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Non-marketable Securities"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Leases" sheetId="18" state="visible" r:id="rId18"/>
    <sheet xmlns:r="http://schemas.openxmlformats.org/officeDocument/2006/relationships" name="Premises and Equipment" sheetId="19" state="visible" r:id="rId19"/>
    <sheet xmlns:r="http://schemas.openxmlformats.org/officeDocument/2006/relationships" name="Other Real Estate Owned" sheetId="20" state="visible" r:id="rId20"/>
    <sheet xmlns:r="http://schemas.openxmlformats.org/officeDocument/2006/relationships" name="Goodwill and Intangible Asset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Regulatory Capital" sheetId="24" state="visible" r:id="rId24"/>
    <sheet xmlns:r="http://schemas.openxmlformats.org/officeDocument/2006/relationships" name="Revenue from Contracts with Cli" sheetId="25" state="visible" r:id="rId25"/>
    <sheet xmlns:r="http://schemas.openxmlformats.org/officeDocument/2006/relationships" name="Stock-based Compensation and Be" sheetId="26" state="visible" r:id="rId26"/>
    <sheet xmlns:r="http://schemas.openxmlformats.org/officeDocument/2006/relationships" name="Common Stock"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Derivatives" sheetId="30" state="visible" r:id="rId30"/>
    <sheet xmlns:r="http://schemas.openxmlformats.org/officeDocument/2006/relationships" name="Commitments and Contingencies" sheetId="31" state="visible" r:id="rId31"/>
    <sheet xmlns:r="http://schemas.openxmlformats.org/officeDocument/2006/relationships" name="Fair Value Measurements" sheetId="32" state="visible" r:id="rId32"/>
    <sheet xmlns:r="http://schemas.openxmlformats.org/officeDocument/2006/relationships" name="Fair Value of Financial Instrum" sheetId="33" state="visible" r:id="rId33"/>
    <sheet xmlns:r="http://schemas.openxmlformats.org/officeDocument/2006/relationships" name="Parent Company Only Financial S" sheetId="34" state="visible" r:id="rId34"/>
    <sheet xmlns:r="http://schemas.openxmlformats.org/officeDocument/2006/relationships" name="Quarterly Results of Operations" sheetId="35" state="visible" r:id="rId35"/>
    <sheet xmlns:r="http://schemas.openxmlformats.org/officeDocument/2006/relationships" name="Acquisition Activities" sheetId="36" state="visible" r:id="rId36"/>
    <sheet xmlns:r="http://schemas.openxmlformats.org/officeDocument/2006/relationships" name="Subsequent Event" sheetId="37" state="visible" r:id="rId37"/>
    <sheet xmlns:r="http://schemas.openxmlformats.org/officeDocument/2006/relationships" name="Summary of Significant Accoun_2"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Credit Losses (Ta" sheetId="41" state="visible" r:id="rId41"/>
    <sheet xmlns:r="http://schemas.openxmlformats.org/officeDocument/2006/relationships" name="Leases (Tables)" sheetId="42" state="visible" r:id="rId42"/>
    <sheet xmlns:r="http://schemas.openxmlformats.org/officeDocument/2006/relationships" name="Premises and Equipment (Tables)" sheetId="43" state="visible" r:id="rId43"/>
    <sheet xmlns:r="http://schemas.openxmlformats.org/officeDocument/2006/relationships" name="Other Real Estate Owned (Tables"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Regulatory Capital (Tables)" sheetId="48" state="visible" r:id="rId48"/>
    <sheet xmlns:r="http://schemas.openxmlformats.org/officeDocument/2006/relationships" name="Revenue from Contracts with C_2" sheetId="49" state="visible" r:id="rId49"/>
    <sheet xmlns:r="http://schemas.openxmlformats.org/officeDocument/2006/relationships" name="Stock-based Compensation and _2"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Derivatives (Tables)" sheetId="53" state="visible" r:id="rId53"/>
    <sheet xmlns:r="http://schemas.openxmlformats.org/officeDocument/2006/relationships" name="Commitments and Contingencies (" sheetId="54" state="visible" r:id="rId54"/>
    <sheet xmlns:r="http://schemas.openxmlformats.org/officeDocument/2006/relationships" name="Fair Value Measurements (Tables" sheetId="55" state="visible" r:id="rId55"/>
    <sheet xmlns:r="http://schemas.openxmlformats.org/officeDocument/2006/relationships" name="Fair Value of Financial Instr_2" sheetId="56" state="visible" r:id="rId56"/>
    <sheet xmlns:r="http://schemas.openxmlformats.org/officeDocument/2006/relationships" name="Parent Company Only Financial_2" sheetId="57" state="visible" r:id="rId57"/>
    <sheet xmlns:r="http://schemas.openxmlformats.org/officeDocument/2006/relationships" name="Quarterly Results of Operatio_2" sheetId="58" state="visible" r:id="rId58"/>
    <sheet xmlns:r="http://schemas.openxmlformats.org/officeDocument/2006/relationships" name="Acquisition Activities (Tables)" sheetId="59" state="visible" r:id="rId59"/>
    <sheet xmlns:r="http://schemas.openxmlformats.org/officeDocument/2006/relationships" name="Basis of Presentation (Details)" sheetId="60" state="visible" r:id="rId60"/>
    <sheet xmlns:r="http://schemas.openxmlformats.org/officeDocument/2006/relationships" name="Summary of Significant Accoun_3" sheetId="61" state="visible" r:id="rId61"/>
    <sheet xmlns:r="http://schemas.openxmlformats.org/officeDocument/2006/relationships" name="Recent Accounting Pronounceme_2" sheetId="62" state="visible" r:id="rId62"/>
    <sheet xmlns:r="http://schemas.openxmlformats.org/officeDocument/2006/relationships" name="Investment Securities - Narrati" sheetId="63" state="visible" r:id="rId63"/>
    <sheet xmlns:r="http://schemas.openxmlformats.org/officeDocument/2006/relationships" name="Investment Securities - Summary" sheetId="64" state="visible" r:id="rId64"/>
    <sheet xmlns:r="http://schemas.openxmlformats.org/officeDocument/2006/relationships" name="Investment Securities - Summa_2" sheetId="65" state="visible" r:id="rId65"/>
    <sheet xmlns:r="http://schemas.openxmlformats.org/officeDocument/2006/relationships" name="Investment Securities - Summa_3" sheetId="66" state="visible" r:id="rId66"/>
    <sheet xmlns:r="http://schemas.openxmlformats.org/officeDocument/2006/relationships" name="Investment Securities - Summa_4" sheetId="67" state="visible" r:id="rId67"/>
    <sheet xmlns:r="http://schemas.openxmlformats.org/officeDocument/2006/relationships" name="Non-Marketable Securities - Nar" sheetId="68" state="visible" r:id="rId68"/>
    <sheet xmlns:r="http://schemas.openxmlformats.org/officeDocument/2006/relationships" name="Loans - Loan Portfolio Composit" sheetId="69" state="visible" r:id="rId69"/>
    <sheet xmlns:r="http://schemas.openxmlformats.org/officeDocument/2006/relationships" name="Loans - Loan Delinquency (Detai" sheetId="70" state="visible" r:id="rId70"/>
    <sheet xmlns:r="http://schemas.openxmlformats.org/officeDocument/2006/relationships" name="Loans - Carrying Value of Loan " sheetId="71" state="visible" r:id="rId71"/>
    <sheet xmlns:r="http://schemas.openxmlformats.org/officeDocument/2006/relationships" name="Loans - Credit Exposure for Loa" sheetId="72" state="visible" r:id="rId72"/>
    <sheet xmlns:r="http://schemas.openxmlformats.org/officeDocument/2006/relationships" name="Loans - Additional Information " sheetId="73" state="visible" r:id="rId73"/>
    <sheet xmlns:r="http://schemas.openxmlformats.org/officeDocument/2006/relationships" name="Loans - Impaired Loans - Averag" sheetId="74" state="visible" r:id="rId74"/>
    <sheet xmlns:r="http://schemas.openxmlformats.org/officeDocument/2006/relationships" name="Loans - Collateral Dependent Lo" sheetId="75" state="visible" r:id="rId75"/>
    <sheet xmlns:r="http://schemas.openxmlformats.org/officeDocument/2006/relationships" name="Loans - Troubled Debt Restructu" sheetId="76" state="visible" r:id="rId76"/>
    <sheet xmlns:r="http://schemas.openxmlformats.org/officeDocument/2006/relationships" name="Loans - Additional Informatio_2" sheetId="77" state="visible" r:id="rId77"/>
    <sheet xmlns:r="http://schemas.openxmlformats.org/officeDocument/2006/relationships" name="Loans - Summary of Company's Ca" sheetId="78" state="visible" r:id="rId78"/>
    <sheet xmlns:r="http://schemas.openxmlformats.org/officeDocument/2006/relationships" name="Allowance for Credit Losses - S" sheetId="79" state="visible" r:id="rId79"/>
    <sheet xmlns:r="http://schemas.openxmlformats.org/officeDocument/2006/relationships" name="Allowance for Credit Losses - N" sheetId="80" state="visible" r:id="rId80"/>
    <sheet xmlns:r="http://schemas.openxmlformats.org/officeDocument/2006/relationships" name="Leases - ASC Topic 842 (Details" sheetId="81" state="visible" r:id="rId81"/>
    <sheet xmlns:r="http://schemas.openxmlformats.org/officeDocument/2006/relationships" name="Premises and Equipment - Schedu" sheetId="82" state="visible" r:id="rId82"/>
    <sheet xmlns:r="http://schemas.openxmlformats.org/officeDocument/2006/relationships" name="Premises and Equipment - Narrat" sheetId="83" state="visible" r:id="rId83"/>
    <sheet xmlns:r="http://schemas.openxmlformats.org/officeDocument/2006/relationships" name="Other Real Estate Owned - Summa" sheetId="84" state="visible" r:id="rId84"/>
    <sheet xmlns:r="http://schemas.openxmlformats.org/officeDocument/2006/relationships" name="Other Real Estate Owned - Narra"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Deposits - Narrative (Details)" sheetId="90" state="visible" r:id="rId90"/>
    <sheet xmlns:r="http://schemas.openxmlformats.org/officeDocument/2006/relationships" name="Deposits - Summary of Time Depo" sheetId="91" state="visible" r:id="rId91"/>
    <sheet xmlns:r="http://schemas.openxmlformats.org/officeDocument/2006/relationships" name="Deposits - Schedule of Interest" sheetId="92" state="visible" r:id="rId92"/>
    <sheet xmlns:r="http://schemas.openxmlformats.org/officeDocument/2006/relationships" name="Borrowings - Narrative (Details" sheetId="93" state="visible" r:id="rId93"/>
    <sheet xmlns:r="http://schemas.openxmlformats.org/officeDocument/2006/relationships" name="Borrowings - Schedule of Select" sheetId="94" state="visible" r:id="rId94"/>
    <sheet xmlns:r="http://schemas.openxmlformats.org/officeDocument/2006/relationships" name="Regulatory Capital - Capital Ra" sheetId="95" state="visible" r:id="rId95"/>
    <sheet xmlns:r="http://schemas.openxmlformats.org/officeDocument/2006/relationships" name="Revenue from Contracts with C_3" sheetId="96" state="visible" r:id="rId96"/>
    <sheet xmlns:r="http://schemas.openxmlformats.org/officeDocument/2006/relationships" name="Stock-based Compensation and _3" sheetId="97" state="visible" r:id="rId97"/>
    <sheet xmlns:r="http://schemas.openxmlformats.org/officeDocument/2006/relationships" name="Stock-based Compensation and _4" sheetId="98" state="visible" r:id="rId98"/>
    <sheet xmlns:r="http://schemas.openxmlformats.org/officeDocument/2006/relationships" name="Stock-based Compensation and _5" sheetId="99" state="visible" r:id="rId99"/>
    <sheet xmlns:r="http://schemas.openxmlformats.org/officeDocument/2006/relationships" name="Stock-based Compensation and _6" sheetId="100" state="visible" r:id="rId100"/>
    <sheet xmlns:r="http://schemas.openxmlformats.org/officeDocument/2006/relationships" name="Stock-based Compensation and _7" sheetId="101" state="visible" r:id="rId101"/>
    <sheet xmlns:r="http://schemas.openxmlformats.org/officeDocument/2006/relationships" name="Common Stock - Narrative (Detai" sheetId="102" state="visible" r:id="rId102"/>
    <sheet xmlns:r="http://schemas.openxmlformats.org/officeDocument/2006/relationships" name="Earnings Per Share - Narrative " sheetId="103" state="visible" r:id="rId103"/>
    <sheet xmlns:r="http://schemas.openxmlformats.org/officeDocument/2006/relationships" name="Earnings Per Share - Schedule o" sheetId="104" state="visible" r:id="rId104"/>
    <sheet xmlns:r="http://schemas.openxmlformats.org/officeDocument/2006/relationships" name="Income Taxes - Components of In" sheetId="105" state="visible" r:id="rId105"/>
    <sheet xmlns:r="http://schemas.openxmlformats.org/officeDocument/2006/relationships" name="Income Taxes - Components of Ta" sheetId="106" state="visible" r:id="rId106"/>
    <sheet xmlns:r="http://schemas.openxmlformats.org/officeDocument/2006/relationships" name="Income Taxes - Significant Comp" sheetId="107" state="visible" r:id="rId107"/>
    <sheet xmlns:r="http://schemas.openxmlformats.org/officeDocument/2006/relationships" name="Income Taxes - Narrative (Detai" sheetId="108" state="visible" r:id="rId108"/>
    <sheet xmlns:r="http://schemas.openxmlformats.org/officeDocument/2006/relationships" name="Derivatives - FV of Derivatives" sheetId="109" state="visible" r:id="rId109"/>
    <sheet xmlns:r="http://schemas.openxmlformats.org/officeDocument/2006/relationships" name="Derivatives - Narrative (Detail" sheetId="110" state="visible" r:id="rId110"/>
    <sheet xmlns:r="http://schemas.openxmlformats.org/officeDocument/2006/relationships" name="Derivatives - Derivatives on th"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Fair Value Measurements - Table" sheetId="114" state="visible" r:id="rId114"/>
    <sheet xmlns:r="http://schemas.openxmlformats.org/officeDocument/2006/relationships" name="Fair Value Measurements - Tab_2" sheetId="115" state="visible" r:id="rId115"/>
    <sheet xmlns:r="http://schemas.openxmlformats.org/officeDocument/2006/relationships" name="Fair Value Measurements - Addit" sheetId="116" state="visible" r:id="rId116"/>
    <sheet xmlns:r="http://schemas.openxmlformats.org/officeDocument/2006/relationships" name="Fair Value Measurements - Input" sheetId="117" state="visible" r:id="rId117"/>
    <sheet xmlns:r="http://schemas.openxmlformats.org/officeDocument/2006/relationships" name="Fair Value of Financial Instr_3" sheetId="118" state="visible" r:id="rId118"/>
    <sheet xmlns:r="http://schemas.openxmlformats.org/officeDocument/2006/relationships" name="Parent Company Only Financial_3" sheetId="119" state="visible" r:id="rId119"/>
    <sheet xmlns:r="http://schemas.openxmlformats.org/officeDocument/2006/relationships" name="Parent Company Only Financial_4" sheetId="120" state="visible" r:id="rId120"/>
    <sheet xmlns:r="http://schemas.openxmlformats.org/officeDocument/2006/relationships" name="Parent Company Only Financial_5" sheetId="121" state="visible" r:id="rId121"/>
    <sheet xmlns:r="http://schemas.openxmlformats.org/officeDocument/2006/relationships" name="Quarterly Results of Operatio_3" sheetId="122" state="visible" r:id="rId122"/>
    <sheet xmlns:r="http://schemas.openxmlformats.org/officeDocument/2006/relationships" name="Acquisition Activities - Narrat" sheetId="123" state="visible" r:id="rId123"/>
    <sheet xmlns:r="http://schemas.openxmlformats.org/officeDocument/2006/relationships" name="Acquisition Activities - Summar" sheetId="124" state="visible" r:id="rId124"/>
    <sheet xmlns:r="http://schemas.openxmlformats.org/officeDocument/2006/relationships" name="Subsequent Event (Details)"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5654</t>
        </is>
      </c>
    </row>
    <row r="9">
      <c r="A9" s="4" t="inlineStr">
        <is>
          <t>Entity Registrant Name</t>
        </is>
      </c>
      <c r="B9" s="4" t="inlineStr">
        <is>
          <t>NATIONAL BANK HOLDINGS CORP</t>
        </is>
      </c>
    </row>
    <row r="10">
      <c r="A10" s="4" t="inlineStr">
        <is>
          <t>Entity Incorporation, State or Country Code</t>
        </is>
      </c>
      <c r="B10" s="4" t="inlineStr">
        <is>
          <t>DE</t>
        </is>
      </c>
    </row>
    <row r="11">
      <c r="A11" s="4" t="inlineStr">
        <is>
          <t>Entity Tax Identification Number</t>
        </is>
      </c>
      <c r="B11" s="4" t="inlineStr">
        <is>
          <t>27-0563799</t>
        </is>
      </c>
    </row>
    <row r="12">
      <c r="A12" s="4" t="inlineStr">
        <is>
          <t>Entity Address, Address Line One</t>
        </is>
      </c>
      <c r="B12" s="4" t="inlineStr">
        <is>
          <t>7800 East Orchard Road, Suite 300</t>
        </is>
      </c>
    </row>
    <row r="13">
      <c r="A13" s="4" t="inlineStr">
        <is>
          <t>Entity Address, City or Town</t>
        </is>
      </c>
      <c r="B13" s="4" t="inlineStr">
        <is>
          <t>Greenwood Village</t>
        </is>
      </c>
    </row>
    <row r="14">
      <c r="A14" s="4" t="inlineStr">
        <is>
          <t>Entity Address, State or Province</t>
        </is>
      </c>
      <c r="B14" s="4" t="inlineStr">
        <is>
          <t>CO</t>
        </is>
      </c>
    </row>
    <row r="15">
      <c r="A15" s="4" t="inlineStr">
        <is>
          <t>Entity Address, Postal Zip Code</t>
        </is>
      </c>
      <c r="B15" s="4" t="inlineStr">
        <is>
          <t>80111</t>
        </is>
      </c>
    </row>
    <row r="16">
      <c r="A16" s="4" t="inlineStr">
        <is>
          <t>City Area Code</t>
        </is>
      </c>
      <c r="B16" s="4" t="inlineStr">
        <is>
          <t>303</t>
        </is>
      </c>
    </row>
    <row r="17">
      <c r="A17" s="4" t="inlineStr">
        <is>
          <t>Local Phone Number</t>
        </is>
      </c>
      <c r="B17" s="4" t="inlineStr">
        <is>
          <t>892-8715</t>
        </is>
      </c>
    </row>
    <row r="18">
      <c r="A18" s="4" t="inlineStr">
        <is>
          <t>Title of 12(b) Security</t>
        </is>
      </c>
      <c r="B18" s="4" t="inlineStr">
        <is>
          <t>Class A Common Stock, Par Value $0.01</t>
        </is>
      </c>
    </row>
    <row r="19">
      <c r="A19" s="4" t="inlineStr">
        <is>
          <t>Trading Symbol</t>
        </is>
      </c>
      <c r="B19" s="4" t="inlineStr">
        <is>
          <t>NBH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30642692</v>
      </c>
    </row>
    <row r="31">
      <c r="A31" s="4" t="inlineStr">
        <is>
          <t>Entity Public Float</t>
        </is>
      </c>
      <c r="D31" s="6" t="n">
        <v>796000000</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475841</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Peoples Inc - USD ($) $ in Millions</t>
        </is>
      </c>
      <c r="B1" s="2" t="inlineStr">
        <is>
          <t>Dec. 31, 2020</t>
        </is>
      </c>
      <c r="C1" s="2" t="inlineStr">
        <is>
          <t>Dec. 31, 2019</t>
        </is>
      </c>
      <c r="D1" s="2" t="inlineStr">
        <is>
          <t>Dec. 31, 2018</t>
        </is>
      </c>
    </row>
    <row r="2">
      <c r="A2" s="4" t="inlineStr">
        <is>
          <t>Restricted cash placed in escrow</t>
        </is>
      </c>
      <c r="B2" s="6" t="n">
        <v>10</v>
      </c>
      <c r="C2" s="6" t="n">
        <v>10</v>
      </c>
      <c r="D2" s="6" t="n">
        <v>10</v>
      </c>
    </row>
    <row r="3">
      <c r="A3" s="4" t="inlineStr">
        <is>
          <t>Restricted Cash, Asset, Statement of Financial Position [Extensible List]</t>
        </is>
      </c>
      <c r="B3" s="4" t="inlineStr">
        <is>
          <t>Other Assets</t>
        </is>
      </c>
      <c r="C3" s="4" t="inlineStr">
        <is>
          <t>Other Assets</t>
        </is>
      </c>
      <c r="D3" s="4" t="inlineStr">
        <is>
          <t>Other Asse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Benefits - Summary of Restricted Stock Activity (Details) - USD ($)</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Weighted Average Grant Date Fair Value [Roll Forward]</t>
        </is>
      </c>
    </row>
    <row r="4">
      <c r="A4" s="4" t="inlineStr">
        <is>
          <t>Weighted average beginning measurement period price</t>
        </is>
      </c>
      <c r="B4" s="7" t="n">
        <v>35.95</v>
      </c>
    </row>
    <row r="5">
      <c r="A5" s="4" t="inlineStr">
        <is>
          <t>Restricted Stock [Member]</t>
        </is>
      </c>
    </row>
    <row r="6">
      <c r="A6" s="3" t="inlineStr">
        <is>
          <t>Share-based Compensation Arrangement by Share-based Payment Award, Equity Instruments Other than Options, Nonvested, Number of Shares [Roll Forward]</t>
        </is>
      </c>
    </row>
    <row r="7">
      <c r="A7" s="4" t="inlineStr">
        <is>
          <t>Unvested Restricted shares, Beginning (in shares)</t>
        </is>
      </c>
      <c r="B7" s="5" t="n">
        <v>122198</v>
      </c>
      <c r="C7" s="5" t="n">
        <v>146494</v>
      </c>
    </row>
    <row r="8">
      <c r="A8" s="4" t="inlineStr">
        <is>
          <t>Unvested Restricted shares, Granted (in shares)</t>
        </is>
      </c>
      <c r="B8" s="5" t="n">
        <v>127400</v>
      </c>
      <c r="C8" s="5" t="n">
        <v>86689</v>
      </c>
    </row>
    <row r="9">
      <c r="A9" s="4" t="inlineStr">
        <is>
          <t>Unvested Restricted shares, Vested (in shares)</t>
        </is>
      </c>
      <c r="B9" s="5" t="n">
        <v>-69444</v>
      </c>
      <c r="C9" s="5" t="n">
        <v>-85266</v>
      </c>
    </row>
    <row r="10">
      <c r="A10" s="4" t="inlineStr">
        <is>
          <t>Unvested Restricted shares, Forfeited (in shares)</t>
        </is>
      </c>
      <c r="B10" s="5" t="n">
        <v>-13524</v>
      </c>
      <c r="C10" s="5" t="n">
        <v>-25719</v>
      </c>
    </row>
    <row r="11">
      <c r="A11" s="4" t="inlineStr">
        <is>
          <t>Unvested Restricted shares, Ending (in shares)</t>
        </is>
      </c>
      <c r="B11" s="5" t="n">
        <v>166630</v>
      </c>
      <c r="C11" s="5" t="n">
        <v>122198</v>
      </c>
    </row>
    <row r="12">
      <c r="A12" s="3" t="inlineStr">
        <is>
          <t>Share-based Compensation Arrangement by Share-based Payment Award, Equity Instruments Other than Options, Nonvested, Weighted Average Grant Date Fair Value [Roll Forward]</t>
        </is>
      </c>
    </row>
    <row r="13">
      <c r="A13" s="4" t="inlineStr">
        <is>
          <t>Weighted average grant-date fair value, Beginning (in dollars per share)</t>
        </is>
      </c>
      <c r="B13" s="7" t="n">
        <v>34.19</v>
      </c>
      <c r="C13" s="7" t="n">
        <v>28.19</v>
      </c>
    </row>
    <row r="14">
      <c r="A14" s="4" t="inlineStr">
        <is>
          <t>Weighted average grant-date fair value, Granted (in dollars per share)</t>
        </is>
      </c>
      <c r="B14" s="11" t="n">
        <v>23.94</v>
      </c>
      <c r="C14" s="11" t="n">
        <v>35.05</v>
      </c>
    </row>
    <row r="15">
      <c r="A15" s="4" t="inlineStr">
        <is>
          <t>Weighted average grant-date fair value, Vested (in dollars per share)</t>
        </is>
      </c>
      <c r="B15" s="11" t="n">
        <v>32.6</v>
      </c>
      <c r="C15" s="11" t="n">
        <v>25.21</v>
      </c>
    </row>
    <row r="16">
      <c r="A16" s="4" t="inlineStr">
        <is>
          <t>Weighted average grant-date fair value, Forfeited (in dollars per share)</t>
        </is>
      </c>
      <c r="B16" s="11" t="n">
        <v>29.25</v>
      </c>
      <c r="C16" s="11" t="n">
        <v>32.68</v>
      </c>
    </row>
    <row r="17">
      <c r="A17" s="4" t="inlineStr">
        <is>
          <t>Weighted average grant-date fair value, Ending (in dollars per share)</t>
        </is>
      </c>
      <c r="B17" s="7" t="n">
        <v>27.42</v>
      </c>
      <c r="C17" s="7" t="n">
        <v>34.19</v>
      </c>
    </row>
    <row r="18">
      <c r="A18" s="4" t="inlineStr">
        <is>
          <t>Performance stock units</t>
        </is>
      </c>
    </row>
    <row r="19">
      <c r="A19" s="3" t="inlineStr">
        <is>
          <t>Share-based Compensation Arrangement by Share-based Payment Award, Equity Instruments Other than Options, Nonvested, Number of Shares [Roll Forward]</t>
        </is>
      </c>
    </row>
    <row r="20">
      <c r="A20" s="4" t="inlineStr">
        <is>
          <t>Unvested Restricted shares, Beginning (in shares)</t>
        </is>
      </c>
      <c r="B20" s="5" t="n">
        <v>158874</v>
      </c>
      <c r="C20" s="5" t="n">
        <v>192049</v>
      </c>
    </row>
    <row r="21">
      <c r="A21" s="4" t="inlineStr">
        <is>
          <t>Unvested Restricted shares, Granted (in shares)</t>
        </is>
      </c>
      <c r="B21" s="5" t="n">
        <v>68498</v>
      </c>
      <c r="C21" s="5" t="n">
        <v>60781</v>
      </c>
    </row>
    <row r="22">
      <c r="A22" s="4" t="inlineStr">
        <is>
          <t>Unvested Restricted shares, Net adjustment due to performance (in shares)</t>
        </is>
      </c>
      <c r="B22" s="5" t="n">
        <v>17852</v>
      </c>
      <c r="C22" s="5" t="n">
        <v>22246</v>
      </c>
    </row>
    <row r="23">
      <c r="A23" s="4" t="inlineStr">
        <is>
          <t>Unvested Restricted shares, Vested (in shares)</t>
        </is>
      </c>
      <c r="B23" s="5" t="n">
        <v>-53540</v>
      </c>
      <c r="C23" s="5" t="n">
        <v>-95308</v>
      </c>
    </row>
    <row r="24">
      <c r="A24" s="4" t="inlineStr">
        <is>
          <t>Unvested Restricted shares, Forfeited (in shares)</t>
        </is>
      </c>
      <c r="B24" s="5" t="n">
        <v>-6847</v>
      </c>
      <c r="C24" s="5" t="n">
        <v>-20894</v>
      </c>
    </row>
    <row r="25">
      <c r="A25" s="4" t="inlineStr">
        <is>
          <t>Unvested Restricted shares, Ending (in shares)</t>
        </is>
      </c>
      <c r="B25" s="5" t="n">
        <v>184837</v>
      </c>
      <c r="C25" s="5" t="n">
        <v>158874</v>
      </c>
    </row>
    <row r="26">
      <c r="A26" s="3" t="inlineStr">
        <is>
          <t>Share-based Compensation Arrangement by Share-based Payment Award, Equity Instruments Other than Options, Nonvested, Weighted Average Grant Date Fair Value [Roll Forward]</t>
        </is>
      </c>
    </row>
    <row r="27">
      <c r="A27" s="4" t="inlineStr">
        <is>
          <t>Weighted average grant-date fair value, Beginning (in dollars per share)</t>
        </is>
      </c>
      <c r="B27" s="7" t="n">
        <v>31.19</v>
      </c>
      <c r="C27" s="7" t="n">
        <v>26.4</v>
      </c>
    </row>
    <row r="28">
      <c r="A28" s="4" t="inlineStr">
        <is>
          <t>Weighted average grant-date fair value, Granted (in dollars per share)</t>
        </is>
      </c>
      <c r="B28" s="11" t="n">
        <v>26.74</v>
      </c>
      <c r="C28" s="11" t="n">
        <v>30.85</v>
      </c>
    </row>
    <row r="29">
      <c r="A29" s="4" t="inlineStr">
        <is>
          <t>Weighted average grant-date fair value, Net adjustment due to performance (in dollars per share)</t>
        </is>
      </c>
      <c r="B29" s="11" t="n">
        <v>33.22</v>
      </c>
      <c r="C29" s="11" t="n">
        <v>17.36</v>
      </c>
    </row>
    <row r="30">
      <c r="A30" s="4" t="inlineStr">
        <is>
          <t>Weighted average grant-date fair value, Vested (in dollars per share)</t>
        </is>
      </c>
      <c r="B30" s="11" t="n">
        <v>33.22</v>
      </c>
      <c r="C30" s="11" t="n">
        <v>18.02</v>
      </c>
    </row>
    <row r="31">
      <c r="A31" s="4" t="inlineStr">
        <is>
          <t>Weighted average grant-date fair value, Forfeited (in dollars per share)</t>
        </is>
      </c>
      <c r="B31" s="11" t="n">
        <v>29.52</v>
      </c>
      <c r="C31" s="11" t="n">
        <v>31.48</v>
      </c>
    </row>
    <row r="32">
      <c r="A32" s="4" t="inlineStr">
        <is>
          <t>Weighted average grant-date fair value, Ending (in dollars per share)</t>
        </is>
      </c>
      <c r="B32" s="11" t="n">
        <v>29.21</v>
      </c>
      <c r="C32" s="11" t="n">
        <v>31.19</v>
      </c>
    </row>
    <row r="33">
      <c r="A33" s="4" t="inlineStr">
        <is>
          <t>ROTA</t>
        </is>
      </c>
    </row>
    <row r="34">
      <c r="A34" s="3" t="inlineStr">
        <is>
          <t>Share-based Compensation Arrangement by Share-based Payment Award, Equity Instruments Other than Options, Nonvested, Weighted Average Grant Date Fair Value [Roll Forward]</t>
        </is>
      </c>
    </row>
    <row r="35">
      <c r="A35" s="4" t="inlineStr">
        <is>
          <t>Weighted average grant-date fair value, Granted (in dollars per share)</t>
        </is>
      </c>
      <c r="B35" s="11" t="n">
        <v>28.43</v>
      </c>
    </row>
    <row r="36">
      <c r="A36" s="4" t="inlineStr">
        <is>
          <t>EPS</t>
        </is>
      </c>
    </row>
    <row r="37">
      <c r="A37" s="3" t="inlineStr">
        <is>
          <t>Share-based Compensation Arrangement by Share-based Payment Award, Equity Instruments Other than Options, Nonvested, Weighted Average Grant Date Fair Value [Roll Forward]</t>
        </is>
      </c>
    </row>
    <row r="38">
      <c r="A38" s="4" t="inlineStr">
        <is>
          <t>Weighted average grant-date fair value, Granted (in dollars per share)</t>
        </is>
      </c>
      <c r="C38" s="11" t="n">
        <v>34.08</v>
      </c>
    </row>
    <row r="39">
      <c r="A39" s="4" t="inlineStr">
        <is>
          <t>TSR</t>
        </is>
      </c>
    </row>
    <row r="40">
      <c r="A40" s="3" t="inlineStr">
        <is>
          <t>Share-based Compensation Arrangement by Share-based Payment Award, Equity Instruments Other than Options, Nonvested, Weighted Average Grant Date Fair Value [Roll Forward]</t>
        </is>
      </c>
    </row>
    <row r="41">
      <c r="A41" s="4" t="inlineStr">
        <is>
          <t>Weighted average grant-date fair value, Granted (in dollars per share)</t>
        </is>
      </c>
      <c r="B41" s="7" t="n">
        <v>24.58</v>
      </c>
      <c r="C41" s="7" t="n">
        <v>27.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and Benefits - Summarizes Information about Outstanding Stock O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Number</t>
        </is>
      </c>
      <c r="B4" s="5" t="n">
        <v>768129</v>
      </c>
      <c r="C4" s="5" t="n">
        <v>657114</v>
      </c>
      <c r="D4" s="5" t="n">
        <v>1264876</v>
      </c>
    </row>
    <row r="5">
      <c r="A5" s="4" t="inlineStr">
        <is>
          <t>Options Outstanding, Weighted Average Remaining Contractual Life in years</t>
        </is>
      </c>
      <c r="B5" s="4" t="inlineStr">
        <is>
          <t>6 years 10 months 28 days</t>
        </is>
      </c>
      <c r="C5" s="4" t="inlineStr">
        <is>
          <t>6 years 4 months 28 days</t>
        </is>
      </c>
    </row>
    <row r="6">
      <c r="A6" s="4" t="inlineStr">
        <is>
          <t>Options Outstanding, Weighted Average Exercise Price</t>
        </is>
      </c>
      <c r="B6" s="7" t="n">
        <v>26.35</v>
      </c>
      <c r="C6" s="7" t="n">
        <v>26.69</v>
      </c>
      <c r="D6" s="7" t="n">
        <v>22.33</v>
      </c>
    </row>
    <row r="7">
      <c r="A7" s="4" t="inlineStr">
        <is>
          <t>Options Vested, Number</t>
        </is>
      </c>
      <c r="B7" s="5" t="n">
        <v>736774</v>
      </c>
    </row>
    <row r="8">
      <c r="A8" s="4" t="inlineStr">
        <is>
          <t>Options Vested, Weighted Average Exercise Price</t>
        </is>
      </c>
      <c r="B8" s="7" t="n">
        <v>26.36</v>
      </c>
    </row>
    <row r="9">
      <c r="A9" s="4" t="inlineStr">
        <is>
          <t>18.00 - 22.99</t>
        </is>
      </c>
    </row>
    <row r="10">
      <c r="A10" s="3" t="inlineStr">
        <is>
          <t>Share-based Compensation Arrangement by Share-based Payment Award [Line Items]</t>
        </is>
      </c>
    </row>
    <row r="11">
      <c r="A11" s="4" t="inlineStr">
        <is>
          <t>Options Outstanding, Low Range of Exercise Price</t>
        </is>
      </c>
      <c r="B11" s="5" t="n">
        <v>18</v>
      </c>
    </row>
    <row r="12">
      <c r="A12" s="4" t="inlineStr">
        <is>
          <t>Options Outstanding, High Range of Exercise Price</t>
        </is>
      </c>
      <c r="B12" s="7" t="n">
        <v>22.99</v>
      </c>
    </row>
    <row r="13">
      <c r="A13" s="4" t="inlineStr">
        <is>
          <t>Options Outstanding, Number</t>
        </is>
      </c>
      <c r="B13" s="5" t="n">
        <v>228228</v>
      </c>
    </row>
    <row r="14">
      <c r="A14" s="4" t="inlineStr">
        <is>
          <t>Options Outstanding, Weighted Average Remaining Contractual Life in years</t>
        </is>
      </c>
      <c r="B14" s="4" t="inlineStr">
        <is>
          <t>3 years 11 months 12 days</t>
        </is>
      </c>
    </row>
    <row r="15">
      <c r="A15" s="4" t="inlineStr">
        <is>
          <t>Options Outstanding, Weighted Average Exercise Price</t>
        </is>
      </c>
      <c r="B15" s="7" t="n">
        <v>19.25</v>
      </c>
    </row>
    <row r="16">
      <c r="A16" s="4" t="inlineStr">
        <is>
          <t>Options Vested, Number</t>
        </is>
      </c>
      <c r="B16" s="5" t="n">
        <v>228228</v>
      </c>
    </row>
    <row r="17">
      <c r="A17" s="4" t="inlineStr">
        <is>
          <t>Options Vested, Weighted Average Exercise Price</t>
        </is>
      </c>
      <c r="B17" s="7" t="n">
        <v>19.25</v>
      </c>
    </row>
    <row r="18">
      <c r="A18" s="4" t="inlineStr">
        <is>
          <t>23.00 - 27.99</t>
        </is>
      </c>
    </row>
    <row r="19">
      <c r="A19" s="3" t="inlineStr">
        <is>
          <t>Share-based Compensation Arrangement by Share-based Payment Award [Line Items]</t>
        </is>
      </c>
    </row>
    <row r="20">
      <c r="A20" s="4" t="inlineStr">
        <is>
          <t>Options Outstanding, Low Range of Exercise Price</t>
        </is>
      </c>
      <c r="B20" s="5" t="n">
        <v>23</v>
      </c>
    </row>
    <row r="21">
      <c r="A21" s="4" t="inlineStr">
        <is>
          <t>Options Outstanding, High Range of Exercise Price</t>
        </is>
      </c>
      <c r="B21" s="7" t="n">
        <v>27.99</v>
      </c>
    </row>
    <row r="22">
      <c r="A22" s="4" t="inlineStr">
        <is>
          <t>Options Outstanding, Number</t>
        </is>
      </c>
      <c r="B22" s="5" t="n">
        <v>219652</v>
      </c>
    </row>
    <row r="23">
      <c r="A23" s="4" t="inlineStr">
        <is>
          <t>Options Outstanding, Weighted Average Remaining Contractual Life in years</t>
        </is>
      </c>
      <c r="B23" s="4" t="inlineStr">
        <is>
          <t>9 years 2 months 26 days</t>
        </is>
      </c>
    </row>
    <row r="24">
      <c r="A24" s="4" t="inlineStr">
        <is>
          <t>Options Outstanding, Weighted Average Exercise Price</t>
        </is>
      </c>
      <c r="B24" s="7" t="n">
        <v>23.13</v>
      </c>
    </row>
    <row r="25">
      <c r="A25" s="4" t="inlineStr">
        <is>
          <t>Options Vested, Number</t>
        </is>
      </c>
      <c r="B25" s="5" t="n">
        <v>936</v>
      </c>
    </row>
    <row r="26">
      <c r="A26" s="4" t="inlineStr">
        <is>
          <t>Options Vested, Weighted Average Exercise Price</t>
        </is>
      </c>
      <c r="B26" s="7" t="n">
        <v>23.75</v>
      </c>
    </row>
    <row r="27">
      <c r="A27" s="4" t="inlineStr">
        <is>
          <t>28.00 - 32.99</t>
        </is>
      </c>
    </row>
    <row r="28">
      <c r="A28" s="3" t="inlineStr">
        <is>
          <t>Share-based Compensation Arrangement by Share-based Payment Award [Line Items]</t>
        </is>
      </c>
    </row>
    <row r="29">
      <c r="A29" s="4" t="inlineStr">
        <is>
          <t>Options Outstanding, Low Range of Exercise Price</t>
        </is>
      </c>
      <c r="B29" s="5" t="n">
        <v>28</v>
      </c>
    </row>
    <row r="30">
      <c r="A30" s="4" t="inlineStr">
        <is>
          <t>Options Outstanding, High Range of Exercise Price</t>
        </is>
      </c>
      <c r="B30" s="7" t="n">
        <v>32.99</v>
      </c>
    </row>
    <row r="31">
      <c r="A31" s="4" t="inlineStr">
        <is>
          <t>Options Outstanding, Number</t>
        </is>
      </c>
      <c r="B31" s="5" t="n">
        <v>110753</v>
      </c>
    </row>
    <row r="32">
      <c r="A32" s="4" t="inlineStr">
        <is>
          <t>Options Outstanding, Weighted Average Remaining Contractual Life in years</t>
        </is>
      </c>
      <c r="B32" s="4" t="inlineStr">
        <is>
          <t>7 years 2 months 4 days</t>
        </is>
      </c>
    </row>
    <row r="33">
      <c r="A33" s="4" t="inlineStr">
        <is>
          <t>Options Outstanding, Weighted Average Exercise Price</t>
        </is>
      </c>
      <c r="B33" s="7" t="n">
        <v>32.53</v>
      </c>
    </row>
    <row r="34">
      <c r="A34" s="4" t="inlineStr">
        <is>
          <t>Options Vested, Number</t>
        </is>
      </c>
      <c r="B34" s="5" t="n">
        <v>71223</v>
      </c>
    </row>
    <row r="35">
      <c r="A35" s="4" t="inlineStr">
        <is>
          <t>Options Vested, Weighted Average Exercise Price</t>
        </is>
      </c>
      <c r="B35" s="7" t="n">
        <v>32.64</v>
      </c>
    </row>
    <row r="36">
      <c r="A36" s="4" t="inlineStr">
        <is>
          <t>33.00 and 37.99</t>
        </is>
      </c>
    </row>
    <row r="37">
      <c r="A37" s="3" t="inlineStr">
        <is>
          <t>Share-based Compensation Arrangement by Share-based Payment Award [Line Items]</t>
        </is>
      </c>
    </row>
    <row r="38">
      <c r="A38" s="4" t="inlineStr">
        <is>
          <t>Options Outstanding, Low Range of Exercise Price</t>
        </is>
      </c>
      <c r="B38" s="5" t="n">
        <v>33</v>
      </c>
    </row>
    <row r="39">
      <c r="A39" s="4" t="inlineStr">
        <is>
          <t>Options Outstanding, High Range of Exercise Price</t>
        </is>
      </c>
      <c r="B39" s="7" t="n">
        <v>37.99</v>
      </c>
    </row>
    <row r="40">
      <c r="A40" s="4" t="inlineStr">
        <is>
          <t>Options Outstanding, Number</t>
        </is>
      </c>
      <c r="B40" s="5" t="n">
        <v>207597</v>
      </c>
    </row>
    <row r="41">
      <c r="A41" s="4" t="inlineStr">
        <is>
          <t>Options Outstanding, Weighted Average Remaining Contractual Life in years</t>
        </is>
      </c>
      <c r="B41" s="4" t="inlineStr">
        <is>
          <t>7 years 6 months 14 days</t>
        </is>
      </c>
    </row>
    <row r="42">
      <c r="A42" s="4" t="inlineStr">
        <is>
          <t>Options Outstanding, Weighted Average Exercise Price</t>
        </is>
      </c>
      <c r="B42" s="7" t="n">
        <v>34.15</v>
      </c>
    </row>
    <row r="43">
      <c r="A43" s="4" t="inlineStr">
        <is>
          <t>Options Vested, Number</t>
        </is>
      </c>
      <c r="B43" s="5" t="n">
        <v>111289</v>
      </c>
    </row>
    <row r="44">
      <c r="A44" s="4" t="inlineStr">
        <is>
          <t>Options Vested, Weighted Average Exercise Price</t>
        </is>
      </c>
      <c r="B44" s="7" t="n">
        <v>34.12</v>
      </c>
    </row>
    <row r="45">
      <c r="A45" s="4" t="inlineStr">
        <is>
          <t>38.00 and above</t>
        </is>
      </c>
    </row>
    <row r="46">
      <c r="A46" s="3" t="inlineStr">
        <is>
          <t>Share-based Compensation Arrangement by Share-based Payment Award [Line Items]</t>
        </is>
      </c>
    </row>
    <row r="47">
      <c r="A47" s="4" t="inlineStr">
        <is>
          <t>Options Outstanding, Low Range of Exercise Price</t>
        </is>
      </c>
      <c r="B47" s="5" t="n">
        <v>38</v>
      </c>
    </row>
    <row r="48">
      <c r="A48" s="4" t="inlineStr">
        <is>
          <t>Options Outstanding, Exercise Price</t>
        </is>
      </c>
      <c r="B48" s="6" t="n">
        <v>38</v>
      </c>
    </row>
    <row r="49">
      <c r="A49" s="4" t="inlineStr">
        <is>
          <t>Options Outstanding, Number</t>
        </is>
      </c>
      <c r="B49" s="5" t="n">
        <v>1899</v>
      </c>
    </row>
    <row r="50">
      <c r="A50" s="4" t="inlineStr">
        <is>
          <t>Options Outstanding, Weighted Average Remaining Contractual Life in years</t>
        </is>
      </c>
      <c r="B50" s="4" t="inlineStr">
        <is>
          <t>7 years 7 months 17 days</t>
        </is>
      </c>
    </row>
    <row r="51">
      <c r="A51" s="4" t="inlineStr">
        <is>
          <t>Options Outstanding, Weighted Average Exercise Price</t>
        </is>
      </c>
      <c r="B51" s="7" t="n">
        <v>40.36</v>
      </c>
    </row>
    <row r="52">
      <c r="A52" s="4" t="inlineStr">
        <is>
          <t>Options Vested, Number</t>
        </is>
      </c>
      <c r="B52" s="5" t="n">
        <v>1264</v>
      </c>
    </row>
    <row r="53">
      <c r="A53" s="4" t="inlineStr">
        <is>
          <t>Options Vested, Weighted Average Exercise Price</t>
        </is>
      </c>
      <c r="B53" s="7" t="n">
        <v>40.3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Common Stock - Narrative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Feb. 26, 2020</t>
        </is>
      </c>
    </row>
    <row r="3">
      <c r="A3" s="3" t="inlineStr">
        <is>
          <t>Schedule Of Common Stock [Line Items]</t>
        </is>
      </c>
    </row>
    <row r="4">
      <c r="A4" s="4" t="inlineStr">
        <is>
          <t>Shares outstanding</t>
        </is>
      </c>
      <c r="C4" s="5" t="n">
        <v>30634291</v>
      </c>
      <c r="D4" s="5" t="n">
        <v>31176627</v>
      </c>
    </row>
    <row r="5">
      <c r="A5" s="4" t="inlineStr">
        <is>
          <t>Shares repurchased (shares)</t>
        </is>
      </c>
      <c r="C5" s="5" t="n">
        <v>734117</v>
      </c>
    </row>
    <row r="6">
      <c r="A6" s="4" t="inlineStr">
        <is>
          <t>Repurchase of shares</t>
        </is>
      </c>
      <c r="C6" s="6" t="n">
        <v>19476</v>
      </c>
    </row>
    <row r="7">
      <c r="A7" s="4" t="inlineStr">
        <is>
          <t>Common Class A [Member]</t>
        </is>
      </c>
    </row>
    <row r="8">
      <c r="A8" s="3" t="inlineStr">
        <is>
          <t>Schedule Of Common Stock [Line Items]</t>
        </is>
      </c>
    </row>
    <row r="9">
      <c r="A9" s="4" t="inlineStr">
        <is>
          <t>Shares outstanding</t>
        </is>
      </c>
      <c r="C9" s="5" t="n">
        <v>30634291</v>
      </c>
      <c r="D9" s="5" t="n">
        <v>31176627</v>
      </c>
    </row>
    <row r="10">
      <c r="A10" s="4" t="inlineStr">
        <is>
          <t>Restricted issued but not yet vested, shares</t>
        </is>
      </c>
      <c r="C10" s="5" t="n">
        <v>166630</v>
      </c>
      <c r="D10" s="5" t="n">
        <v>122198</v>
      </c>
    </row>
    <row r="11">
      <c r="A11" s="4" t="inlineStr">
        <is>
          <t>February 2020 Board Authorized Share Repurchase Program</t>
        </is>
      </c>
    </row>
    <row r="12">
      <c r="A12" s="3" t="inlineStr">
        <is>
          <t>Schedule Of Common Stock [Line Items]</t>
        </is>
      </c>
    </row>
    <row r="13">
      <c r="A13" s="4" t="inlineStr">
        <is>
          <t>Stock repurchase program, authorized amount</t>
        </is>
      </c>
      <c r="E13" s="6" t="n">
        <v>50000</v>
      </c>
    </row>
    <row r="14">
      <c r="A14" s="4" t="inlineStr">
        <is>
          <t>Remaining authorized amount</t>
        </is>
      </c>
      <c r="C14" s="6" t="n">
        <v>43100</v>
      </c>
    </row>
    <row r="15">
      <c r="A15" s="4" t="inlineStr">
        <is>
          <t>Board Authorized Share Repurchase Programs [Member]</t>
        </is>
      </c>
    </row>
    <row r="16">
      <c r="A16" s="3" t="inlineStr">
        <is>
          <t>Schedule Of Common Stock [Line Items]</t>
        </is>
      </c>
    </row>
    <row r="17">
      <c r="A17" s="4" t="inlineStr">
        <is>
          <t>Repurchase of shares</t>
        </is>
      </c>
      <c r="B17" s="6" t="n">
        <v>12600</v>
      </c>
    </row>
    <row r="18">
      <c r="A18" s="4" t="inlineStr">
        <is>
          <t>Maximum | February 2020 Board Authorized Share Repurchase Program</t>
        </is>
      </c>
    </row>
    <row r="19">
      <c r="A19" s="3" t="inlineStr">
        <is>
          <t>Schedule Of Common Stock [Line Items]</t>
        </is>
      </c>
    </row>
    <row r="20">
      <c r="A20" s="4" t="inlineStr">
        <is>
          <t>Stock repurchase program, authorized amount</t>
        </is>
      </c>
      <c r="E20" s="6" t="n">
        <v>5000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Shares outstanding</t>
        </is>
      </c>
      <c r="B4" s="5" t="n">
        <v>30634291</v>
      </c>
      <c r="C4" s="5" t="n">
        <v>31176627</v>
      </c>
    </row>
    <row r="5">
      <c r="A5" s="4" t="inlineStr">
        <is>
          <t>Outstanding stock options to purchase common stock</t>
        </is>
      </c>
      <c r="B5" s="5" t="n">
        <v>768129</v>
      </c>
      <c r="C5" s="5" t="n">
        <v>657114</v>
      </c>
      <c r="D5" s="5" t="n">
        <v>1264876</v>
      </c>
    </row>
    <row r="6">
      <c r="A6" s="4" t="inlineStr">
        <is>
          <t>Outstanding stock options to purchase common stock, per share</t>
        </is>
      </c>
      <c r="B6" s="7" t="n">
        <v>26.35</v>
      </c>
      <c r="C6" s="7" t="n">
        <v>26.69</v>
      </c>
      <c r="D6" s="7" t="n">
        <v>22.33</v>
      </c>
    </row>
    <row r="7">
      <c r="A7" s="4" t="inlineStr">
        <is>
          <t>Restricted shares outstanding</t>
        </is>
      </c>
      <c r="B7" s="5" t="n">
        <v>351467</v>
      </c>
      <c r="C7" s="5" t="n">
        <v>281072</v>
      </c>
      <c r="D7" s="5" t="n">
        <v>3385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chedule of Computation of Basic and Diluted Income Per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Antidilutive Securities Excluded from Computation of Earnings Per Share [Line Items]</t>
        </is>
      </c>
    </row>
    <row r="4">
      <c r="A4" s="4" t="inlineStr">
        <is>
          <t>Net income</t>
        </is>
      </c>
      <c r="B4" s="6" t="n">
        <v>27169</v>
      </c>
      <c r="C4" s="6" t="n">
        <v>27893</v>
      </c>
      <c r="D4" s="6" t="n">
        <v>17705</v>
      </c>
      <c r="E4" s="6" t="n">
        <v>15824</v>
      </c>
      <c r="F4" s="6" t="n">
        <v>19519</v>
      </c>
      <c r="G4" s="6" t="n">
        <v>21642</v>
      </c>
      <c r="H4" s="6" t="n">
        <v>20282</v>
      </c>
      <c r="I4" s="6" t="n">
        <v>18922</v>
      </c>
      <c r="J4" s="6" t="n">
        <v>17235</v>
      </c>
      <c r="K4" s="6" t="n">
        <v>18240</v>
      </c>
      <c r="L4" s="6" t="n">
        <v>17512</v>
      </c>
      <c r="M4" s="6" t="n">
        <v>8464</v>
      </c>
      <c r="N4" s="6" t="n">
        <v>88591</v>
      </c>
      <c r="O4" s="6" t="n">
        <v>80365</v>
      </c>
      <c r="P4" s="6" t="n">
        <v>61451</v>
      </c>
    </row>
    <row r="5">
      <c r="A5" s="4" t="inlineStr">
        <is>
          <t>Less: income allocated to participating securities</t>
        </is>
      </c>
      <c r="N5" s="5" t="n">
        <v>-130</v>
      </c>
      <c r="O5" s="5" t="n">
        <v>-94</v>
      </c>
      <c r="P5" s="5" t="n">
        <v>-70</v>
      </c>
    </row>
    <row r="6">
      <c r="A6" s="4" t="inlineStr">
        <is>
          <t>Income allocated to common shareholders</t>
        </is>
      </c>
      <c r="N6" s="6" t="n">
        <v>88461</v>
      </c>
      <c r="O6" s="6" t="n">
        <v>80271</v>
      </c>
      <c r="P6" s="6" t="n">
        <v>61381</v>
      </c>
    </row>
    <row r="7">
      <c r="A7" s="4" t="inlineStr">
        <is>
          <t>Weighted average shares outstanding for basic earnings per common share</t>
        </is>
      </c>
      <c r="N7" s="5" t="n">
        <v>30857086</v>
      </c>
      <c r="O7" s="5" t="n">
        <v>31175825</v>
      </c>
      <c r="P7" s="5" t="n">
        <v>30748234</v>
      </c>
    </row>
    <row r="8">
      <c r="A8" s="4" t="inlineStr">
        <is>
          <t>Weighted average shares outstanding for diluted earnings per common share</t>
        </is>
      </c>
      <c r="N8" s="5" t="n">
        <v>31075857</v>
      </c>
      <c r="O8" s="5" t="n">
        <v>31530817</v>
      </c>
      <c r="P8" s="5" t="n">
        <v>31430074</v>
      </c>
    </row>
    <row r="9">
      <c r="A9" s="4" t="inlineStr">
        <is>
          <t>Basic earnings per share (in dollars per share)</t>
        </is>
      </c>
      <c r="B9" s="7" t="n">
        <v>0.88</v>
      </c>
      <c r="C9" s="7" t="n">
        <v>0.91</v>
      </c>
      <c r="D9" s="7" t="n">
        <v>0.57</v>
      </c>
      <c r="E9" s="7" t="n">
        <v>0.51</v>
      </c>
      <c r="F9" s="7" t="n">
        <v>0.62</v>
      </c>
      <c r="G9" s="7" t="n">
        <v>0.6899999999999999</v>
      </c>
      <c r="H9" s="7" t="n">
        <v>0.65</v>
      </c>
      <c r="I9" s="7" t="n">
        <v>0.61</v>
      </c>
      <c r="J9" s="7" t="n">
        <v>0.5600000000000001</v>
      </c>
      <c r="K9" s="7" t="n">
        <v>0.59</v>
      </c>
      <c r="L9" s="7" t="n">
        <v>0.57</v>
      </c>
      <c r="M9" s="7" t="n">
        <v>0.28</v>
      </c>
      <c r="N9" s="7" t="n">
        <v>2.87</v>
      </c>
      <c r="O9" s="7" t="n">
        <v>2.57</v>
      </c>
      <c r="P9" s="6" t="n">
        <v>2</v>
      </c>
    </row>
    <row r="10">
      <c r="A10" s="4" t="inlineStr">
        <is>
          <t>Diluted earnings per share (in dollars per share)</t>
        </is>
      </c>
      <c r="B10" s="7" t="n">
        <v>0.87</v>
      </c>
      <c r="C10" s="7" t="n">
        <v>0.9</v>
      </c>
      <c r="D10" s="7" t="n">
        <v>0.57</v>
      </c>
      <c r="E10" s="7" t="n">
        <v>0.5</v>
      </c>
      <c r="F10" s="7" t="n">
        <v>0.62</v>
      </c>
      <c r="G10" s="7" t="n">
        <v>0.6899999999999999</v>
      </c>
      <c r="H10" s="7" t="n">
        <v>0.64</v>
      </c>
      <c r="I10" s="7" t="n">
        <v>0.6</v>
      </c>
      <c r="J10" s="7" t="n">
        <v>0.55</v>
      </c>
      <c r="K10" s="7" t="n">
        <v>0.58</v>
      </c>
      <c r="L10" s="7" t="n">
        <v>0.5600000000000001</v>
      </c>
      <c r="M10" s="7" t="n">
        <v>0.27</v>
      </c>
      <c r="N10" s="7" t="n">
        <v>2.85</v>
      </c>
      <c r="O10" s="7" t="n">
        <v>2.55</v>
      </c>
      <c r="P10" s="7" t="n">
        <v>1.95</v>
      </c>
    </row>
    <row r="11">
      <c r="A11" s="4" t="inlineStr">
        <is>
          <t>Equity Option [Member]</t>
        </is>
      </c>
    </row>
    <row r="12">
      <c r="A12" s="3" t="inlineStr">
        <is>
          <t>Antidilutive Securities Excluded from Computation of Earnings Per Share [Line Items]</t>
        </is>
      </c>
    </row>
    <row r="13">
      <c r="A13" s="4" t="inlineStr">
        <is>
          <t>Dilutive effect of equity awards</t>
        </is>
      </c>
      <c r="N13" s="5" t="n">
        <v>218771</v>
      </c>
      <c r="O13" s="5" t="n">
        <v>354992</v>
      </c>
      <c r="P13" s="5" t="n">
        <v>681840</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Components of Income Tax Expens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urrent expense: [Abstract]</t>
        </is>
      </c>
    </row>
    <row r="4">
      <c r="A4" s="4" t="inlineStr">
        <is>
          <t>U.S. federal</t>
        </is>
      </c>
      <c r="N4" s="6" t="n">
        <v>16460</v>
      </c>
      <c r="O4" s="6" t="n">
        <v>8947</v>
      </c>
      <c r="P4" s="6" t="n">
        <v>427</v>
      </c>
    </row>
    <row r="5">
      <c r="A5" s="4" t="inlineStr">
        <is>
          <t>State and local</t>
        </is>
      </c>
      <c r="N5" s="5" t="n">
        <v>3255</v>
      </c>
      <c r="O5" s="5" t="n">
        <v>2280</v>
      </c>
      <c r="P5" s="5" t="n">
        <v>1530</v>
      </c>
    </row>
    <row r="6">
      <c r="A6" s="4" t="inlineStr">
        <is>
          <t>Total current income tax expense</t>
        </is>
      </c>
      <c r="N6" s="5" t="n">
        <v>19715</v>
      </c>
      <c r="O6" s="5" t="n">
        <v>11227</v>
      </c>
      <c r="P6" s="5" t="n">
        <v>1957</v>
      </c>
    </row>
    <row r="7">
      <c r="A7" s="3" t="inlineStr">
        <is>
          <t>Deferred expense:</t>
        </is>
      </c>
    </row>
    <row r="8">
      <c r="A8" s="4" t="inlineStr">
        <is>
          <t>U.S. federal</t>
        </is>
      </c>
      <c r="N8" s="5" t="n">
        <v>560</v>
      </c>
      <c r="O8" s="5" t="n">
        <v>4115</v>
      </c>
      <c r="P8" s="5" t="n">
        <v>10110</v>
      </c>
    </row>
    <row r="9">
      <c r="A9" s="4" t="inlineStr">
        <is>
          <t>State and local</t>
        </is>
      </c>
      <c r="N9" s="5" t="n">
        <v>531</v>
      </c>
      <c r="O9" s="5" t="n">
        <v>487</v>
      </c>
      <c r="P9" s="5" t="n">
        <v>163</v>
      </c>
    </row>
    <row r="10">
      <c r="A10" s="4" t="inlineStr">
        <is>
          <t>Total deferred income tax expense</t>
        </is>
      </c>
      <c r="N10" s="5" t="n">
        <v>1091</v>
      </c>
      <c r="O10" s="5" t="n">
        <v>4602</v>
      </c>
      <c r="P10" s="5" t="n">
        <v>10273</v>
      </c>
    </row>
    <row r="11">
      <c r="A11" s="4" t="inlineStr">
        <is>
          <t>Income tax expense</t>
        </is>
      </c>
      <c r="B11" s="6" t="n">
        <v>6319</v>
      </c>
      <c r="C11" s="6" t="n">
        <v>6833</v>
      </c>
      <c r="D11" s="6" t="n">
        <v>4429</v>
      </c>
      <c r="E11" s="6" t="n">
        <v>3225</v>
      </c>
      <c r="F11" s="6" t="n">
        <v>3864</v>
      </c>
      <c r="G11" s="6" t="n">
        <v>5419</v>
      </c>
      <c r="H11" s="6" t="n">
        <v>3179</v>
      </c>
      <c r="I11" s="6" t="n">
        <v>3367</v>
      </c>
      <c r="J11" s="6" t="n">
        <v>3381</v>
      </c>
      <c r="K11" s="6" t="n">
        <v>4354</v>
      </c>
      <c r="L11" s="6" t="n">
        <v>2800</v>
      </c>
      <c r="M11" s="6" t="n">
        <v>1695</v>
      </c>
      <c r="N11" s="6" t="n">
        <v>20806</v>
      </c>
      <c r="O11" s="6" t="n">
        <v>15829</v>
      </c>
      <c r="P11" s="6" t="n">
        <v>12230</v>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Components of Tax Rate Reconciliation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 Taxes</t>
        </is>
      </c>
    </row>
    <row r="4">
      <c r="A4" s="4" t="inlineStr">
        <is>
          <t>Statutory rate</t>
        </is>
      </c>
      <c r="N4" s="4" t="inlineStr">
        <is>
          <t>21.00%</t>
        </is>
      </c>
      <c r="O4" s="4" t="inlineStr">
        <is>
          <t>21.00%</t>
        </is>
      </c>
      <c r="P4" s="4" t="inlineStr">
        <is>
          <t>21.00%</t>
        </is>
      </c>
    </row>
    <row r="5">
      <c r="A5" s="4" t="inlineStr">
        <is>
          <t>Income tax at federal statutory rates (21%)</t>
        </is>
      </c>
      <c r="N5" s="6" t="n">
        <v>22974</v>
      </c>
      <c r="O5" s="6" t="n">
        <v>20201</v>
      </c>
      <c r="P5" s="6" t="n">
        <v>15473</v>
      </c>
    </row>
    <row r="6">
      <c r="A6" s="4" t="inlineStr">
        <is>
          <t>State income taxes, net of federal benefits</t>
        </is>
      </c>
      <c r="N6" s="5" t="n">
        <v>2991</v>
      </c>
      <c r="O6" s="5" t="n">
        <v>2186</v>
      </c>
      <c r="P6" s="5" t="n">
        <v>1337</v>
      </c>
    </row>
    <row r="7">
      <c r="A7" s="4" t="inlineStr">
        <is>
          <t>Tax-exempt loan interest income</t>
        </is>
      </c>
      <c r="N7" s="5" t="n">
        <v>-4628</v>
      </c>
      <c r="O7" s="5" t="n">
        <v>-4354</v>
      </c>
      <c r="P7" s="5" t="n">
        <v>-4089</v>
      </c>
    </row>
    <row r="8">
      <c r="A8" s="4" t="inlineStr">
        <is>
          <t>Bank-owned life insurance income</t>
        </is>
      </c>
      <c r="N8" s="5" t="n">
        <v>-575</v>
      </c>
      <c r="O8" s="5" t="n">
        <v>-475</v>
      </c>
      <c r="P8" s="5" t="n">
        <v>136</v>
      </c>
    </row>
    <row r="9">
      <c r="A9" s="4" t="inlineStr">
        <is>
          <t>Stock-based compensation</t>
        </is>
      </c>
      <c r="N9" s="5" t="n">
        <v>43</v>
      </c>
      <c r="O9" s="5" t="n">
        <v>-1925</v>
      </c>
      <c r="P9" s="5" t="n">
        <v>-1207</v>
      </c>
    </row>
    <row r="10">
      <c r="A10" s="4" t="inlineStr">
        <is>
          <t>Other</t>
        </is>
      </c>
      <c r="N10" s="5" t="n">
        <v>1</v>
      </c>
      <c r="O10" s="5" t="n">
        <v>196</v>
      </c>
      <c r="P10" s="5" t="n">
        <v>580</v>
      </c>
    </row>
    <row r="11">
      <c r="A11" s="4" t="inlineStr">
        <is>
          <t>Income tax expense</t>
        </is>
      </c>
      <c r="B11" s="6" t="n">
        <v>6319</v>
      </c>
      <c r="C11" s="6" t="n">
        <v>6833</v>
      </c>
      <c r="D11" s="6" t="n">
        <v>4429</v>
      </c>
      <c r="E11" s="6" t="n">
        <v>3225</v>
      </c>
      <c r="F11" s="6" t="n">
        <v>3864</v>
      </c>
      <c r="G11" s="6" t="n">
        <v>5419</v>
      </c>
      <c r="H11" s="6" t="n">
        <v>3179</v>
      </c>
      <c r="I11" s="6" t="n">
        <v>3367</v>
      </c>
      <c r="J11" s="6" t="n">
        <v>3381</v>
      </c>
      <c r="K11" s="6" t="n">
        <v>4354</v>
      </c>
      <c r="L11" s="6" t="n">
        <v>2800</v>
      </c>
      <c r="M11" s="6" t="n">
        <v>1695</v>
      </c>
      <c r="N11" s="6" t="n">
        <v>20806</v>
      </c>
      <c r="O11" s="6" t="n">
        <v>15829</v>
      </c>
      <c r="P11" s="6" t="n">
        <v>12230</v>
      </c>
    </row>
  </sheetData>
  <mergeCells count="3">
    <mergeCell ref="A1:A2"/>
    <mergeCell ref="B1:M1"/>
    <mergeCell ref="N1:P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0</t>
        </is>
      </c>
      <c r="C1" s="2" t="inlineStr">
        <is>
          <t>Dec. 31, 2019</t>
        </is>
      </c>
    </row>
    <row r="2">
      <c r="A2" s="3" t="inlineStr">
        <is>
          <t>Deferred tax assets:</t>
        </is>
      </c>
    </row>
    <row r="3">
      <c r="A3" s="4" t="inlineStr">
        <is>
          <t>Excess tax basis of acquired loans over carrying value</t>
        </is>
      </c>
      <c r="B3" s="6" t="n">
        <v>966</v>
      </c>
      <c r="C3" s="6" t="n">
        <v>2053</v>
      </c>
    </row>
    <row r="4">
      <c r="A4" s="4" t="inlineStr">
        <is>
          <t>Allowance for credit losses</t>
        </is>
      </c>
      <c r="B4" s="5" t="n">
        <v>14154</v>
      </c>
      <c r="C4" s="5" t="n">
        <v>9414</v>
      </c>
    </row>
    <row r="5">
      <c r="A5" s="4" t="inlineStr">
        <is>
          <t>Other real estate owned</t>
        </is>
      </c>
      <c r="B5" s="5" t="n">
        <v>634</v>
      </c>
      <c r="C5" s="5" t="n">
        <v>810</v>
      </c>
    </row>
    <row r="6">
      <c r="A6" s="4" t="inlineStr">
        <is>
          <t>Accrued stock-based compensation</t>
        </is>
      </c>
      <c r="B6" s="5" t="n">
        <v>2070</v>
      </c>
      <c r="C6" s="5" t="n">
        <v>1945</v>
      </c>
    </row>
    <row r="7">
      <c r="A7" s="4" t="inlineStr">
        <is>
          <t>Accrued compensation</t>
        </is>
      </c>
      <c r="B7" s="5" t="n">
        <v>3674</v>
      </c>
      <c r="C7" s="5" t="n">
        <v>3425</v>
      </c>
    </row>
    <row r="8">
      <c r="A8" s="4" t="inlineStr">
        <is>
          <t>Capitalized start-up costs</t>
        </is>
      </c>
      <c r="B8" s="5" t="n">
        <v>1540</v>
      </c>
      <c r="C8" s="5" t="n">
        <v>1885</v>
      </c>
    </row>
    <row r="9">
      <c r="A9" s="4" t="inlineStr">
        <is>
          <t>Accrued expenses</t>
        </is>
      </c>
      <c r="B9" s="5" t="n">
        <v>532</v>
      </c>
      <c r="C9" s="5" t="n">
        <v>1051</v>
      </c>
    </row>
    <row r="10">
      <c r="A10" s="4" t="inlineStr">
        <is>
          <t>Net deferred loan fees</t>
        </is>
      </c>
      <c r="B10" s="5" t="n">
        <v>1015</v>
      </c>
      <c r="C10" s="5" t="n">
        <v>63</v>
      </c>
    </row>
    <row r="11">
      <c r="A11" s="4" t="inlineStr">
        <is>
          <t>Net operating loss</t>
        </is>
      </c>
      <c r="B11" s="5" t="n">
        <v>641</v>
      </c>
      <c r="C11" s="5" t="n">
        <v>707</v>
      </c>
    </row>
    <row r="12">
      <c r="A12" s="4" t="inlineStr">
        <is>
          <t>Lease liability</t>
        </is>
      </c>
      <c r="B12" s="5" t="n">
        <v>6154</v>
      </c>
      <c r="C12" s="5" t="n">
        <v>7113</v>
      </c>
    </row>
    <row r="13">
      <c r="A13" s="4" t="inlineStr">
        <is>
          <t>Other</t>
        </is>
      </c>
      <c r="B13" s="5" t="n">
        <v>2025</v>
      </c>
      <c r="C13" s="5" t="n">
        <v>1910</v>
      </c>
    </row>
    <row r="14">
      <c r="A14" s="4" t="inlineStr">
        <is>
          <t>Total deferred tax assets</t>
        </is>
      </c>
      <c r="B14" s="5" t="n">
        <v>33405</v>
      </c>
      <c r="C14" s="5" t="n">
        <v>30376</v>
      </c>
    </row>
    <row r="15">
      <c r="A15" s="3" t="inlineStr">
        <is>
          <t>Deferred tax liabilities:</t>
        </is>
      </c>
    </row>
    <row r="16">
      <c r="A16" s="4" t="inlineStr">
        <is>
          <t>Intangible assets</t>
        </is>
      </c>
      <c r="B16" s="5" t="n">
        <v>-2563</v>
      </c>
      <c r="C16" s="5" t="n">
        <v>-327</v>
      </c>
    </row>
    <row r="17">
      <c r="A17" s="4" t="inlineStr">
        <is>
          <t>Net unrealized gains on investment securities</t>
        </is>
      </c>
      <c r="B17" s="5" t="n">
        <v>-3033</v>
      </c>
      <c r="C17" s="5" t="n">
        <v>-647</v>
      </c>
    </row>
    <row r="18">
      <c r="A18" s="4" t="inlineStr">
        <is>
          <t>Premises and equipment</t>
        </is>
      </c>
      <c r="B18" s="5" t="n">
        <v>-1599</v>
      </c>
      <c r="C18" s="5" t="n">
        <v>-1852</v>
      </c>
    </row>
    <row r="19">
      <c r="A19" s="4" t="inlineStr">
        <is>
          <t>Right of use assets</t>
        </is>
      </c>
      <c r="B19" s="5" t="n">
        <v>-6015</v>
      </c>
      <c r="C19" s="5" t="n">
        <v>-7033</v>
      </c>
    </row>
    <row r="20">
      <c r="A20" s="4" t="inlineStr">
        <is>
          <t>Prepaid expenses</t>
        </is>
      </c>
      <c r="B20" s="5" t="n">
        <v>-229</v>
      </c>
      <c r="C20" s="5" t="n">
        <v>-209</v>
      </c>
    </row>
    <row r="21">
      <c r="A21" s="4" t="inlineStr">
        <is>
          <t>Mortgage servicing rights</t>
        </is>
      </c>
      <c r="B21" s="5" t="n">
        <v>-2458</v>
      </c>
      <c r="C21" s="5" t="n">
        <v>-634</v>
      </c>
    </row>
    <row r="22">
      <c r="A22" s="4" t="inlineStr">
        <is>
          <t>Other</t>
        </is>
      </c>
      <c r="B22" s="5" t="n">
        <v>-44</v>
      </c>
      <c r="C22" s="5" t="n">
        <v>-196</v>
      </c>
    </row>
    <row r="23">
      <c r="A23" s="4" t="inlineStr">
        <is>
          <t>Total deferred tax liabilities</t>
        </is>
      </c>
      <c r="B23" s="5" t="n">
        <v>-15941</v>
      </c>
      <c r="C23" s="5" t="n">
        <v>-10898</v>
      </c>
    </row>
    <row r="24">
      <c r="A24" s="4" t="inlineStr">
        <is>
          <t>Net deferred tax asset</t>
        </is>
      </c>
      <c r="B24" s="6" t="n">
        <v>17464</v>
      </c>
      <c r="C24" s="6" t="n">
        <v>194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Narrativ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Operating Loss Carryforwards [Line Items]</t>
        </is>
      </c>
    </row>
    <row r="4">
      <c r="A4" s="4" t="inlineStr">
        <is>
          <t>Income tax expense</t>
        </is>
      </c>
      <c r="B4" s="6" t="n">
        <v>6319</v>
      </c>
      <c r="C4" s="6" t="n">
        <v>6833</v>
      </c>
      <c r="D4" s="6" t="n">
        <v>4429</v>
      </c>
      <c r="E4" s="6" t="n">
        <v>3225</v>
      </c>
      <c r="F4" s="6" t="n">
        <v>3864</v>
      </c>
      <c r="G4" s="6" t="n">
        <v>5419</v>
      </c>
      <c r="H4" s="6" t="n">
        <v>3179</v>
      </c>
      <c r="I4" s="6" t="n">
        <v>3367</v>
      </c>
      <c r="J4" s="6" t="n">
        <v>3381</v>
      </c>
      <c r="K4" s="6" t="n">
        <v>4354</v>
      </c>
      <c r="L4" s="6" t="n">
        <v>2800</v>
      </c>
      <c r="M4" s="6" t="n">
        <v>1695</v>
      </c>
      <c r="N4" s="6" t="n">
        <v>20806</v>
      </c>
      <c r="O4" s="6" t="n">
        <v>15829</v>
      </c>
      <c r="P4" s="6" t="n">
        <v>12230</v>
      </c>
    </row>
    <row r="5">
      <c r="A5" s="4" t="inlineStr">
        <is>
          <t>Income tax benefit from stock compensation activity</t>
        </is>
      </c>
      <c r="N5" s="6" t="n">
        <v>51</v>
      </c>
      <c r="O5" s="6" t="n">
        <v>2200</v>
      </c>
      <c r="P5" s="6" t="n">
        <v>1300</v>
      </c>
    </row>
    <row r="6">
      <c r="A6" s="4" t="inlineStr">
        <is>
          <t>Statutory rate</t>
        </is>
      </c>
      <c r="N6" s="4" t="inlineStr">
        <is>
          <t>21.00%</t>
        </is>
      </c>
      <c r="O6" s="4" t="inlineStr">
        <is>
          <t>21.00%</t>
        </is>
      </c>
      <c r="P6" s="4" t="inlineStr">
        <is>
          <t>21.00%</t>
        </is>
      </c>
    </row>
    <row r="7">
      <c r="A7" s="4" t="inlineStr">
        <is>
          <t>Domestic Country [Member]</t>
        </is>
      </c>
    </row>
    <row r="8">
      <c r="A8" s="3" t="inlineStr">
        <is>
          <t>Operating Loss Carryforwards [Line Items]</t>
        </is>
      </c>
    </row>
    <row r="9">
      <c r="A9" s="4" t="inlineStr">
        <is>
          <t>Net operating loss carryovers (NOLs)</t>
        </is>
      </c>
      <c r="B9" s="5" t="n">
        <v>2400</v>
      </c>
      <c r="N9" s="6" t="n">
        <v>2400</v>
      </c>
    </row>
    <row r="10">
      <c r="A10" s="4" t="inlineStr">
        <is>
          <t>State and Local Jurisdiction [Member]</t>
        </is>
      </c>
    </row>
    <row r="11">
      <c r="A11" s="3" t="inlineStr">
        <is>
          <t>Operating Loss Carryforwards [Line Items]</t>
        </is>
      </c>
    </row>
    <row r="12">
      <c r="A12" s="4" t="inlineStr">
        <is>
          <t>Net operating loss carryovers (NOLs)</t>
        </is>
      </c>
      <c r="B12" s="6" t="n">
        <v>3500</v>
      </c>
      <c r="N12" s="6" t="n">
        <v>3500</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V of Derivatives on the Balance Sheet (Details) - USD ($) $ in Thousands</t>
        </is>
      </c>
      <c r="B1" s="2" t="inlineStr">
        <is>
          <t>Dec. 31, 2020</t>
        </is>
      </c>
      <c r="C1" s="2" t="inlineStr">
        <is>
          <t>Dec. 31, 2019</t>
        </is>
      </c>
    </row>
    <row r="2">
      <c r="A2" s="4" t="inlineStr">
        <is>
          <t>Designated as Hedging Instrument [Member]</t>
        </is>
      </c>
    </row>
    <row r="3">
      <c r="A3" s="3" t="inlineStr">
        <is>
          <t>Derivative [Line Items]</t>
        </is>
      </c>
    </row>
    <row r="4">
      <c r="A4" s="4" t="inlineStr">
        <is>
          <t>Asset derivatives fair value</t>
        </is>
      </c>
      <c r="C4" s="6" t="n">
        <v>1171</v>
      </c>
    </row>
    <row r="5">
      <c r="A5" s="4" t="inlineStr">
        <is>
          <t>Liability derivatives fair value</t>
        </is>
      </c>
      <c r="B5" s="6" t="n">
        <v>38884</v>
      </c>
      <c r="C5" s="5" t="n">
        <v>13537</v>
      </c>
    </row>
    <row r="6">
      <c r="A6" s="4" t="inlineStr">
        <is>
          <t>Not Designated as Hedging Instrument, Economic Hedge [Member]</t>
        </is>
      </c>
    </row>
    <row r="7">
      <c r="A7" s="3" t="inlineStr">
        <is>
          <t>Derivative [Line Items]</t>
        </is>
      </c>
    </row>
    <row r="8">
      <c r="A8" s="4" t="inlineStr">
        <is>
          <t>Asset derivatives fair value</t>
        </is>
      </c>
      <c r="B8" s="5" t="n">
        <v>25150</v>
      </c>
      <c r="C8" s="5" t="n">
        <v>10519</v>
      </c>
    </row>
    <row r="9">
      <c r="A9" s="4" t="inlineStr">
        <is>
          <t>Liability derivatives fair value</t>
        </is>
      </c>
      <c r="B9" s="5" t="n">
        <v>21096</v>
      </c>
      <c r="C9" s="5" t="n">
        <v>9461</v>
      </c>
    </row>
    <row r="10">
      <c r="A10" s="4" t="inlineStr">
        <is>
          <t>Other assets [Member] | Interest rate products [Member] | Designated as Hedging Instrument [Member]</t>
        </is>
      </c>
    </row>
    <row r="11">
      <c r="A11" s="3" t="inlineStr">
        <is>
          <t>Derivative [Line Items]</t>
        </is>
      </c>
    </row>
    <row r="12">
      <c r="A12" s="4" t="inlineStr">
        <is>
          <t>Asset derivatives fair value</t>
        </is>
      </c>
      <c r="C12" s="5" t="n">
        <v>1171</v>
      </c>
    </row>
    <row r="13">
      <c r="A13" s="4" t="inlineStr">
        <is>
          <t>Other assets [Member] | Interest rate products [Member] | Not Designated as Hedging Instrument, Economic Hedge [Member]</t>
        </is>
      </c>
    </row>
    <row r="14">
      <c r="A14" s="3" t="inlineStr">
        <is>
          <t>Derivative [Line Items]</t>
        </is>
      </c>
    </row>
    <row r="15">
      <c r="A15" s="4" t="inlineStr">
        <is>
          <t>Asset derivatives fair value</t>
        </is>
      </c>
      <c r="B15" s="5" t="n">
        <v>18149</v>
      </c>
      <c r="C15" s="5" t="n">
        <v>9004</v>
      </c>
    </row>
    <row r="16">
      <c r="A16" s="4" t="inlineStr">
        <is>
          <t>Other assets [Member] | Interest Rate Lock Commitments [Member] | Not Designated as Hedging Instrument, Economic Hedge [Member]</t>
        </is>
      </c>
    </row>
    <row r="17">
      <c r="A17" s="3" t="inlineStr">
        <is>
          <t>Derivative [Line Items]</t>
        </is>
      </c>
    </row>
    <row r="18">
      <c r="A18" s="4" t="inlineStr">
        <is>
          <t>Asset derivatives fair value</t>
        </is>
      </c>
      <c r="B18" s="5" t="n">
        <v>7001</v>
      </c>
      <c r="C18" s="5" t="n">
        <v>1499</v>
      </c>
    </row>
    <row r="19">
      <c r="A19" s="4" t="inlineStr">
        <is>
          <t>Other assets [Member] | Forward Contracts [Member] | Not Designated as Hedging Instrument, Economic Hedge [Member]</t>
        </is>
      </c>
    </row>
    <row r="20">
      <c r="A20" s="3" t="inlineStr">
        <is>
          <t>Derivative [Line Items]</t>
        </is>
      </c>
    </row>
    <row r="21">
      <c r="A21" s="4" t="inlineStr">
        <is>
          <t>Asset derivatives fair value</t>
        </is>
      </c>
      <c r="C21" s="5" t="n">
        <v>16</v>
      </c>
    </row>
    <row r="22">
      <c r="A22" s="4" t="inlineStr">
        <is>
          <t>Other liabilities [Member] | Interest rate products [Member] | Designated as Hedging Instrument [Member]</t>
        </is>
      </c>
    </row>
    <row r="23">
      <c r="A23" s="3" t="inlineStr">
        <is>
          <t>Derivative [Line Items]</t>
        </is>
      </c>
    </row>
    <row r="24">
      <c r="A24" s="4" t="inlineStr">
        <is>
          <t>Liability derivatives fair value</t>
        </is>
      </c>
      <c r="B24" s="5" t="n">
        <v>38884</v>
      </c>
      <c r="C24" s="5" t="n">
        <v>13537</v>
      </c>
    </row>
    <row r="25">
      <c r="A25" s="4" t="inlineStr">
        <is>
          <t>Other liabilities [Member] | Interest rate products [Member] | Not Designated as Hedging Instrument, Economic Hedge [Member]</t>
        </is>
      </c>
    </row>
    <row r="26">
      <c r="A26" s="3" t="inlineStr">
        <is>
          <t>Derivative [Line Items]</t>
        </is>
      </c>
    </row>
    <row r="27">
      <c r="A27" s="4" t="inlineStr">
        <is>
          <t>Liability derivatives fair value</t>
        </is>
      </c>
      <c r="B27" s="5" t="n">
        <v>18176</v>
      </c>
      <c r="C27" s="5" t="n">
        <v>9021</v>
      </c>
    </row>
    <row r="28">
      <c r="A28" s="4" t="inlineStr">
        <is>
          <t>Other liabilities [Member] | Interest Rate Lock Commitments [Member] | Not Designated as Hedging Instrument, Economic Hedge [Member]</t>
        </is>
      </c>
    </row>
    <row r="29">
      <c r="A29" s="3" t="inlineStr">
        <is>
          <t>Derivative [Line Items]</t>
        </is>
      </c>
    </row>
    <row r="30">
      <c r="A30" s="4" t="inlineStr">
        <is>
          <t>Liability derivatives fair value</t>
        </is>
      </c>
      <c r="B30" s="5" t="n">
        <v>298</v>
      </c>
      <c r="C30" s="5" t="n">
        <v>141</v>
      </c>
    </row>
    <row r="31">
      <c r="A31" s="4" t="inlineStr">
        <is>
          <t>Other liabilities [Member] | Forward Contracts [Member] | Not Designated as Hedging Instrument, Economic Hedge [Member]</t>
        </is>
      </c>
    </row>
    <row r="32">
      <c r="A32" s="3" t="inlineStr">
        <is>
          <t>Derivative [Line Items]</t>
        </is>
      </c>
    </row>
    <row r="33">
      <c r="A33" s="4" t="inlineStr">
        <is>
          <t>Liability derivatives fair value</t>
        </is>
      </c>
      <c r="B33" s="6" t="n">
        <v>2622</v>
      </c>
      <c r="C33" s="6" t="n">
        <v>2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Note 1 Basis of Presenta tion ​ National Bank Holdings Corporation is a bank holding company that was incorporated in the State of Delaware in 2009. The Company is headquartered in Denver,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90 banking centers as of December 31, 2020, located primarily in Colorado and the greater Kansas City region, and through online and mobile banking products and services. ​ The accompanying consolidated financial statements include the accounts of the Company and its wholly owned subsidiary, NBH Bank. The accompanying consolidated financial statements have been prepared in accordance with U.S. generally accepted accounting principles (“GAAP”) and, where applicable, with general practices in the banking industry or guidelines prescribed by bank regulatory agencies. The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During the first quarter of 2020, the Company updated the loan classifications in its allowance for credit losses model and loans previously referred to as “310-30” were reclassified to “acquired loans.” Certain loan classifications within the consolidated financial disclosures have been updated to reflect this change. The prior period presentations have been reclassified to conform to the current period presentations. Refer to note 6 for further discussion. All amounts are in thousands, except share data and per share data, or as otherwise noted. ​ General economic conditions declined during 2020 as a result of the COVID-19 pandemic, which has caused substantial disruption to the communities we serve and has changed the way we live and work. The length of the pandemic and the efficacy of the extraordinary government-mandated measures that have been put into place to address it are still unknown, but have already had, and are likely to continue to have, a significant impact to the financial condition and operations of the Company.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the fair value adjustments on assets acquired and liabilities assumed, the valuation of core deposit intangible assets, the valuation of investment securities, the valuation of stock-based compensation, the valuation of MSRs, the fair values of financial instruments, the allowance for credit losses and contingent liabilities. Because of the inherent uncertainties associated with any estimation process and future changes in market and economic conditions, it is possible that actual results could differ significantly from those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Hedged Loans</t>
        </is>
      </c>
      <c r="B4" s="8" t="n">
        <v>389.9</v>
      </c>
      <c r="C4" s="8" t="n">
        <v>405.9</v>
      </c>
    </row>
    <row r="5">
      <c r="A5" s="4" t="inlineStr">
        <is>
          <t>Cumulative fair value hedge adjustment</t>
        </is>
      </c>
      <c r="B5" s="9" t="n">
        <v>40.1</v>
      </c>
      <c r="C5" s="9" t="n">
        <v>13.9</v>
      </c>
    </row>
    <row r="6">
      <c r="A6" s="4" t="inlineStr">
        <is>
          <t>Termination value of derivatives in net liability position</t>
        </is>
      </c>
      <c r="B6" s="5" t="n">
        <v>59</v>
      </c>
    </row>
    <row r="7">
      <c r="A7" s="4" t="inlineStr">
        <is>
          <t>Eligible collateral posted</t>
        </is>
      </c>
      <c r="B7" s="9" t="n">
        <v>63.4</v>
      </c>
    </row>
    <row r="8">
      <c r="A8" s="4" t="inlineStr">
        <is>
          <t>Interest Rate Lock Commitments [Member]</t>
        </is>
      </c>
    </row>
    <row r="9">
      <c r="A9" s="3" t="inlineStr">
        <is>
          <t>Derivative [Line Items]</t>
        </is>
      </c>
    </row>
    <row r="10">
      <c r="A10" s="4" t="inlineStr">
        <is>
          <t>Notional amount</t>
        </is>
      </c>
      <c r="C10" s="9" t="n">
        <v>99.8</v>
      </c>
    </row>
    <row r="11">
      <c r="A11" s="4" t="inlineStr">
        <is>
          <t>Interest Rate Lock Commitments Notional Amount Member</t>
        </is>
      </c>
    </row>
    <row r="12">
      <c r="A12" s="3" t="inlineStr">
        <is>
          <t>Derivative [Line Items]</t>
        </is>
      </c>
    </row>
    <row r="13">
      <c r="A13" s="4" t="inlineStr">
        <is>
          <t>Notional amount</t>
        </is>
      </c>
      <c r="B13" s="9" t="n">
        <v>258.8</v>
      </c>
    </row>
    <row r="14">
      <c r="A14" s="4" t="inlineStr">
        <is>
          <t>Forward Contract Notional [Member]</t>
        </is>
      </c>
    </row>
    <row r="15">
      <c r="A15" s="3" t="inlineStr">
        <is>
          <t>Derivative [Line Items]</t>
        </is>
      </c>
    </row>
    <row r="16">
      <c r="A16" s="4" t="inlineStr">
        <is>
          <t>Notional amount</t>
        </is>
      </c>
      <c r="B16" s="9" t="n">
        <v>375.3</v>
      </c>
      <c r="C16" s="9" t="n">
        <v>181.5</v>
      </c>
    </row>
    <row r="17">
      <c r="A17" s="4" t="inlineStr">
        <is>
          <t>Designated as Hedging Instrument [Member] | Interest rate swap derivatives [Member]</t>
        </is>
      </c>
    </row>
    <row r="18">
      <c r="A18" s="3" t="inlineStr">
        <is>
          <t>Derivative [Line Items]</t>
        </is>
      </c>
    </row>
    <row r="19">
      <c r="A19" s="4" t="inlineStr">
        <is>
          <t>Notional amount</t>
        </is>
      </c>
      <c r="B19" s="9" t="n">
        <v>387.1</v>
      </c>
      <c r="C19" s="9" t="n">
        <v>403.7</v>
      </c>
    </row>
    <row r="20">
      <c r="A20" s="4" t="inlineStr">
        <is>
          <t>Not Designated as Hedging Instrument, Economic Hedge [Member] | Interest rate swap derivatives [Member]</t>
        </is>
      </c>
    </row>
    <row r="21">
      <c r="A21" s="3" t="inlineStr">
        <is>
          <t>Derivative [Line Items]</t>
        </is>
      </c>
    </row>
    <row r="22">
      <c r="A22" s="4" t="inlineStr">
        <is>
          <t>Notional amount</t>
        </is>
      </c>
      <c r="B22" s="6" t="n">
        <v>456</v>
      </c>
      <c r="C22" s="8" t="n">
        <v>478.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s on the Income Statement (Details) - USD ($) $ in Thousands</t>
        </is>
      </c>
      <c r="B1" s="2" t="inlineStr">
        <is>
          <t>12 Months Ended</t>
        </is>
      </c>
    </row>
    <row r="2">
      <c r="B2" s="2" t="inlineStr">
        <is>
          <t>Dec. 31, 2020</t>
        </is>
      </c>
      <c r="C2" s="2" t="inlineStr">
        <is>
          <t>Dec. 31, 2019</t>
        </is>
      </c>
    </row>
    <row r="3">
      <c r="A3" s="4" t="inlineStr">
        <is>
          <t>Not Designated as Hedging Instrument, Economic Hedge [Member]</t>
        </is>
      </c>
    </row>
    <row r="4">
      <c r="A4" s="3" t="inlineStr">
        <is>
          <t>Derivative [Line Items]</t>
        </is>
      </c>
    </row>
    <row r="5">
      <c r="A5" s="4" t="inlineStr">
        <is>
          <t>Amount of (loss) gain recognized in income on derivatives</t>
        </is>
      </c>
      <c r="B5" s="6" t="n">
        <v>4872</v>
      </c>
      <c r="C5" s="6" t="n">
        <v>1460</v>
      </c>
    </row>
    <row r="6">
      <c r="A6" s="4" t="inlineStr">
        <is>
          <t>Fair Value Hedging [Member] | Designated as Hedging Instrument [Member]</t>
        </is>
      </c>
    </row>
    <row r="7">
      <c r="A7" s="3" t="inlineStr">
        <is>
          <t>Derivative [Line Items]</t>
        </is>
      </c>
    </row>
    <row r="8">
      <c r="A8" s="4" t="inlineStr">
        <is>
          <t>Amount of (loss) gain recognized in income on derivatives</t>
        </is>
      </c>
      <c r="B8" s="5" t="n">
        <v>4405</v>
      </c>
      <c r="C8" s="5" t="n">
        <v>10397</v>
      </c>
    </row>
    <row r="9">
      <c r="A9" s="4" t="inlineStr">
        <is>
          <t>Amount of gain (loss) recognized in income on hedged items</t>
        </is>
      </c>
      <c r="B9" s="5" t="n">
        <v>-6376</v>
      </c>
      <c r="C9" s="5" t="n">
        <v>-9603</v>
      </c>
    </row>
    <row r="10">
      <c r="A10" s="4" t="inlineStr">
        <is>
          <t>Interest rate products [Member] | Not Designated as Hedging Instrument, Economic Hedge [Member] | Other Non-Interest expense [Member]</t>
        </is>
      </c>
    </row>
    <row r="11">
      <c r="A11" s="3" t="inlineStr">
        <is>
          <t>Derivative [Line Items]</t>
        </is>
      </c>
    </row>
    <row r="12">
      <c r="A12" s="4" t="inlineStr">
        <is>
          <t>Amount of (loss) gain recognized in income on derivatives</t>
        </is>
      </c>
      <c r="B12" s="5" t="n">
        <v>-7</v>
      </c>
      <c r="C12" s="5" t="n">
        <v>133</v>
      </c>
    </row>
    <row r="13">
      <c r="A13" s="4" t="inlineStr">
        <is>
          <t>Interest rate products [Member] | Fair Value Hedging [Member] | Designated as Hedging Instrument [Member] | Interest income [Member]</t>
        </is>
      </c>
    </row>
    <row r="14">
      <c r="A14" s="3" t="inlineStr">
        <is>
          <t>Derivative [Line Items]</t>
        </is>
      </c>
    </row>
    <row r="15">
      <c r="A15" s="4" t="inlineStr">
        <is>
          <t>Amount of (loss) gain recognized in income on derivatives</t>
        </is>
      </c>
      <c r="B15" s="5" t="n">
        <v>4405</v>
      </c>
      <c r="C15" s="5" t="n">
        <v>10397</v>
      </c>
    </row>
    <row r="16">
      <c r="A16" s="4" t="inlineStr">
        <is>
          <t>Amount of gain (loss) recognized in income on hedged items</t>
        </is>
      </c>
      <c r="B16" s="5" t="n">
        <v>-6376</v>
      </c>
      <c r="C16" s="5" t="n">
        <v>-9603</v>
      </c>
    </row>
    <row r="17">
      <c r="A17" s="4" t="inlineStr">
        <is>
          <t>Forward Contracts [Member] | Not Designated as Hedging Instrument, Economic Hedge [Member] | Mortgage banking income [Member]</t>
        </is>
      </c>
    </row>
    <row r="18">
      <c r="A18" s="3" t="inlineStr">
        <is>
          <t>Derivative [Line Items]</t>
        </is>
      </c>
    </row>
    <row r="19">
      <c r="A19" s="4" t="inlineStr">
        <is>
          <t>Amount of (loss) gain recognized in income on derivatives</t>
        </is>
      </c>
      <c r="B19" s="5" t="n">
        <v>-2339</v>
      </c>
      <c r="C19" s="5" t="n">
        <v>189</v>
      </c>
    </row>
    <row r="20">
      <c r="A20" s="4" t="inlineStr">
        <is>
          <t>Interest Rate Lock Commitments [Member] | Not Designated as Hedging Instrument, Economic Hedge [Member] | Mortgage banking income [Member]</t>
        </is>
      </c>
    </row>
    <row r="21">
      <c r="A21" s="3" t="inlineStr">
        <is>
          <t>Derivative [Line Items]</t>
        </is>
      </c>
    </row>
    <row r="22">
      <c r="A22" s="4" t="inlineStr">
        <is>
          <t>Amount of (loss) gain recognized in income on derivatives</t>
        </is>
      </c>
      <c r="B22" s="6" t="n">
        <v>7218</v>
      </c>
      <c r="C22" s="6" t="n">
        <v>113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Unfunded Commitments (Details) - USD ($) $ in Thousands</t>
        </is>
      </c>
      <c r="B1" s="2" t="inlineStr">
        <is>
          <t>Dec. 31, 2020</t>
        </is>
      </c>
      <c r="C1" s="2" t="inlineStr">
        <is>
          <t>Dec. 31, 2019</t>
        </is>
      </c>
    </row>
    <row r="2">
      <c r="A2" s="3" t="inlineStr">
        <is>
          <t>Commitment And Contingencies [Line Items]</t>
        </is>
      </c>
    </row>
    <row r="3">
      <c r="A3" s="4" t="inlineStr">
        <is>
          <t>Total unfunded commitments</t>
        </is>
      </c>
      <c r="B3" s="6" t="n">
        <v>855882</v>
      </c>
      <c r="C3" s="6" t="n">
        <v>862250</v>
      </c>
    </row>
    <row r="4">
      <c r="A4" s="4" t="inlineStr">
        <is>
          <t>Unfunded loan commitment reserves [Member]</t>
        </is>
      </c>
    </row>
    <row r="5">
      <c r="A5" s="3" t="inlineStr">
        <is>
          <t>Commitment And Contingencies [Line Items]</t>
        </is>
      </c>
    </row>
    <row r="6">
      <c r="A6" s="4" t="inlineStr">
        <is>
          <t>Total unfunded commitments</t>
        </is>
      </c>
      <c r="B6" s="5" t="n">
        <v>311237</v>
      </c>
      <c r="C6" s="5" t="n">
        <v>249914</v>
      </c>
    </row>
    <row r="7">
      <c r="A7" s="4" t="inlineStr">
        <is>
          <t>Unfunded Commitment Line Of Credit [Member]</t>
        </is>
      </c>
    </row>
    <row r="8">
      <c r="A8" s="3" t="inlineStr">
        <is>
          <t>Commitment And Contingencies [Line Items]</t>
        </is>
      </c>
    </row>
    <row r="9">
      <c r="A9" s="4" t="inlineStr">
        <is>
          <t>Total unfunded commitments</t>
        </is>
      </c>
      <c r="B9" s="5" t="n">
        <v>537325</v>
      </c>
      <c r="C9" s="5" t="n">
        <v>600407</v>
      </c>
    </row>
    <row r="10">
      <c r="A10" s="4" t="inlineStr">
        <is>
          <t>Commercial And Standby Letters Of Credit [Member]</t>
        </is>
      </c>
    </row>
    <row r="11">
      <c r="A11" s="3" t="inlineStr">
        <is>
          <t>Commitment And Contingencies [Line Items]</t>
        </is>
      </c>
    </row>
    <row r="12">
      <c r="A12" s="4" t="inlineStr">
        <is>
          <t>Total unfunded commitments</t>
        </is>
      </c>
      <c r="B12" s="6" t="n">
        <v>7320</v>
      </c>
      <c r="C12" s="6" t="n">
        <v>119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purchase Reserve (Details) - USD ($) $ in Thousands</t>
        </is>
      </c>
      <c r="B1" s="2" t="inlineStr">
        <is>
          <t>12 Months Ended</t>
        </is>
      </c>
    </row>
    <row r="2">
      <c r="B2" s="2" t="inlineStr">
        <is>
          <t>Dec. 31, 2020</t>
        </is>
      </c>
      <c r="C2" s="2" t="inlineStr">
        <is>
          <t>Dec. 31, 2019</t>
        </is>
      </c>
      <c r="D2" s="2" t="inlineStr">
        <is>
          <t>Dec. 31, 2018</t>
        </is>
      </c>
    </row>
    <row r="3">
      <c r="A3" s="3" t="inlineStr">
        <is>
          <t>Commitment And Contingencies [Line Items]</t>
        </is>
      </c>
    </row>
    <row r="4">
      <c r="A4" s="4" t="inlineStr">
        <is>
          <t>Repurchase reserve</t>
        </is>
      </c>
      <c r="B4" s="6" t="n">
        <v>59777</v>
      </c>
      <c r="C4" s="6" t="n">
        <v>39064</v>
      </c>
      <c r="D4" s="6" t="n">
        <v>35692</v>
      </c>
    </row>
    <row r="5">
      <c r="A5" s="4" t="inlineStr">
        <is>
          <t>Loans Sold Subject to Repurchase [Member]</t>
        </is>
      </c>
    </row>
    <row r="6">
      <c r="A6" s="3" t="inlineStr">
        <is>
          <t>Commitment And Contingencies [Line Items]</t>
        </is>
      </c>
    </row>
    <row r="7">
      <c r="A7" s="4" t="inlineStr">
        <is>
          <t>Beginning balance</t>
        </is>
      </c>
      <c r="B7" s="5" t="n">
        <v>2589</v>
      </c>
      <c r="C7" s="5" t="n">
        <v>3286</v>
      </c>
    </row>
    <row r="8">
      <c r="A8" s="4" t="inlineStr">
        <is>
          <t>Provision charged to (released from) operating expense, net</t>
        </is>
      </c>
      <c r="B8" s="5" t="n">
        <v>662</v>
      </c>
      <c r="C8" s="5" t="n">
        <v>-366</v>
      </c>
    </row>
    <row r="9">
      <c r="A9" s="4" t="inlineStr">
        <is>
          <t>Charge-offs</t>
        </is>
      </c>
      <c r="B9" s="5" t="n">
        <v>-510</v>
      </c>
      <c r="C9" s="5" t="n">
        <v>-331</v>
      </c>
    </row>
    <row r="10">
      <c r="A10" s="4" t="inlineStr">
        <is>
          <t>Ending balance</t>
        </is>
      </c>
      <c r="B10" s="5" t="n">
        <v>2741</v>
      </c>
      <c r="C10" s="5" t="n">
        <v>2589</v>
      </c>
    </row>
    <row r="11">
      <c r="A11" s="4" t="inlineStr">
        <is>
          <t>Repurchase reserve</t>
        </is>
      </c>
      <c r="B11" s="6" t="n">
        <v>2700</v>
      </c>
      <c r="C11" s="6" t="n">
        <v>26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ables of Financial Instrument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 at fair value</t>
        </is>
      </c>
      <c r="B3" s="6" t="n">
        <v>934392</v>
      </c>
      <c r="C3" s="6" t="n">
        <v>766799</v>
      </c>
    </row>
    <row r="4">
      <c r="A4" s="4" t="inlineStr">
        <is>
          <t>Total liabilities at fair value</t>
        </is>
      </c>
      <c r="B4" s="5" t="n">
        <v>59980</v>
      </c>
      <c r="C4" s="5" t="n">
        <v>22998</v>
      </c>
    </row>
    <row r="5">
      <c r="A5" s="4" t="inlineStr">
        <is>
          <t>Municipal [Member]</t>
        </is>
      </c>
    </row>
    <row r="6">
      <c r="A6" s="3" t="inlineStr">
        <is>
          <t>Fair Value, Assets and Liabilities Measured on Recurring and Nonrecurring Basis [Line Items]</t>
        </is>
      </c>
    </row>
    <row r="7">
      <c r="A7" s="4" t="inlineStr">
        <is>
          <t>Total assets at fair value</t>
        </is>
      </c>
      <c r="B7" s="5" t="n">
        <v>318</v>
      </c>
      <c r="C7" s="5" t="n">
        <v>372</v>
      </c>
    </row>
    <row r="8">
      <c r="A8" s="4" t="inlineStr">
        <is>
          <t>Corporate Debt Securities [Member]</t>
        </is>
      </c>
    </row>
    <row r="9">
      <c r="A9" s="3" t="inlineStr">
        <is>
          <t>Fair Value, Assets and Liabilities Measured on Recurring and Nonrecurring Basis [Line Items]</t>
        </is>
      </c>
    </row>
    <row r="10">
      <c r="A10" s="4" t="inlineStr">
        <is>
          <t>Total assets at fair value</t>
        </is>
      </c>
      <c r="B10" s="5" t="n">
        <v>1998</v>
      </c>
    </row>
    <row r="11">
      <c r="A11" s="4" t="inlineStr">
        <is>
          <t>Loans held for sale member</t>
        </is>
      </c>
    </row>
    <row r="12">
      <c r="A12" s="3" t="inlineStr">
        <is>
          <t>Fair Value, Assets and Liabilities Measured on Recurring and Nonrecurring Basis [Line Items]</t>
        </is>
      </c>
    </row>
    <row r="13">
      <c r="A13" s="4" t="inlineStr">
        <is>
          <t>Total assets at fair value</t>
        </is>
      </c>
      <c r="B13" s="5" t="n">
        <v>247813</v>
      </c>
      <c r="C13" s="5" t="n">
        <v>117444</v>
      </c>
    </row>
    <row r="14">
      <c r="A14" s="4" t="inlineStr">
        <is>
          <t>Mortgage-Backed Securities (MBS) [Member] | Residential Mortgage Pass-Through Securities Issued or Guaranteed by U.S. Government Agencies or Sponsored Enterprises [Member]</t>
        </is>
      </c>
    </row>
    <row r="15">
      <c r="A15" s="3" t="inlineStr">
        <is>
          <t>Fair Value, Assets and Liabilities Measured on Recurring and Nonrecurring Basis [Line Items]</t>
        </is>
      </c>
    </row>
    <row r="16">
      <c r="A16" s="4" t="inlineStr">
        <is>
          <t>Total assets at fair value</t>
        </is>
      </c>
      <c r="B16" s="5" t="n">
        <v>196334</v>
      </c>
      <c r="C16" s="5" t="n">
        <v>95256</v>
      </c>
    </row>
    <row r="17">
      <c r="A17" s="4" t="inlineStr">
        <is>
          <t>Mortgage-Backed Securities (MBS) [Member] | Other Residential MBS Issued or Guaranteed by U.S. Government Agencies or Sponsored Enterprises [Member]</t>
        </is>
      </c>
    </row>
    <row r="18">
      <c r="A18" s="3" t="inlineStr">
        <is>
          <t>Fair Value, Assets and Liabilities Measured on Recurring and Nonrecurring Basis [Line Items]</t>
        </is>
      </c>
    </row>
    <row r="19">
      <c r="A19" s="4" t="inlineStr">
        <is>
          <t>Total assets at fair value</t>
        </is>
      </c>
      <c r="B19" s="5" t="n">
        <v>462779</v>
      </c>
      <c r="C19" s="5" t="n">
        <v>542037</v>
      </c>
    </row>
    <row r="20">
      <c r="A20" s="4" t="inlineStr">
        <is>
          <t>Level 2 [Member]</t>
        </is>
      </c>
    </row>
    <row r="21">
      <c r="A21" s="3" t="inlineStr">
        <is>
          <t>Fair Value, Assets and Liabilities Measured on Recurring and Nonrecurring Basis [Line Items]</t>
        </is>
      </c>
    </row>
    <row r="22">
      <c r="A22" s="4" t="inlineStr">
        <is>
          <t>Total assets at fair value</t>
        </is>
      </c>
      <c r="B22" s="5" t="n">
        <v>927391</v>
      </c>
      <c r="C22" s="5" t="n">
        <v>765284</v>
      </c>
    </row>
    <row r="23">
      <c r="A23" s="4" t="inlineStr">
        <is>
          <t>Total liabilities at fair value</t>
        </is>
      </c>
      <c r="B23" s="5" t="n">
        <v>57060</v>
      </c>
      <c r="C23" s="5" t="n">
        <v>22558</v>
      </c>
    </row>
    <row r="24">
      <c r="A24" s="4" t="inlineStr">
        <is>
          <t>Level 2 [Member] | Municipal [Member]</t>
        </is>
      </c>
    </row>
    <row r="25">
      <c r="A25" s="3" t="inlineStr">
        <is>
          <t>Fair Value, Assets and Liabilities Measured on Recurring and Nonrecurring Basis [Line Items]</t>
        </is>
      </c>
    </row>
    <row r="26">
      <c r="A26" s="4" t="inlineStr">
        <is>
          <t>Total assets at fair value</t>
        </is>
      </c>
      <c r="B26" s="5" t="n">
        <v>318</v>
      </c>
      <c r="C26" s="5" t="n">
        <v>372</v>
      </c>
    </row>
    <row r="27">
      <c r="A27" s="4" t="inlineStr">
        <is>
          <t>Level 2 [Member] | Corporate Debt Securities [Member]</t>
        </is>
      </c>
    </row>
    <row r="28">
      <c r="A28" s="3" t="inlineStr">
        <is>
          <t>Fair Value, Assets and Liabilities Measured on Recurring and Nonrecurring Basis [Line Items]</t>
        </is>
      </c>
    </row>
    <row r="29">
      <c r="A29" s="4" t="inlineStr">
        <is>
          <t>Total assets at fair value</t>
        </is>
      </c>
      <c r="B29" s="5" t="n">
        <v>1998</v>
      </c>
    </row>
    <row r="30">
      <c r="A30" s="4" t="inlineStr">
        <is>
          <t>Level 2 [Member] | Loans held for sale member</t>
        </is>
      </c>
    </row>
    <row r="31">
      <c r="A31" s="3" t="inlineStr">
        <is>
          <t>Fair Value, Assets and Liabilities Measured on Recurring and Nonrecurring Basis [Line Items]</t>
        </is>
      </c>
    </row>
    <row r="32">
      <c r="A32" s="4" t="inlineStr">
        <is>
          <t>Total assets at fair value</t>
        </is>
      </c>
      <c r="B32" s="5" t="n">
        <v>247813</v>
      </c>
      <c r="C32" s="5" t="n">
        <v>117444</v>
      </c>
    </row>
    <row r="33">
      <c r="A33" s="4" t="inlineStr">
        <is>
          <t>Level 2 [Member] | Mortgage-Backed Securities (MBS) [Member] | Residential Mortgage Pass-Through Securities Issued or Guaranteed by U.S. Government Agencies or Sponsored Enterprises [Member]</t>
        </is>
      </c>
    </row>
    <row r="34">
      <c r="A34" s="3" t="inlineStr">
        <is>
          <t>Fair Value, Assets and Liabilities Measured on Recurring and Nonrecurring Basis [Line Items]</t>
        </is>
      </c>
    </row>
    <row r="35">
      <c r="A35" s="4" t="inlineStr">
        <is>
          <t>Total assets at fair value</t>
        </is>
      </c>
      <c r="B35" s="5" t="n">
        <v>196334</v>
      </c>
      <c r="C35" s="5" t="n">
        <v>95256</v>
      </c>
    </row>
    <row r="36">
      <c r="A36" s="4" t="inlineStr">
        <is>
          <t>Level 2 [Member] | Mortgage-Backed Securities (MBS) [Member] | Other Residential MBS Issued or Guaranteed by U.S. Government Agencies or Sponsored Enterprises [Member]</t>
        </is>
      </c>
    </row>
    <row r="37">
      <c r="A37" s="3" t="inlineStr">
        <is>
          <t>Fair Value, Assets and Liabilities Measured on Recurring and Nonrecurring Basis [Line Items]</t>
        </is>
      </c>
    </row>
    <row r="38">
      <c r="A38" s="4" t="inlineStr">
        <is>
          <t>Total assets at fair value</t>
        </is>
      </c>
      <c r="B38" s="5" t="n">
        <v>462779</v>
      </c>
      <c r="C38" s="5" t="n">
        <v>542037</v>
      </c>
    </row>
    <row r="39">
      <c r="A39" s="4" t="inlineStr">
        <is>
          <t>Level 3 [Member]</t>
        </is>
      </c>
    </row>
    <row r="40">
      <c r="A40" s="3" t="inlineStr">
        <is>
          <t>Fair Value, Assets and Liabilities Measured on Recurring and Nonrecurring Basis [Line Items]</t>
        </is>
      </c>
    </row>
    <row r="41">
      <c r="A41" s="4" t="inlineStr">
        <is>
          <t>Total assets at fair value</t>
        </is>
      </c>
      <c r="B41" s="5" t="n">
        <v>7001</v>
      </c>
      <c r="C41" s="5" t="n">
        <v>1515</v>
      </c>
    </row>
    <row r="42">
      <c r="A42" s="4" t="inlineStr">
        <is>
          <t>Total liabilities at fair value</t>
        </is>
      </c>
      <c r="B42" s="5" t="n">
        <v>2920</v>
      </c>
      <c r="C42" s="5" t="n">
        <v>440</v>
      </c>
    </row>
    <row r="43">
      <c r="A43" s="4" t="inlineStr">
        <is>
          <t>Interest rate swap derivatives [Member] | Derivative [Member]</t>
        </is>
      </c>
    </row>
    <row r="44">
      <c r="A44" s="3" t="inlineStr">
        <is>
          <t>Fair Value, Assets and Liabilities Measured on Recurring and Nonrecurring Basis [Line Items]</t>
        </is>
      </c>
    </row>
    <row r="45">
      <c r="A45" s="4" t="inlineStr">
        <is>
          <t>Total assets at fair value</t>
        </is>
      </c>
      <c r="B45" s="5" t="n">
        <v>18149</v>
      </c>
      <c r="C45" s="5" t="n">
        <v>10175</v>
      </c>
    </row>
    <row r="46">
      <c r="A46" s="4" t="inlineStr">
        <is>
          <t>Total liabilities at fair value</t>
        </is>
      </c>
      <c r="B46" s="5" t="n">
        <v>57060</v>
      </c>
      <c r="C46" s="5" t="n">
        <v>22558</v>
      </c>
    </row>
    <row r="47">
      <c r="A47" s="4" t="inlineStr">
        <is>
          <t>Interest rate swap derivatives [Member] | Level 2 [Member] | Derivative [Member]</t>
        </is>
      </c>
    </row>
    <row r="48">
      <c r="A48" s="3" t="inlineStr">
        <is>
          <t>Fair Value, Assets and Liabilities Measured on Recurring and Nonrecurring Basis [Line Items]</t>
        </is>
      </c>
    </row>
    <row r="49">
      <c r="A49" s="4" t="inlineStr">
        <is>
          <t>Total assets at fair value</t>
        </is>
      </c>
      <c r="B49" s="5" t="n">
        <v>18149</v>
      </c>
      <c r="C49" s="5" t="n">
        <v>10175</v>
      </c>
    </row>
    <row r="50">
      <c r="A50" s="4" t="inlineStr">
        <is>
          <t>Total liabilities at fair value</t>
        </is>
      </c>
      <c r="B50" s="5" t="n">
        <v>57060</v>
      </c>
      <c r="C50" s="5" t="n">
        <v>22558</v>
      </c>
    </row>
    <row r="51">
      <c r="A51" s="4" t="inlineStr">
        <is>
          <t>Mortgage banking derivatives | Derivative [Member]</t>
        </is>
      </c>
    </row>
    <row r="52">
      <c r="A52" s="3" t="inlineStr">
        <is>
          <t>Fair Value, Assets and Liabilities Measured on Recurring and Nonrecurring Basis [Line Items]</t>
        </is>
      </c>
    </row>
    <row r="53">
      <c r="A53" s="4" t="inlineStr">
        <is>
          <t>Total assets at fair value</t>
        </is>
      </c>
      <c r="B53" s="5" t="n">
        <v>7001</v>
      </c>
      <c r="C53" s="5" t="n">
        <v>1515</v>
      </c>
    </row>
    <row r="54">
      <c r="A54" s="4" t="inlineStr">
        <is>
          <t>Total liabilities at fair value</t>
        </is>
      </c>
      <c r="B54" s="5" t="n">
        <v>2920</v>
      </c>
      <c r="C54" s="5" t="n">
        <v>440</v>
      </c>
    </row>
    <row r="55">
      <c r="A55" s="4" t="inlineStr">
        <is>
          <t>Mortgage banking derivatives | Level 3 [Member] | Derivative [Member]</t>
        </is>
      </c>
    </row>
    <row r="56">
      <c r="A56" s="3" t="inlineStr">
        <is>
          <t>Fair Value, Assets and Liabilities Measured on Recurring and Nonrecurring Basis [Line Items]</t>
        </is>
      </c>
    </row>
    <row r="57">
      <c r="A57" s="4" t="inlineStr">
        <is>
          <t>Total assets at fair value</t>
        </is>
      </c>
      <c r="B57" s="5" t="n">
        <v>7001</v>
      </c>
      <c r="C57" s="5" t="n">
        <v>1515</v>
      </c>
    </row>
    <row r="58">
      <c r="A58" s="4" t="inlineStr">
        <is>
          <t>Total liabilities at fair value</t>
        </is>
      </c>
      <c r="B58" s="6" t="n">
        <v>2920</v>
      </c>
      <c r="C58" s="6" t="n">
        <v>44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able of Changes in Level 3 Financial Instruments (Details) $ in Thousand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Beginning Balance</t>
        </is>
      </c>
      <c r="B4" s="6" t="n">
        <v>1075</v>
      </c>
    </row>
    <row r="5">
      <c r="A5" s="4" t="inlineStr">
        <is>
          <t>Gain included in earnings, net</t>
        </is>
      </c>
      <c r="B5" s="5" t="n">
        <v>4879</v>
      </c>
    </row>
    <row r="6">
      <c r="A6" s="4" t="inlineStr">
        <is>
          <t>Fees and costs included in earnings, net</t>
        </is>
      </c>
      <c r="B6" s="5" t="n">
        <v>-1873</v>
      </c>
    </row>
    <row r="7">
      <c r="A7" s="4" t="inlineStr">
        <is>
          <t>Ending Balance</t>
        </is>
      </c>
      <c r="B7" s="6" t="n">
        <v>408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 Additional Information (Details)</t>
        </is>
      </c>
      <c r="B1" s="2" t="inlineStr">
        <is>
          <t>12 Months Ended</t>
        </is>
      </c>
    </row>
    <row r="2">
      <c r="B2" s="2" t="inlineStr">
        <is>
          <t>Dec. 31, 2020USD ($)loan</t>
        </is>
      </c>
      <c r="C2" s="2" t="inlineStr">
        <is>
          <t>Dec. 31, 2019USD ($)loan</t>
        </is>
      </c>
      <c r="D2" s="2" t="inlineStr">
        <is>
          <t>Dec. 31, 2018USD ($)</t>
        </is>
      </c>
    </row>
    <row r="3">
      <c r="A3" s="3" t="inlineStr">
        <is>
          <t>Fair Value, Assets and Liabilities Measured on Recurring and Nonrecurring Basis [Line Items]</t>
        </is>
      </c>
    </row>
    <row r="4">
      <c r="A4" s="4" t="inlineStr">
        <is>
          <t>Level 1 to Level 2 Transfer, Asset</t>
        </is>
      </c>
      <c r="B4" s="6" t="n">
        <v>0</v>
      </c>
    </row>
    <row r="5">
      <c r="A5" s="4" t="inlineStr">
        <is>
          <t>Residential mortgage loans held for sale period</t>
        </is>
      </c>
      <c r="B5" s="4" t="inlineStr">
        <is>
          <t>45 days</t>
        </is>
      </c>
    </row>
    <row r="6">
      <c r="A6" s="4" t="inlineStr">
        <is>
          <t>Interest Rate Lock Commitments, Average Percentage Of Estimated Pull Through Rate To Calculate Fair Value</t>
        </is>
      </c>
      <c r="B6" s="9" t="n">
        <v>86.09999999999999</v>
      </c>
    </row>
    <row r="7">
      <c r="A7" s="4" t="inlineStr">
        <is>
          <t>Loans</t>
        </is>
      </c>
      <c r="B7" s="6" t="n">
        <v>4353726000</v>
      </c>
      <c r="C7" s="6" t="n">
        <v>4415406000</v>
      </c>
    </row>
    <row r="8">
      <c r="A8" s="4" t="inlineStr">
        <is>
          <t>Impairment on other real estate owned</t>
        </is>
      </c>
      <c r="B8" s="5" t="n">
        <v>470000</v>
      </c>
      <c r="C8" s="5" t="n">
        <v>1082000</v>
      </c>
      <c r="D8" s="6" t="n">
        <v>230000</v>
      </c>
    </row>
    <row r="9">
      <c r="A9" s="4" t="inlineStr">
        <is>
          <t>Impairment on fixed assets related to banking center consolidations</t>
        </is>
      </c>
      <c r="B9" s="5" t="n">
        <v>1600000</v>
      </c>
      <c r="C9" s="5" t="n">
        <v>900000</v>
      </c>
    </row>
    <row r="10">
      <c r="A10" s="4" t="inlineStr">
        <is>
          <t>Net Book Balance Of Fixed Assets Sold</t>
        </is>
      </c>
      <c r="B10" s="5" t="n">
        <v>8000000</v>
      </c>
      <c r="C10" s="5" t="n">
        <v>3400000</v>
      </c>
    </row>
    <row r="11">
      <c r="A11" s="4" t="inlineStr">
        <is>
          <t>Banking centers classified as held-for-sale</t>
        </is>
      </c>
      <c r="B11" s="6" t="n">
        <v>12</v>
      </c>
    </row>
    <row r="12">
      <c r="A12" s="4" t="inlineStr">
        <is>
          <t>Minimum</t>
        </is>
      </c>
    </row>
    <row r="13">
      <c r="A13" s="3" t="inlineStr">
        <is>
          <t>Fair Value, Assets and Liabilities Measured on Recurring and Nonrecurring Basis [Line Items]</t>
        </is>
      </c>
    </row>
    <row r="14">
      <c r="A14" s="4" t="inlineStr">
        <is>
          <t>Estimated selling cost (as a percent)</t>
        </is>
      </c>
      <c r="B14" s="4" t="inlineStr">
        <is>
          <t>6.00%</t>
        </is>
      </c>
    </row>
    <row r="15">
      <c r="A15" s="4" t="inlineStr">
        <is>
          <t>Maximum</t>
        </is>
      </c>
    </row>
    <row r="16">
      <c r="A16" s="3" t="inlineStr">
        <is>
          <t>Fair Value, Assets and Liabilities Measured on Recurring and Nonrecurring Basis [Line Items]</t>
        </is>
      </c>
    </row>
    <row r="17">
      <c r="A17" s="4" t="inlineStr">
        <is>
          <t>Estimated selling cost (as a percent)</t>
        </is>
      </c>
      <c r="B17" s="4" t="inlineStr">
        <is>
          <t>10.00%</t>
        </is>
      </c>
    </row>
    <row r="18">
      <c r="A18" s="4" t="inlineStr">
        <is>
          <t>Weighted Average</t>
        </is>
      </c>
    </row>
    <row r="19">
      <c r="A19" s="3" t="inlineStr">
        <is>
          <t>Fair Value, Assets and Liabilities Measured on Recurring and Nonrecurring Basis [Line Items]</t>
        </is>
      </c>
    </row>
    <row r="20">
      <c r="A20" s="4" t="inlineStr">
        <is>
          <t>Estimated selling cost (as a percent)</t>
        </is>
      </c>
      <c r="B20" s="4" t="inlineStr">
        <is>
          <t>9.70%</t>
        </is>
      </c>
    </row>
    <row r="21">
      <c r="A21" s="4" t="inlineStr">
        <is>
          <t>Fair Value, Nonrecurring [Member]</t>
        </is>
      </c>
    </row>
    <row r="22">
      <c r="A22" s="3" t="inlineStr">
        <is>
          <t>Fair Value, Assets and Liabilities Measured on Recurring and Nonrecurring Basis [Line Items]</t>
        </is>
      </c>
    </row>
    <row r="23">
      <c r="A23" s="4" t="inlineStr">
        <is>
          <t>Nonrecurring Loans Reserves</t>
        </is>
      </c>
      <c r="B23" s="6" t="n">
        <v>1900000</v>
      </c>
      <c r="C23" s="6" t="n">
        <v>1800000</v>
      </c>
    </row>
    <row r="24">
      <c r="A24" s="4" t="inlineStr">
        <is>
          <t>Number of Loans measured | loan</t>
        </is>
      </c>
      <c r="B24" s="5" t="n">
        <v>7</v>
      </c>
      <c r="C24" s="5" t="n">
        <v>7</v>
      </c>
    </row>
    <row r="25">
      <c r="A25" s="4" t="inlineStr">
        <is>
          <t>Loans</t>
        </is>
      </c>
      <c r="B25" s="6" t="n">
        <v>7500000</v>
      </c>
      <c r="C25" s="6" t="n">
        <v>5900000</v>
      </c>
    </row>
    <row r="26">
      <c r="A26" s="4" t="inlineStr">
        <is>
          <t>Impaired Loans [Member] | Measurement Input, Discount Rate [Member] | Minimum</t>
        </is>
      </c>
    </row>
    <row r="27">
      <c r="A27" s="3" t="inlineStr">
        <is>
          <t>Fair Value, Assets and Liabilities Measured on Recurring and Nonrecurring Basis [Line Items]</t>
        </is>
      </c>
    </row>
    <row r="28">
      <c r="A28" s="4" t="inlineStr">
        <is>
          <t>Discount rate</t>
        </is>
      </c>
      <c r="B28" s="4" t="inlineStr">
        <is>
          <t>3.00%</t>
        </is>
      </c>
    </row>
    <row r="29">
      <c r="A29" s="4" t="inlineStr">
        <is>
          <t>Impaired Loans [Member] | Measurement Input, Discount Rate [Member] | Maximum</t>
        </is>
      </c>
    </row>
    <row r="30">
      <c r="A30" s="3" t="inlineStr">
        <is>
          <t>Fair Value, Assets and Liabilities Measured on Recurring and Nonrecurring Basis [Line Items]</t>
        </is>
      </c>
    </row>
    <row r="31">
      <c r="A31" s="4" t="inlineStr">
        <is>
          <t>Discount rate</t>
        </is>
      </c>
      <c r="B31" s="4" t="inlineStr">
        <is>
          <t>26.00%</t>
        </is>
      </c>
    </row>
    <row r="32">
      <c r="A32" s="4" t="inlineStr">
        <is>
          <t>Impaired Loans [Member] | Measurement Input, Discount Rate [Member] | Weighted Average</t>
        </is>
      </c>
    </row>
    <row r="33">
      <c r="A33" s="3" t="inlineStr">
        <is>
          <t>Fair Value, Assets and Liabilities Measured on Recurring and Nonrecurring Basis [Line Items]</t>
        </is>
      </c>
    </row>
    <row r="34">
      <c r="A34" s="4" t="inlineStr">
        <is>
          <t>Fair value of loans measurement input (as a percent)</t>
        </is>
      </c>
      <c r="B34" s="9" t="n">
        <v>14.5</v>
      </c>
    </row>
    <row r="35">
      <c r="A35" s="4" t="inlineStr">
        <is>
          <t>Mortgage servicing rights member | Measurement Input, Discount Rate [Member] | Minimum</t>
        </is>
      </c>
    </row>
    <row r="36">
      <c r="A36" s="3" t="inlineStr">
        <is>
          <t>Fair Value, Assets and Liabilities Measured on Recurring and Nonrecurring Basis [Line Items]</t>
        </is>
      </c>
    </row>
    <row r="37">
      <c r="A37" s="4" t="inlineStr">
        <is>
          <t>Servicing assets measurement input (as a percent)</t>
        </is>
      </c>
      <c r="B37" s="9" t="n">
        <v>9.5</v>
      </c>
      <c r="C37" s="9" t="n">
        <v>9.5</v>
      </c>
    </row>
    <row r="38">
      <c r="A38" s="4" t="inlineStr">
        <is>
          <t>Mortgage servicing rights member | Measurement Input, Discount Rate [Member] | Maximum</t>
        </is>
      </c>
    </row>
    <row r="39">
      <c r="A39" s="3" t="inlineStr">
        <is>
          <t>Fair Value, Assets and Liabilities Measured on Recurring and Nonrecurring Basis [Line Items]</t>
        </is>
      </c>
    </row>
    <row r="40">
      <c r="A40" s="4" t="inlineStr">
        <is>
          <t>Servicing assets measurement input (as a percent)</t>
        </is>
      </c>
      <c r="B40" s="9" t="n">
        <v>10.5</v>
      </c>
      <c r="C40" s="9" t="n">
        <v>10.5</v>
      </c>
    </row>
    <row r="41">
      <c r="A41" s="4" t="inlineStr">
        <is>
          <t>Mortgage servicing rights member | Measurement Input, Discount Rate [Member] | Weighted Average</t>
        </is>
      </c>
    </row>
    <row r="42">
      <c r="A42" s="3" t="inlineStr">
        <is>
          <t>Fair Value, Assets and Liabilities Measured on Recurring and Nonrecurring Basis [Line Items]</t>
        </is>
      </c>
    </row>
    <row r="43">
      <c r="A43" s="4" t="inlineStr">
        <is>
          <t>Servicing assets measurement input (as a percent)</t>
        </is>
      </c>
      <c r="B43" s="9" t="n">
        <v>9.5</v>
      </c>
      <c r="C43" s="9" t="n">
        <v>9.6</v>
      </c>
    </row>
    <row r="44">
      <c r="A44" s="4" t="inlineStr">
        <is>
          <t>Mortgage servicing rights member | Measurement Input, Constant Prepayment Rate [Member] | Minimum</t>
        </is>
      </c>
    </row>
    <row r="45">
      <c r="A45" s="3" t="inlineStr">
        <is>
          <t>Fair Value, Assets and Liabilities Measured on Recurring and Nonrecurring Basis [Line Items]</t>
        </is>
      </c>
    </row>
    <row r="46">
      <c r="A46" s="4" t="inlineStr">
        <is>
          <t>Servicing assets measurement input (as a percent)</t>
        </is>
      </c>
      <c r="B46" s="9" t="n">
        <v>15.4</v>
      </c>
      <c r="C46" s="9" t="n">
        <v>14.8</v>
      </c>
    </row>
    <row r="47">
      <c r="A47" s="4" t="inlineStr">
        <is>
          <t>Mortgage servicing rights member | Measurement Input, Constant Prepayment Rate [Member] | Maximum</t>
        </is>
      </c>
    </row>
    <row r="48">
      <c r="A48" s="3" t="inlineStr">
        <is>
          <t>Fair Value, Assets and Liabilities Measured on Recurring and Nonrecurring Basis [Line Items]</t>
        </is>
      </c>
    </row>
    <row r="49">
      <c r="A49" s="4" t="inlineStr">
        <is>
          <t>Servicing assets measurement input (as a percent)</t>
        </is>
      </c>
      <c r="B49" s="9" t="n">
        <v>21.3</v>
      </c>
      <c r="C49" s="5" t="n">
        <v>22</v>
      </c>
    </row>
    <row r="50">
      <c r="A50" s="4" t="inlineStr">
        <is>
          <t>Mortgage servicing rights member | Measurement Input, Constant Prepayment Rate [Member] | Weighted Average</t>
        </is>
      </c>
    </row>
    <row r="51">
      <c r="A51" s="3" t="inlineStr">
        <is>
          <t>Fair Value, Assets and Liabilities Measured on Recurring and Nonrecurring Basis [Line Items]</t>
        </is>
      </c>
    </row>
    <row r="52">
      <c r="A52" s="4" t="inlineStr">
        <is>
          <t>Servicing assets measurement input (as a percent)</t>
        </is>
      </c>
      <c r="B52" s="9" t="n">
        <v>15.8</v>
      </c>
      <c r="C52" s="9" t="n">
        <v>15.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puts Used to Determine Fair Values of Oreo are Considered Level 3 Inputs in Fair Value Hierarchy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otal assets at fair value</t>
        </is>
      </c>
      <c r="B4" s="6" t="n">
        <v>934392</v>
      </c>
      <c r="C4" s="6" t="n">
        <v>766799</v>
      </c>
    </row>
    <row r="5">
      <c r="A5" s="4" t="inlineStr">
        <is>
          <t>Fair Value, Nonrecurring [Member]</t>
        </is>
      </c>
    </row>
    <row r="6">
      <c r="A6" s="3" t="inlineStr">
        <is>
          <t>Fair Value, Assets and Liabilities Measured on Recurring and Nonrecurring Basis [Line Items]</t>
        </is>
      </c>
    </row>
    <row r="7">
      <c r="A7" s="4" t="inlineStr">
        <is>
          <t>Total assets at fair value</t>
        </is>
      </c>
      <c r="B7" s="5" t="n">
        <v>48614</v>
      </c>
      <c r="C7" s="5" t="n">
        <v>46078</v>
      </c>
    </row>
    <row r="8">
      <c r="A8" s="4" t="inlineStr">
        <is>
          <t>Losses From Fair Value Changes</t>
        </is>
      </c>
      <c r="B8" s="5" t="n">
        <v>6080</v>
      </c>
      <c r="C8" s="5" t="n">
        <v>10380</v>
      </c>
    </row>
    <row r="9">
      <c r="A9" s="4" t="inlineStr">
        <is>
          <t>Impaired loans [Member] | Fair Value, Nonrecurring [Member]</t>
        </is>
      </c>
    </row>
    <row r="10">
      <c r="A10" s="3" t="inlineStr">
        <is>
          <t>Fair Value, Assets and Liabilities Measured on Recurring and Nonrecurring Basis [Line Items]</t>
        </is>
      </c>
    </row>
    <row r="11">
      <c r="A11" s="4" t="inlineStr">
        <is>
          <t>Total assets at fair value</t>
        </is>
      </c>
      <c r="B11" s="5" t="n">
        <v>25480</v>
      </c>
      <c r="C11" s="5" t="n">
        <v>32763</v>
      </c>
    </row>
    <row r="12">
      <c r="A12" s="4" t="inlineStr">
        <is>
          <t>Losses From Fair Value Changes</t>
        </is>
      </c>
      <c r="B12" s="5" t="n">
        <v>3228</v>
      </c>
      <c r="C12" s="5" t="n">
        <v>8271</v>
      </c>
    </row>
    <row r="13">
      <c r="A13" s="4" t="inlineStr">
        <is>
          <t>Other Real Estate Owned [Member] | Fair Value, Nonrecurring [Member]</t>
        </is>
      </c>
    </row>
    <row r="14">
      <c r="A14" s="3" t="inlineStr">
        <is>
          <t>Fair Value, Assets and Liabilities Measured on Recurring and Nonrecurring Basis [Line Items]</t>
        </is>
      </c>
    </row>
    <row r="15">
      <c r="A15" s="4" t="inlineStr">
        <is>
          <t>Total assets at fair value</t>
        </is>
      </c>
      <c r="B15" s="5" t="n">
        <v>4730</v>
      </c>
      <c r="C15" s="5" t="n">
        <v>7300</v>
      </c>
    </row>
    <row r="16">
      <c r="A16" s="4" t="inlineStr">
        <is>
          <t>Losses From Fair Value Changes</t>
        </is>
      </c>
      <c r="B16" s="5" t="n">
        <v>470</v>
      </c>
      <c r="C16" s="5" t="n">
        <v>1082</v>
      </c>
    </row>
    <row r="17">
      <c r="A17" s="4" t="inlineStr">
        <is>
          <t>Mortgage servicing rights member | Fair Value, Nonrecurring [Member]</t>
        </is>
      </c>
    </row>
    <row r="18">
      <c r="A18" s="3" t="inlineStr">
        <is>
          <t>Fair Value, Assets and Liabilities Measured on Recurring and Nonrecurring Basis [Line Items]</t>
        </is>
      </c>
    </row>
    <row r="19">
      <c r="A19" s="4" t="inlineStr">
        <is>
          <t>Total assets at fair value</t>
        </is>
      </c>
      <c r="B19" s="5" t="n">
        <v>10380</v>
      </c>
      <c r="C19" s="5" t="n">
        <v>2630</v>
      </c>
    </row>
    <row r="20">
      <c r="A20" s="4" t="inlineStr">
        <is>
          <t>Losses From Fair Value Changes</t>
        </is>
      </c>
      <c r="B20" s="5" t="n">
        <v>751</v>
      </c>
      <c r="C20" s="5" t="n">
        <v>129</v>
      </c>
    </row>
    <row r="21">
      <c r="A21" s="4" t="inlineStr">
        <is>
          <t>Premises and Equipment [Member] | Fair Value, Nonrecurring [Member]</t>
        </is>
      </c>
    </row>
    <row r="22">
      <c r="A22" s="3" t="inlineStr">
        <is>
          <t>Fair Value, Assets and Liabilities Measured on Recurring and Nonrecurring Basis [Line Items]</t>
        </is>
      </c>
    </row>
    <row r="23">
      <c r="A23" s="4" t="inlineStr">
        <is>
          <t>Total assets at fair value</t>
        </is>
      </c>
      <c r="B23" s="5" t="n">
        <v>8024</v>
      </c>
      <c r="C23" s="5" t="n">
        <v>3385</v>
      </c>
    </row>
    <row r="24">
      <c r="A24" s="4" t="inlineStr">
        <is>
          <t>Losses From Fair Value Changes</t>
        </is>
      </c>
      <c r="B24" s="6" t="n">
        <v>1631</v>
      </c>
      <c r="C24" s="6" t="n">
        <v>89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Dec. 31, 2020</t>
        </is>
      </c>
      <c r="C1" s="2" t="inlineStr">
        <is>
          <t>Dec. 31, 2019</t>
        </is>
      </c>
    </row>
    <row r="2">
      <c r="A2" s="3" t="inlineStr">
        <is>
          <t>ASSETS:</t>
        </is>
      </c>
    </row>
    <row r="3">
      <c r="A3" s="4" t="inlineStr">
        <is>
          <t>Cash and cash equivalents</t>
        </is>
      </c>
      <c r="B3" s="6" t="n">
        <v>605565</v>
      </c>
      <c r="C3" s="6" t="n">
        <v>110190</v>
      </c>
    </row>
    <row r="4">
      <c r="A4" s="4" t="inlineStr">
        <is>
          <t>Investment securities available-for-sale (at fair value)</t>
        </is>
      </c>
      <c r="B4" s="5" t="n">
        <v>661955</v>
      </c>
      <c r="C4" s="5" t="n">
        <v>638249</v>
      </c>
    </row>
    <row r="5">
      <c r="A5" s="4" t="inlineStr">
        <is>
          <t>Mortgage-backed securities-residential mortgage pass-through securities issued or guaranteed by U.S. Government agencies or sponsored enterprises held-to-maturity</t>
        </is>
      </c>
      <c r="B5" s="5" t="n">
        <v>376615</v>
      </c>
      <c r="C5" s="5" t="n">
        <v>182884</v>
      </c>
    </row>
    <row r="6">
      <c r="A6" s="4" t="inlineStr">
        <is>
          <t>Non-marketable securities</t>
        </is>
      </c>
      <c r="B6" s="5" t="n">
        <v>16493</v>
      </c>
      <c r="C6" s="5" t="n">
        <v>29751</v>
      </c>
    </row>
    <row r="7">
      <c r="A7" s="4" t="inlineStr">
        <is>
          <t>Loans receivable</t>
        </is>
      </c>
      <c r="B7" s="5" t="n">
        <v>4293949</v>
      </c>
      <c r="C7" s="5" t="n">
        <v>4376342</v>
      </c>
    </row>
    <row r="8">
      <c r="A8" s="4" t="inlineStr">
        <is>
          <t>Total Loans</t>
        </is>
      </c>
      <c r="B8" s="5" t="n">
        <v>4353726</v>
      </c>
      <c r="C8" s="5" t="n">
        <v>4415406</v>
      </c>
    </row>
    <row r="9">
      <c r="A9" s="4" t="inlineStr">
        <is>
          <t>Loans held-for-sale</t>
        </is>
      </c>
      <c r="B9" s="5" t="n">
        <v>247813</v>
      </c>
      <c r="C9" s="5" t="n">
        <v>117444</v>
      </c>
    </row>
    <row r="10">
      <c r="A10" s="4" t="inlineStr">
        <is>
          <t>Accrued interest receivable</t>
        </is>
      </c>
      <c r="B10" s="5" t="n">
        <v>16700</v>
      </c>
      <c r="C10" s="5" t="n">
        <v>17200</v>
      </c>
    </row>
    <row r="11">
      <c r="A11" s="3" t="inlineStr">
        <is>
          <t>LIABILITIES:</t>
        </is>
      </c>
    </row>
    <row r="12">
      <c r="A12" s="4" t="inlineStr">
        <is>
          <t>Time deposits</t>
        </is>
      </c>
      <c r="B12" s="5" t="n">
        <v>986132</v>
      </c>
      <c r="C12" s="5" t="n">
        <v>1058153</v>
      </c>
    </row>
    <row r="13">
      <c r="A13" s="4" t="inlineStr">
        <is>
          <t>Securities sold under agreements to repurchase</t>
        </is>
      </c>
      <c r="B13" s="5" t="n">
        <v>22897</v>
      </c>
      <c r="C13" s="5" t="n">
        <v>56935</v>
      </c>
    </row>
    <row r="14">
      <c r="A14" s="4" t="inlineStr">
        <is>
          <t>Federal Home Loan Bank advances</t>
        </is>
      </c>
      <c r="C14" s="5" t="n">
        <v>207675</v>
      </c>
    </row>
    <row r="15">
      <c r="A15" s="4" t="inlineStr">
        <is>
          <t>Residential Mortgage Pass-Through Securities Issued or Guaranteed by U.S. Government Agencies or Sponsored Enterprises [Member]</t>
        </is>
      </c>
    </row>
    <row r="16">
      <c r="A16" s="3" t="inlineStr">
        <is>
          <t>ASSETS:</t>
        </is>
      </c>
    </row>
    <row r="17">
      <c r="A17" s="4" t="inlineStr">
        <is>
          <t>Investment securities available-for-sale (at fair value)</t>
        </is>
      </c>
      <c r="B17" s="5" t="n">
        <v>196334</v>
      </c>
      <c r="C17" s="5" t="n">
        <v>95256</v>
      </c>
    </row>
    <row r="18">
      <c r="A18" s="4" t="inlineStr">
        <is>
          <t>Mortgage-backed securities-residential mortgage pass-through securities issued or guaranteed by U.S. Government agencies or sponsored enterprises held-to-maturity</t>
        </is>
      </c>
      <c r="B18" s="5" t="n">
        <v>306187</v>
      </c>
      <c r="C18" s="5" t="n">
        <v>127560</v>
      </c>
    </row>
    <row r="19">
      <c r="A19" s="4" t="inlineStr">
        <is>
          <t>Other Residential MBS Issued or Guaranteed by U.S. Government Agencies or Sponsored Enterprises [Member]</t>
        </is>
      </c>
    </row>
    <row r="20">
      <c r="A20" s="3" t="inlineStr">
        <is>
          <t>ASSETS:</t>
        </is>
      </c>
    </row>
    <row r="21">
      <c r="A21" s="4" t="inlineStr">
        <is>
          <t>Investment securities available-for-sale (at fair value)</t>
        </is>
      </c>
      <c r="B21" s="5" t="n">
        <v>462779</v>
      </c>
      <c r="C21" s="5" t="n">
        <v>542037</v>
      </c>
    </row>
    <row r="22">
      <c r="A22" s="4" t="inlineStr">
        <is>
          <t>Mortgage-backed securities-residential mortgage pass-through securities issued or guaranteed by U.S. Government agencies or sponsored enterprises held-to-maturity</t>
        </is>
      </c>
      <c r="B22" s="5" t="n">
        <v>70428</v>
      </c>
      <c r="C22" s="5" t="n">
        <v>55324</v>
      </c>
    </row>
    <row r="23">
      <c r="A23" s="4" t="inlineStr">
        <is>
          <t>Other Securities [Member]</t>
        </is>
      </c>
    </row>
    <row r="24">
      <c r="A24" s="3" t="inlineStr">
        <is>
          <t>ASSETS:</t>
        </is>
      </c>
    </row>
    <row r="25">
      <c r="A25" s="4" t="inlineStr">
        <is>
          <t>Investment securities available-for-sale (at fair value)</t>
        </is>
      </c>
      <c r="B25" s="5" t="n">
        <v>469</v>
      </c>
      <c r="C25" s="5" t="n">
        <v>469</v>
      </c>
    </row>
    <row r="26">
      <c r="A26" s="4" t="inlineStr">
        <is>
          <t>Municipal [Member]</t>
        </is>
      </c>
    </row>
    <row r="27">
      <c r="A27" s="3" t="inlineStr">
        <is>
          <t>ASSETS:</t>
        </is>
      </c>
    </row>
    <row r="28">
      <c r="A28" s="4" t="inlineStr">
        <is>
          <t>Investment securities available-for-sale (at fair value)</t>
        </is>
      </c>
      <c r="B28" s="5" t="n">
        <v>375</v>
      </c>
      <c r="C28" s="5" t="n">
        <v>487</v>
      </c>
    </row>
    <row r="29">
      <c r="A29" s="4" t="inlineStr">
        <is>
          <t>Corporate Debt Securities [Member]</t>
        </is>
      </c>
    </row>
    <row r="30">
      <c r="A30" s="3" t="inlineStr">
        <is>
          <t>ASSETS:</t>
        </is>
      </c>
    </row>
    <row r="31">
      <c r="A31" s="4" t="inlineStr">
        <is>
          <t>Investment securities available-for-sale (at fair value)</t>
        </is>
      </c>
      <c r="B31" s="5" t="n">
        <v>1998</v>
      </c>
    </row>
    <row r="32">
      <c r="A32" s="4" t="inlineStr">
        <is>
          <t>Carrying Amount [Member] | Level 1 [Member]</t>
        </is>
      </c>
    </row>
    <row r="33">
      <c r="A33" s="3" t="inlineStr">
        <is>
          <t>ASSETS:</t>
        </is>
      </c>
    </row>
    <row r="34">
      <c r="A34" s="4" t="inlineStr">
        <is>
          <t>Cash and cash equivalents</t>
        </is>
      </c>
      <c r="B34" s="5" t="n">
        <v>605565</v>
      </c>
      <c r="C34" s="5" t="n">
        <v>110190</v>
      </c>
    </row>
    <row r="35">
      <c r="A35" s="4" t="inlineStr">
        <is>
          <t>Carrying Amount [Member] | Level 2 [Member]</t>
        </is>
      </c>
    </row>
    <row r="36">
      <c r="A36" s="3" t="inlineStr">
        <is>
          <t>ASSETS:</t>
        </is>
      </c>
    </row>
    <row r="37">
      <c r="A37" s="4" t="inlineStr">
        <is>
          <t>Non-marketable securities</t>
        </is>
      </c>
      <c r="B37" s="5" t="n">
        <v>16493</v>
      </c>
      <c r="C37" s="5" t="n">
        <v>29751</v>
      </c>
    </row>
    <row r="38">
      <c r="A38" s="4" t="inlineStr">
        <is>
          <t>Loans held-for-sale</t>
        </is>
      </c>
      <c r="B38" s="5" t="n">
        <v>247813</v>
      </c>
      <c r="C38" s="5" t="n">
        <v>117444</v>
      </c>
    </row>
    <row r="39">
      <c r="A39" s="4" t="inlineStr">
        <is>
          <t>Accrued interest receivable</t>
        </is>
      </c>
      <c r="B39" s="5" t="n">
        <v>18795</v>
      </c>
      <c r="C39" s="5" t="n">
        <v>19157</v>
      </c>
    </row>
    <row r="40">
      <c r="A40" s="3" t="inlineStr">
        <is>
          <t>LIABILITIES:</t>
        </is>
      </c>
    </row>
    <row r="41">
      <c r="A41" s="4" t="inlineStr">
        <is>
          <t>Deposit transaction accounts</t>
        </is>
      </c>
      <c r="B41" s="5" t="n">
        <v>4690100</v>
      </c>
      <c r="C41" s="5" t="n">
        <v>3678979</v>
      </c>
    </row>
    <row r="42">
      <c r="A42" s="4" t="inlineStr">
        <is>
          <t>Time deposits</t>
        </is>
      </c>
      <c r="B42" s="5" t="n">
        <v>986132</v>
      </c>
      <c r="C42" s="5" t="n">
        <v>1058153</v>
      </c>
    </row>
    <row r="43">
      <c r="A43" s="4" t="inlineStr">
        <is>
          <t>Securities sold under agreements to repurchase</t>
        </is>
      </c>
      <c r="B43" s="5" t="n">
        <v>22897</v>
      </c>
      <c r="C43" s="5" t="n">
        <v>56935</v>
      </c>
    </row>
    <row r="44">
      <c r="A44" s="4" t="inlineStr">
        <is>
          <t>Federal Home Loan Bank advances</t>
        </is>
      </c>
      <c r="C44" s="5" t="n">
        <v>207675</v>
      </c>
    </row>
    <row r="45">
      <c r="A45" s="4" t="inlineStr">
        <is>
          <t>Accrued interest payable</t>
        </is>
      </c>
      <c r="B45" s="5" t="n">
        <v>6762</v>
      </c>
      <c r="C45" s="5" t="n">
        <v>9328</v>
      </c>
    </row>
    <row r="46">
      <c r="A46" s="4" t="inlineStr">
        <is>
          <t>Carrying Amount [Member] | Level 3 [Member]</t>
        </is>
      </c>
    </row>
    <row r="47">
      <c r="A47" s="3" t="inlineStr">
        <is>
          <t>ASSETS:</t>
        </is>
      </c>
    </row>
    <row r="48">
      <c r="A48" s="4" t="inlineStr">
        <is>
          <t>Total Loans</t>
        </is>
      </c>
      <c r="B48" s="5" t="n">
        <v>4353726</v>
      </c>
      <c r="C48" s="5" t="n">
        <v>4415406</v>
      </c>
    </row>
    <row r="49">
      <c r="A49" s="4" t="inlineStr">
        <is>
          <t>Carrying Amount [Member] | Residential Mortgage Pass-Through Securities Issued or Guaranteed by U.S. Government Agencies or Sponsored Enterprises [Member] | Level 2 [Member]</t>
        </is>
      </c>
    </row>
    <row r="50">
      <c r="A50" s="3" t="inlineStr">
        <is>
          <t>ASSETS:</t>
        </is>
      </c>
    </row>
    <row r="51">
      <c r="A51" s="4" t="inlineStr">
        <is>
          <t>Investment securities available-for-sale (at fair value)</t>
        </is>
      </c>
      <c r="B51" s="5" t="n">
        <v>196334</v>
      </c>
      <c r="C51" s="5" t="n">
        <v>95256</v>
      </c>
    </row>
    <row r="52">
      <c r="A52" s="4" t="inlineStr">
        <is>
          <t>Mortgage-backed securities-residential mortgage pass-through securities issued or guaranteed by U.S. Government agencies or sponsored enterprises held-to-maturity</t>
        </is>
      </c>
      <c r="B52" s="5" t="n">
        <v>306187</v>
      </c>
      <c r="C52" s="5" t="n">
        <v>127560</v>
      </c>
    </row>
    <row r="53">
      <c r="A53" s="4" t="inlineStr">
        <is>
          <t>Carrying Amount [Member] | Other Residential MBS Issued or Guaranteed by U.S. Government Agencies or Sponsored Enterprises [Member] | Level 2 [Member]</t>
        </is>
      </c>
    </row>
    <row r="54">
      <c r="A54" s="3" t="inlineStr">
        <is>
          <t>ASSETS:</t>
        </is>
      </c>
    </row>
    <row r="55">
      <c r="A55" s="4" t="inlineStr">
        <is>
          <t>Investment securities available-for-sale (at fair value)</t>
        </is>
      </c>
      <c r="B55" s="5" t="n">
        <v>462779</v>
      </c>
      <c r="C55" s="5" t="n">
        <v>542037</v>
      </c>
    </row>
    <row r="56">
      <c r="A56" s="4" t="inlineStr">
        <is>
          <t>Mortgage-backed securities-residential mortgage pass-through securities issued or guaranteed by U.S. Government agencies or sponsored enterprises held-to-maturity</t>
        </is>
      </c>
      <c r="B56" s="5" t="n">
        <v>70428</v>
      </c>
      <c r="C56" s="5" t="n">
        <v>55324</v>
      </c>
    </row>
    <row r="57">
      <c r="A57" s="4" t="inlineStr">
        <is>
          <t>Carrying Amount [Member] | Other Securities [Member] | Level 3 [Member]</t>
        </is>
      </c>
    </row>
    <row r="58">
      <c r="A58" s="3" t="inlineStr">
        <is>
          <t>ASSETS:</t>
        </is>
      </c>
    </row>
    <row r="59">
      <c r="A59" s="4" t="inlineStr">
        <is>
          <t>Investment securities available-for-sale (at fair value)</t>
        </is>
      </c>
      <c r="B59" s="5" t="n">
        <v>469</v>
      </c>
      <c r="C59" s="5" t="n">
        <v>469</v>
      </c>
    </row>
    <row r="60">
      <c r="A60" s="4" t="inlineStr">
        <is>
          <t>Carrying Amount [Member] | Municipal [Member] | Level 2 [Member]</t>
        </is>
      </c>
    </row>
    <row r="61">
      <c r="A61" s="3" t="inlineStr">
        <is>
          <t>ASSETS:</t>
        </is>
      </c>
    </row>
    <row r="62">
      <c r="A62" s="4" t="inlineStr">
        <is>
          <t>Municipal obligations</t>
        </is>
      </c>
      <c r="B62" s="5" t="n">
        <v>318</v>
      </c>
      <c r="C62" s="5" t="n">
        <v>372</v>
      </c>
    </row>
    <row r="63">
      <c r="A63" s="4" t="inlineStr">
        <is>
          <t>Carrying Amount [Member] | Municipal [Member] | Level 3 [Member]</t>
        </is>
      </c>
    </row>
    <row r="64">
      <c r="A64" s="3" t="inlineStr">
        <is>
          <t>ASSETS:</t>
        </is>
      </c>
    </row>
    <row r="65">
      <c r="A65" s="4" t="inlineStr">
        <is>
          <t>Municipal obligations</t>
        </is>
      </c>
      <c r="B65" s="5" t="n">
        <v>57</v>
      </c>
      <c r="C65" s="5" t="n">
        <v>115</v>
      </c>
    </row>
    <row r="66">
      <c r="A66" s="4" t="inlineStr">
        <is>
          <t>Carrying Amount [Member] | Corporate Debt Securities [Member] | Level 2 [Member]</t>
        </is>
      </c>
    </row>
    <row r="67">
      <c r="A67" s="3" t="inlineStr">
        <is>
          <t>ASSETS:</t>
        </is>
      </c>
    </row>
    <row r="68">
      <c r="A68" s="4" t="inlineStr">
        <is>
          <t>Investment securities available-for-sale (at fair value)</t>
        </is>
      </c>
      <c r="B68" s="5" t="n">
        <v>1998</v>
      </c>
    </row>
    <row r="69">
      <c r="A69" s="4" t="inlineStr">
        <is>
          <t>Estimated Fair Value [Member] | Level 1 [Member]</t>
        </is>
      </c>
    </row>
    <row r="70">
      <c r="A70" s="3" t="inlineStr">
        <is>
          <t>ASSETS:</t>
        </is>
      </c>
    </row>
    <row r="71">
      <c r="A71" s="4" t="inlineStr">
        <is>
          <t>Cash and cash equivalents</t>
        </is>
      </c>
      <c r="B71" s="5" t="n">
        <v>605565</v>
      </c>
      <c r="C71" s="5" t="n">
        <v>110190</v>
      </c>
    </row>
    <row r="72">
      <c r="A72" s="4" t="inlineStr">
        <is>
          <t>Estimated Fair Value [Member] | Level 2 [Member]</t>
        </is>
      </c>
    </row>
    <row r="73">
      <c r="A73" s="3" t="inlineStr">
        <is>
          <t>ASSETS:</t>
        </is>
      </c>
    </row>
    <row r="74">
      <c r="A74" s="4" t="inlineStr">
        <is>
          <t>Non-marketable securities</t>
        </is>
      </c>
      <c r="B74" s="5" t="n">
        <v>16493</v>
      </c>
      <c r="C74" s="5" t="n">
        <v>29751</v>
      </c>
    </row>
    <row r="75">
      <c r="A75" s="4" t="inlineStr">
        <is>
          <t>Loans held-for-sale</t>
        </is>
      </c>
      <c r="B75" s="5" t="n">
        <v>247813</v>
      </c>
      <c r="C75" s="5" t="n">
        <v>117444</v>
      </c>
    </row>
    <row r="76">
      <c r="A76" s="4" t="inlineStr">
        <is>
          <t>Accrued interest receivable</t>
        </is>
      </c>
      <c r="B76" s="5" t="n">
        <v>18795</v>
      </c>
      <c r="C76" s="5" t="n">
        <v>19157</v>
      </c>
    </row>
    <row r="77">
      <c r="A77" s="3" t="inlineStr">
        <is>
          <t>LIABILITIES:</t>
        </is>
      </c>
    </row>
    <row r="78">
      <c r="A78" s="4" t="inlineStr">
        <is>
          <t>Deposit transaction accounts</t>
        </is>
      </c>
      <c r="B78" s="5" t="n">
        <v>4690100</v>
      </c>
      <c r="C78" s="5" t="n">
        <v>3678979</v>
      </c>
    </row>
    <row r="79">
      <c r="A79" s="4" t="inlineStr">
        <is>
          <t>Time deposits</t>
        </is>
      </c>
      <c r="B79" s="5" t="n">
        <v>993070</v>
      </c>
      <c r="C79" s="5" t="n">
        <v>1058354</v>
      </c>
    </row>
    <row r="80">
      <c r="A80" s="4" t="inlineStr">
        <is>
          <t>Securities sold under agreements to repurchase</t>
        </is>
      </c>
      <c r="B80" s="5" t="n">
        <v>22897</v>
      </c>
      <c r="C80" s="5" t="n">
        <v>56935</v>
      </c>
    </row>
    <row r="81">
      <c r="A81" s="4" t="inlineStr">
        <is>
          <t>Federal Home Loan Bank advances</t>
        </is>
      </c>
      <c r="C81" s="5" t="n">
        <v>207890</v>
      </c>
    </row>
    <row r="82">
      <c r="A82" s="4" t="inlineStr">
        <is>
          <t>Accrued interest payable</t>
        </is>
      </c>
      <c r="B82" s="5" t="n">
        <v>6762</v>
      </c>
      <c r="C82" s="5" t="n">
        <v>9328</v>
      </c>
    </row>
    <row r="83">
      <c r="A83" s="4" t="inlineStr">
        <is>
          <t>Estimated Fair Value [Member] | Level 3 [Member]</t>
        </is>
      </c>
    </row>
    <row r="84">
      <c r="A84" s="3" t="inlineStr">
        <is>
          <t>ASSETS:</t>
        </is>
      </c>
    </row>
    <row r="85">
      <c r="A85" s="4" t="inlineStr">
        <is>
          <t>Total Loans</t>
        </is>
      </c>
      <c r="B85" s="5" t="n">
        <v>4511357</v>
      </c>
      <c r="C85" s="5" t="n">
        <v>4481209</v>
      </c>
    </row>
    <row r="86">
      <c r="A86" s="4" t="inlineStr">
        <is>
          <t>Estimated Fair Value [Member] | Residential Mortgage Pass-Through Securities Issued or Guaranteed by U.S. Government Agencies or Sponsored Enterprises [Member] | Level 2 [Member]</t>
        </is>
      </c>
    </row>
    <row r="87">
      <c r="A87" s="3" t="inlineStr">
        <is>
          <t>ASSETS:</t>
        </is>
      </c>
    </row>
    <row r="88">
      <c r="A88" s="4" t="inlineStr">
        <is>
          <t>Investment securities available-for-sale (at fair value)</t>
        </is>
      </c>
      <c r="B88" s="5" t="n">
        <v>196334</v>
      </c>
      <c r="C88" s="5" t="n">
        <v>95256</v>
      </c>
    </row>
    <row r="89">
      <c r="A89" s="4" t="inlineStr">
        <is>
          <t>Mortgage-backed securities-residential mortgage pass-through securities issued or guaranteed by U.S. Government agencies or sponsored enterprises held-to-maturity</t>
        </is>
      </c>
      <c r="B89" s="5" t="n">
        <v>310930</v>
      </c>
      <c r="C89" s="5" t="n">
        <v>128770</v>
      </c>
    </row>
    <row r="90">
      <c r="A90" s="4" t="inlineStr">
        <is>
          <t>Estimated Fair Value [Member] | Other Residential MBS Issued or Guaranteed by U.S. Government Agencies or Sponsored Enterprises [Member] | Level 2 [Member]</t>
        </is>
      </c>
    </row>
    <row r="91">
      <c r="A91" s="3" t="inlineStr">
        <is>
          <t>ASSETS:</t>
        </is>
      </c>
    </row>
    <row r="92">
      <c r="A92" s="4" t="inlineStr">
        <is>
          <t>Investment securities available-for-sale (at fair value)</t>
        </is>
      </c>
      <c r="B92" s="5" t="n">
        <v>462779</v>
      </c>
      <c r="C92" s="5" t="n">
        <v>542037</v>
      </c>
    </row>
    <row r="93">
      <c r="A93" s="4" t="inlineStr">
        <is>
          <t>Mortgage-backed securities-residential mortgage pass-through securities issued or guaranteed by U.S. Government agencies or sponsored enterprises held-to-maturity</t>
        </is>
      </c>
      <c r="B93" s="5" t="n">
        <v>70761</v>
      </c>
      <c r="C93" s="5" t="n">
        <v>54971</v>
      </c>
    </row>
    <row r="94">
      <c r="A94" s="4" t="inlineStr">
        <is>
          <t>Estimated Fair Value [Member] | Other Securities [Member] | Level 3 [Member]</t>
        </is>
      </c>
    </row>
    <row r="95">
      <c r="A95" s="3" t="inlineStr">
        <is>
          <t>ASSETS:</t>
        </is>
      </c>
    </row>
    <row r="96">
      <c r="A96" s="4" t="inlineStr">
        <is>
          <t>Investment securities available-for-sale (at fair value)</t>
        </is>
      </c>
      <c r="B96" s="5" t="n">
        <v>469</v>
      </c>
      <c r="C96" s="5" t="n">
        <v>469</v>
      </c>
    </row>
    <row r="97">
      <c r="A97" s="4" t="inlineStr">
        <is>
          <t>Estimated Fair Value [Member] | Municipal [Member] | Level 2 [Member]</t>
        </is>
      </c>
    </row>
    <row r="98">
      <c r="A98" s="3" t="inlineStr">
        <is>
          <t>ASSETS:</t>
        </is>
      </c>
    </row>
    <row r="99">
      <c r="A99" s="4" t="inlineStr">
        <is>
          <t>Municipal obligations</t>
        </is>
      </c>
      <c r="B99" s="5" t="n">
        <v>318</v>
      </c>
      <c r="C99" s="5" t="n">
        <v>372</v>
      </c>
    </row>
    <row r="100">
      <c r="A100" s="4" t="inlineStr">
        <is>
          <t>Estimated Fair Value [Member] | Municipal [Member] | Level 3 [Member]</t>
        </is>
      </c>
    </row>
    <row r="101">
      <c r="A101" s="3" t="inlineStr">
        <is>
          <t>ASSETS:</t>
        </is>
      </c>
    </row>
    <row r="102">
      <c r="A102" s="4" t="inlineStr">
        <is>
          <t>Municipal obligations</t>
        </is>
      </c>
      <c r="B102" s="5" t="n">
        <v>57</v>
      </c>
      <c r="C102" s="5" t="n">
        <v>115</v>
      </c>
    </row>
    <row r="103">
      <c r="A103" s="4" t="inlineStr">
        <is>
          <t>Estimated Fair Value [Member] | Corporate Debt Securities [Member] | Level 2 [Member]</t>
        </is>
      </c>
    </row>
    <row r="104">
      <c r="A104" s="3" t="inlineStr">
        <is>
          <t>ASSETS:</t>
        </is>
      </c>
    </row>
    <row r="105">
      <c r="A105" s="4" t="inlineStr">
        <is>
          <t>Investment securities available-for-sale (at fair value)</t>
        </is>
      </c>
      <c r="B105" s="5" t="n">
        <v>1998</v>
      </c>
    </row>
    <row r="106">
      <c r="A106" s="4" t="inlineStr">
        <is>
          <t>Interest rate swap derivatives [Member] | Carrying Amount [Member] | Level 2 [Member]</t>
        </is>
      </c>
    </row>
    <row r="107">
      <c r="A107" s="3" t="inlineStr">
        <is>
          <t>ASSETS:</t>
        </is>
      </c>
    </row>
    <row r="108">
      <c r="A108" s="4" t="inlineStr">
        <is>
          <t>Derivative asset</t>
        </is>
      </c>
      <c r="B108" s="5" t="n">
        <v>18149</v>
      </c>
      <c r="C108" s="5" t="n">
        <v>10175</v>
      </c>
    </row>
    <row r="109">
      <c r="A109" s="3" t="inlineStr">
        <is>
          <t>LIABILITIES:</t>
        </is>
      </c>
    </row>
    <row r="110">
      <c r="A110" s="4" t="inlineStr">
        <is>
          <t>Derivative liability</t>
        </is>
      </c>
      <c r="B110" s="5" t="n">
        <v>57060</v>
      </c>
      <c r="C110" s="5" t="n">
        <v>22558</v>
      </c>
    </row>
    <row r="111">
      <c r="A111" s="4" t="inlineStr">
        <is>
          <t>Interest rate swap derivatives [Member] | Estimated Fair Value [Member] | Level 2 [Member]</t>
        </is>
      </c>
    </row>
    <row r="112">
      <c r="A112" s="3" t="inlineStr">
        <is>
          <t>ASSETS:</t>
        </is>
      </c>
    </row>
    <row r="113">
      <c r="A113" s="4" t="inlineStr">
        <is>
          <t>Derivative asset</t>
        </is>
      </c>
      <c r="B113" s="5" t="n">
        <v>18149</v>
      </c>
      <c r="C113" s="5" t="n">
        <v>10175</v>
      </c>
    </row>
    <row r="114">
      <c r="A114" s="3" t="inlineStr">
        <is>
          <t>LIABILITIES:</t>
        </is>
      </c>
    </row>
    <row r="115">
      <c r="A115" s="4" t="inlineStr">
        <is>
          <t>Derivative liability</t>
        </is>
      </c>
      <c r="B115" s="5" t="n">
        <v>57060</v>
      </c>
      <c r="C115" s="5" t="n">
        <v>22558</v>
      </c>
    </row>
    <row r="116">
      <c r="A116" s="4" t="inlineStr">
        <is>
          <t>Mortgage banking derivatives | Carrying Amount [Member] | Level 3 [Member]</t>
        </is>
      </c>
    </row>
    <row r="117">
      <c r="A117" s="3" t="inlineStr">
        <is>
          <t>ASSETS:</t>
        </is>
      </c>
    </row>
    <row r="118">
      <c r="A118" s="4" t="inlineStr">
        <is>
          <t>Derivative asset</t>
        </is>
      </c>
      <c r="B118" s="5" t="n">
        <v>7001</v>
      </c>
      <c r="C118" s="5" t="n">
        <v>1515</v>
      </c>
    </row>
    <row r="119">
      <c r="A119" s="3" t="inlineStr">
        <is>
          <t>LIABILITIES:</t>
        </is>
      </c>
    </row>
    <row r="120">
      <c r="A120" s="4" t="inlineStr">
        <is>
          <t>Derivative liability</t>
        </is>
      </c>
      <c r="B120" s="5" t="n">
        <v>2920</v>
      </c>
      <c r="C120" s="5" t="n">
        <v>440</v>
      </c>
    </row>
    <row r="121">
      <c r="A121" s="4" t="inlineStr">
        <is>
          <t>Mortgage banking derivatives | Estimated Fair Value [Member] | Level 3 [Member]</t>
        </is>
      </c>
    </row>
    <row r="122">
      <c r="A122" s="3" t="inlineStr">
        <is>
          <t>ASSETS:</t>
        </is>
      </c>
    </row>
    <row r="123">
      <c r="A123" s="4" t="inlineStr">
        <is>
          <t>Derivative asset</t>
        </is>
      </c>
      <c r="B123" s="5" t="n">
        <v>7001</v>
      </c>
      <c r="C123" s="5" t="n">
        <v>1515</v>
      </c>
    </row>
    <row r="124">
      <c r="A124" s="3" t="inlineStr">
        <is>
          <t>LIABILITIES:</t>
        </is>
      </c>
    </row>
    <row r="125">
      <c r="A125" s="4" t="inlineStr">
        <is>
          <t>Derivative liability</t>
        </is>
      </c>
      <c r="B125" s="6" t="n">
        <v>2920</v>
      </c>
      <c r="C125" s="6" t="n">
        <v>4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605565</v>
      </c>
      <c r="C3" s="6" t="n">
        <v>110190</v>
      </c>
    </row>
    <row r="4">
      <c r="A4" s="4" t="inlineStr">
        <is>
          <t>Other assets</t>
        </is>
      </c>
      <c r="B4" s="5" t="n">
        <v>212893</v>
      </c>
      <c r="C4" s="5" t="n">
        <v>194813</v>
      </c>
    </row>
    <row r="5">
      <c r="A5" s="4" t="inlineStr">
        <is>
          <t>Total assets</t>
        </is>
      </c>
      <c r="B5" s="5" t="n">
        <v>6659950</v>
      </c>
      <c r="C5" s="5" t="n">
        <v>5895512</v>
      </c>
    </row>
    <row r="6">
      <c r="A6" s="3" t="inlineStr">
        <is>
          <t>LIABILITIES AND SHAREHOLDERS' EQUITY</t>
        </is>
      </c>
    </row>
    <row r="7">
      <c r="A7" s="4" t="inlineStr">
        <is>
          <t>Other liabilities</t>
        </is>
      </c>
      <c r="B7" s="5" t="n">
        <v>140130</v>
      </c>
      <c r="C7" s="5" t="n">
        <v>126850</v>
      </c>
    </row>
    <row r="8">
      <c r="A8" s="4" t="inlineStr">
        <is>
          <t>Total liabilities</t>
        </is>
      </c>
      <c r="B8" s="5" t="n">
        <v>5839259</v>
      </c>
      <c r="C8" s="5" t="n">
        <v>5128592</v>
      </c>
    </row>
    <row r="9">
      <c r="A9" s="4" t="inlineStr">
        <is>
          <t>Stockholders' equity</t>
        </is>
      </c>
      <c r="B9" s="5" t="n">
        <v>820691</v>
      </c>
      <c r="C9" s="5" t="n">
        <v>766920</v>
      </c>
      <c r="D9" s="6" t="n">
        <v>695006</v>
      </c>
      <c r="E9" s="6" t="n">
        <v>532407</v>
      </c>
    </row>
    <row r="10">
      <c r="A10" s="4" t="inlineStr">
        <is>
          <t>Total liabilities and shareholders' equity</t>
        </is>
      </c>
      <c r="B10" s="5" t="n">
        <v>6659950</v>
      </c>
      <c r="C10" s="5" t="n">
        <v>5895512</v>
      </c>
    </row>
    <row r="11">
      <c r="A11" s="4" t="inlineStr">
        <is>
          <t>Parent Company [Member] | Reportable Legal Entities [Member]</t>
        </is>
      </c>
    </row>
    <row r="12">
      <c r="A12" s="3" t="inlineStr">
        <is>
          <t>ASSETS</t>
        </is>
      </c>
    </row>
    <row r="13">
      <c r="A13" s="4" t="inlineStr">
        <is>
          <t>Cash and cash equivalents</t>
        </is>
      </c>
      <c r="B13" s="5" t="n">
        <v>91402</v>
      </c>
      <c r="C13" s="5" t="n">
        <v>105012</v>
      </c>
    </row>
    <row r="14">
      <c r="A14" s="4" t="inlineStr">
        <is>
          <t>Investment in subsidiaries</t>
        </is>
      </c>
      <c r="B14" s="5" t="n">
        <v>725002</v>
      </c>
      <c r="C14" s="5" t="n">
        <v>654508</v>
      </c>
    </row>
    <row r="15">
      <c r="A15" s="4" t="inlineStr">
        <is>
          <t>Other assets</t>
        </is>
      </c>
      <c r="B15" s="5" t="n">
        <v>14809</v>
      </c>
      <c r="C15" s="5" t="n">
        <v>18095</v>
      </c>
    </row>
    <row r="16">
      <c r="A16" s="4" t="inlineStr">
        <is>
          <t>Total assets</t>
        </is>
      </c>
      <c r="B16" s="5" t="n">
        <v>831213</v>
      </c>
      <c r="C16" s="5" t="n">
        <v>777615</v>
      </c>
    </row>
    <row r="17">
      <c r="A17" s="3" t="inlineStr">
        <is>
          <t>LIABILITIES AND SHAREHOLDERS' EQUITY</t>
        </is>
      </c>
    </row>
    <row r="18">
      <c r="A18" s="4" t="inlineStr">
        <is>
          <t>Other liabilities</t>
        </is>
      </c>
      <c r="B18" s="5" t="n">
        <v>10522</v>
      </c>
      <c r="C18" s="5" t="n">
        <v>10695</v>
      </c>
    </row>
    <row r="19">
      <c r="A19" s="4" t="inlineStr">
        <is>
          <t>Total liabilities</t>
        </is>
      </c>
      <c r="B19" s="5" t="n">
        <v>10522</v>
      </c>
      <c r="C19" s="5" t="n">
        <v>10695</v>
      </c>
    </row>
    <row r="20">
      <c r="A20" s="4" t="inlineStr">
        <is>
          <t>Stockholders' equity</t>
        </is>
      </c>
      <c r="B20" s="5" t="n">
        <v>820691</v>
      </c>
      <c r="C20" s="5" t="n">
        <v>766920</v>
      </c>
    </row>
    <row r="21">
      <c r="A21" s="4" t="inlineStr">
        <is>
          <t>Total liabilities and shareholders' equity</t>
        </is>
      </c>
      <c r="B21" s="6" t="n">
        <v>831213</v>
      </c>
      <c r="C21" s="6" t="n">
        <v>7776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 a) Cash and cash equivalents ​ b) Investment securities ​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we evaluate whether the decline in fair value is the result of credit losses or other factors. In making the assessment, we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When the loss is not considered a result of credit loss, the cost basis of the security is written down to fair value, with the loss charge recognized in AOCI. The Company does not measure expected credit losses for U.S. agency-backed held-to-maturity securities, since the risk of nonpayment of the amortized cost basis is zero. Credit losses are not estimated for AIR from investment securities as interest deemed uncollectible is written off through interest income. ​ Prior to the adoption of ASU 2016-13, declines in the fair value of held-to-maturity and available-for-sale securities below their cost that were deemed to be other-than-temporarily impaired were reflected in earnings as realized losses. In estimating other-than-temporary-impairment prior to January 1, 2020, the Company considered,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d the intent to sell the security; and whether it was more likely than not that the Company would be required to sell the security. ​ c) Non-marketable securities ​ d) Loans receivable — ​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Discounts created when the loans are recorded at their estimated fair values at acquisition are accreted over the remaining term of the loan as an adjustment to the related loan’s yield. Similar to originated loans described below, the accrual of interest income on acquired loans is discontinued when the collection of principal or interest, in whole or in part, is doubtful. ​ Interest income on acquired loans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 The CARES Act afforded financial institutions the option to modify loans within certain parameters in response to the COVID-19 pandemic without requiring the modifications to be classified as TDRs if the borrower has been adversely impacted by COVID-19 and was current on their loan payments. The Company has modified loans due to the effects of the COVID-19 pandemic that were not classified as TDRs. Modifications include deferral of principal as well as full-payment deferral for a period ranging from three months to one year. The number and aggregate balance of COVID-related loan modifications substantially decreased during the third quarter, and we continue to monitor the remaining COVID loan modifications closely. ​ e) Loans held for sale —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on the consolidated statements of financial condition within other assets or other liabilities, and changes in fair value are recorded net as a component of mortgage banking income in the consolidated statements of operations. The gross gains on loan sales are recognized based on new loan commitments with adjustment for price and pair-off activity. Commission expenses on loans held for sale are recognized based on loans closed. ​ f) Allowance for credit losses Measurement of Credit Losses on Financial Instruments ​ The ACL represents management’s estimate of lifetime credit losses inherent in loans as of the balance sheet date. The Company measures expected credit losses for loans on a pooled basis when similar risk characteristics exist. The Company has identified four primary loan segments that are further stratified into 11 loan classes to provide more granularity in analyzing loss history based upon specific loss drivers and risk factors affecting each loan class. Generally, the underlying risk of loss for each of these loan classes will follow certain norms/trends in various economic environments. Loans that do not share risk characteristics are evaluated on an individual basis and are not included in the collective evaluation. Those loans include loans on non-accrual status, loans in bankruptcy, and TDR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The Company utilizes a DCF model developed within a third-party software tool to establish expected lifetime credit losses for the loan portfolio. The ACL is calculated as the difference between the amortized cost basis and the projections from the DCF analysis. The DCF model allows for individual life of loan cash flow modeling, excluding extensions and renewals, using loan-specific interest rates and repayment schedules adjusted for estimated prepayment rates and loss recovery timing delays. The model incorporates forecasts of certain national macroeconomic factors, including unemployment rates, HPI, retail sales and GDP, which drive correlated probability of default (“PD”) and loss given default (“LGD”) rates. PD and LGD, in turn, drive the losses predicted in establishing our ACL. PD and LGD rates along with prepayment rates and loss recovery time delays are determined at a loan class level making use of both internal and peer historical loss rate data. The determination and application of the ACL accounting policy involves judgments, estimates, and uncertainties that are subject to change. For periods beyond the reasonable and supportable forecast period, we revert to historical long-term average loss rates on a straight-line basis. The length of the forecast period spans four quarters. The length of the reversion period is based on management’s assessment of the length and pattern of the current economic cycle and typically ranges from four to eight quarters. ​ Management accounts for the inherent uncertainty of the underlying economic forecast by reviewing and weighting alternate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and industry concentrations. The Company has elected to exclude AIR from the allowance for credit losses calculation. When a loan is placed on non-accrual, any recorded AIR is reversed against interest income. ​ The determination and application of the ACL accounting policy involves judgments, estimates, and uncertainties that are subject to change. Changes in these assumptions, estimates or the conditions surrounding them may have a material impact on our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their judgments about information available to them at the time of their examinations. ​ The ACL is decreased by net charge-offs and is increased by provisions for loan losses that are charged to the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Credit quality indicators are reviewed and updated in accordance with internal policy based on loan balance and risk rating. Interest accrual is discontinued on doubtful loans and certain substandard loans, as is more fully discussed in note 4. ​ Unfunded loan commitments ​ In addition to the ACL for funded loans, the Company maintains reserves to cover the risk of loss associated with off-balance sheet unfunded loan commitments. The allowance for off-balance sheet credit losses is maintained within the other liabilities in the statements of financial condition. Under the CECL framework, adjustments to this liability are recorded as provision for credit losses in the statements of operations. Unfunded loan commitment balances are evaluated by loan class and further segregated by revolving and non-revolving commitments. In order to establish the required level of reserve, the Company applies average historical utilization rates and ACL loan model loss rates for each loan class to the outstanding unfunded commitment balances. ​ Prior to the adoption of ASU 2016-13, the Company’s determination of the allowance took into consideration, among other matters, the estimated fair value of the underlying collateral, economic conditions, historical net loan losses, the estimated loss emergence period, estimated default rates, any declines in cash flow assumptions from acquisitions, loan structures, growth factors and other elements that warrant recognition. ​ Under the prior incurred loss methodology, the Company routinely evaluated adversely risk-rated credits for impairment. Impairment, if any, wa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were established for loans with similar characteristics. In this process, general allowance factors were based on an analysis of historical loss and recovery experience, if any, related to originated and acquired loans, as well as certain industry experience, with adjustments made for qualitative or environmental factors that were likely to cause estimated credit losses to differ from historical experience. To the extent that the data supporting such factors had limitations, management’s judgment and experience played a key role in determining the allowance estimates. ​ g) Premises and equipment 7 3 ​ h) Goodwill and intangible assets Company would proceed to perform an additional test to determine whether goodwill has been impaired and calculate the amount of that impairment. ​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 MSRs associated with loans originated and sold, where servicing is retained, are initially capitalized at fair value and included in intangible assets o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 ​ i) Reserve for Mortgage Loan Repurchase Losses– ​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updates the reserve estimate quarterly during the estimated loan life. The repurchase reserve is included in other liabilities on the consolidated statements of financial condition. ​ j) Other real estate owned ​ k) Bank-owned life insurance ​ l) Securities purchased under agreements to resell and securities sold under agreements to repurchase ​ m) Stock-based compensation ​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re again made available for awards under the Plan. ​ All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 n) Income taxes ​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 ​ o) Earnings per share ​ p) Interest Rate Swap Derivatives ​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 ​ q) Treasury stock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 ​ r) Acquisition activities ​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Financial Statements - Condensed Statements of Operation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terest expense:</t>
        </is>
      </c>
    </row>
    <row r="4">
      <c r="A4" s="4" t="inlineStr">
        <is>
          <t>Salaries and benefits</t>
        </is>
      </c>
      <c r="N4" s="6" t="n">
        <v>141170</v>
      </c>
      <c r="O4" s="6" t="n">
        <v>122732</v>
      </c>
      <c r="P4" s="6" t="n">
        <v>114939</v>
      </c>
    </row>
    <row r="5">
      <c r="A5" s="4" t="inlineStr">
        <is>
          <t>Income before income taxes</t>
        </is>
      </c>
      <c r="B5" s="6" t="n">
        <v>33488</v>
      </c>
      <c r="C5" s="6" t="n">
        <v>34726</v>
      </c>
      <c r="D5" s="6" t="n">
        <v>22134</v>
      </c>
      <c r="E5" s="6" t="n">
        <v>19049</v>
      </c>
      <c r="F5" s="6" t="n">
        <v>23383</v>
      </c>
      <c r="G5" s="6" t="n">
        <v>27061</v>
      </c>
      <c r="H5" s="6" t="n">
        <v>23461</v>
      </c>
      <c r="I5" s="6" t="n">
        <v>22289</v>
      </c>
      <c r="J5" s="6" t="n">
        <v>20616</v>
      </c>
      <c r="K5" s="6" t="n">
        <v>22594</v>
      </c>
      <c r="L5" s="6" t="n">
        <v>20312</v>
      </c>
      <c r="M5" s="6" t="n">
        <v>10159</v>
      </c>
      <c r="N5" s="5" t="n">
        <v>109397</v>
      </c>
      <c r="O5" s="5" t="n">
        <v>96194</v>
      </c>
      <c r="P5" s="5" t="n">
        <v>73681</v>
      </c>
    </row>
    <row r="6">
      <c r="A6" s="4" t="inlineStr">
        <is>
          <t>Income tax expense</t>
        </is>
      </c>
      <c r="B6" s="5" t="n">
        <v>6319</v>
      </c>
      <c r="C6" s="5" t="n">
        <v>6833</v>
      </c>
      <c r="D6" s="5" t="n">
        <v>4429</v>
      </c>
      <c r="E6" s="5" t="n">
        <v>3225</v>
      </c>
      <c r="F6" s="5" t="n">
        <v>3864</v>
      </c>
      <c r="G6" s="5" t="n">
        <v>5419</v>
      </c>
      <c r="H6" s="5" t="n">
        <v>3179</v>
      </c>
      <c r="I6" s="5" t="n">
        <v>3367</v>
      </c>
      <c r="J6" s="5" t="n">
        <v>3381</v>
      </c>
      <c r="K6" s="5" t="n">
        <v>4354</v>
      </c>
      <c r="L6" s="5" t="n">
        <v>2800</v>
      </c>
      <c r="M6" s="5" t="n">
        <v>1695</v>
      </c>
      <c r="N6" s="5" t="n">
        <v>20806</v>
      </c>
      <c r="O6" s="5" t="n">
        <v>15829</v>
      </c>
      <c r="P6" s="5" t="n">
        <v>12230</v>
      </c>
    </row>
    <row r="7">
      <c r="A7" s="4" t="inlineStr">
        <is>
          <t>Net income</t>
        </is>
      </c>
      <c r="B7" s="6" t="n">
        <v>27169</v>
      </c>
      <c r="C7" s="6" t="n">
        <v>27893</v>
      </c>
      <c r="D7" s="6" t="n">
        <v>17705</v>
      </c>
      <c r="E7" s="6" t="n">
        <v>15824</v>
      </c>
      <c r="F7" s="6" t="n">
        <v>19519</v>
      </c>
      <c r="G7" s="6" t="n">
        <v>21642</v>
      </c>
      <c r="H7" s="6" t="n">
        <v>20282</v>
      </c>
      <c r="I7" s="6" t="n">
        <v>18922</v>
      </c>
      <c r="J7" s="6" t="n">
        <v>17235</v>
      </c>
      <c r="K7" s="6" t="n">
        <v>18240</v>
      </c>
      <c r="L7" s="6" t="n">
        <v>17512</v>
      </c>
      <c r="M7" s="6" t="n">
        <v>8464</v>
      </c>
      <c r="N7" s="5" t="n">
        <v>88591</v>
      </c>
      <c r="O7" s="5" t="n">
        <v>80365</v>
      </c>
      <c r="P7" s="5" t="n">
        <v>61451</v>
      </c>
    </row>
    <row r="8">
      <c r="A8" s="4" t="inlineStr">
        <is>
          <t>Parent Company [Member] | Reportable Legal Entities [Member]</t>
        </is>
      </c>
    </row>
    <row r="9">
      <c r="A9" s="4" t="inlineStr">
        <is>
          <t>Interest income</t>
        </is>
      </c>
      <c r="P9" s="5" t="n">
        <v>112</v>
      </c>
    </row>
    <row r="10">
      <c r="A10" s="4" t="inlineStr">
        <is>
          <t>Equity in undistributed earnings of subsidiaries</t>
        </is>
      </c>
      <c r="N10" s="5" t="n">
        <v>67416</v>
      </c>
      <c r="O10" s="5" t="n">
        <v>28133</v>
      </c>
      <c r="P10" s="5" t="n">
        <v>19682</v>
      </c>
    </row>
    <row r="11">
      <c r="A11" s="4" t="inlineStr">
        <is>
          <t>Distributions from subsidiaries</t>
        </is>
      </c>
      <c r="N11" s="5" t="n">
        <v>27200</v>
      </c>
      <c r="O11" s="5" t="n">
        <v>55725</v>
      </c>
      <c r="P11" s="5" t="n">
        <v>47338</v>
      </c>
    </row>
    <row r="12">
      <c r="A12" s="4" t="inlineStr">
        <is>
          <t>Total income</t>
        </is>
      </c>
      <c r="N12" s="5" t="n">
        <v>94616</v>
      </c>
      <c r="O12" s="5" t="n">
        <v>83858</v>
      </c>
      <c r="P12" s="5" t="n">
        <v>67132</v>
      </c>
    </row>
    <row r="13">
      <c r="A13" s="3" t="inlineStr">
        <is>
          <t>Interest expense:</t>
        </is>
      </c>
    </row>
    <row r="14">
      <c r="A14" s="4" t="inlineStr">
        <is>
          <t>Salaries and benefits</t>
        </is>
      </c>
      <c r="N14" s="5" t="n">
        <v>5136</v>
      </c>
      <c r="O14" s="5" t="n">
        <v>4925</v>
      </c>
      <c r="P14" s="5" t="n">
        <v>4455</v>
      </c>
    </row>
    <row r="15">
      <c r="A15" s="4" t="inlineStr">
        <is>
          <t>Other expenses</t>
        </is>
      </c>
      <c r="N15" s="5" t="n">
        <v>2621</v>
      </c>
      <c r="O15" s="5" t="n">
        <v>2463</v>
      </c>
      <c r="P15" s="5" t="n">
        <v>4467</v>
      </c>
    </row>
    <row r="16">
      <c r="A16" s="4" t="inlineStr">
        <is>
          <t>Total expenses</t>
        </is>
      </c>
      <c r="N16" s="5" t="n">
        <v>7757</v>
      </c>
      <c r="O16" s="5" t="n">
        <v>7388</v>
      </c>
      <c r="P16" s="5" t="n">
        <v>8922</v>
      </c>
    </row>
    <row r="17">
      <c r="A17" s="4" t="inlineStr">
        <is>
          <t>Income before income taxes</t>
        </is>
      </c>
      <c r="N17" s="5" t="n">
        <v>86859</v>
      </c>
      <c r="O17" s="5" t="n">
        <v>76470</v>
      </c>
      <c r="P17" s="5" t="n">
        <v>58210</v>
      </c>
    </row>
    <row r="18">
      <c r="A18" s="4" t="inlineStr">
        <is>
          <t>Income tax expense</t>
        </is>
      </c>
      <c r="N18" s="5" t="n">
        <v>-1732</v>
      </c>
      <c r="O18" s="5" t="n">
        <v>-3895</v>
      </c>
      <c r="P18" s="5" t="n">
        <v>-3241</v>
      </c>
    </row>
    <row r="19">
      <c r="A19" s="4" t="inlineStr">
        <is>
          <t>Net income</t>
        </is>
      </c>
      <c r="N19" s="6" t="n">
        <v>88591</v>
      </c>
      <c r="O19" s="6" t="n">
        <v>80365</v>
      </c>
      <c r="P19" s="6" t="n">
        <v>61451</v>
      </c>
    </row>
  </sheetData>
  <mergeCells count="3">
    <mergeCell ref="A1:A2"/>
    <mergeCell ref="B1:M1"/>
    <mergeCell ref="N1:P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Financial Statements - Condensed Statements of Cash Flow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ash flows from operating activities:</t>
        </is>
      </c>
    </row>
    <row r="4">
      <c r="A4" s="4" t="inlineStr">
        <is>
          <t>Net income</t>
        </is>
      </c>
      <c r="B4" s="6" t="n">
        <v>27169</v>
      </c>
      <c r="C4" s="6" t="n">
        <v>27893</v>
      </c>
      <c r="D4" s="6" t="n">
        <v>17705</v>
      </c>
      <c r="E4" s="6" t="n">
        <v>15824</v>
      </c>
      <c r="F4" s="6" t="n">
        <v>19519</v>
      </c>
      <c r="G4" s="6" t="n">
        <v>21642</v>
      </c>
      <c r="H4" s="6" t="n">
        <v>20282</v>
      </c>
      <c r="I4" s="6" t="n">
        <v>18922</v>
      </c>
      <c r="J4" s="6" t="n">
        <v>17235</v>
      </c>
      <c r="K4" s="6" t="n">
        <v>18240</v>
      </c>
      <c r="L4" s="6" t="n">
        <v>17512</v>
      </c>
      <c r="M4" s="6" t="n">
        <v>8464</v>
      </c>
      <c r="N4" s="6" t="n">
        <v>88591</v>
      </c>
      <c r="O4" s="6" t="n">
        <v>80365</v>
      </c>
      <c r="P4" s="6" t="n">
        <v>61451</v>
      </c>
    </row>
    <row r="5">
      <c r="A5" s="4" t="inlineStr">
        <is>
          <t>Stock-based compensation expense</t>
        </is>
      </c>
      <c r="N5" s="5" t="n">
        <v>5299</v>
      </c>
      <c r="O5" s="5" t="n">
        <v>4869</v>
      </c>
      <c r="P5" s="5" t="n">
        <v>4420</v>
      </c>
    </row>
    <row r="6">
      <c r="A6" s="4" t="inlineStr">
        <is>
          <t>Net excess tax benefit on stock-based compensation</t>
        </is>
      </c>
      <c r="N6" s="5" t="n">
        <v>51</v>
      </c>
      <c r="O6" s="5" t="n">
        <v>-2160</v>
      </c>
      <c r="P6" s="5" t="n">
        <v>-1286</v>
      </c>
    </row>
    <row r="7">
      <c r="A7" s="4" t="inlineStr">
        <is>
          <t>Net cash (used in) provided by operating activities</t>
        </is>
      </c>
      <c r="N7" s="5" t="n">
        <v>-9868</v>
      </c>
      <c r="O7" s="5" t="n">
        <v>42476</v>
      </c>
      <c r="P7" s="5" t="n">
        <v>73574</v>
      </c>
    </row>
    <row r="8">
      <c r="A8" s="3" t="inlineStr">
        <is>
          <t>Cash flows from investing activities:</t>
        </is>
      </c>
    </row>
    <row r="9">
      <c r="A9" s="4" t="inlineStr">
        <is>
          <t>Net cash used in investing activities</t>
        </is>
      </c>
      <c r="N9" s="5" t="n">
        <v>-148935</v>
      </c>
      <c r="O9" s="5" t="n">
        <v>-113285</v>
      </c>
      <c r="P9" s="5" t="n">
        <v>-102017</v>
      </c>
    </row>
    <row r="10">
      <c r="A10" s="3" t="inlineStr">
        <is>
          <t>Cash flows from financing activities:</t>
        </is>
      </c>
    </row>
    <row r="11">
      <c r="A11" s="4" t="inlineStr">
        <is>
          <t>Issuance of stock under purchase and equity compensation plans</t>
        </is>
      </c>
      <c r="N11" s="5" t="n">
        <v>-749</v>
      </c>
      <c r="O11" s="5" t="n">
        <v>-6229</v>
      </c>
      <c r="P11" s="5" t="n">
        <v>-772</v>
      </c>
    </row>
    <row r="12">
      <c r="A12" s="4" t="inlineStr">
        <is>
          <t>Proceeds from exercise of stock options</t>
        </is>
      </c>
      <c r="N12" s="5" t="n">
        <v>1832</v>
      </c>
      <c r="O12" s="5" t="n">
        <v>2788</v>
      </c>
      <c r="P12" s="5" t="n">
        <v>7576</v>
      </c>
    </row>
    <row r="13">
      <c r="A13" s="4" t="inlineStr">
        <is>
          <t>Payment of dividends</t>
        </is>
      </c>
      <c r="N13" s="5" t="n">
        <v>-24816</v>
      </c>
      <c r="O13" s="5" t="n">
        <v>-23530</v>
      </c>
      <c r="P13" s="5" t="n">
        <v>-16624</v>
      </c>
    </row>
    <row r="14">
      <c r="A14" s="4" t="inlineStr">
        <is>
          <t>Repurchase of shares</t>
        </is>
      </c>
      <c r="N14" s="5" t="n">
        <v>-19476</v>
      </c>
    </row>
    <row r="15">
      <c r="A15" s="4" t="inlineStr">
        <is>
          <t>Net cash provided by (used in) financing activities</t>
        </is>
      </c>
      <c r="N15" s="5" t="n">
        <v>654178</v>
      </c>
      <c r="O15" s="5" t="n">
        <v>71443</v>
      </c>
      <c r="P15" s="5" t="n">
        <v>-109365</v>
      </c>
    </row>
    <row r="16">
      <c r="A16" s="4" t="inlineStr">
        <is>
          <t>Increase (decrease) in cash, cash equivalents and restricted cash</t>
        </is>
      </c>
      <c r="N16" s="5" t="n">
        <v>495375</v>
      </c>
      <c r="O16" s="5" t="n">
        <v>634</v>
      </c>
      <c r="P16" s="5" t="n">
        <v>-137808</v>
      </c>
    </row>
    <row r="17">
      <c r="A17" s="4" t="inlineStr">
        <is>
          <t>Cash, cash equivalents and restricted cash at beginning of the year</t>
        </is>
      </c>
      <c r="E17" s="5" t="n">
        <v>120190</v>
      </c>
      <c r="I17" s="5" t="n">
        <v>119556</v>
      </c>
      <c r="M17" s="5" t="n">
        <v>257364</v>
      </c>
      <c r="N17" s="5" t="n">
        <v>120190</v>
      </c>
      <c r="O17" s="5" t="n">
        <v>119556</v>
      </c>
      <c r="P17" s="5" t="n">
        <v>257364</v>
      </c>
    </row>
    <row r="18">
      <c r="A18" s="4" t="inlineStr">
        <is>
          <t>Cash, cash equivalents and restricted cash at end of period</t>
        </is>
      </c>
      <c r="B18" s="5" t="n">
        <v>615565</v>
      </c>
      <c r="F18" s="5" t="n">
        <v>120190</v>
      </c>
      <c r="J18" s="5" t="n">
        <v>119556</v>
      </c>
      <c r="N18" s="5" t="n">
        <v>615565</v>
      </c>
      <c r="O18" s="5" t="n">
        <v>120190</v>
      </c>
      <c r="P18" s="5" t="n">
        <v>119556</v>
      </c>
    </row>
    <row r="19">
      <c r="A19" s="4" t="inlineStr">
        <is>
          <t>Parent Company [Member] | Reportable Legal Entities [Member]</t>
        </is>
      </c>
    </row>
    <row r="20">
      <c r="A20" s="3" t="inlineStr">
        <is>
          <t>Cash flows from operating activities:</t>
        </is>
      </c>
    </row>
    <row r="21">
      <c r="A21" s="4" t="inlineStr">
        <is>
          <t>Net income</t>
        </is>
      </c>
      <c r="N21" s="5" t="n">
        <v>88591</v>
      </c>
      <c r="O21" s="5" t="n">
        <v>80365</v>
      </c>
      <c r="P21" s="5" t="n">
        <v>61451</v>
      </c>
    </row>
    <row r="22">
      <c r="A22" s="4" t="inlineStr">
        <is>
          <t>Equity in undistributed earnings of subsidiaries</t>
        </is>
      </c>
      <c r="N22" s="5" t="n">
        <v>-67416</v>
      </c>
      <c r="O22" s="5" t="n">
        <v>-28133</v>
      </c>
      <c r="P22" s="5" t="n">
        <v>-19682</v>
      </c>
    </row>
    <row r="23">
      <c r="A23" s="4" t="inlineStr">
        <is>
          <t>Stock-based compensation expense</t>
        </is>
      </c>
      <c r="N23" s="5" t="n">
        <v>5299</v>
      </c>
      <c r="O23" s="5" t="n">
        <v>4869</v>
      </c>
      <c r="P23" s="5" t="n">
        <v>4420</v>
      </c>
    </row>
    <row r="24">
      <c r="A24" s="4" t="inlineStr">
        <is>
          <t>Net excess tax benefit on stock-based compensation</t>
        </is>
      </c>
      <c r="N24" s="5" t="n">
        <v>51</v>
      </c>
      <c r="O24" s="5" t="n">
        <v>-2160</v>
      </c>
      <c r="P24" s="5" t="n">
        <v>-1286</v>
      </c>
    </row>
    <row r="25">
      <c r="A25" s="4" t="inlineStr">
        <is>
          <t>Other</t>
        </is>
      </c>
      <c r="N25" s="5" t="n">
        <v>3074</v>
      </c>
      <c r="O25" s="5" t="n">
        <v>5045</v>
      </c>
      <c r="P25" s="5" t="n">
        <v>9230</v>
      </c>
    </row>
    <row r="26">
      <c r="A26" s="4" t="inlineStr">
        <is>
          <t>Net cash (used in) provided by operating activities</t>
        </is>
      </c>
      <c r="N26" s="5" t="n">
        <v>29599</v>
      </c>
      <c r="O26" s="5" t="n">
        <v>59986</v>
      </c>
      <c r="P26" s="5" t="n">
        <v>54133</v>
      </c>
    </row>
    <row r="27">
      <c r="A27" s="3" t="inlineStr">
        <is>
          <t>Cash flows from investing activities:</t>
        </is>
      </c>
    </row>
    <row r="28">
      <c r="A28" s="4" t="inlineStr">
        <is>
          <t>Outlay for business combinations</t>
        </is>
      </c>
      <c r="P28" s="5" t="n">
        <v>-36189</v>
      </c>
    </row>
    <row r="29">
      <c r="A29" s="4" t="inlineStr">
        <is>
          <t>Net cash used in investing activities</t>
        </is>
      </c>
      <c r="P29" s="5" t="n">
        <v>-36189</v>
      </c>
    </row>
    <row r="30">
      <c r="A30" s="3" t="inlineStr">
        <is>
          <t>Cash flows from financing activities:</t>
        </is>
      </c>
    </row>
    <row r="31">
      <c r="A31" s="4" t="inlineStr">
        <is>
          <t>Issuance of stock under purchase and equity compensation plans</t>
        </is>
      </c>
      <c r="N31" s="5" t="n">
        <v>-749</v>
      </c>
      <c r="O31" s="5" t="n">
        <v>-6229</v>
      </c>
      <c r="P31" s="5" t="n">
        <v>-772</v>
      </c>
    </row>
    <row r="32">
      <c r="A32" s="4" t="inlineStr">
        <is>
          <t>Proceeds from exercise of stock options</t>
        </is>
      </c>
      <c r="N32" s="5" t="n">
        <v>1832</v>
      </c>
      <c r="O32" s="5" t="n">
        <v>2788</v>
      </c>
      <c r="P32" s="5" t="n">
        <v>7576</v>
      </c>
    </row>
    <row r="33">
      <c r="A33" s="4" t="inlineStr">
        <is>
          <t>Payment of dividends</t>
        </is>
      </c>
      <c r="N33" s="5" t="n">
        <v>-24816</v>
      </c>
      <c r="O33" s="5" t="n">
        <v>-23530</v>
      </c>
      <c r="P33" s="5" t="n">
        <v>-16624</v>
      </c>
    </row>
    <row r="34">
      <c r="A34" s="4" t="inlineStr">
        <is>
          <t>Repurchase of shares</t>
        </is>
      </c>
      <c r="N34" s="5" t="n">
        <v>-19476</v>
      </c>
    </row>
    <row r="35">
      <c r="A35" s="4" t="inlineStr">
        <is>
          <t>Net cash provided by (used in) financing activities</t>
        </is>
      </c>
      <c r="N35" s="5" t="n">
        <v>-43209</v>
      </c>
      <c r="O35" s="5" t="n">
        <v>-26971</v>
      </c>
      <c r="P35" s="5" t="n">
        <v>-9820</v>
      </c>
    </row>
    <row r="36">
      <c r="A36" s="4" t="inlineStr">
        <is>
          <t>Increase (decrease) in cash, cash equivalents and restricted cash</t>
        </is>
      </c>
      <c r="N36" s="5" t="n">
        <v>-13610</v>
      </c>
      <c r="O36" s="5" t="n">
        <v>33015</v>
      </c>
      <c r="P36" s="5" t="n">
        <v>8124</v>
      </c>
    </row>
    <row r="37">
      <c r="A37" s="4" t="inlineStr">
        <is>
          <t>Cash, cash equivalents and restricted cash at beginning of the year</t>
        </is>
      </c>
      <c r="E37" s="6" t="n">
        <v>115012</v>
      </c>
      <c r="I37" s="6" t="n">
        <v>81997</v>
      </c>
      <c r="M37" s="6" t="n">
        <v>73873</v>
      </c>
      <c r="N37" s="5" t="n">
        <v>115012</v>
      </c>
      <c r="O37" s="5" t="n">
        <v>81997</v>
      </c>
      <c r="P37" s="5" t="n">
        <v>73873</v>
      </c>
    </row>
    <row r="38">
      <c r="A38" s="4" t="inlineStr">
        <is>
          <t>Cash, cash equivalents and restricted cash at end of period</t>
        </is>
      </c>
      <c r="B38" s="6" t="n">
        <v>101402</v>
      </c>
      <c r="F38" s="6" t="n">
        <v>115012</v>
      </c>
      <c r="J38" s="6" t="n">
        <v>81997</v>
      </c>
      <c r="N38" s="6" t="n">
        <v>101402</v>
      </c>
      <c r="O38" s="6" t="n">
        <v>115012</v>
      </c>
      <c r="P38" s="6" t="n">
        <v>81997</v>
      </c>
    </row>
  </sheetData>
  <mergeCells count="3">
    <mergeCell ref="A1:A2"/>
    <mergeCell ref="B1:M1"/>
    <mergeCell ref="N1:P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of Operations (unaudited) - Summary of Quarterly Result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Results of Operations (unaudited)</t>
        </is>
      </c>
    </row>
    <row r="4">
      <c r="A4" s="4" t="inlineStr">
        <is>
          <t>Interest and dividend income</t>
        </is>
      </c>
      <c r="B4" s="6" t="n">
        <v>53288</v>
      </c>
      <c r="C4" s="6" t="n">
        <v>52302</v>
      </c>
      <c r="D4" s="6" t="n">
        <v>53744</v>
      </c>
      <c r="E4" s="6" t="n">
        <v>58668</v>
      </c>
      <c r="F4" s="6" t="n">
        <v>59616</v>
      </c>
      <c r="G4" s="6" t="n">
        <v>61372</v>
      </c>
      <c r="H4" s="6" t="n">
        <v>62193</v>
      </c>
      <c r="I4" s="6" t="n">
        <v>59420</v>
      </c>
      <c r="J4" s="6" t="n">
        <v>57780</v>
      </c>
      <c r="K4" s="6" t="n">
        <v>55909</v>
      </c>
      <c r="L4" s="6" t="n">
        <v>54911</v>
      </c>
      <c r="M4" s="6" t="n">
        <v>52791</v>
      </c>
      <c r="N4" s="6" t="n">
        <v>218002</v>
      </c>
      <c r="O4" s="6" t="n">
        <v>242601</v>
      </c>
      <c r="P4" s="6" t="n">
        <v>221391</v>
      </c>
    </row>
    <row r="5">
      <c r="A5" s="4" t="inlineStr">
        <is>
          <t>Interest expense</t>
        </is>
      </c>
      <c r="B5" s="5" t="n">
        <v>4732</v>
      </c>
      <c r="C5" s="5" t="n">
        <v>5587</v>
      </c>
      <c r="D5" s="5" t="n">
        <v>6416</v>
      </c>
      <c r="E5" s="5" t="n">
        <v>8321</v>
      </c>
      <c r="F5" s="5" t="n">
        <v>9228</v>
      </c>
      <c r="G5" s="5" t="n">
        <v>9587</v>
      </c>
      <c r="H5" s="5" t="n">
        <v>9702</v>
      </c>
      <c r="I5" s="5" t="n">
        <v>8254</v>
      </c>
      <c r="J5" s="5" t="n">
        <v>7148</v>
      </c>
      <c r="K5" s="5" t="n">
        <v>6137</v>
      </c>
      <c r="L5" s="5" t="n">
        <v>5525</v>
      </c>
      <c r="M5" s="5" t="n">
        <v>5144</v>
      </c>
      <c r="N5" s="5" t="n">
        <v>25056</v>
      </c>
      <c r="O5" s="5" t="n">
        <v>36771</v>
      </c>
      <c r="P5" s="5" t="n">
        <v>23954</v>
      </c>
    </row>
    <row r="6">
      <c r="A6" s="4" t="inlineStr">
        <is>
          <t>Net interest income before provision for loan losses</t>
        </is>
      </c>
      <c r="B6" s="5" t="n">
        <v>48556</v>
      </c>
      <c r="C6" s="5" t="n">
        <v>46715</v>
      </c>
      <c r="D6" s="5" t="n">
        <v>47328</v>
      </c>
      <c r="E6" s="5" t="n">
        <v>50347</v>
      </c>
      <c r="F6" s="5" t="n">
        <v>50388</v>
      </c>
      <c r="G6" s="5" t="n">
        <v>51785</v>
      </c>
      <c r="H6" s="5" t="n">
        <v>52491</v>
      </c>
      <c r="I6" s="5" t="n">
        <v>51166</v>
      </c>
      <c r="J6" s="5" t="n">
        <v>50632</v>
      </c>
      <c r="K6" s="5" t="n">
        <v>49772</v>
      </c>
      <c r="L6" s="5" t="n">
        <v>49386</v>
      </c>
      <c r="M6" s="5" t="n">
        <v>47647</v>
      </c>
      <c r="N6" s="5" t="n">
        <v>192946</v>
      </c>
      <c r="O6" s="5" t="n">
        <v>205830</v>
      </c>
      <c r="P6" s="5" t="n">
        <v>197437</v>
      </c>
    </row>
    <row r="7">
      <c r="A7" s="4" t="inlineStr">
        <is>
          <t>Provision for loan losses</t>
        </is>
      </c>
      <c r="C7" s="5" t="n">
        <v>1200</v>
      </c>
      <c r="D7" s="5" t="n">
        <v>10271</v>
      </c>
      <c r="E7" s="5" t="n">
        <v>6159</v>
      </c>
      <c r="F7" s="5" t="n">
        <v>1180</v>
      </c>
      <c r="G7" s="5" t="n">
        <v>5690</v>
      </c>
      <c r="H7" s="5" t="n">
        <v>3239</v>
      </c>
      <c r="I7" s="5" t="n">
        <v>1534</v>
      </c>
      <c r="J7" s="5" t="n">
        <v>2476</v>
      </c>
      <c r="K7" s="5" t="n">
        <v>807</v>
      </c>
      <c r="L7" s="5" t="n">
        <v>1873</v>
      </c>
      <c r="M7" s="5" t="n">
        <v>41</v>
      </c>
      <c r="N7" s="5" t="n">
        <v>17630</v>
      </c>
      <c r="O7" s="5" t="n">
        <v>11643</v>
      </c>
      <c r="P7" s="5" t="n">
        <v>5197</v>
      </c>
    </row>
    <row r="8">
      <c r="A8" s="4" t="inlineStr">
        <is>
          <t>Net interest income after provision for loan losses</t>
        </is>
      </c>
      <c r="B8" s="5" t="n">
        <v>48556</v>
      </c>
      <c r="C8" s="5" t="n">
        <v>45515</v>
      </c>
      <c r="D8" s="5" t="n">
        <v>37057</v>
      </c>
      <c r="E8" s="5" t="n">
        <v>44188</v>
      </c>
      <c r="F8" s="5" t="n">
        <v>49208</v>
      </c>
      <c r="G8" s="5" t="n">
        <v>46095</v>
      </c>
      <c r="H8" s="5" t="n">
        <v>49252</v>
      </c>
      <c r="I8" s="5" t="n">
        <v>49632</v>
      </c>
      <c r="J8" s="5" t="n">
        <v>48156</v>
      </c>
      <c r="K8" s="5" t="n">
        <v>48965</v>
      </c>
      <c r="L8" s="5" t="n">
        <v>47513</v>
      </c>
      <c r="M8" s="5" t="n">
        <v>47606</v>
      </c>
      <c r="N8" s="5" t="n">
        <v>175316</v>
      </c>
      <c r="O8" s="5" t="n">
        <v>194187</v>
      </c>
      <c r="P8" s="5" t="n">
        <v>192240</v>
      </c>
    </row>
    <row r="9">
      <c r="A9" s="4" t="inlineStr">
        <is>
          <t>Non-interest income</t>
        </is>
      </c>
      <c r="B9" s="5" t="n">
        <v>33357</v>
      </c>
      <c r="C9" s="5" t="n">
        <v>44532</v>
      </c>
      <c r="D9" s="5" t="n">
        <v>38837</v>
      </c>
      <c r="E9" s="5" t="n">
        <v>23532</v>
      </c>
      <c r="F9" s="5" t="n">
        <v>20282</v>
      </c>
      <c r="G9" s="5" t="n">
        <v>24759</v>
      </c>
      <c r="H9" s="5" t="n">
        <v>20660</v>
      </c>
      <c r="I9" s="5" t="n">
        <v>17051</v>
      </c>
      <c r="J9" s="5" t="n">
        <v>15317</v>
      </c>
      <c r="K9" s="5" t="n">
        <v>18061</v>
      </c>
      <c r="L9" s="5" t="n">
        <v>19562</v>
      </c>
      <c r="M9" s="5" t="n">
        <v>17835</v>
      </c>
      <c r="N9" s="5" t="n">
        <v>140258</v>
      </c>
      <c r="O9" s="5" t="n">
        <v>82752</v>
      </c>
      <c r="P9" s="5" t="n">
        <v>70775</v>
      </c>
    </row>
    <row r="10">
      <c r="A10" s="4" t="inlineStr">
        <is>
          <t>Non-interest expense</t>
        </is>
      </c>
      <c r="B10" s="5" t="n">
        <v>48425</v>
      </c>
      <c r="C10" s="5" t="n">
        <v>55321</v>
      </c>
      <c r="D10" s="5" t="n">
        <v>53760</v>
      </c>
      <c r="E10" s="5" t="n">
        <v>48671</v>
      </c>
      <c r="F10" s="5" t="n">
        <v>46107</v>
      </c>
      <c r="G10" s="5" t="n">
        <v>43793</v>
      </c>
      <c r="H10" s="5" t="n">
        <v>46451</v>
      </c>
      <c r="I10" s="5" t="n">
        <v>44394</v>
      </c>
      <c r="J10" s="5" t="n">
        <v>42857</v>
      </c>
      <c r="K10" s="5" t="n">
        <v>44432</v>
      </c>
      <c r="L10" s="5" t="n">
        <v>46763</v>
      </c>
      <c r="M10" s="5" t="n">
        <v>55282</v>
      </c>
      <c r="N10" s="5" t="n">
        <v>206177</v>
      </c>
      <c r="O10" s="5" t="n">
        <v>180745</v>
      </c>
      <c r="P10" s="5" t="n">
        <v>189334</v>
      </c>
    </row>
    <row r="11">
      <c r="A11" s="4" t="inlineStr">
        <is>
          <t>Income before income taxes</t>
        </is>
      </c>
      <c r="B11" s="5" t="n">
        <v>33488</v>
      </c>
      <c r="C11" s="5" t="n">
        <v>34726</v>
      </c>
      <c r="D11" s="5" t="n">
        <v>22134</v>
      </c>
      <c r="E11" s="5" t="n">
        <v>19049</v>
      </c>
      <c r="F11" s="5" t="n">
        <v>23383</v>
      </c>
      <c r="G11" s="5" t="n">
        <v>27061</v>
      </c>
      <c r="H11" s="5" t="n">
        <v>23461</v>
      </c>
      <c r="I11" s="5" t="n">
        <v>22289</v>
      </c>
      <c r="J11" s="5" t="n">
        <v>20616</v>
      </c>
      <c r="K11" s="5" t="n">
        <v>22594</v>
      </c>
      <c r="L11" s="5" t="n">
        <v>20312</v>
      </c>
      <c r="M11" s="5" t="n">
        <v>10159</v>
      </c>
      <c r="N11" s="5" t="n">
        <v>109397</v>
      </c>
      <c r="O11" s="5" t="n">
        <v>96194</v>
      </c>
      <c r="P11" s="5" t="n">
        <v>73681</v>
      </c>
    </row>
    <row r="12">
      <c r="A12" s="4" t="inlineStr">
        <is>
          <t>Income tax expense</t>
        </is>
      </c>
      <c r="B12" s="5" t="n">
        <v>6319</v>
      </c>
      <c r="C12" s="5" t="n">
        <v>6833</v>
      </c>
      <c r="D12" s="5" t="n">
        <v>4429</v>
      </c>
      <c r="E12" s="5" t="n">
        <v>3225</v>
      </c>
      <c r="F12" s="5" t="n">
        <v>3864</v>
      </c>
      <c r="G12" s="5" t="n">
        <v>5419</v>
      </c>
      <c r="H12" s="5" t="n">
        <v>3179</v>
      </c>
      <c r="I12" s="5" t="n">
        <v>3367</v>
      </c>
      <c r="J12" s="5" t="n">
        <v>3381</v>
      </c>
      <c r="K12" s="5" t="n">
        <v>4354</v>
      </c>
      <c r="L12" s="5" t="n">
        <v>2800</v>
      </c>
      <c r="M12" s="5" t="n">
        <v>1695</v>
      </c>
      <c r="N12" s="5" t="n">
        <v>20806</v>
      </c>
      <c r="O12" s="5" t="n">
        <v>15829</v>
      </c>
      <c r="P12" s="5" t="n">
        <v>12230</v>
      </c>
    </row>
    <row r="13">
      <c r="A13" s="4" t="inlineStr">
        <is>
          <t>Net income</t>
        </is>
      </c>
      <c r="B13" s="6" t="n">
        <v>27169</v>
      </c>
      <c r="C13" s="6" t="n">
        <v>27893</v>
      </c>
      <c r="D13" s="6" t="n">
        <v>17705</v>
      </c>
      <c r="E13" s="6" t="n">
        <v>15824</v>
      </c>
      <c r="F13" s="6" t="n">
        <v>19519</v>
      </c>
      <c r="G13" s="6" t="n">
        <v>21642</v>
      </c>
      <c r="H13" s="6" t="n">
        <v>20282</v>
      </c>
      <c r="I13" s="6" t="n">
        <v>18922</v>
      </c>
      <c r="J13" s="6" t="n">
        <v>17235</v>
      </c>
      <c r="K13" s="6" t="n">
        <v>18240</v>
      </c>
      <c r="L13" s="6" t="n">
        <v>17512</v>
      </c>
      <c r="M13" s="6" t="n">
        <v>8464</v>
      </c>
      <c r="N13" s="6" t="n">
        <v>88591</v>
      </c>
      <c r="O13" s="6" t="n">
        <v>80365</v>
      </c>
      <c r="P13" s="6" t="n">
        <v>61451</v>
      </c>
    </row>
    <row r="14">
      <c r="A14" s="4" t="inlineStr">
        <is>
          <t>Earnings per share-basic (in dollars per share)</t>
        </is>
      </c>
      <c r="B14" s="7" t="n">
        <v>0.88</v>
      </c>
      <c r="C14" s="7" t="n">
        <v>0.91</v>
      </c>
      <c r="D14" s="7" t="n">
        <v>0.57</v>
      </c>
      <c r="E14" s="7" t="n">
        <v>0.51</v>
      </c>
      <c r="F14" s="7" t="n">
        <v>0.62</v>
      </c>
      <c r="G14" s="7" t="n">
        <v>0.6899999999999999</v>
      </c>
      <c r="H14" s="7" t="n">
        <v>0.65</v>
      </c>
      <c r="I14" s="7" t="n">
        <v>0.61</v>
      </c>
      <c r="J14" s="7" t="n">
        <v>0.5600000000000001</v>
      </c>
      <c r="K14" s="7" t="n">
        <v>0.59</v>
      </c>
      <c r="L14" s="7" t="n">
        <v>0.57</v>
      </c>
      <c r="M14" s="7" t="n">
        <v>0.28</v>
      </c>
      <c r="N14" s="7" t="n">
        <v>2.87</v>
      </c>
      <c r="O14" s="7" t="n">
        <v>2.57</v>
      </c>
      <c r="P14" s="6" t="n">
        <v>2</v>
      </c>
    </row>
    <row r="15">
      <c r="A15" s="4" t="inlineStr">
        <is>
          <t>Earnings per share-diluted (in dollars per share)</t>
        </is>
      </c>
      <c r="B15" s="7" t="n">
        <v>0.87</v>
      </c>
      <c r="C15" s="7" t="n">
        <v>0.9</v>
      </c>
      <c r="D15" s="7" t="n">
        <v>0.57</v>
      </c>
      <c r="E15" s="7" t="n">
        <v>0.5</v>
      </c>
      <c r="F15" s="7" t="n">
        <v>0.62</v>
      </c>
      <c r="G15" s="7" t="n">
        <v>0.6899999999999999</v>
      </c>
      <c r="H15" s="7" t="n">
        <v>0.64</v>
      </c>
      <c r="I15" s="7" t="n">
        <v>0.6</v>
      </c>
      <c r="J15" s="7" t="n">
        <v>0.55</v>
      </c>
      <c r="K15" s="7" t="n">
        <v>0.58</v>
      </c>
      <c r="L15" s="7" t="n">
        <v>0.5600000000000001</v>
      </c>
      <c r="M15" s="7" t="n">
        <v>0.27</v>
      </c>
      <c r="N15" s="7" t="n">
        <v>2.85</v>
      </c>
      <c r="O15" s="7" t="n">
        <v>2.55</v>
      </c>
      <c r="P15" s="7" t="n">
        <v>1.95</v>
      </c>
    </row>
  </sheetData>
  <mergeCells count="3">
    <mergeCell ref="A1:A2"/>
    <mergeCell ref="B1:M1"/>
    <mergeCell ref="N1:P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ctivities - Narrative (Details) - USD ($) $ / shares in Units, $ in Thousands</t>
        </is>
      </c>
      <c r="B1" s="2" t="inlineStr">
        <is>
          <t>Jan. 01, 2018</t>
        </is>
      </c>
      <c r="C1" s="2" t="inlineStr">
        <is>
          <t>Dec. 31, 2018</t>
        </is>
      </c>
      <c r="D1" s="2" t="inlineStr">
        <is>
          <t>Dec. 31, 2020</t>
        </is>
      </c>
      <c r="E1" s="2" t="inlineStr">
        <is>
          <t>Dec. 31, 2019</t>
        </is>
      </c>
    </row>
    <row r="2">
      <c r="A2" s="3" t="inlineStr">
        <is>
          <t>Business Acquisition [Line Items]</t>
        </is>
      </c>
    </row>
    <row r="3">
      <c r="A3" s="4" t="inlineStr">
        <is>
          <t>Acquisition related expenses</t>
        </is>
      </c>
      <c r="C3" s="6" t="n">
        <v>-7957</v>
      </c>
    </row>
    <row r="4">
      <c r="A4" s="4" t="inlineStr">
        <is>
          <t>Goodwill</t>
        </is>
      </c>
      <c r="D4" s="6" t="n">
        <v>115027</v>
      </c>
      <c r="E4" s="6" t="n">
        <v>115027</v>
      </c>
    </row>
    <row r="5">
      <c r="A5" s="4" t="inlineStr">
        <is>
          <t>Peoples Inc</t>
        </is>
      </c>
    </row>
    <row r="6">
      <c r="A6" s="3" t="inlineStr">
        <is>
          <t>Business Acquisition [Line Items]</t>
        </is>
      </c>
    </row>
    <row r="7">
      <c r="A7" s="4" t="inlineStr">
        <is>
          <t>Cash</t>
        </is>
      </c>
      <c r="B7" s="6" t="n">
        <v>36189</v>
      </c>
    </row>
    <row r="8">
      <c r="A8" s="4" t="inlineStr">
        <is>
          <t>Cash consideration</t>
        </is>
      </c>
      <c r="B8" s="5" t="n">
        <v>3398477</v>
      </c>
    </row>
    <row r="9">
      <c r="A9" s="4" t="inlineStr">
        <is>
          <t>Restricted cash placed in escrow</t>
        </is>
      </c>
      <c r="B9" s="6" t="n">
        <v>10000</v>
      </c>
      <c r="C9" s="5" t="n">
        <v>10000</v>
      </c>
      <c r="D9" s="6" t="n">
        <v>10000</v>
      </c>
      <c r="E9" s="6" t="n">
        <v>10000</v>
      </c>
    </row>
    <row r="10">
      <c r="A10" s="4" t="inlineStr">
        <is>
          <t>Transaction value</t>
        </is>
      </c>
      <c r="B10" s="6" t="n">
        <v>146402</v>
      </c>
    </row>
    <row r="11">
      <c r="A11" s="4" t="inlineStr">
        <is>
          <t>Closing price</t>
        </is>
      </c>
      <c r="B11" s="7" t="n">
        <v>32.43</v>
      </c>
    </row>
    <row r="12">
      <c r="A12" s="4" t="inlineStr">
        <is>
          <t>Acquisition related expenses</t>
        </is>
      </c>
      <c r="C12" s="6" t="n">
        <v>8000</v>
      </c>
    </row>
    <row r="13">
      <c r="A13" s="4" t="inlineStr">
        <is>
          <t>Goodwill</t>
        </is>
      </c>
      <c r="B13" s="6" t="n">
        <v>55397</v>
      </c>
    </row>
    <row r="14">
      <c r="A14" s="4" t="inlineStr">
        <is>
          <t>Mortgage repurchase reserve</t>
        </is>
      </c>
      <c r="B14" s="5" t="n">
        <v>4000</v>
      </c>
    </row>
    <row r="15">
      <c r="A15" s="4" t="inlineStr">
        <is>
          <t>FHLB borrowings</t>
        </is>
      </c>
      <c r="B15" s="5" t="n">
        <v>33825</v>
      </c>
    </row>
    <row r="16">
      <c r="A16" s="4" t="inlineStr">
        <is>
          <t>Gross contractual amounts receivable</t>
        </is>
      </c>
      <c r="B16" s="5" t="n">
        <v>713600</v>
      </c>
    </row>
    <row r="17">
      <c r="A17" s="4" t="inlineStr">
        <is>
          <t>Loans not expected to be collected</t>
        </is>
      </c>
      <c r="B17" s="5" t="n">
        <v>2100</v>
      </c>
    </row>
    <row r="18">
      <c r="A18" s="4" t="inlineStr">
        <is>
          <t>Peoples Inc | Core Deposits</t>
        </is>
      </c>
    </row>
    <row r="19">
      <c r="A19" s="3" t="inlineStr">
        <is>
          <t>Business Acquisition [Line Items]</t>
        </is>
      </c>
    </row>
    <row r="20">
      <c r="A20" s="4" t="inlineStr">
        <is>
          <t>Intangible asset</t>
        </is>
      </c>
      <c r="B20" s="6" t="n">
        <v>10477</v>
      </c>
    </row>
    <row r="21">
      <c r="A21" s="4" t="inlineStr">
        <is>
          <t>Amortization period for intangible assets</t>
        </is>
      </c>
      <c r="B21" s="4" t="inlineStr">
        <is>
          <t>10 years</t>
        </is>
      </c>
    </row>
    <row r="22">
      <c r="A22" s="4" t="inlineStr">
        <is>
          <t>Peoples Inc | MSRs</t>
        </is>
      </c>
    </row>
    <row r="23">
      <c r="A23" s="3" t="inlineStr">
        <is>
          <t>Business Acquisition [Line Items]</t>
        </is>
      </c>
    </row>
    <row r="24">
      <c r="A24" s="4" t="inlineStr">
        <is>
          <t>Intangible asset</t>
        </is>
      </c>
      <c r="B24" s="6" t="n">
        <v>43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ctivities - Summary of Net Assets Acquired (Details) - USD ($) $ / shares in Units, $ in Thousands</t>
        </is>
      </c>
      <c r="B1" s="2" t="inlineStr">
        <is>
          <t>Jan. 01, 2018</t>
        </is>
      </c>
      <c r="C1" s="2" t="inlineStr">
        <is>
          <t>Dec. 31, 2020</t>
        </is>
      </c>
      <c r="D1" s="2" t="inlineStr">
        <is>
          <t>Dec. 31, 2019</t>
        </is>
      </c>
    </row>
    <row r="2">
      <c r="A2" s="3" t="inlineStr">
        <is>
          <t>Consideration:</t>
        </is>
      </c>
    </row>
    <row r="3">
      <c r="A3" s="4" t="inlineStr">
        <is>
          <t>Goodwill</t>
        </is>
      </c>
      <c r="C3" s="6" t="n">
        <v>115027</v>
      </c>
      <c r="D3" s="6" t="n">
        <v>115027</v>
      </c>
    </row>
    <row r="4">
      <c r="A4" s="4" t="inlineStr">
        <is>
          <t>Peoples Inc</t>
        </is>
      </c>
    </row>
    <row r="5">
      <c r="A5" s="3" t="inlineStr">
        <is>
          <t>Assets:</t>
        </is>
      </c>
    </row>
    <row r="6">
      <c r="A6" s="4" t="inlineStr">
        <is>
          <t>Cash and due from banks</t>
        </is>
      </c>
      <c r="B6" s="6" t="n">
        <v>105173</v>
      </c>
    </row>
    <row r="7">
      <c r="A7" s="4" t="inlineStr">
        <is>
          <t>Investment securities available-for-sale</t>
        </is>
      </c>
      <c r="B7" s="5" t="n">
        <v>118512</v>
      </c>
    </row>
    <row r="8">
      <c r="A8" s="4" t="inlineStr">
        <is>
          <t>Non-marketable securities</t>
        </is>
      </c>
      <c r="B8" s="5" t="n">
        <v>4796</v>
      </c>
    </row>
    <row r="9">
      <c r="A9" s="4" t="inlineStr">
        <is>
          <t>Loans</t>
        </is>
      </c>
      <c r="B9" s="5" t="n">
        <v>542707</v>
      </c>
    </row>
    <row r="10">
      <c r="A10" s="4" t="inlineStr">
        <is>
          <t>Loans held for sale</t>
        </is>
      </c>
      <c r="B10" s="5" t="n">
        <v>54260</v>
      </c>
    </row>
    <row r="11">
      <c r="A11" s="4" t="inlineStr">
        <is>
          <t>Other real estate owned</t>
        </is>
      </c>
      <c r="B11" s="5" t="n">
        <v>1253</v>
      </c>
    </row>
    <row r="12">
      <c r="A12" s="4" t="inlineStr">
        <is>
          <t>Premises and equipment</t>
        </is>
      </c>
      <c r="B12" s="5" t="n">
        <v>18584</v>
      </c>
    </row>
    <row r="13">
      <c r="A13" s="4" t="inlineStr">
        <is>
          <t>Other assets</t>
        </is>
      </c>
      <c r="B13" s="5" t="n">
        <v>15361</v>
      </c>
    </row>
    <row r="14">
      <c r="A14" s="4" t="inlineStr">
        <is>
          <t>Total assets acquired</t>
        </is>
      </c>
      <c r="B14" s="5" t="n">
        <v>875424</v>
      </c>
    </row>
    <row r="15">
      <c r="A15" s="3" t="inlineStr">
        <is>
          <t>Liabilities:</t>
        </is>
      </c>
    </row>
    <row r="16">
      <c r="A16" s="4" t="inlineStr">
        <is>
          <t>Total deposits</t>
        </is>
      </c>
      <c r="B16" s="5" t="n">
        <v>729911</v>
      </c>
    </row>
    <row r="17">
      <c r="A17" s="4" t="inlineStr">
        <is>
          <t>FHLB borrowings</t>
        </is>
      </c>
      <c r="B17" s="5" t="n">
        <v>33825</v>
      </c>
    </row>
    <row r="18">
      <c r="A18" s="4" t="inlineStr">
        <is>
          <t>Other liabilities</t>
        </is>
      </c>
      <c r="B18" s="5" t="n">
        <v>20683</v>
      </c>
    </row>
    <row r="19">
      <c r="A19" s="4" t="inlineStr">
        <is>
          <t>Total liabilities assumed</t>
        </is>
      </c>
      <c r="B19" s="5" t="n">
        <v>784419</v>
      </c>
    </row>
    <row r="20">
      <c r="A20" s="4" t="inlineStr">
        <is>
          <t>Identifiable net assets acquired</t>
        </is>
      </c>
      <c r="B20" s="5" t="n">
        <v>91005</v>
      </c>
    </row>
    <row r="21">
      <c r="A21" s="3" t="inlineStr">
        <is>
          <t>Consideration:</t>
        </is>
      </c>
    </row>
    <row r="22">
      <c r="A22" s="4" t="inlineStr">
        <is>
          <t>NBHC common stock paid at January 1, 2018, closing price of $32.43</t>
        </is>
      </c>
      <c r="B22" s="5" t="n">
        <v>110213</v>
      </c>
    </row>
    <row r="23">
      <c r="A23" s="4" t="inlineStr">
        <is>
          <t>Cash</t>
        </is>
      </c>
      <c r="B23" s="5" t="n">
        <v>36189</v>
      </c>
    </row>
    <row r="24">
      <c r="A24" s="4" t="inlineStr">
        <is>
          <t>Total Consideration</t>
        </is>
      </c>
      <c r="B24" s="5" t="n">
        <v>146402</v>
      </c>
    </row>
    <row r="25">
      <c r="A25" s="4" t="inlineStr">
        <is>
          <t>Goodwill</t>
        </is>
      </c>
      <c r="B25" s="6" t="n">
        <v>55397</v>
      </c>
    </row>
    <row r="26">
      <c r="A26" s="4" t="inlineStr">
        <is>
          <t>Closing price</t>
        </is>
      </c>
      <c r="B26" s="7" t="n">
        <v>32.43</v>
      </c>
    </row>
    <row r="27">
      <c r="A27" s="4" t="inlineStr">
        <is>
          <t>Peoples Inc | Core Deposits</t>
        </is>
      </c>
    </row>
    <row r="28">
      <c r="A28" s="3" t="inlineStr">
        <is>
          <t>Assets:</t>
        </is>
      </c>
    </row>
    <row r="29">
      <c r="A29" s="4" t="inlineStr">
        <is>
          <t>Intangible asset</t>
        </is>
      </c>
      <c r="B29" s="6" t="n">
        <v>10477</v>
      </c>
    </row>
    <row r="30">
      <c r="A30" s="4" t="inlineStr">
        <is>
          <t>Amortization period for intangible assets</t>
        </is>
      </c>
      <c r="B30" s="4" t="inlineStr">
        <is>
          <t>10 years</t>
        </is>
      </c>
    </row>
    <row r="31">
      <c r="A31" s="4" t="inlineStr">
        <is>
          <t>Peoples Inc | MSRs</t>
        </is>
      </c>
    </row>
    <row r="32">
      <c r="A32" s="3" t="inlineStr">
        <is>
          <t>Assets:</t>
        </is>
      </c>
    </row>
    <row r="33">
      <c r="A33" s="4" t="inlineStr">
        <is>
          <t>Intangible asset</t>
        </is>
      </c>
      <c r="B33" s="6" t="n">
        <v>43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 (Details) - USD ($) $ in Millions</t>
        </is>
      </c>
      <c r="B1" s="2" t="inlineStr">
        <is>
          <t>Feb. 24, 2021</t>
        </is>
      </c>
      <c r="C1" s="2" t="inlineStr">
        <is>
          <t>Dec. 31, 2020</t>
        </is>
      </c>
      <c r="D1" s="2" t="inlineStr">
        <is>
          <t>Feb. 26, 2020</t>
        </is>
      </c>
    </row>
    <row r="2">
      <c r="A2" s="4" t="inlineStr">
        <is>
          <t>February 2020 Board Authorized Share Repurchase Program</t>
        </is>
      </c>
    </row>
    <row r="3">
      <c r="A3" s="3" t="inlineStr">
        <is>
          <t>Subsequent Event [Line Items]</t>
        </is>
      </c>
    </row>
    <row r="4">
      <c r="A4" s="4" t="inlineStr">
        <is>
          <t>Stock repurchase, authorized amount</t>
        </is>
      </c>
      <c r="D4" s="6" t="n">
        <v>50</v>
      </c>
    </row>
    <row r="5">
      <c r="A5" s="4" t="inlineStr">
        <is>
          <t>Remaining authorized amount</t>
        </is>
      </c>
      <c r="C5" s="8" t="n">
        <v>43.1</v>
      </c>
    </row>
    <row r="6">
      <c r="A6" s="4" t="inlineStr">
        <is>
          <t>Subsequent Event</t>
        </is>
      </c>
    </row>
    <row r="7">
      <c r="A7" s="3" t="inlineStr">
        <is>
          <t>Subsequent Event [Line Items]</t>
        </is>
      </c>
    </row>
    <row r="8">
      <c r="A8" s="4" t="inlineStr">
        <is>
          <t>Stock repurchase, authorized amount</t>
        </is>
      </c>
      <c r="B8" s="6" t="n">
        <v>75</v>
      </c>
    </row>
    <row r="9">
      <c r="A9" s="4" t="inlineStr">
        <is>
          <t>Subsequent Event | February 2021 Board Authorized Share Purchase Program</t>
        </is>
      </c>
    </row>
    <row r="10">
      <c r="A10" s="3" t="inlineStr">
        <is>
          <t>Subsequent Event [Line Items]</t>
        </is>
      </c>
    </row>
    <row r="11">
      <c r="A11" s="4" t="inlineStr">
        <is>
          <t>Stock repurchase, authorized amount</t>
        </is>
      </c>
      <c r="B11" s="5" t="n">
        <v>75</v>
      </c>
    </row>
    <row r="12">
      <c r="A12" s="4" t="inlineStr">
        <is>
          <t>Subsequent Event | February 2020 Board Authorized Share Repurchase Program</t>
        </is>
      </c>
    </row>
    <row r="13">
      <c r="A13" s="3" t="inlineStr">
        <is>
          <t>Subsequent Event [Line Items]</t>
        </is>
      </c>
    </row>
    <row r="14">
      <c r="A14" s="4" t="inlineStr">
        <is>
          <t>Remaining authorized amount</t>
        </is>
      </c>
      <c r="B14" s="8" t="n">
        <v>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Note 3 Recent Accounting Pronouncements ​ Revenue from Contracts with Customers Revenue from Contracts with Customers Revenue Recognition The new guidance does not apply to revenue associated with financial assets and liabilities, including loans, leases, securities, and derivatives that are accounted for under other GAAP. Accordingly, the majority of the Company’s revenues are not affected. The Company adopted ASU 2014-09 on January 1, 2018 utilizing the modified retrospective approach. Additionally, the Company has determined certain service charges, bank card fees and real estate sales are within the scope of the ASU, but has not identified changes to the timing or amount of revenue recognition. Accounting policies and procedures did not change materially as the principles of revenue recognition from the ASU are largely consistent with existing guidance and current practices applied by the Company. Refer to note 15 of our consolidated financial statements for required disclosures under the new standard. ​ Leases Leases Leases liabilities ​ Financial Instruments - Credit Losses Measurement of Credit Losses on Financial Instruments ​ Derivatives and Hedging - Targeted Improvements to Accounting for Hedging Activities , Derivatives and Hedging: Targeted Improvements to Accounting for Hedging Activities. ​ Reclassification of Certain Tax Effects Reclassification of Certain Tax Effects from Accumulated Other Comprehensive Income. ​ Other Pronouncements Financial Instruments - Recognition and Measurement of Financial Assets and Financial Liabilities Statement of Cash Flows: Classification of Certain Cash Receipts and Cash Payment Intangibles - Goodwill and Other Simplifying the Test for Goodwill Impairment; Other Income – Gains and Losses from the Derecognition of Nonfinancial Assets Compensation – Stock Compensation Improvements to Nonemployee Share-Based Payment Accounting Fair Value Measurement Disclosure Framework-Changes to the Disclosure Requirements for Fair Value Measurement Intangibles – Goodwill and Other – Internal-Use Software: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4 Investment Securities ​ The Company’s investment securities portfolio is comprised of available-for-sale and held-to-maturity investment securities. These investment securities totaled $1.0 billion at December 31, 2020 and included $0.6 billion of available-for-sale securities and $0.4 billion of held-to-maturity securities. At December 31, 2019, investment securities totaled $0.8 billion and included $0.6 billion of available-for-sale securities and $0.2 billion of held-to-maturity securities. ​ Available-for-sale ​ Available-for-sale securities are summarized as follows as of the dates indicated: ​ ​ ​ ​ ​ ​ ​ ​ ​ ​ ​ ​ ​ ​ ​ ​ December 31, 2020 ​ Amortized Gross Gross ​ ​ ​ ​ cost ​ unrealized gains ​ unrealized losses ​ Fair value Mortgage-backed securities: ​ ​ ​ ​ ​ ​ ​ ​ ​ ​ ​ ​ Residential mortgage pass-through securities issued or guaranteed by U.S. Government agencies or sponsored enterprises ​ $ 193,424 ​ $ 2,952 ​ $ (42) ​ $ 196,334 Other residential MBS issued or guaranteed by U.S. Government agencies or sponsored enterprises ​ 454,345 ​ 8,778 ​ (344) ​ 462,779 Municipal securities ​ ​ 362 ​ ​ 13 ​ ​ — ​ ​ 375 Corporate debt ​ ​ 2,000 ​ ​ — ​ ​ (2) ​ ​ 1,998 Other securities ​ 469 ​ — ​ — ​ 469 Total investment securities available-for-sale ​ $ 650,600 ​ $ 11,743 ​ $ (388) ​ $ 661,955 ​ ​ ​ ​ ​ ​ ​ ​ ​ ​ ​ ​ ​ ​ ​ ​ ​ December 31, 2019 ​ Amortized Gross Gross ​ ​ ​ ​ cost ​ unrealized gains ​ unrealized losses ​ Fair value Mortgage-backed securities: ​ ​ ​ ​ ​ ​ ​ ​ ​ ​ ​ ​ Residential mortgage pass-through securities issued or guaranteed by U.S. Government agencies or sponsored enterprises ​ $ 93,770 ​ $ 1,497 ​ $ (11) ​ $ 95,256 Other residential MBS issued or guaranteed by U.S. Government agencies or sponsored enterprises ​ 543,275 ​ 3,818 ​ (5,056) ​ 542,037 Municipal securities ​ ​ 495 ​ ​ — ​ ​ (8) ​ ​ 487 Other securities ​ 469 ​ — ​ — ​ 469 Total investment securities available-for-sale ​ $ 638,009 ​ $ 5,315 ​ $ (5,075) ​ $ 638,249 ​ During 2020 and 2019, purchases of available-for-sale securities totaled $286.1 million and $45.7 million, respectively. Maturities and paydowns of available-for-sale securities during 2020 and 2019 totaled $271.5 million and $195.5 million, respectively. There were no sales of available-for-sale securities during 2020. Proceeds from sales of available-for-sale securities during 2019 totaled $20.4 million. ​ At December 31, 2020 and 2019, the Company’s available-for-sale investment portfolio was primarily comprised of mortgage-backed securities, and all mortgage-backed securities were backed by GSE collateral such as FHLMC and FNMA and the government owned agency GNMA. ​ The tables below summarize the available-for-sale securities with unrealized losses as of the dates shown, along with the length of the impairment period: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878 ​ $ (42) ​ $ 1 ​ $ — ​ $ 26,879 ​ $ (42) Other residential MBS issued or guaranteed by U.S. Government agencies or sponsored enterprises ​ ​ 95,888 ​ ​ (328) ​ ​ 2,138 ​ ​ (16) ​ ​ 98,026 ​ ​ (344) Corporate debt ​ ​ 1,998 ​ ​ (2) ​ ​ — ​ ​ — ​ ​ 1,998 ​ ​ (2) Total ​ $ 124,764 ​ $ (372) ​ $ 2,139 ​ $ (16) ​ $ 126,903 ​ $ (388) ​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13 ​ $ (7) ​ $ 1,421 ​ $ (4) ​ $ 11,834 ​ $ (11) Other residential MBS issued or guaranteed by U.S. Government agencies or sponsored enterprises ​ 41,983 ​ ​ (281) ​ 254,380 ​ (4,775) ​ 296,363 ​ ​ (5,056) Municipal securities ​ ​ — ​ ​ — ​ ​ 372 ​ ​ (8) ​ ​ 372 ​ ​ (8) Total ​ $ 52,396 ​ $ (288) ​ $ 256,173 ​ $ (4,787) ​ $ 308,569 ​ $ (5,075) ​ Management evaluated all of the available-for-sale securities in an unrealized loss position at December 31, 2020 and December 31, 2019. The portfolio included 22 securities, which were in an unrealized loss position at December 31, 2020, compared to 67 securities at December 31, 2019. The unrealized losses in the Company’s investment portfolio at December 31, 2020 were caused by changes in interest rates. The Company has no intention to sell these securities and believes it will not be required to sell the securities before the recovery of their amortized cost. Management believes that default of the available-for-sale securities is highly unlikely. FHLMC, FNMA and GNMA guaranteed mortgage-backed securities have a long history of zero credit losses, an explicit guarantee by the U.S. government (although limited for FNMA and FHLMC securities) and yields that generally trade based on market views of prepayment and liquidity risk rather than credit risk. ​ Certain securities are pledged as collateral for public deposits, securities sold under agreements to repurchase and to secure borrowing capacity at the FRB, if needed. The fair value of available-for-sale investment securities pledged as collateral totaled $385.8 million and $352.3 million at December 31, 2020 and 2019, respectively. The Bank may also pledge available-for-sale investment securities as collateral for FHLB advances. No securities were pledged for this purpose at December 31, 2020, and securities totaling $13.6 million were pledged as collateral at December 31, 2019. ​ Mortgage-backed securities may have actual maturities that differ from contractual maturities depending on the repayment characteristics and experience of the underlying financial instruments. As of December 31, 2020, municipal securities of $0.1 million was due in one year or less and municipal securities of $0.3 million was due between one to five years. Corporate debt securities of $2.0 million were due after five years through ten years. Other securities of $0.5 million as of December 31, 2020 have no stated contractual maturity date. ​ As of December 31, 2020 and December 31, 2019, AIR from available-for-sale investment securities totaled $1.1 million and $1.3 million, respectively, and was included within other assets on the statements of financial condition. ​ Held-to-maturity ​ Held-to-maturity investment securities are summarized as follows as of the dates indicated: ​ ​ ​ ​ ​ ​ ​ ​ ​ ​ ​ ​ ​ ​ ​ ​ December 31, 2020 ​ ​ ​ Gross Gross ​ ​ ​ ​ Amortized ​ unrealized ​ unrealized ​ ​ ​ ​ ​ cost ​ gains ​ losses ​ Fair value Mortgage-backed securities: ​ ​ ​ ​ ​ ​ ​ ​ ​ ​ ​ ​ Residential mortgage pass-through securities issued or guaranteed by U.S. Government agencies or sponsored enterprises ​ $ 306,187 ​ $ 4,940 ​ $ (197) ​ $ 310,930 Other residential MBS issued or guaranteed by U.S. Government agencies or sponsored enterprises ​ 70,428 ​ 396 ​ (63) ​ 70,761 Total investment securities held-to-maturity ​ $ 376,615 ​ $ 5,336 ​ $ (260) ​ $ 381,691 ​ ​ ​ ​ ​ ​ ​ ​ ​ ​ ​ ​ ​ ​ ​ ​ ​ December 31, 2019 ​ ​ ​ Gross Gross ​ ​ ​ ​ Amortized ​ unrealized ​ unrealized ​ ​ ​ ​ ​ cost ​ gains ​ losses ​ Fair value Mortgage-backed securities: ​ ​ ​ ​ ​ ​ ​ ​ ​ ​ ​ ​ Residential mortgage pass-through securities issued or guaranteed by U.S. Government agencies or sponsored enterprises ​ $ 127,560 ​ $ 1,239 ​ $ (29) ​ $ 128,770 Other residential MBS issued or guaranteed by U.S. Government agencies or sponsored enterprises ​ 55,324 ​ 82 ​ (435) ​ 54,971 Total investment securities held-to-maturity ​ $ 182,884 ​ $ 1,321 ​ $ (464) ​ $ 183,741 ​ During 2020 and 2019, purchases of held-to-maturity securities totaled $284.2 million and $10.2 million, respectively. Maturities and paydowns of held-to-maturity securities totaled $88.1 million and $60.9 million during 2020 and 2019, respectively. ​ The held-to-maturity portfolio included nine securities which were in an unrealized loss position at December 31, 2020, compared to 13 securities at December 31, 2019. The tables below summarize the held-to-maturity securities with unrealized losses as of the dates shown, along with the length of the impairment period: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53,453 ​ $ (197) ​ $ — ​ $ — ​ $ 53,453 ​ $ (197) Other residential MBS issued or guaranteed by U.S. Government agencies or sponsored enterprises ​ ​ 19,554 ​ ​ (63) ​ ​ — ​ ​ — ​ ​ 19,554 ​ ​ (63) Total ​ $ 73,007 ​ $ (260) ​ $ — ​ $ — ​ $ 73,007 ​ $ (260) ​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78 ​ $ (26) ​ $ 338 ​ $ (3) ​ $ 10,816 ​ $ (29) Other residential MBS issued or guaranteed by U.S. Government agencies or sponsored enterprises ​ 3,925 ​ ​ (9) ​ ​ 28,554 ​ ​ (426) ​ 32,479 ​ ​ (435) Total ​ $ 14,403 ​ $ (35) ​ $ 28,892 ​ $ (429) ​ $ 43,295 ​ $ (464) ​ The Company does not measure expected credit losses on a financial asset, or group of financial assets, in which historical credit loss information adjusted for current conditions and reasonable and supportable forecasts results in an expectation that nonpayment of the amortized cost basis is zero. Management evaluated held-to-maturity securities noting they are backed by loans guaranteed by either U.S. government agencies or U.S. government sponsored entities, and management believes that default is highly unlikely given this governmental backing and long history without credit losses. Additionally, management notes that yields on which the portfolio generally trades are based upon market views of prepayment and liquidity risk and not credit risk. The Company has no intention to sell any held-to-maturity securities and believes it will not be required to sell any held-to-maturity securities before the recovery of their amortized cost. ​ Certain securities are pledged as collateral for public deposits, securities sold under agreements to repurchase and to secure borrowing capacity at the FRB, if needed. The carrying value of held-to-maturity investment securities pledged as collateral totaled $140.6 million and $144.2 million at December 31, 2020 and December 31, 2019, respectively. The Bank had no held-to-maturity investment securities pledged as collateral for FHLB advances at December 31, 2020 and $4.0 million of held-to-maturity investment securities pledged at the FHLB at December 31, 2019. ​ Actual maturities of mortgage-backed securities may differ from scheduled maturities depending on the repayment characteristics and experience of the underlying financial instruments. ​ As of December 31, 2020 and December 31, 2019, AIR from held-to-maturity investment securities totaled $0.7 million and $0.5 million, respectively, and was included within other assets on the statements of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marketable Securities</t>
        </is>
      </c>
      <c r="B1" s="2" t="inlineStr">
        <is>
          <t>12 Months Ended</t>
        </is>
      </c>
    </row>
    <row r="2">
      <c r="B2" s="2" t="inlineStr">
        <is>
          <t>Dec. 31, 2020</t>
        </is>
      </c>
    </row>
    <row r="3">
      <c r="A3" s="3" t="inlineStr">
        <is>
          <t>Non-marketable Securities</t>
        </is>
      </c>
    </row>
    <row r="4">
      <c r="A4" s="4" t="inlineStr">
        <is>
          <t>Non-marketable Securities</t>
        </is>
      </c>
      <c r="B4" s="4" t="inlineStr">
        <is>
          <t>Note 5 Non-marketable Securities ​ Non-marketable securities include FRB stock and FHLB stock. At December 31, 2020, the Company held $13.9 million of FRB stock and $2.6 million of FHLB stock for regulatory or debt facility purposes. At December 31, 2019, the Company held $13.9 million of FRB stock and $15.8 million of FHLB stock. ​ These are restricted securities which, lacking a market, are carried at cost. There have been no identified events or changes in circumstances that may have an adverse effect on the investments carried at c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6 Loans ​ The loan portfolio is comprised of loans originated by the Company and loans that were acquired in connection with the Company’s acquisitions. During the first quarter of 2020, the Company updated its loan classifications to include energy loans within the commercial and industrial loan class and present municipal and non-profit loans as their own class within the commercial segment. In addition, as the concept of impaired loans does not exist under CECL, disclosures that related solely to impaired loans have been removed. ​ The tables below show the loan portfolio composition including carrying value by segment as of the dates shown. The carrying value of loans is net of discounts, fees, costs and fair value marks of $16.2 million and $21.9 million at December 31, 2020 and 2019, respectively. Included in commercial loans are loans originated as part of the SBA’s Paycheck Protection Program of which $176.1 million, net of fees and costs, are outstanding at December 31, 2020, and are fully guaranteed by the SBA. ​ ​ ​ ​ ​ ​ ​ December 31, 2020 ​ Total loans % of total Commercial $ 3,044,065 ​ 70.0% Commercial real estate non-owner occupied 631,996 ​ 14.5% Residential real estate 658,659 ​ 15.1% Consumer 19,006 ​ 0.4% Total $ 4,353,726 ​ 100.0% ​ ​ ​ ​ ​ ​ ​ December 31, 2019 ​ Total loans % of total Commercial $ 2,992,307 ​ 67.8% Commercial real estate non-owner occupied 630,906 ​ 14.3% Residential real estate 770,417 ​ 17.4% Consumer 21,776 ​ 0.5% Total $ 4,415,406 ​ 100.0% ​ Information about delinquent and non-accrual loans is shown in the following tables at December 31, 2020 and 2019: ​ ​ ​ ​ ​ ​ ​ ​ ​ ​ ​ ​ ​ ​ ​ ​ ​ ​ ​ ​ ​ ​ December 31, 2020 ​ ​ ​ ​ ​ Greater ​ ​ ​ ​ ​ ​ ​ ​ ​ ​ ​ ​ 30-89 days ​ than 90 days ​ ​ ​ Total past ​ ​ ​ ​ ​ ​ past due and ​ past due and ​ Non-accrual ​ due and ​ ​ ​ ​ ​ ​ accruing ​ accruing ​ loans ​ non-accrual ​ Current ​ Total loans Commercial: ​ ​ ​ ​ ​ ​ ​ ​ ​ ​ ​ ​ ​ ​ ​ ​ ​ ​ Commercial and industrial ​ $ 170 ​ $ — ​ $ 6,312 ​ $ 6,482 ​ $ 1,440,256 ​ $ 1,446,738 Municipal and non-profit ​ ​ — ​ ​ — ​ ​ — ​ ​ — ​ ​ 870,791 ​ ​ 870,791 Owner occupied commercial real estate ​ ​ — ​ ​ — ​ ​ 5,450 ​ ​ 5,450 ​ ​ 510,789 ​ ​ 516,239 Food and agribusiness ​ ​ 146 ​ ​ — ​ ​ 422 ​ ​ 568 ​ ​ 209,729 ​ ​ 210,297 Total commercial ​ ​ 316 ​ ​ — ​ ​ 12,184 ​ ​ 12,500 ​ ​ 3,031,565 ​ ​ 3,044,065 Commercial real estate non-owner occupied: ​ ​ ​ ​ ​ ​ ​ ​ ​ ​ ​ ​ ​ ​ ​ ​ ​ ​ Construction ​ — ​ — ​ — ​ — ​ 91,125 ​ 91,125 Acquisition/development ​ — ​ — ​ 6 ​ 6 ​ 24,665 ​ 24,671 Multifamily ​ — ​ — ​ 1,523 ​ 1,523 ​ 67,233 ​ 68,756 Non-owner occupied ​ — ​ — ​ 135 ​ 135 ​ 447,309 ​ 447,444 Total commercial real estate ​ — ​ — ​ 1,664 ​ 1,664 ​ 630,332 ​ 631,996 Residential real estate: ​ ​ ​ ​ ​ ​ ​ ​ ​ ​ ​ ​ Senior lien ​ ​ 527 ​ ​ 160 ​ ​ 5,820 ​ ​ 6,507 ​ ​ 577,764 ​ ​ 584,271 Junior lien ​ 95 ​ ​ — ​ ​ 709 ​ 804 ​ 73,584 ​ ​ 74,388 Total residential real estate ​ 622 ​ ​ 160 ​ ​ 6,529 ​ ​ 7,311 ​ ​ 651,348 ​ ​ 658,659 Consumer ​ 30 ​ 2 ​ 10 ​ 42 ​ 18,964 ​ 19,006 Total loans ​ $ 968 ​ $ 162 ​ $ 20,387 ​ $ 21,517 ​ $ 4,332,209 ​ $ 4,353,726 ​ ​ ​ ​ ​ ​ ​ ​ ​ ​ ​ ​ ​ ​ ​ ​ ​ ​ ​ ​ ​ ​ ​ ​ ​ ​ ​ ​ ​ ​ ​ ​ ​ ​ ​ ​ ​ ​ December 31, 2020 ​ Non-accrual loans ​ Non-accrual loans ​ ​ ​ ​ with a related ​ with no related ​ ​ ​ ​ allowance for ​ allowance for ​ Non-accrual ​ credit loss ​ credit loss ​ loans Commercial: ​ ​ ​ ​ ​ ​ ​ ​ Commercial and industrial $ 6,080 ​ $ 232 ​ $ 6,312 Municipal and non-profit ​ — ​ ​ — ​ ​ — Owner occupied commercial real estate ​ 2,698 ​ ​ 2,752 ​ ​ 5,450 Food and agribusiness ​ 88 ​ ​ 334 ​ ​ 422 Total commercial ​ 8,866 ​ ​ 3,318 ​ ​ 12,184 Commercial real estate non-owner occupied: ​ ​ ​ ​ ​ ​ ​ ​ Construction — ​ — ​ — Acquisition/development 6 ​ — ​ 6 Multifamily — ​ 1,523 ​ 1,523 Non-owner occupied 135 ​ — ​ 135 Total commercial real estate 141 ​ 1,523 ​ 1,664 Residential real estate: ​ ​ ​ ​ ​ Senior lien ​ 4,158 ​ ​ 1,662 ​ ​ 5,820 Junior lien ​ 709 ​ ​ — ​ 709 Total residential real estate ​ 4,867 ​ ​ 1,662 ​ 6,529 Consumer 10 ​ — ​ 10 Total loans $ 13,884 ​ $ 6,503 ​ $ 20,387 ​ ​ ​ ​ ​ ​ ​ ​ ​ ​ ​ ​ ​ ​ ​ ​ ​ ​ ​ ​ ​ ​ December 31, 2019 ​ ​ ​ ​ ​ Greater ​ ​ ​ ​ ​ ​ ​ ​ ​ ​ ​ ​ 30-89 days ​ than 90 days ​ ​ ​ Total past ​ ​ ​ ​ ​ ​ past due and ​ past due and ​ Non-accrual ​ due and ​ ​ ​ ​ ​ ​ accruing ​ accruing ​ loans ​ non-accrual ​ Current ​ Total loans Commercial: ​ ​ ​ ​ ​ ​ ​ ​ ​ ​ ​ ​ ​ ​ ​ ​ ​ ​ Commercial and industrial ​ $ 2,251 ​ $ 879 ​ $ 10,330 ​ $ 13,460 ​ $ 1,398,071 ​ $ 1,411,531 Municipal and non-profit ​ ​ 226 ​ ​ — ​ ​ — ​ ​ 226 ​ ​ 837,300 ​ ​ 837,526 Owner occupied commercial real estate ​ 595 ​ 630 ​ ​ 2,264 ​ 3,489 ​ 486,633 ​ 490,122 Food and agribusiness ​ 190 ​ — ​ ​ 317 ​ 507 ​ 252,621 ​ 253,128 Total commercial ​ ​ 3,262 ​ ​ 1,509 ​ ​ 12,911 ​ ​ 17,682 ​ ​ 2,974,625 ​ ​ 2,992,307 Commercial real estate non-owner occupied: ​ ​ ​ ​ ​ ​ ​ ​ ​ ​ ​ ​ ​ ​ ​ ​ ​ ​ Construction ​ — ​ — ​ — ​ — ​ 77,733 ​ 77,733 Acquisition/development ​ 187 ​ — ​ 416 ​ 603 ​ 26,276 ​ 26,879 Multifamily ​ — ​ — ​ — ​ — ​ 55,808 ​ 55,808 Non-owner occupied ​ 438 ​ 65 ​ 43 ​ 546 ​ 469,940 ​ 470,486 Total commercial real estate ​ 625 ​ 65 ​ 459 ​ 1,149 ​ 629,757 ​ 630,906 Residential real estate: ​ ​ ​ ​ ​ ​ ​ ​ ​ ​ ​ ​ ​ ​ ​ ​ ​ Senior lien ​ 2,101 ​ 9 ​ ​ 7,597 ​ 9,707 ​ 668,955 ​ ​ 678,662 Junior lien ​ 245 ​ 79 ​ ​ 731 ​ ​ 1,055 ​ ​ 90,700 ​ ​ 91,755 Total residential real estate ​ 2,346 ​ 88 ​ ​ 8,328 ​ ​ 10,762 ​ ​ 759,655 ​ ​ 770,417 Consumer ​ 116 ​ — ​ 50 ​ ​ 166 ​ ​ 21,610 ​ ​ 21,776 Total loans ​ $ 6,349 ​ $ 1,662 ​ $ 21,748 ​ $ 29,759 ​ $ 4,385,647 ​ $ 4,415,406 ​ Loans are considered past due or delinquent when the contractual principal or interest due in accordance with the terms of the loan agreement remains unpaid after the due date of the scheduled payment. Non-accrual loans include non-accrual loans and TDRs on non-accrual status. There was no interest income recognized from non-accrual loans during the years ended December 31, 2020 and 2019.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For a description of the general characteristics of the risk grades, refer to note 2 Summary of Significant Accounting Policies. ​ The amortized cost basis for all loans as determined by the Company’s internal risk rating system and year of origination was as follows at December 31, 2020: ​ ​ ​ ​ ​ ​ ​ ​ ​ ​ ​ ​ ​ ​ ​ ​ ​ ​ ​ ​ ​ ​ ​ ​ ​ ​ ​ ​ ​ ​ ​ December 31, 2020 ​ ​ ​ ​ ​ ​ ​ ​ ​ ​ ​ ​ ​ ​ ​ ​ ​ ​ ​ ​ Revolving ​ Revolving ​ ​ ​ ​ ​ ​ ​ ​ ​ ​ ​ ​ ​ ​ ​ ​ ​ ​ ​ ​ ​ ​ ​ loans ​ loans ​ ​ ​ ​ ​ Origination year ​ amortized ​ converted ​ ​ ​ ​ ​ 2020 ​ 2019 ​ 2018 ​ 2017 ​ 2016 ​ Prior ​ cost basis ​ to term ​ Total Commercial: ​ ​ ​ ​ ​ ​ ​ ​ ​ ​ ​ ​ ​ ​ ​ ​ ​ ​ ​ ​ ​ ​ ​ ​ ​ ​ ​ Commercial and industrial: ​ ​ ​ ​ ​ ​ ​ ​ ​ ​ ​ ​ ​ ​ ​ ​ ​ ​ ​ ​ ​ ​ ​ ​ ​ ​ ​ Pass ​ $ 372,041 ​ $ 212,388 ​ $ 189,753 ​ $ 93,822 ​ $ 15,145 ​ $ 17,662 ​ $ 499,283 ​ $ 991 ​ $ 1,401,085 Special mention ​ ​ — ​ ​ 1,445 ​ ​ 7,381 ​ ​ 4,845 ​ ​ 5,810 ​ ​ 729 ​ ​ 2,329 ​ ​ 1,478 ​ ​ 24,017 Substandard ​ ​ 23 ​ ​ 1,238 ​ ​ 925 ​ ​ 11,885 ​ ​ 56 ​ ​ 4,840 ​ ​ 1,341 ​ ​ — ​ ​ 20,308 Doubtful ​ ​ — ​ ​ — ​ ​ 34 ​ ​ 456 ​ ​ — ​ ​ 809 ​ ​ 29 ​ ​ — ​ ​ 1,328 Total commercial and industrial ​ ​ 372,064 ​ ​ 215,071 ​ ​ 198,093 ​ ​ 111,008 ​ ​ 21,011 ​ ​ 24,040 ​ ​ 502,982 ​ ​ 2,469 ​ ​ 1,446,738 Municipal and non-profit: ​ ​ ​ ​ ​ ​ ​ ​ ​ ​ ​ ​ ​ ​ ​ ​ ​ ​ ​ ​ ​ ​ ​ ​ ​ ​ ​ Pass ​ ​ 131,961 ​ ​ 91,911 ​ ​ 125,247 ​ ​ 156,275 ​ ​ 124,269 ​ ​ 238,453 ​ ​ 2,675 ​ ​ — ​ ​ 870,791 Special mention ​ ​ — ​ ​ — ​ ​ — ​ ​ — ​ ​ — ​ ​ — ​ ​ — ​ ​ — ​ ​ — Substandard ​ ​ — ​ ​ — ​ ​ — ​ ​ — ​ ​ — ​ ​ — ​ ​ — ​ ​ — ​ ​ — Doubtful ​ ​ — ​ ​ — ​ ​ — ​ ​ — ​ ​ — ​ ​ — ​ ​ — ​ ​ — ​ ​ — Total municipal and non-profit ​ ​ 131,961 ​ ​ 91,911 ​ ​ 125,247 ​ ​ 156,275 ​ ​ 124,269 ​ ​ 238,453 ​ ​ 2,675 ​ ​ — ​ ​ 870,791 Owner occupied commercial real estate: ​ ​ ​ ​ ​ ​ ​ ​ ​ ​ ​ ​ ​ ​ ​ ​ ​ ​ ​ ​ ​ ​ ​ ​ ​ ​ ​ Pass ​ ​ 100,791 ​ ​ 107,558 ​ ​ 90,398 ​ ​ 53,131 ​ ​ 32,648 ​ ​ 87,758 ​ ​ 1,401 ​ ​ — ​ ​ 473,685 Special mention ​ ​ 1,581 ​ ​ 2,236 ​ ​ 2,714 ​ ​ 544 ​ ​ 3,254 ​ ​ 19,341 ​ ​ — ​ ​ — ​ ​ 29,670 Substandard ​ ​ — ​ ​ 1,988 ​ ​ 6,211 ​ ​ 251 ​ ​ 93 ​ ​ 3,802 ​ ​ — ​ ​ — ​ ​ 12,345 Doubtful ​ ​ — ​ ​ 511 ​ ​ — ​ ​ — ​ ​ — ​ ​ 28 ​ ​ — ​ ​ — ​ ​ 539 Total owner occupied commercial real estate ​ ​ 102,372 ​ ​ 112,293 ​ ​ 99,323 ​ ​ 53,926 ​ ​ 35,995 ​ ​ 110,929 ​ ​ 1,401 ​ ​ — ​ ​ 516,239 Food and agribusiness: ​ ​ ​ ​ ​ ​ ​ ​ ​ ​ ​ ​ ​ ​ ​ ​ ​ ​ ​ ​ ​ ​ ​ ​ ​ ​ ​ Pass ​ ​ 28,139 ​ ​ 9,198 ​ ​ 20,242 ​ ​ 7,198 ​ ​ 9,556 ​ ​ 28,330 ​ ​ 106,007 ​ ​ 126 ​ ​ 208,796 Special mention ​ ​ — ​ ​ — ​ ​ — ​ ​ — ​ ​ — ​ ​ 222 ​ ​ — ​ ​ — ​ ​ 222 Substandard ​ ​ — ​ ​ — ​ ​ — ​ ​ 302 ​ ​ — ​ ​ 977 ​ ​ — ​ ​ — ​ ​ 1,279 Doubtful ​ ​ — ​ ​ — ​ ​ — ​ ​ — ​ ​ — ​ ​ — ​ ​ — ​ ​ — ​ ​ — Total food and agribusiness ​ ​ 28,139 ​ ​ 9,198 ​ ​ 20,242 ​ ​ 7,500 ​ ​ 9,556 ​ ​ 29,529 ​ ​ 106,007 ​ ​ 126 ​ ​ 210,297 Total commercial ​ ​ 634,536 ​ ​ 428,473 ​ ​ 442,905 ​ ​ 328,709 ​ ​ 190,831 ​ ​ 402,951 ​ ​ 613,065 ​ ​ 2,595 ​ ​ 3,044,065 Commercial real estate non-owner occupied: ​ ​ ​ ​ ​ ​ ​ ​ ​ ​ ​ ​ ​ ​ ​ ​ ​ ​ ​ ​ ​ ​ ​ ​ ​ ​ ​ Construction: ​ ​ ​ ​ ​ ​ ​ ​ ​ ​ ​ ​ ​ ​ ​ ​ ​ ​ ​ ​ ​ ​ ​ ​ ​ ​ ​ Pass ​ ​ 15,841 ​ ​ 49,658 ​ ​ 17,349 ​ ​ 4,072 ​ ​ — ​ ​ — ​ ​ 2,006 ​ ​ 1,807 ​ ​ 90,733 Special mention ​ ​ 392 ​ ​ — ​ ​ — ​ ​ — ​ ​ — ​ ​ — ​ ​ — ​ ​ — ​ ​ 392 Substandard ​ ​ — ​ ​ — ​ ​ — ​ ​ — ​ ​ — ​ ​ — ​ ​ — ​ ​ — ​ ​ — Doubtful ​ ​ — ​ ​ — ​ ​ — ​ ​ — ​ ​ — ​ ​ — ​ ​ — ​ ​ — ​ ​ — Total construction ​ ​ 16,233 ​ ​ 49,658 ​ ​ 17,349 ​ ​ 4,072 ​ ​ — ​ ​ — ​ ​ 2,006 ​ ​ 1,807 ​ ​ 91,125 Acquisition/development: ​ ​ ​ ​ ​ ​ ​ ​ ​ ​ ​ ​ ​ ​ ​ ​ ​ ​ ​ ​ ​ ​ ​ ​ ​ ​ ​ Pass ​ ​ 3,762 ​ ​ 1,997 ​ ​ 1,947 ​ ​ 8,373 ​ ​ 4,559 ​ ​ 3,694 ​ ​ 11 ​ ​ — ​ ​ 24,343 Special mention ​ ​ — ​ ​ — ​ ​ — ​ ​ 34 ​ ​ — ​ ​ 253 ​ ​ — ​ ​ — ​ ​ 287 Substandard ​ ​ — ​ ​ — ​ ​ — ​ ​ — ​ ​ — ​ ​ 41 ​ ​ — ​ ​ — ​ ​ 41 Doubtful ​ ​ — ​ ​ — ​ ​ — ​ ​ — ​ ​ — ​ ​ — ​ ​ — ​ ​ — ​ ​ — Total acquisition/development ​ ​ 3,762 ​ ​ 1,997 ​ ​ 1,947 ​ ​ 8,407 ​ ​ 4,559 ​ ​ 3,988 ​ ​ 11 ​ ​ — ​ ​ 24,671 Multifamily: ​ ​ ​ ​ ​ ​ ​ ​ ​ ​ ​ ​ ​ ​ ​ ​ ​ ​ ​ ​ ​ ​ ​ ​ ​ ​ ​ Pass ​ ​ 29,738 ​ ​ 13,670 ​ ​ 137 ​ ​ 212 ​ ​ 18,050 ​ ​ 4,990 ​ ​ — ​ ​ — ​ ​ 66,797 Special mention ​ ​ — ​ ​ — ​ ​ — ​ ​ — ​ ​ — ​ ​ 436 ​ ​ — ​ ​ — ​ ​ 436 Substandard ​ ​ — ​ ​ — ​ ​ — ​ ​ — ​ ​ — ​ ​ 1,523 ​ ​ — ​ ​ — ​ ​ 1,523 Doubtful ​ ​ — ​ ​ — ​ ​ — ​ ​ — ​ ​ — ​ ​ — ​ ​ — ​ ​ — ​ ​ — Total multifamily ​ ​ 29,738 ​ ​ 13,670 ​ ​ 137 ​ ​ 212 ​ ​ 18,050 ​ ​ 6,949 ​ ​ — ​ ​ — ​ ​ 68,756 Non-owner occupied ​ ​ ​ ​ ​ ​ ​ ​ ​ ​ ​ ​ ​ ​ ​ ​ ​ ​ ​ ​ ​ ​ ​ ​ ​ ​ ​ Pass ​ ​ 51,445 ​ ​ 92,225 ​ ​ 25,362 ​ ​ 86,975 ​ ​ 26,613 ​ ​ 118,144 ​ ​ 3,083 ​ ​ 643 ​ ​ 404,490 Special mention ​ ​ 70 ​ ​ 5,458 ​ ​ 5,841 ​ ​ 22,737 ​ ​ — ​ ​ 3,662 ​ ​ 100 ​ ​ — ​ ​ 37,868 Substandard ​ ​ — ​ ​ — ​ ​ 779 ​ ​ — ​ ​ 3,937 ​ ​ 370 ​ ​ — ​ ​ — ​ ​ 5,086 Doubtful ​ ​ — ​ ​ — ​ ​ — ​ ​ — ​ ​ — ​ ​ — ​ ​ — ​ ​ — ​ ​ — Total non-owner occupied ​ ​ 51,515 ​ ​ 97,683 ​ ​ 31,982 ​ ​ 109,712 ​ ​ 30,550 ​ ​ 122,176 ​ ​ 3,183 ​ ​ 643 ​ ​ 447,444 Total commercial real estate non-owner occupied ​ ​ 101,248 ​ ​ 163,008 ​ ​ 51,415 ​ ​ 122,403 ​ ​ 53,159 ​ ​ 133,113 ​ ​ 5,200 ​ ​ 2,450 ​ ​ 631,996 ​ ​ ​ ​ ​ ​ ​ ​ ​ ​ ​ ​ ​ ​ ​ ​ ​ ​ ​ ​ ​ ​ ​ ​ ​ ​ ​ ​ ​ ​ December 31, 2020 ​ ​ ​ ​ ​ ​ ​ ​ ​ ​ ​ ​ ​ ​ ​ ​ ​ ​ ​ ​ Revolving ​ Revolving ​ ​ ​ ​ ​ ​ ​ ​ ​ ​ ​ ​ ​ ​ ​ ​ ​ ​ ​ ​ ​ ​ ​ loans ​ loans ​ ​ ​ ​ ​ Origination year ​ amortized ​ converted ​ ​ ​ ​ ​ 2020 ​ 2019 ​ 2018 ​ 2017 ​ 2016 ​ Prior ​ cost basis ​ to term ​ Total Residential real estate: ​ ​ ​ ​ ​ ​ ​ ​ ​ ​ ​ ​ ​ ​ ​ ​ ​ ​ ​ ​ ​ ​ ​ ​ ​ ​ ​ Senior lien ​ ​ ​ ​ ​ ​ ​ ​ ​ ​ ​ ​ ​ ​ ​ ​ ​ ​ ​ ​ ​ ​ ​ ​ ​ ​ ​ Pass ​ ​ 129,551 ​ ​ 76,504 ​ ​ 36,493 ​ ​ 47,887 ​ ​ 88,358 ​ ​ 173,091 ​ ​ 24,884 ​ ​ 218 ​ ​ 576,986 Special mention ​ ​ — ​ ​ — ​ ​ — ​ ​ — ​ ​ — ​ ​ 463 ​ ​ — ​ ​ — ​ ​ 463 Substandard ​ ​ 95 ​ ​ 818 ​ ​ 20 ​ ​ 1,232 ​ ​ 550 ​ ​ 4,107 ​ ​ — ​ ​ — ​ ​ 6,822 Doubtful ​ ​ — ​ ​ — ​ ​ — ​ ​ — ​ ​ — ​ ​ — ​ ​ — ​ ​ — ​ ​ — Total senior lien ​ ​ 129,646 ​ ​ 77,322 ​ ​ 36,513 ​ ​ 49,119 ​ ​ 88,908 ​ ​ 177,661 ​ ​ 24,884 ​ ​ 218 ​ ​ 584,271 Junior lien ​ ​ ​ ​ ​ ​ ​ ​ ​ ​ ​ ​ ​ ​ ​ ​ ​ ​ ​ ​ ​ ​ ​ ​ ​ ​ ​ Pass ​ ​ 3,479 ​ ​ 4,217 ​ ​ 2,553 ​ ​ 1,775 ​ ​ 1,226 ​ ​ 3,760 ​ ​ 55,860 ​ ​ 365 ​ ​ 73,235 Special mention ​ ​ — ​ ​ — ​ ​ — ​ ​ — ​ ​ — ​ ​ 21 ​ ​ 341 ​ ​ — ​ ​ 362 Substandard ​ ​ — ​ ​ 112 ​ ​ 101 ​ ​ 177 ​ ​ 55 ​ ​ 287 ​ ​ — ​ ​ 59 ​ ​ 791 Doubtful ​ ​ — ​ ​ — ​ ​ — ​ ​ — ​ ​ — ​ ​ — ​ ​ — ​ ​ — ​ ​ — Total junior lien ​ ​ 3,479 ​ ​ 4,329 ​ ​ 2,654 ​ ​ 1,952 ​ ​ 1,281 ​ ​ 4,068 ​ ​ 56,201 ​ ​ 424 ​ ​ 74,388 Total residential real estate ​ ​ 133,125 ​ ​ 81,651 ​ ​ 39,167 ​ ​ 51,071 ​ ​ 90,189 ​ ​ 181,729 ​ ​ 81,085 ​ ​ 642 ​ ​ 658,659 Consumer ​ ​ ​ ​ ​ ​ ​ ​ ​ ​ ​ ​ ​ ​ ​ ​ ​ ​ ​ ​ ​ ​ ​ ​ ​ ​ ​ Pass ​ ​ 9,777 ​ ​ 3,348 ​ ​ 1,674 ​ ​ 489 ​ ​ 329 ​ ​ 623 ​ ​ 2,700 ​ ​ 19 ​ ​ 18,959 Special mention ​ ​ — ​ ​ — ​ ​ — ​ ​ — ​ ​ — ​ ​ — ​ ​ — ​ ​ — ​ ​ — Substandard ​ ​ — ​ ​ — ​ ​ 37 ​ ​ — ​ ​ 2 ​ ​ 8 ​ ​ — ​ ​ — ​ ​ 47 Doubtful ​ ​ — ​ ​ — ​ ​ — ​ ​ — ​ ​ — ​ ​ — ​ ​ — ​ ​ — ​ ​ — Total consumer ​ ​ 9,777 ​ ​ 3,348 ​ ​ 1,711 ​ ​ 489 ​ ​ 331 ​ ​ 631 ​ ​ 2,700 ​ ​ 19 ​ ​ 19,006 Total loans ​ $ 878,686 ​ $ 676,480 ​ $ 535,198 ​ $ 502,672 ​ $ 334,510 ​ $ 718,424 ​ $ 702,050 ​ $ 5,706 ​ $ 4,353,726 ​ Credit exposure for all loans as determined by the Company’s internal risk rating system was as follows at December 31, 2019: ​ ​ ​ ​ ​ ​ ​ ​ ​ ​ ​ ​ ​ ​ ​ ​ ​ ​ ​ December 31, 2019 ​ ​ ​ Special ​ ​ ​ ​ ​ ​ ​ ​ Pass ​ mention ​ Substandard ​ Doubtful ​ Total Commercial: ​ ​ ​ ​ ​ ​ ​ ​ ​ ​ ​ ​ ​ ​ ​ Commercial and industrial ​ $ 1,366,457 ​ $ 28,226 ​ $ 15,132 ​ $ 1,716 ​ $ 1,411,531 Municipal and non-profit ​ ​ 837,526 ​ ​ — ​ ​ — ​ ​ — ​ ​ 837,526 Owner occupied commercial real estate ​ 439,315 ​ ​ 39,986 ​ ​ 10,821 ​ ​ — ​ 490,122 Food and agribusiness ​ 249,930 ​ ​ 1,408 ​ ​ 1,758 ​ ​ 32 ​ ​ 253,128 Total commercial ​ ​ 2,893,228 ​ ​ 69,620 ​ ​ 27,711 ​ ​ 1,748 ​ ​ 2,992,307 Commercial real estate non-owner occupied: ​ ​ ​ ​ ​ ​ ​ ​ ​ ​ ​ ​ ​ ​ ​ Construction ​ 77,733 ​ ​ — ​ ​ — ​ ​ — ​ 77,733 Acquisition/development ​ 26,229 ​ ​ — ​ ​ 650 ​ ​ — ​ 26,879 Multifamily ​ 55,325 ​ ​ — ​ ​ 483 ​ ​ — ​ 55,808 Non-owner occupied ​ 454,045 ​ ​ 15,307 ​ ​ 1,134 ​ ​ — ​ 470,486 Total commercial real estate ​ 613,332 ​ ​ 15,307 ​ ​ 2,267 ​ ​ — ​ 630,906 Residential real estate: ​ ​ ​ ​ ​ ​ ​ ​ ​ ​ ​ ​ ​ ​ ​ Senior lien ​ 668,452 ​ ​ 441 ​ ​ 9,769 ​ ​ — ​ 678,662 Junior lien ​ 90,540 ​ ​ 365 ​ ​ 850 ​ ​ — ​ 91,755 Total residential real estate ​ 758,992 ​ 806 ​ 10,619 ​ — ​ 770,417 Consumer ​ 21,725 ​ ​ 1 ​ ​ 50 ​ ​ — ​ ​ 21,776 Total loans ​ $ 4,287,277 ​ $ 85,734 ​ $ 40,647 ​ $ 1,748 ​ $ 4,415,406 ​ Loans evaluated individually ​ We evaluate loans individually when they no longer share risk characteristics with pooled loans. These loans include loans on non-accrual status, loans in bankruptcy, and TDR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A loan is considered collateral-dependent when the borrower is experiencing financial difficulty and repayment is expected to be provided substantially through the operation or sale of the collateral. Management individually evaluates collateral-dependent loans with an amortized cost basis of $250 thousand or more and includes collateral-dependent loans less than $250 thousand within the general allowance population. The amortized cost basis of collateral-dependent loans over $250 thousand was as follows at December 31, 2020: ​ ​ ​ ​ ​ ​ ​ ​ ​ ​ ​ December 31, 2020 ​ ​ ​ ​ ​ Total amortized ​ Real property ​ Business assets ​ cost basis Commercial ​ ​ ​ ​ ​ ​ ​ ​ Commercial and industrial $ 7,579 ​ $ 3,005 ​ $ 10,584 Owner-occupied commercial real estate ​ 3,701 ​ ​ 284 ​ ​ 3,985 Food and agribusiness ​ 334 ​ ​ — ​ ​ 334 Total Commercial ​ 11,614 ​ ​ 3,289 ​ ​ 14,903 Commercial real estate non owner-occupied ​ ​ ​ ​ ​ ​ ​ ​ Acquisition/development 1,573 ​ — ​ 1,573 Multifamily 1,523 ​ — ​ 1,523 Total commercial real estate 3,096 ​ — ​ 3,096 Residential real estate ​ ​ ​ ​ ​ Senior lien 2,021 ​ — ​ 2,021 Total residential real estate 2,021 ​ — ​ 2,021 Total loans $ 16,731 ​ $ 3,289 ​ $ 20,020 ​ Impaired Loans ​ During 2019 and 2018, prior to the adoption of ASU 2016-13, loans were considered to be impaired when it was probable that the Company would not be able to collect all amounts due in accordance with the contractual terms of the loan agreement. Impaired loans were comprised of originated and acquired loans on non-accrual status, loans in bankruptcy, and TDRs described below. If a specific allowance was warranted based on the borrower’s overall financial condition, the specific allowance was calculated based on discounted cash flows using the loan’s initial contractual effective interest rate or the fair value of the collateral less selling costs for collateral dependent loans. ​ At December 31, 2019 and 2018, the Company’s recorded investment in impaired loans was $32.8 million and $31.1 million, respectively, of which $6.9 million and $4.1 million, respectively, were accruing TDRs. Impaired loans had a collective related allowance allocated to them of $1.8 million and $1.2 million at December 31, 2019 and 2018, respectively. ​ Additional information regarding impaired loans at December 31, 2019 and 2018 is set forth in the table below: ​ ​ ​ ​ ​ ​ ​ ​ ​ ​ ​ ​ ​ ​ ​ ​ ​ ​ ​ ​ ​ ​ December 31, 2019 ​ December 31, 2018 ​ ​ Unpaid ​ ​ ​ ​ Allowance ​ Unpaid ​ ​ ​ ​ Allowance ​ ​ principal ​ Recorded ​ for losses ​ principal ​ Recorded ​ for losses ​ ​ balance ​ investment ​ allocated ​ balance ​ investment ​ allocated With no related allowance recorded: ​ ​ ​ ​ ​ ​ ​ ​ ​ ​ ​ ​ ​ ​ ​ ​ ​ ​ Commercial: ​ ​ ​ ​ ​ ​ ​ ​ ​ ​ ​ ​ ​ ​ ​ ​ ​ ​ Commercial and industrial ​ $ 16,001 ​ $ 10,548 ​ $ — ​ $ 9,740 ​ $ 3,771 ​ $ — Municipal and non-profit ​ — ​ — ​ — ​ — ​ — ​ — Owner occupied commercial real estate ​ 3,265 ​ 2,385 ​ — ​ 7,130 ​ 6,609 ​ — Food and agribusiness ​ ​ 1,468 ​ 1,220 ​ — ​ ​ 1,468 ​ 1,260 ​ — Total commercial ​ ​ 20,734 ​ 14,153 ​ — ​ ​ 18,338 ​ 11,640 ​ — Commercial real estate non-owner occupied: ​ ​ ​ ​ ​ ​ ​ ​ ​ ​ ​ ​ ​ ​ ​ ​ ​ ​ Construction ​ — ​ — ​ — ​ 1,435 ​ 1,208 ​ — Acquisition/development ​ 458 ​ 415 ​ — ​ 378 ​ 121 ​ — Multifamily ​ — ​ — ​ — ​ — ​ — ​ — Non-owner occupied ​ 90 ​ 26 ​ — ​ 641 ​ 547 ​ — Total commercial real estate ​ 548 ​ 441 ​ — ​ 2,454 ​ 1,876 ​ — Residential real estate: ​ ​ ​ ​ ​ ​ ​ ​ ​ ​ ​ ​ ​ ​ ​ ​ ​ ​ Senior lien ​ 4,355 ​ 3,967 ​ — ​ 4,229 ​ 3,814 ​ — Junior lien ​ 311 ​ 269 ​ — ​ 409 ​ 341 ​ — Total residential real estate ​ 4,666 ​ 4,236 ​ — ​ 4,638 ​ 4,155 ​ — Consumer ​ 57 ​ 50 ​ — ​ 46 ​ 42 ​ — Total impaired loans with no related allowance recorded ​ $ 26,005 ​ $ 18,880 ​ $ — ​ $ 25,476 ​ $ 17,713 ​ $ — With a related allowance recorded: ​ ​ ​ ​ ​ ​ ​ ​ ​ ​ ​ ​ ​ ​ ​ ​ ​ ​ Commercial: ​ ​ ​ ​ ​ ​ ​ ​ ​ ​ ​ ​ ​ ​ ​ ​ ​ ​ Commercial and industrial ​ $ 13,768 ​ $ 6,435 ​ $ 1,725 ​ $ 7,252 ​ $ 4,627 ​ $ 996 Municipal and non-profit ​ — ​ — ​ — ​ — ​ — ​ — Owner occupied commercial real estate ​ 711 ​ 505 ​ 3 ​ 1,362 ​ 1,169 ​ 90 Food and agribusiness ​ ​ 757 ​ ​ 751 ​ ​ 35 ​ ​ 883 ​ ​ 845 ​ ​ 46 Total commercial ​ ​ 15,236 ​ 7,691 ​ 1,763 ​ ​ 9,497 ​ 6,641 ​ 1,132 Commercial real estate non-owner occupied: ​ ​ ​ ​ ​ ​ ​ ​ ​ ​ ​ ​ ​ ​ ​ ​ ​ ​ Construction ​ — ​ — ​ — ​ — ​ — ​ — Acquisition/development ​ — ​ — ​ — ​ — ​ — ​ — Multifamily ​ — ​ — ​ — ​ — ​ — ​ — Non-owner occupied ​ 232 ​ 171 ​ 1 ​ 313 ​ 254 ​ 2 Total commercial real estate ​ 232 ​ 171 ​ 1 ​ 313 ​ 254 ​ 2 Residential real estate: ​ ​ ​ ​ ​ ​ ​ ​ ​ ​ ​ ​ ​ ​ ​ ​ ​ ​ Senior lien ​ 5,808 ​ 5,034 ​ 25 ​ 6,032 ​ 5,178 ​ 27 Junior lien ​ 1,074 ​ 987 ​ 6 ​ 1,408 ​ 1,293 ​ 8 Total residential real estate ​ 6,882 ​ 6,021 ​ 31 ​ 7,440 ​ 6,471 ​ 35 Consumer ​ — ​ — ​ — ​ — ​ — ​ — Total impaired loans with a related allowance recorded ​ $ 22,350 ​ $ 13,883 ​ $ 1,795 ​ $ 17,250 ​ $ 13,366 ​ $ 1,169 Total impaired loans ​ $ 48,355 ​ $ 32,763 ​ $ 1,795 ​ $ 42,726 ​ $ 31,079 ​ $ 1,169 ​ The table below shows additional information regarding the average recorded investment and interest income recognized on impaired loans for the years presented: ​ ​ ​ ​ ​ ​ ​ ​ ​ ​ ​ ​ ​ ​ ​ ​ For the years ended ​ ​ December 31, 2019 ​ December 31, 2018 ​ ​ Average Interest Average Interest With no related allowance recorded: ​ ​ ​ ​ ​ ​ ​ ​ ​ ​ ​ ​ Commercial: ​ ​ ​ ​ ​ ​ ​ ​ ​ ​ ​ ​ Commercial and industrial ​ $ 13,062 ​ $ 248 ​ $ 4,132 ​ $ 168 Municipal and non-profit ​ — ​ — ​ — ​ — Owner occupied commercial real estate ​ 2,849 ​ 27 ​ 6,799 ​ 38 Food and agribusiness ​ ​ 1,316 ​ ​ — ​ ​ 1,259 ​ ​ 98 Total commercial ​ ​ 17,227 ​ ​ 275 ​ ​ 12,190 ​ ​ 304 Commercial real estate non-owner occupied: ​ ​ ​ ​ ​ ​ ​ ​ ​ ​ ​ ​ Construction ​ — ​ — ​ 1,208 ​ — Acquisition/development ​ 575 ​ — ​ 606 ​ — Multifamily ​ — ​ — ​ — ​ — Non-owner occupied ​ 28 ​ — ​ 573 ​ — Total commercial real estate ​ 603 ​ ​ — ​ 2,387 ​ ​ — Residential real estate: ​ ​ ​ ​ ​ ​ ​ ​ ​ ​ ​ ​ Senior lien ​ 4,081 ​ 1 ​ 3,904 ​ 0 Junior lien ​ 287 ​ 2 ​ 355 ​ 2 Total residential real estate ​ 4,368 ​ ​ 3 ​ 4,259 ​ ​ 2 Consumer ​ 11 ​ — ​ 12 ​ — Total impaired loans with no related allowance recorded ​ $ 22,209 ​ $ 278 ​ $ 18,848 ​ $ 306 With a related allowance recorded: ​ ​ ​ ​ ​ ​ ​ ​ ​ ​ ​ ​ Commercial: ​ ​ ​ ​ ​ ​ ​ ​ ​ ​ ​ ​ Commercial and industrial ​ $ 6,653 ​ $ — ​ $ 4,677 ​ $ — Municipal and non-profit ​ 554 ​ 17 ​ 1,220 ​ 19 Owner occupied commercial real estate ​ 796 ​ 12 ​ 862 ​ 5 Food and agribusiness ​ ​ — ​ ​ — ​ ​ — ​ ​ — Total commercial ​ ​ 8,003 ​ ​ 29 ​ ​ 6,759 ​ ​ 24 Commercial real estate non-owner occupied: ​ ​ ​ ​ ​ ​ ​ ​ ​ ​ ​ ​ Construction ​ — ​ — ​ — ​ — Acquisition/development ​ — ​ — ​ — ​ — Multifamily ​ — ​ — ​ — ​ — Non-owner occupied ​ 207 ​ 14 ​ 288 ​ 16 Total commercial real estate ​ 207 ​ ​ 14 ​ 288 ​ ​ 16 Residential real estate: ​ ​ ​ ​ ​ ​ ​ ​ ​ ​ ​ ​ Senior lien ​ 5,241 ​ 66 ​ 5,412 ​ 57 Junior lien ​ 1,034 ​ 34 ​ 1,331 ​ 43 Total residential real estate ​ 6,275 ​ ​ 100 ​ 6,743 ​ ​ 100 Consumer ​ 49 ​ — ​ 36 ​ — Total impaired loans with a related allowance recorded ​ $ 14,534 ​ $ 143 ​ $ 13,826 ​ $ 140 Total impaired loans ​ $ 36,743 ​ $ 421 ​ $ 32,674 ​ $ 446 ​ Interest income recognized on impaired loans noted in the tables above, primarily represents interest earned on accruing TDRs. Interest income recognized on impaired loans during the years ended December 31, 2019 and 2018 was $0.4 million and $0.4 million, respectively. ​ Loan modifications and troubled debt restructuring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 The CARES Act afforded financial institutions the option to modify loans within certain parameters in response to the COVID-19 pandemic without requiring the modifications to be classified as TDRs under ASC Topic 310 if the borrower has been adversely impacted by COVID-19 and was current on their loan payments. During 2020, the Company modified 510 loans totaling $519.0 million due to the effects of the COVID-19 pandemic that were not classified as TDRs. Of those loans, $345.4 million have resumed making principal or interest payments or paid in full as of December 31, 2020. Modified loans that remained on a payment deferral plan at December 31, 2020 totaled $173.6 million, or 4.0% of the total loan portfolio, of which 26.2% were a subsequent modification. Of those loans, principal payment deferrals totaled $167.1 million and full payment deferrals totaled $6.5 million. All COVID modified loans were classified as performing as of December 31, 2020. ​ During 2020, the Company restructured 24 loans with an amortized cost basis of $10.8 million to facilitate repayment that are considered TDRs. Included in the total TDR balance as of December 31, 2020 were loans totaling $4.2 million previously accounted for under ASC 310-30. Loan modifications were a reduction of the principal payment, a reduction in interest rate, or an extension of term. ​ The tables below provide additional information related to accruing TDRs at December 31, 2020 and 2019: ​ ​ ​ ​ ​ ​ ​ ​ ​ ​ ​ ​ ​ ​ ​ ​ December 31, 2020 ​ ​ Amortized ​ Average year-to-date ​ Unpaid ​ Unfunded commitments ​ ​ cost basis ​ amortized cost basis ​ principal balance ​ to fund TDRs Commercial ​ $ 9,387 ​ $ 9,544 ​ $ 9,978 ​ $ 150 Commercial real estate non-owner occupied ​ 2,400 ​ 2,351 ​ 4,105 ​ — Residential real estate ​ 2,121 ​ 2,185 ​ 2,922 ​ 12 Consumer ​ 37 ​ 37 ​ 37 ​ — Total ​ $ 13,945 ​ $ 14,117 ​ $ 17,042 ​ $ 162 ​ ​ ​ ​ ​ ​ ​ ​ ​ ​ ​ ​ ​ ​ ​ ​ December 31, 2019 ​ ​ Recorded ​ Average year-to-date ​ Unpaid ​ Unfunded commitments ​ ​ investment ​ recorded investment ​ principal balance ​ to fund TDRs Commercial ​ $ 5,615 ​ $ 5,788 ​ $ 5,714 ​ $ — Commercial real estate non-owner occupied ​ 141 ​ 172 ​ 192 ​ — Residential real estate ​ 1,129 ​ 1,178 ​ 1,206 ​ 12 Consumer ​ — ​ — ​ — ​ — Total ​ $ 6,885 ​ $ 7,138 ​ $ 7,112 ​ $ 12 ​ The following table summarizes the Company’s carrying value of non-accrual TDRs as of December 31, 2020 and 2019: ​ ​ ​ ​ ​ ​ ​ ​ ​ ​ December 31, 2020 ​ December 31, 2019 Commercial $ 3,397 $ 1,891 Commercial real estate non-owner occupied ​ 1,644 ​ 410 Residential real estate ​ 3,156 ​ 2,553 Consumer ​ — ​ — Total non-accruing TDRs ​ $ 8,197 ​ $ 4,854 ​ Accrual of interest is resumed on loans that were previously on non-accrual only after the loan has performed sufficiently for a period of time. The Company had three TDRs totaling $3.4 million that were modified within the past 12 months and had defaulted on their restructured terms during the year ended December 31, 2020. ​ During 2019, the Company had two TDRs totaling $0.7 million that had been modified within the prior twelve months and defaulted on their restructured terms. For purposes of this disclosure, the Company considers “default” to mean 90 days or more past due on principal or interest. The allowance for credit losses related to TDRs on non-accrual status is determined by individual evaluation, including collateral adequacy, using the same process as loans on non-accrual status which are not classified as TD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es</t>
        </is>
      </c>
    </row>
    <row r="4">
      <c r="A4" s="4" t="inlineStr">
        <is>
          <t>Allowance for Credit Losses</t>
        </is>
      </c>
      <c r="B4" s="4" t="inlineStr">
        <is>
          <t>Note 7 Allowance for Credit Losses ​ The tables below detail the Company’s allowance for credit losses as of the dates shown: ​ ​ ​ ​ ​ ​ ​ ​ ​ ​ ​ ​ ​ ​ ​ ​ ​ ​ ​ Year ended December 31, 2020 ​ ​ ​ ​ Non-owner ​ ​ ​ ​ ​ ​ ​ ​ ​ ​ ​ occupied ​ ​ ​ ​ ​ ​ ​ ​ ​ ​ ​ ​ ​ ​ commercial ​ Residential ​ ​ ​ ​ ​ ​ ​ Commercial ​ real estate ​ real estate ​ Consumer ​ Total Beginning balance ​ $ 30,442 ​ $ 4,850 ​ $ 3,468 ​ $ 304 ​ $ 39,064 Cumulative effect adjustment (1) ​ ​ (1,299) ​ ​ 1,666 ​ ​ 5,314 ​ ​ 155 ​ ​ 5,836 Charge-offs ​ (2,023) ​ (412) ​ (67) ​ (726) ​ (3,228) Recoveries ​ 394 ​ — ​ 32 ​ 145 ​ 571 Provision ​ 2,862 ​ 11,344 ​ 2,745 ​ 583 ​ 17,534 Ending balance ​ 30,376 ​ 17,448 ​ 11,492 ​ 461 ​ 59,777 ​ ​ ​ ​ (1) ​ Related to the adoption of Accounting Standards Update No. 2016-13, Measurement of Credit Losses on Financial Instruments ​ ​ ​ ​ ​ ​ ​ ​ ​ ​ ​ ​ ​ ​ ​ ​ ​ ​ ​ Year ended December 31, 2019 ​ ​ ​ ​ Non-owner ​ ​ ​ ​ ​ ​ ​ ​ ​ ​ occupied ​ ​ ​ ​ ​ ​ ​ ​ ​ ​ ​ ​ ​ ​ commercial ​ Residential ​ ​ ​ ​ ​ ​ ​ ​ Commercial ​ real estate ​ real estate ​ Consumer ​ Total Beginning balance ​ $ 27,137 ​ $ 4,406 ​ $ 3,800 ​ $ 349 ​ $ 35,692 Charge-offs ​ (7,422) ​ (116) ​ (124) ​ (937) ​ (8,599) Recoveries ​ 102 ​ 12 ​ 34 ​ 180 ​ 328 Provision ​ 10,625 ​ 548 ​ (242) ​ 712 ​ 11,643 Ending balance ​ 30,442 ​ 4,850 ​ 3,468 ​ 304 ​ 39,064 ​ In evaluating the loan portfolio for an appropriate ACL level, excluding loans evaluated individually, loans were grouped into segments based on broad characteristics such as primary use and underlying collateral. Within the segments, the portfolio was further disaggregated into classes of loans with similar attributes and risk characteristics for purposes of developing the underlying data used within the discounted cash flow model including, but not limited to, prepayment and recovery rates as well as loss rates tied to macro-economic conditions within management’s reasonable and supportable forecast. The ACL also includes subjective adjustments based upon qualitative risk factors including asset quality, loss trends, lending management, portfolio growth and loan review/internal audit results. ​ Net charge-offs on loans during 2020 were $2.7 million. Provision for loan losses of $17.6 million, including $0.1 million for unfunded loan commitment reserves, was recorded during the year ended December 31, 2020 to provide coverage for the impact of deteriorating economic conditions as a result of COVID-19. ​ Provision for loan losses totaled $11.6 million for the year ended December 31, 2019 to support originated loan growth. ​ The Company has elected to exclude AIR from the allowance for credit losses calculation. As of December 31, 2020 and December 31, 2019, AIR from loans totaled $16.7 million and $17.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8 Leases ​ Right-of-use (“ROU”) lease assets totaled $25.4 million and $29.2 million as of December 31, 2020 and 2019, respectively, and were included in other assets on the consolidated statements of financial condition. The related lease liabilities totaled $26.0 million and $29.5 million as of December 31, 2020 and 2019, respectively, and were included in other liabilities on the consolidated statements of financial condition. ​ The ROU assets represent the Company’s right to use, or control the use of, an underlying asset for the lease term and the lease liabilities represent the Company’s obligation to make lease payments arising from the lease terms. The updates did not significantly change lease accounting requirements applicable to lessors and did not significantly impact our financial statements in relation to contracts whereby we act as a lessor. ​ The Company has operating leases for banking centers, corporate offices and ATM locations, with remaining lease terms ranging from one year to ten years. The Company only included reasonably certain renewal options in the lease terms. The weighted-average remaining lease term for our operating leases was 5.4 years and 5.1 years at December 31, 2020 and 2019, respectively. As of December 31, 2020 and 2019, the weighted-average discount rate was 3.36% and 3.36%, respectively, utilizing the Company’s incremental FHLB borrowing rate for borrowings of a similar term at the date of lease commencement. ​ Rent expense totaled $5.7 million and $5.7 million for the years ended December 31, 2020 and 2019, respectively, and was recorded within occupancy and equipment on the consolidated statements of operations. Lease payments do not include non-lease components such as real estate taxes, insurance and common area maintenance. ​ Below is a summary of undiscounted future minimum lease payments as of December 31, 2020: ​ ​ ​ ​ Years ending December 31, Amount 2021 $ 5,276 2022 4,896 2023 4,529 2024 4,136 2025 3,539 Thereafter 12,294 Total lease payments ​ 34,670 Less: Imputed interest ​ (8,678) Present value of operating lease liabilities $ 25,9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9 Premises and Equipment ​ Premises and equipment consisted of the following at December 31, 2020 and 2019: ​ ​ ​ ​ ​ ​ ​ ​ ​ December 31, 2020 December 31, 2019 Land ​ $ 33,149 ​ $ 32,911 Buildings and improvements ​ 92,463 ​ 94,260 Equipment ​ 60,205 ​ 56,523 Total premises and equipment, at cost ​ 185,817 ​ 183,694 Less: accumulated depreciation and amortization ​ (78,835) ​ (71,543) Premises and equipment, net ​ $ 106,982 ​ $ 112,151 ​ The Company recorded $8.1 million, $8.2 million and $8.6 million of depreciation expense during 2020, 2019 and 2018, respectively, as a component of occupancy and equipment expense in the consolidated statements of operations. The Company disposed of $3.6 million, $0.0 million and $1.7 million of premises and equipment, net, during 2020, 2019 and 2018, respectively. During 2020, the Company recognized $1.6 million of impairments included in non-interest expense in its consolidated statements of operations from the consolidation of 12 banking centers classified as held-for-sale totaling $8.0 million. During 2019, the Company recognized $0.9 million of impairments in its consolidated statements of operations from the consolidation of four banking centers classified as held-for-sale totaling $3.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6" t="n">
        <v>605065</v>
      </c>
      <c r="C3" s="6" t="n">
        <v>109690</v>
      </c>
    </row>
    <row r="4">
      <c r="A4" s="4" t="inlineStr">
        <is>
          <t>Interest bearing bank deposits</t>
        </is>
      </c>
      <c r="B4" s="5" t="n">
        <v>500</v>
      </c>
      <c r="C4" s="5" t="n">
        <v>500</v>
      </c>
    </row>
    <row r="5">
      <c r="A5" s="4" t="inlineStr">
        <is>
          <t>Cash and cash equivalents</t>
        </is>
      </c>
      <c r="B5" s="5" t="n">
        <v>605565</v>
      </c>
      <c r="C5" s="5" t="n">
        <v>110190</v>
      </c>
    </row>
    <row r="6">
      <c r="A6" s="4" t="inlineStr">
        <is>
          <t>Investment securities available-for-sale (at fair value)</t>
        </is>
      </c>
      <c r="B6" s="5" t="n">
        <v>661955</v>
      </c>
      <c r="C6" s="5" t="n">
        <v>638249</v>
      </c>
    </row>
    <row r="7">
      <c r="A7" s="4" t="inlineStr">
        <is>
          <t>Investment securities held-to-maturity (fair value of $381,691 and $183,741 at December 31, 2020 and December 31, 2019, respectively)</t>
        </is>
      </c>
      <c r="B7" s="5" t="n">
        <v>376615</v>
      </c>
      <c r="C7" s="5" t="n">
        <v>182884</v>
      </c>
    </row>
    <row r="8">
      <c r="A8" s="4" t="inlineStr">
        <is>
          <t>Non-marketable securities</t>
        </is>
      </c>
      <c r="B8" s="5" t="n">
        <v>16493</v>
      </c>
      <c r="C8" s="5" t="n">
        <v>29751</v>
      </c>
    </row>
    <row r="9">
      <c r="A9" s="4" t="inlineStr">
        <is>
          <t>Loans</t>
        </is>
      </c>
      <c r="B9" s="5" t="n">
        <v>4353726</v>
      </c>
      <c r="C9" s="5" t="n">
        <v>4415406</v>
      </c>
    </row>
    <row r="10">
      <c r="A10" s="4" t="inlineStr">
        <is>
          <t>Allowance for credit losses</t>
        </is>
      </c>
      <c r="B10" s="5" t="n">
        <v>-59777</v>
      </c>
      <c r="C10" s="5" t="n">
        <v>-39064</v>
      </c>
    </row>
    <row r="11">
      <c r="A11" s="4" t="inlineStr">
        <is>
          <t>Loans, net</t>
        </is>
      </c>
      <c r="B11" s="5" t="n">
        <v>4293949</v>
      </c>
      <c r="C11" s="5" t="n">
        <v>4376342</v>
      </c>
    </row>
    <row r="12">
      <c r="A12" s="4" t="inlineStr">
        <is>
          <t>Loans held for sale</t>
        </is>
      </c>
      <c r="B12" s="5" t="n">
        <v>247813</v>
      </c>
      <c r="C12" s="5" t="n">
        <v>117444</v>
      </c>
    </row>
    <row r="13">
      <c r="A13" s="4" t="inlineStr">
        <is>
          <t>Other real estate owned</t>
        </is>
      </c>
      <c r="B13" s="5" t="n">
        <v>4730</v>
      </c>
      <c r="C13" s="5" t="n">
        <v>7300</v>
      </c>
    </row>
    <row r="14">
      <c r="A14" s="4" t="inlineStr">
        <is>
          <t>Premises and equipment, net</t>
        </is>
      </c>
      <c r="B14" s="5" t="n">
        <v>106982</v>
      </c>
      <c r="C14" s="5" t="n">
        <v>112151</v>
      </c>
    </row>
    <row r="15">
      <c r="A15" s="4" t="inlineStr">
        <is>
          <t>Goodwill</t>
        </is>
      </c>
      <c r="B15" s="5" t="n">
        <v>115027</v>
      </c>
      <c r="C15" s="5" t="n">
        <v>115027</v>
      </c>
    </row>
    <row r="16">
      <c r="A16" s="4" t="inlineStr">
        <is>
          <t>Intangible assets, net</t>
        </is>
      </c>
      <c r="B16" s="5" t="n">
        <v>17928</v>
      </c>
      <c r="C16" s="5" t="n">
        <v>11361</v>
      </c>
    </row>
    <row r="17">
      <c r="A17" s="4" t="inlineStr">
        <is>
          <t>Other assets</t>
        </is>
      </c>
      <c r="B17" s="5" t="n">
        <v>212893</v>
      </c>
      <c r="C17" s="5" t="n">
        <v>194813</v>
      </c>
    </row>
    <row r="18">
      <c r="A18" s="4" t="inlineStr">
        <is>
          <t>Total assets</t>
        </is>
      </c>
      <c r="B18" s="5" t="n">
        <v>6659950</v>
      </c>
      <c r="C18" s="5" t="n">
        <v>5895512</v>
      </c>
    </row>
    <row r="19">
      <c r="A19" s="3" t="inlineStr">
        <is>
          <t>Liabilities:</t>
        </is>
      </c>
    </row>
    <row r="20">
      <c r="A20" s="4" t="inlineStr">
        <is>
          <t>Non-interest bearing demand deposits</t>
        </is>
      </c>
      <c r="B20" s="5" t="n">
        <v>2111045</v>
      </c>
      <c r="C20" s="5" t="n">
        <v>1184945</v>
      </c>
    </row>
    <row r="21">
      <c r="A21" s="4" t="inlineStr">
        <is>
          <t>Interest bearing demand deposits</t>
        </is>
      </c>
      <c r="B21" s="5" t="n">
        <v>514286</v>
      </c>
      <c r="C21" s="5" t="n">
        <v>738496</v>
      </c>
    </row>
    <row r="22">
      <c r="A22" s="4" t="inlineStr">
        <is>
          <t>Savings and money market</t>
        </is>
      </c>
      <c r="B22" s="5" t="n">
        <v>2064769</v>
      </c>
      <c r="C22" s="5" t="n">
        <v>1755538</v>
      </c>
    </row>
    <row r="23">
      <c r="A23" s="4" t="inlineStr">
        <is>
          <t>Time deposits</t>
        </is>
      </c>
      <c r="B23" s="5" t="n">
        <v>986132</v>
      </c>
      <c r="C23" s="5" t="n">
        <v>1058153</v>
      </c>
    </row>
    <row r="24">
      <c r="A24" s="4" t="inlineStr">
        <is>
          <t>Total deposits</t>
        </is>
      </c>
      <c r="B24" s="5" t="n">
        <v>5676232</v>
      </c>
      <c r="C24" s="5" t="n">
        <v>4737132</v>
      </c>
    </row>
    <row r="25">
      <c r="A25" s="4" t="inlineStr">
        <is>
          <t>Securities sold under agreements to repurchase</t>
        </is>
      </c>
      <c r="B25" s="5" t="n">
        <v>22897</v>
      </c>
      <c r="C25" s="5" t="n">
        <v>56935</v>
      </c>
    </row>
    <row r="26">
      <c r="A26" s="4" t="inlineStr">
        <is>
          <t>Federal Home Loan Bank advances</t>
        </is>
      </c>
      <c r="C26" s="5" t="n">
        <v>207675</v>
      </c>
    </row>
    <row r="27">
      <c r="A27" s="4" t="inlineStr">
        <is>
          <t>Other liabilities</t>
        </is>
      </c>
      <c r="B27" s="5" t="n">
        <v>140130</v>
      </c>
      <c r="C27" s="5" t="n">
        <v>126850</v>
      </c>
    </row>
    <row r="28">
      <c r="A28" s="4" t="inlineStr">
        <is>
          <t>Total liabilities</t>
        </is>
      </c>
      <c r="B28" s="5" t="n">
        <v>5839259</v>
      </c>
      <c r="C28" s="5" t="n">
        <v>5128592</v>
      </c>
    </row>
    <row r="29">
      <c r="A29" s="3" t="inlineStr">
        <is>
          <t>Shareholders' equity:</t>
        </is>
      </c>
    </row>
    <row r="30">
      <c r="A30" s="4" t="inlineStr">
        <is>
          <t>Common stock, par value $0.01 per share: 400,000,000 shares authorized; 51,487,907 and 51,487,907 shares issued; 30,634,291 and 31,176,627 shares outstanding at December 31, 2020 and December 31, 2019, respectively</t>
        </is>
      </c>
      <c r="B30" s="5" t="n">
        <v>515</v>
      </c>
      <c r="C30" s="5" t="n">
        <v>515</v>
      </c>
    </row>
    <row r="31">
      <c r="A31" s="4" t="inlineStr">
        <is>
          <t>Additional paid-in capital</t>
        </is>
      </c>
      <c r="B31" s="5" t="n">
        <v>1011362</v>
      </c>
      <c r="C31" s="5" t="n">
        <v>1009223</v>
      </c>
    </row>
    <row r="32">
      <c r="A32" s="4" t="inlineStr">
        <is>
          <t>Retained earnings</t>
        </is>
      </c>
      <c r="B32" s="5" t="n">
        <v>223175</v>
      </c>
      <c r="C32" s="5" t="n">
        <v>164082</v>
      </c>
    </row>
    <row r="33">
      <c r="A33" s="4" t="inlineStr">
        <is>
          <t>Treasury stock of 20,686,986 and 20,189,082 shares at December 31, 2020 and December 31, 2019, respectively, at cost</t>
        </is>
      </c>
      <c r="B33" s="5" t="n">
        <v>-424127</v>
      </c>
      <c r="C33" s="5" t="n">
        <v>-408962</v>
      </c>
    </row>
    <row r="34">
      <c r="A34" s="4" t="inlineStr">
        <is>
          <t>Accumulated other comprehensive income, net of tax</t>
        </is>
      </c>
      <c r="B34" s="5" t="n">
        <v>9766</v>
      </c>
      <c r="C34" s="5" t="n">
        <v>2062</v>
      </c>
    </row>
    <row r="35">
      <c r="A35" s="4" t="inlineStr">
        <is>
          <t>Total shareholders' equity</t>
        </is>
      </c>
      <c r="B35" s="5" t="n">
        <v>820691</v>
      </c>
      <c r="C35" s="5" t="n">
        <v>766920</v>
      </c>
    </row>
    <row r="36">
      <c r="A36" s="4" t="inlineStr">
        <is>
          <t>Total liabilities and shareholders' equity</t>
        </is>
      </c>
      <c r="B36" s="6" t="n">
        <v>6659950</v>
      </c>
      <c r="C36" s="6" t="n">
        <v>5895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Owned</t>
        </is>
      </c>
    </row>
    <row r="4">
      <c r="A4" s="4" t="inlineStr">
        <is>
          <t>Other Real Estate Owned</t>
        </is>
      </c>
      <c r="B4" s="4" t="inlineStr">
        <is>
          <t>Note 10 Other Real Estate Owned ​ A summary of the activity in OREO during 2020 and 2019 is as follows: ​ ​ ​ ​ ​ ​ ​ ​ For the years ended December 31, ​ 2020 ​ 2019 Beginning balance $ 7,300 $ 10,596 Transfers from loan portfolio, at fair value 1,533 ​ 2,705 Impairments (470) ​ (1,082) Sales (3,633) ​ (4,919) Ending balance $ 4,730 ​ $ 7,300 ​ During 2020, the Company sold OREO properties with net book balances of $3.6 million, compared to $4.9 million during 2019. Sales of OREO properties resulted in net OREO gains of $38 thousand and $7.2 million which were included within other non-interest expense in the consolidated statements of operations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11 Goodwill and Intangible Assets ​ Goodwill and core deposit intangible ​ In connection with our acquisitions, the Company recorded goodwill of $115.0 million. Goodwill is measured as the excess of the fair value of consideration paid over the fair value of net assets acquired. No goodwill impairment was recorded during the years ended December 31, 2020 or December 31, 2019. ​ The gross carrying amount of the core deposit intangibles and the associated accumulated amortization at December 31, 2020 and December 31, 2019, are presented as follows: ​ ​ ​ ​ ​ ​ ​ ​ ​ ​ ​ ​ ​ ​ ​ ​ ​ ​ ​ ​ December 31, 2020 ​ December 31, 2019 ​ Gross ​ ​ ​ ​ Net ​ Gross ​ ​ ​ ​ Net ​ carrying ​ Accumulated ​ carrying ​ carrying ​ Accumulated ​ carrying ​ amount ​ amortization ​ amount ​ amount ​ amortization ​ amount Core deposit intangible $ 48,834 $ (41,286) ​ $ 7,548 ​ $ 48,834 $ (40,103) ​ $ 8,731 ​ The Company is amortizing the core deposit intangibles from acquisitions on a straight line basis over 7 ​ The following table shows the estimated future amortization expense for the core deposit intangibles as of December 31, 2020: ​ ​ ​ ​ Years ending December 31, ​ Amount 2021 $ 1,183 2022 ​ 1,127 2023 ​ 1,048 2024 ​ 1,048 2025 ​ 1,048 ​ Mortgage servicing rights ​ MSRs represent rights to service loans originated by the Company and sold to government-sponsored enterprises including FHLMC, FNMA, GNMA and FHLB and are included in other assets in the consolidated statements of financial condition. Mortgage loans serviced for others were $1.4 billion at December 31, 2020 and $308.4 million at December 31, 2019. ​ Below are the changes in the MSRs for the years presented: ​ ​ ​ ​ ​ ​ ​ ​ For the years ended December 31, ​ 2020 ​ 2019 Beginning balance $ 2,630 $ 3,556 Originations ​ 10,354 ​ ​ 27 Impairment ​ (751) ​ ​ (129) Amortization (1,853) ​ (824) Ending balance ​ 10,380 ​ ​ 2,630 Fair value of mortgage servicing rights $ 11,542 ​ $ 2,630 ​ The fair value of MSRs was determined based upon a discounted cash flow analysis. The cash flow analysis included assumptions for discount rates and prepayment speeds. Discount rates ranged from 9.5% to 10.5%, and the constant prepayment speed ranged from 15.4% to 21.3% for the December 31, 2020 valuation. Discount rates ranged from 9.5% to 10.5%, and the constant prepayment speed ranged from 14.8% to 22.0% for the December 31, 2019 valuation. Included in mortgage banking income in the consolidated statements of operations were service fees of $1.7 million and $1.0 million for the years ended December 31, 2020 and 2019, respectively.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 The following table shows the estimated future amortization expense for the MSRs as of December 31, 2020: ​ ​ ​ ​ Years ending December 31, ​ Amount 2021 $ 1,971 2022 ​ 1,626 2023 ​ 1,342 2024 ​ 1,108 2025 ​ 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12 Deposits ​ Total deposits were $5.7 billion and $4.7 billion at December 31, 2020 and 2019, respectively. Time deposits were $1.0 billion and $1.1 billion at December 31, 2020 and 2019, respectively. The following table summarizes the Company’s time deposits by remaining contractual maturity: ​ ​ ​ ​ Years ending December 31, Amount 2021 $ 659,509 2022 ​ 246,835 2023 ​ 47,150 2024 ​ 21,717 2025 9,940 Thereafter 981 Total time deposits $ 986,132 ​ The Company incurred interest expense on deposits as follows during the years indicated: ​ ​ ​ ​ ​ ​ ​ ​ ​ ​ ​ ​ ​ For the years ended December 31, ​ 2020 2019 2018 Interest bearing demand deposits ​ $ 1,921 ​ $ 1,514 ​ $ 887 Money market accounts ​ 5,342 ​ 9,046 ​ 5,622 Savings accounts ​ 1,342 ​ 2,717 ​ 2,249 Time deposits ​ 15,024 ​ 16,526 ​ 12,283 Total ​ $ 23,629 ​ $ 29,803 ​ $ 21,041 ​ The Federal Reserve System requires cash balances to be maintained at the FRB based on certain deposit levels. There was no minimum reserve requirement for the Bank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 xml:space="preserve">Note 13 Borrowings ​ The following table sets forth selected information regarding repurchase agreements during 2020, 2019 and 2018: ​ ​ ​ ​ ​ ​ ​ ​ ​ ​ ​ As of and for the years ended December 31, ​ 2020 2019 2018 Maximum amount of outstanding agreements at any month end during the period $ 54,489 ​ $ 68,600 ​ $ 142,292 Average amount outstanding during the period ​ 30,355 ​ ​ 60,445 ​ ​ 87,691 Weighted average interest rate for the period 0.45% ​ 1.11% ​ 0.34% ​ The Company enters into repurchase agreements to facilitate the needs of its clients. As of December 31, 2020, 2019 and 2018, the Company sold securities under agreements to repurchase totaling $22.9 million, $56.9 million and $66.0 million, respectively. The Company pledged mortgage-backed securities with a fair value of approximately $27.7 million, $65.6 million and $73.9 million, as of December 31, 2020, 2019 and 2018, respectively, for these agreements. The Company monitors collateral levels on a continuous basis and may be required to provide additional collateral based on the fair value of the underlying securities. As of December 31, 2020, 2019 and 2018, the Company had ​ The vast majority of the Company’s repurchase agreements are overnight transactions with clients that mature the day after the transaction. At December 31, 2020, 2019 and 2018, none of the Company’s repurchase agreements were for periods longer than one day. The repurchase agreements are subject to a master netting arrangement; however, the Company has not offset any of the amounts shown in the consolidated financial statements. ​ As a member of the FHLB, the Bank has access to a line of credit and term financing from the FHLB with total available credit of $0.9 billion at December 31, 2020. At December 31, 2020, the Bank had no outstanding borrowings from the FHLB. At December 31, 2019 and 2018, the Bank had $192.7 million and $234.3 million, respectively, in line of credit advances from the FHLB that matured within a day. At December 31, 2019 and 2018, the Bank had $15.0 million and $67.3 million in term advances from the FHLB, respectively, with fixed interest rates between 1.55% - 2.33% and maturity dates of 2020 - 2021 . ​ The Bank may have investment securities and loans pledged as collateral for FHLB advances. There were no investment securities pledged at December 31, 2020. At December 31, 2019 and 2018, investment securities pledged were $17.6 million and $16.0 million, respectively. Loans pledged were $1.2 billion, $1.5 billion and $1.6 billion at December 31, 2020, 2019 and 2018, respectively. Interest expense related to FHLB advances and other short-term borrowings totaled $1.3 million, $6.3 million and $2.6 million for the years ended December 31,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t>
        </is>
      </c>
    </row>
    <row r="4">
      <c r="A4" s="4" t="inlineStr">
        <is>
          <t>Regulatory Capital</t>
        </is>
      </c>
      <c r="B4" s="4" t="inlineStr">
        <is>
          <t>Note 14 Regulatory Capital ​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adjustment percentage for the category. ​ Under the Basel III requirements, at December 31, 2020 and 2019, the Company and the Bank met all capital requirements including the capital conservation buffer of 2.5%. The Bank had regulatory capital ratios in excess of the levels established for well-capitalized institutions, as detailed in the tables below. ​ ​ ​ ​ ​ ​ ​ ​ ​ ​ ​ ​ ​ ​ ​ ​ ​ ​ ​ December 31, 2020 ​ ​ ​ ​ ​ ​ ​ Required to be ​ Required to be ​ ​ ​ ​ ​ ​ ​ well capitalized under ​ considered ​ ​ ​ ​ ​ ​ ​ prompt corrective ​ adequately ​ ​ Actual ​ action provisions ​ capitalized ​ Ratio Amount Ratio Amount Ratio Amount Tier 1 leverage ratio: ​ ​ ​ ​ ​ ​ ​ ​ ​ ​ ​ ​ ​ ​ ​ Consolidated 10.7% ​ $ 696,311 N/A ​ ​ N/A 4.0% ​ $ 260,370 NBH Bank 9.2% ​ 600,622 5.0% ​ $ 325,447 4.0% ​ 260,358 Common equity tier 1 risk based capital: ​ ​ ​ ​ ​ ​ ​ ​ ​ ​ ​ ​ ​ ​ ​ Consolidated ​ 14.7% ​ $ 696,311 ​ N/A ​ ​ N/A ​ 7.0% ​ $ 331,632 NBH Bank ​ 12.7% ​ ​ 600,622 ​ 6.5% ​ $ 307,631 ​ 7.0% ​ ​ 331,295 Tier 1 risk based capital ratio: ​ ​ ​ ​ ​ ​ ​ ​ ​ ​ ​ ​ ​ ​ ​ Consolidated 14.7% ​ $ 696,311 N/A ​ ​ N/A 8.5% ​ $ 402,696 NBH Bank 12.7% ​ 600,622 8.0% ​ $ 378,623 8.5% ​ 402,287 Total risk based capital ratio: ​ ​ ​ ​ ​ ​ ​ ​ ​ ​ ​ ​ ​ ​ ​ Consolidated 15.8% ​ $ 749,899 N/A ​ ​ N/A 10.5% ​ $ 497,448 NBH Bank 13.8% ​ 654,209 10.0% ​ $ 473,279 10.5% ​ 496,943 ​ ​ ​ ​ ​ ​ ​ ​ ​ ​ ​ ​ ​ ​ ​ ​ ​ ​ ​ ​ December 31, 2019 ​ ​ ​ ​ ​ ​ ​ Required to be ​ Required to be ​ ​ ​ ​ ​ ​ ​ well capitalized under ​ considered ​ ​ ​ ​ ​ ​ ​ prompt corrective ​ adequately ​ ​ Actual ​ action provisions ​ capitalized ​ Ratio Amount Ratio Amount Ratio Amount Tier 1 leverage ratio: ​ ​ ​ ​ ​ ​ ​ ​ ​ ​ ​ ​ ​ ​ ​ Consolidated 11.0% ​ $ 640,440 N/A ​ ​ N/A 4.0% ​ $ 231,950 NBH Bank 9.1% ​ 528,028 5.0% ​ $ 289,926 4.0% ​ 231,940 Common equity tier 1 risk based capital: ​ ​ ​ ​ ​ ​ ​ ​ ​ ​ ​ ​ ​ ​ ​ Consolidated ​ 13.2% ​ $ 640,440 ​ N/A ​ ​ N/A ​ 7.0% ​ $ 405,912 NBH Bank ​ 10.9% ​ ​ 528,028 ​ 6.5% ​ $ 376,903 ​ 7.0% ​ ​ 405,896 Tier 1 risk based capital ratio: ​ ​ ​ ​ ​ ​ ​ ​ ​ ​ ​ ​ ​ ​ ​ Consolidated 13.2% ​ $ 640,440 N/A ​ ​ N/A 8.5% ​ $ 412,620 NBH Bank 10.9% ​ 528,028 8.0% ​ $ 387,701 8.5% ​ 411,932 Total risk based capital ratio: ​ ​ ​ ​ ​ ​ ​ ​ ​ ​ ​ ​ ​ ​ ​ Consolidated 14.1% ​ $ 682,645 N/A ​ ​ N/A 10.5% ​ $ 509,707 NBH Bank 11.8% ​ 570,233 10.0% ​ $ 484,626 10.5% ​ 508,85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12 Months Ended</t>
        </is>
      </c>
    </row>
    <row r="2">
      <c r="B2" s="2" t="inlineStr">
        <is>
          <t>Dec. 31, 2020</t>
        </is>
      </c>
    </row>
    <row r="3">
      <c r="A3" s="3" t="inlineStr">
        <is>
          <t>Revenue from Contracts with Clients</t>
        </is>
      </c>
    </row>
    <row r="4">
      <c r="A4" s="4" t="inlineStr">
        <is>
          <t>Revenue from Contracts with Clients</t>
        </is>
      </c>
      <c r="B4" s="4" t="inlineStr">
        <is>
          <t>Note 15 Revenue from Contracts with Clients ​ Revenue is recognized when obligations under the terms of a contract with clients are satisfied. Below is the detail of the Company’s revenue from contracts with clients. ​ Service charges and other fees ​ Service charge fees are primarily comprised of monthly service fees, check orders, and other deposit account related fees. Other fees include revenue from processing at a point in time. Payment for service charges on deposit accounts is primarily received immediately or in the following month through a direct charge to clients’ accounts.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Gain on OREO sales, net ​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years ended December 31, 2020, 2019 and 2018. ​ ​ ​ ​ ​ ​ ​ ​ ​ ​ ​ ​ ​ For the years ended December 31, ​ ​ 2020 2019 2018 Non-interest income ​ ​ ​ ​ ​ ​ ​ ​ ​ In-scope of Topic 606: ​ ​ ​ ​ ​ ​ ​ ​ ​ Service charges and other fees ​ $ 16,913 ​ $ 19,720 ​ $ 20,408 Bank card fees ​ ​ 15,446 ​ ​ 14,595 ​ ​ 14,489 Non-interest income (in-scope of Topic 606) ​ ​ 32,359 ​ ​ 34,315 ​ ​ 34,897 Non-interest income (out-of-scope of Topic 606) ​ ​ 107,899 ​ ​ 48,437 ​ ​ 35,878 Total non-interest income ​ $ 140,258 ​ $ 82,752 ​ $ 70,775 Non-interest expense ​ ​ ​ ​ ​ ​ ​ ​ ​ In-scope of Topic 606: ​ ​ ​ ​ ​ ​ ​ ​ ​ Gain on OREO sales, net ​ $ 38 ​ $ 7,193 ​ 488 Total revenue in-scope of Topic 606 ​ $ 32,397 ​ $ 41,508 ​ $ 35,385 ​ Contract acquisition costs ​ In accordance with Topic 606, an entity is required to capitalize, and subsequently amortize into expense, certain incremental costs of obtaining a contract with a client if these costs are expected to be recovered. The incremental costs of obtaining a contract are those costs that an entity incurs to obtain a contract with a client that it would not have incurred if the contract had not been obtained (for example, sales commission). The Company utilizes the practical expedient which allows entities to expense immediately contract acquisition costs when the asset that would have resulted from capitalizing these costs would have been amortized in one year or less. The Company has not capitalized any contract acquisit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Benefits</t>
        </is>
      </c>
      <c r="B1" s="2" t="inlineStr">
        <is>
          <t>12 Months Ended</t>
        </is>
      </c>
    </row>
    <row r="2">
      <c r="B2" s="2" t="inlineStr">
        <is>
          <t>Dec. 31, 2020</t>
        </is>
      </c>
    </row>
    <row r="3">
      <c r="A3" s="3" t="inlineStr">
        <is>
          <t>Stock-based Compensation and Benefits</t>
        </is>
      </c>
    </row>
    <row r="4">
      <c r="A4" s="4" t="inlineStr">
        <is>
          <t>Stock-based Compensation and Benefits</t>
        </is>
      </c>
      <c r="B4" s="4" t="inlineStr">
        <is>
          <t>Note 16 Stock-based Compensation and Benefits ​ The Company provides stock-based compensation in accordance with shareholder-approved plans. In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 As of December 31, 2020, the aggregate number of Class A common stock available for issuance under the 2014 Plan is 4,314,726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Upon an option exercise, it is the Company’s policy to issue shares from treasury stock. ​ To date, the Company has issued stock options, restricted stock and performance stock units under the plans. The Compensation Committee sets the option exercise price at the time of grant, but in no case is the exercise price less than the fair market value of a share of stock at the date of grant. ​ Stock options ​ The Company issues stock options, which are primarily time-vesting with 1/3 1 ​ Below are the weighted average assumptions used in the Black-Scholes option pricing model to determine fair value of the Company’s stock options granted in 2020, 2019 and 2018: ​ ​ ​ ​ ​ ​ ​ ​ ​ ​ ​ 2020 2019 2018 Weighted average fair value $ 3.37 ​ $ 6.31 ​ $ 7.43 Weighted average risk-free interest rate (1) ​ 0.44% ​ ​ 2.35% ​ ​ 2.69% Expected volatility (2) 25.08% ​ ​ 20.56% ​ ​ 20.75% Expected term (years) (3) 6.04 ​ ​ 6.05 ​ ​ 6.10 Dividend yield (4) 3.44% ​ ​ 2.00% ​ ​ 1.13% (1) The risk-free rate for the expected term of the options was based on the U.S. Treasury yield curve at the date of grant and based on the expected term. (2) Expected volatility was calculated using historical volatility of the Company’s stock price for a period commensurate with the expected term of the options. For periods prior to the third quarter of 2018, expected volatility was calculated using a historical volatility of the Company’s stock price coupled with those of a peer group of eight comparable publicly traded companies for a period commensurate with the expected term of the options. (3) The expected term was estimated to be the average of the contractual vesting term and time to expiration. (4) The dividend yield was calculated in accordance with the Company’s dividend policy at the time of grant. ​ The Company issued stock options in accordance with the 2014 Plan during 2020. The following table summarizes stock option activity for 2020: ​ ​ ​ ​ ​ ​ ​ ​ ​ ​ ​ ​ ​ ​ ​ ​ Weighted ​ ​ ​ ​ ​ ​ ​ ​ ​ average ​ ​ ​ ​ ​ ​ ​ Weighted ​ remaining ​ ​ ​ ​ ​ ​ ​ average ​ contractual ​ Aggregate ​ ​ ​ ​ exercise ​ term in ​ intrinsic ​ ​ Options ​ price ​ years ​ value Outstanding at December 31, 2019 657,114 ​ $ 26.69 6.41 ​ $ 5,626 Granted 230,261 ​ 23.25 ​ ​ ​ ​ ​ Exercised ​ (94,007) ​ ​ 19.95 ​ ​ ​ ​ ​ Forfeited (25,239) ​ 30.59 ​ ​ ​ ​ ​ Outstanding at December 31, 2020 768,129 ​ $ 26.35 6.91 ​ ​ 5,224 Options exercisable at December 31, 2020 412,940 ​ ​ 25.64 5.32 ​ ​ 3,101 Options vested and expected to vest 736,774 ​ ​ 26.36 6.82 ​ ​ 5,005 ​ Stock option expense is a component of salaries and benefits in the consolidated statements of operations and totaled $1.0 million, $0.7 million and $0.8 million for 2020, 2019 and 2018, respectively. At December 31, 2020, there was $0.7 million of total unrecognized compensation cost related to non-vested stock options granted under the plans. The cost is expected to be recognized over a weighted average period of 1.2 years. ​ The following table summarizes the Company’s outstanding stock options: ​ ​ ​ ​ ​ ​ ​ ​ ​ ​ ​ ​ ​ ​ ​ ​ ​ ​ ​ ​ ​ ​ Options outstanding ​ Options exercisable ​ ​ ​ ​ ​ Weighted average ​ ​ ​ ​ ​ ​ ​ ​ ​ ​ Number ​ remaining contractual ​ Weighted average ​ Number ​ Weighted average Range of exercise price ​ outstanding ​ life (years) ​ exercise price ​ exercisable ​ exercise price $ 18.00 - 22.99 228,228 3.95 ​ $ 19.25 228,228 ​ $ 19.25 ​ 23.00 - 27.99 219,652 9.24 ​ ​ 23.13 936 ​ ​ 23.75 ​ 28.00 - 32.99 ​ 110,753 ​ 7.18 ​ ​ 32.53 ​ 71,223 ​ ​ 32.64 ​ 33.00 - 37.99 ​ 207,597 ​ 7.54 ​ ​ 34.15 ​ 111,289 ​ ​ 34.12 ​ 38.00 and above 1,899 7.63 ​ ​ 40.36 1,264 ​ ​ 40.36 ​ Restricted stock awards ​ The Company issues primarily time-based restricted stock awards that vest over a range of a 1 ​ Performance stock units ​ During the years ended December 2020, 2019 and 2018, the Company granted 68,498, 60,781 , and 77,125 performance stock units in accordance with the 2014 Plan, respectively.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Historically,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 In establishing the PSU components during 2020, the Compensation Committee determined the EPS target portion of the award would not be an effective metric in light of economic uncertainty surrounding COVID-19. Consequently, the Compensation Committee granted an award based upon a relative return on tangible assets (“ROTA”). Annually, the Company’s ROTA is compared to the respective ROTA of companies comprising the KBW Regional Index. At the end of the measurement period, the Company’s ranking will be averaged to determine the shares awarded. The fair value of the ROTA award was determined based on the closing stock price of the Company’s common stock on the grant date. ​ The weighted-average grant date fair value per unit for the ROTA target portion and the TSR target portion granted during 2020 was $28.43 and $24.58, respectively. The weighted-average grant date fair value per unit for awards granted during 2019 of the EPS target portion and the TSR target portion was $34.08 and $27.01, respectively. The initial weighted-average performance price for the TSR target portion granted during 2020 was $35.95. During 2020 and 2019, the Company awarded an additional 17,852 and 22,246 units due to final performance results related to performance stock units granted in 2017 and 2016, respectively. ​ The following table summarizes restricted stock and performance stock unit activity during 2020 and 2019: ​ ​ ​ ​ ​ ​ ​ ​ ​ ​ ​ ​ ​ ​ Weighted ​ ​ ​ ​ Weighted ​ ​ Restricted ​ average grant- ​ Performance ​ ​ average grant- ​ ​ stock shares ​ date fair value ​ stock units ​ ​ date fair value Unvested at December 31, 2018 ​ 146,494 ​ $ 28.19 ​ 192,049 ​ $ 26.40 Granted ​ 86,689 ​ ​ 35.05 ​ 60,781 ​ ​ 30.85 Adjustment due to performance ​ — ​ ​ — ​ 22,246 ​ ​ 17.36 Vested ​ (85,266) ​ ​ 25.21 ​ (95,308) ​ ​ 18.02 Forfeited ​ (25,719) ​ ​ 32.68 ​ (20,894) ​ ​ 31.48 Unvested at December 31, 2019 ​ 122,198 ​ ​ 34.19 ​ 158,874 ​ ​ 31.19 Granted ​ 127,400 ​ ​ 23.94 ​ 68,498 ​ ​ 26.74 Adjustment due to performance ​ — ​ ​ — ​ 17,852 ​ ​ 33.22 Vested ​ (69,444) ​ ​ 32.60 ​ (53,540) ​ ​ 33.22 Forfeited ​ (13,524) ​ ​ 29.25 ​ (6,847) ​ ​ 29.52 Unvested at December 31, 2020 ​ 166,630 ​ $ 27.42 ​ 184,837 ​ $ 29.21 ​ As of December 31, 2020, the total unrecognized compensation cost related to the non-vested restricted stock awards and performance stock units totaled $2.1 million and $2.5 million, respectively, and is expected to be recognized over a weighted average period of approximately 2.0 years and 1.7 years, respectively. Expense related to non-vested restricted stock awards totaled $2.5 million, $2.2 million and $2.1 million during 2020, 2019 and 2018, respectively. Expense related to non-vested performance stock units totaled $1.8 million, $2.0 million and $1.5 million during 2020, 2019 and 2018,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302,876 was available for issuance at December 31, 2020. ​ Under the ESPP, employees purchased 23,212 shares and 16,556 shares during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 xml:space="preserve">Note 17 Common Stock ​ The Company had 30,634,291 and 31,176,627 shares of Class A common stock outstanding at December 31, 2020 and 2019, respectively. Additionally, the Company had 166,630 and 122,198 shares outstanding at December 31, 2020 and 2019, respectively, of restricted Class A common stock issued but not yet vested under the 2014 Omnibus Incentive Plan that are not included in shares outstanding until such time that they are vested; however, these shares do have voting and certain dividend rights during the vesting period. ​ On February 26, 2020, the Board of Directors authorized a new share repurchase program for up to $50.0 million from time to time in either the open market or through privately negotiated transactions. During the first quarter of 2020, the Company repurchased 734,117 shares for $19.5 million. Of those repurchases, $12.6 million were part of the previous authorization from August 2016. That authorization has been completed. The remaining authorization under the new program as of December 31, 2020 was $43.1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8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6. ​ The Company had 30,634,291 and 31,176,627 shares of Class A common stock outstanding as of December 31, 2020 and 2019, respectively, exclusive of issued non-vested restricted shares. Certain stock options and non-vested restricted shares are potentially dilutive securities, but are not included in the calculation of diluted earnings per share because to do so would have been anti-dilutive for 2020, 2019 and 2018. ​ The following table illustrates the computation of basic and diluted earnings per share for 2020, 2019 and 2018: ​ ​ ​ ​ ​ ​ ​ ​ ​ ​ ​ ​ ​ For the years ended December 31, ​ 2020 2019 2018 Net income ​ $ 88,591 ​ $ 80,365 ​ $ 61,451 Less: income allocated to participating securities ​ (130) ​ (94) ​ (70) Income allocated to common shareholders ​ $ 88,461 ​ $ 80,271 ​ $ 61,381 Weighted average shares outstanding for basic earnings per common share ​ 30,857,086 ​ 31,175,825 ​ 30,748,234 Dilutive effect of equity awards ​ 218,771 ​ 354,992 ​ 681,840 Weighted average shares outstanding for diluted earnings per common share ​ 31,075,857 ​ 31,530,817 ​ 31,430,074 Basic earnings per share ​ $ 2.87 ​ $ 2.57 ​ $ 2.00 Diluted earnings per share ​ ​ 2.85 ​ ​ 2.55 ​ ​ 1.95 ​ The Company had 768,129, 657,114 and 1,264,876 outstanding stock options to purchase common stock at weighted average exercise prices of $26.35, $26.69 and $22.33 per share at December 31, 2020, 2019 and 2018, respectively, which have time-vesting criteria, and as such, any dilution is derived only for the time frame in which the vesting criteria had been met and where the inclusion of those stock options is dilutive. The Company had 351,467, 281,072 and 338,543 unvested restricted shares and performance stock units issued as of December 31, 2020, 2019 and 2018, respectively, which have performance, market and/or time-vesting criteria, and as such, any dilution is derived only for the time frame in which the vesting criteria had been met and where the inclusion of those restricted shares and units is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9 Income Taxes ​ Income tax expense attributable to income before taxes was $20.8 million, $15.8 million and $12.2 million for 2020, 2019 and 2018, respectively. Included in income tax was $51 thousand of tax expense during 2020 and $2.2 million and $1.3 million of tax benefit from stock compensation activity during 2019 and 2018, respectively. ​ (a) Income taxes ​ Total income taxes for 2020, 2019 and 2018 were allocated as follows: ​ ​ ​ ​ ​ ​ ​ ​ ​ ​ ​ ​ ​ For the years ended December 31, ​ 2020 2019 2018 Current expense: ​ ​ ​ ​ ​ ​ ​ ​ ​ U.S. federal ​ $ 16,460 ​ $ 8,947 ​ $ 427 State and local ​ 3,255 ​ 2,280 ​ 1,530 Total current income tax expense ​ ​ 19,715 ​ ​ 11,227 ​ ​ 1,957 Deferred expense: ​ ​ ​ ​ ​ ​ ​ ​ ​ U.S. federal ​ ​ 560 ​ ​ 4,115 ​ ​ 10,110 State and local ​ 531 ​ 487 ​ 163 Total deferred income tax expense ​ 1,091 ​ 4,602 ​ 10,273 Income tax expense ​ $ 20,806 ​ $ 15,829 ​ $ 12,230 ​ (b) Tax Rate Reconciliation ​ The reconciliation between the income tax expenses and the amounts computed by applying the U.S. federal income tax rate to pretax income is as follows: ​ ​ ​ ​ ​ ​ ​ ​ ​ ​ ​ ​ ​ For the years ended December 31, ​ 2020 2019 2018 Income tax at federal statutory rates (21%) ​ $ 22,974 ​ $ 20,201 ​ $ 15,473 State income taxes, net of federal benefits ​ 2,991 ​ 2,186 ​ 1,337 Tax-exempt loan interest income ​ (4,628) ​ (4,354) ​ (4,089) Bank-owned life insurance income ​ (575) ​ (475) ​ 136 Stock-based compensation ​ 43 ​ (1,925) ​ (1,207) Other ​ 1 ​ 196 ​ 580 Income tax expense ​ $ 20,806 ​ $ 15,829 ​ $ 12,230 ​ (c) Significant Components of Deferred Taxes ​ The tax effects of temporary differences that give rise to significant portions of the deferred tax assets and deferred tax liabilities at December 31, 2020 and 2019 are presented below: ​ ​ ​ ​ ​ ​ ​ ​ December 31, 2020 December 31, 2019 Deferred tax assets: ​ ​ ​ ​ ​ Excess tax basis of acquired loans over carrying value $ 966 ​ $ 2,053 Allowance for credit losses 14,154 ​ 9,414 Other real estate owned 634 ​ 810 Accrued stock-based compensation 2,070 ​ 1,945 Accrued compensation 3,674 ​ 3,425 Capitalized start-up costs 1,540 ​ 1,885 Accrued expenses 532 ​ 1,051 Net deferred loan fees 1,015 ​ 63 Net operating loss ​ 641 ​ ​ 707 Lease liability ​ 6,154 ​ ​ 7,113 Other 2,025 ​ 1,910 Total deferred tax assets ​ 33,405 ​ ​ 30,376 Deferred tax liabilities: ​ ​ ​ ​ ​ Intangible assets ​ (2,563) ​ ​ (327) Net unrealized gains on investment securities (3,033) ​ (647) Premises and equipment (1,599) ​ (1,852) Right of use assets ​ (6,015) ​ ​ (7,033) Prepaid expenses ​ (229) ​ ​ (209) Mortgage servicing rights ​ (2,458) ​ ​ (634) Other (44) ​ (196) Total deferred tax liabilities (15,941) ​ (10,898) Net deferred tax asset $ 17,464 ​ $ 19,478 ​ At December 31, 2020, the Company had federal and state net operating loss carryovers (NOLs) of $2.4 million and $3.5 million, respectively, which are available to offset future taxable income. The federal NOLs expire in varying amounts through 2034, and the state NOLs expire in varying amounts between 2026 and 2034. While these NOLs are subject to certain restrictions on the amount that can be utilized per year, the Company does not expect any tax attribute carryovers to expire before they are utilized.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if any (including the impact of available carryforward periods), projected future taxable income, and tax-planning strategies in making this assessment. For the years ended December 31, 2020 and 2019, management believes a valuation allowance on the deferred tax asset is not necessary based on the current and future projected earnings of the Company. The Company has no ASC 740-10 unrecognized tax benefits recorded as of December 31, 2020 and 2019 and does not expect the total amount of unrecognized tax benefits to significantly increase within the next 12 months. The Company and its subsidiary bank are subject to income tax by federal, state and local government taxing authorities. The Company is not currently subject to any open income tax examinations; however, the Company’s tax returns for the years ended December 31, 2017 through 2020 remain subject to examination by U.S. federal income tax authorities. The years open to examination by state and local government authorities vary by jurisdi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Investment securities held-to-maturity, fair value</t>
        </is>
      </c>
      <c r="B3" s="6" t="n">
        <v>381691</v>
      </c>
      <c r="C3" s="6" t="n">
        <v>183741</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51487907</v>
      </c>
      <c r="C6" s="5" t="n">
        <v>51487907</v>
      </c>
    </row>
    <row r="7">
      <c r="A7" s="4" t="inlineStr">
        <is>
          <t>Common Stock, shares outstanding</t>
        </is>
      </c>
      <c r="B7" s="5" t="n">
        <v>30634291</v>
      </c>
      <c r="C7" s="5" t="n">
        <v>31176627</v>
      </c>
    </row>
    <row r="8">
      <c r="A8" s="4" t="inlineStr">
        <is>
          <t>Treasury stock, shares</t>
        </is>
      </c>
      <c r="B8" s="5" t="n">
        <v>20686986</v>
      </c>
      <c r="C8" s="5" t="n">
        <v>20189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Note 20 Derivatives ​ Risk management objective of using derivatives ​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on the consolidated statements of financial condition as of December 31, 2020 and 2019. ​ Information about the valuation methods used to measure fair value is provided in note 22. ​ ​ ​ ​ ​ ​ ​ ​ ​ ​ ​ ​ ​ ​ ​ ​ ​ ​ ​ ​ ​ ​ Asset derivatives fair value ​ ​ ​ Liability derivatives fair value ​ ​ Balance Sheet ​ December 31, ​ December 31, ​ Balance Sheet ​ December 31, ​ December 31, ​ location 2020 2019 Location 2020 2019 Derivatives designated as hedging instruments: ​ ​ ​ ​ ​ ​ ​ ​ ​ ​ ​ ​ ​ ​ ​ ​ Interest rate products Other assets ​ $ — ​ $ 1,171 Other liabilities ​ $ 38,884 ​ $ 13,537 Total derivatives designated as hedging instruments ​ ​ ​ $ — ​ $ 1,171 ​ ​ ​ $ 38,884 ​ $ 13,537 ​ ​ ​ ​ ​ ​ ​ ​ ​ ​ ​ ​ ​ ​ ​ ​ ​ Derivatives not designated as hedging instruments: ​ ​ ​ ​ ​ ​ ​ ​ ​ ​ ​ ​ ​ ​ ​ ​ Interest rate products Other assets ​ $ 18,149 ​ $ 9,004 Other liabilities ​ $ 18,176 ​ $ 9,021 Interest rate lock commitments ​ Other assets ​ ​ 7,001 ​ ​ 1,499 ​ Other liabilities ​ ​ 298 ​ ​ 141 Forward contracts ​ Other assets ​ ​ — ​ ​ 16 ​ Other liabilities ​ ​ 2,622 ​ ​ 299 Total derivatives not designated as hedging instruments ​ ​ ​ $ 25,150 ​ $ 10,519 ​ ​ ​ $ 21,096 ​ $ 9,461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December 31, 2020, the Company had interest rate swaps with a notional amount of $387.1 million that were designated as fair value hedges. These interest rate swaps were associated with $389.9 million of the Company’s fixed-rate loans included in loans receivable on the statements of financial condition as of December 31, 2020, before a gain of $40.1 million from the fair value hedge adjustment in the carrying amount. ​ As of December 31, 2019, the Company had interest rate swaps with a notional amount of $403.7 million that were designated as fair value hedges. These interest rate swaps were associated with $405.9 million of the Company’s fixed-rate loans as of December 31, 2019, excluding a gain of $13.9 million from the fair value hedge adjustment in the carrying amount.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December 31, 2020, the Company had matched interest rate swap transactions with an aggregate notional amount of $456.0 million related to this program. As of December 31, 2019, the Company had matched interest rate swap transactions with an aggregate notional amount of $478.9 million.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 The fair value of the mortgage banking derivative is recorded as a freestanding asset or liability with the change in value being ​ The Company had interest rate lock commitments with a notional value of $258.8 million and forward contracts with a notional value of $375.3 million at December 31, 2020. At December 31, 2019, the Company had interest rate lock commitments with a notional value of $99.8 million and forward contracts with a notional value of $181.5 million. ​ Effect of derivative instruments on the consolidated statements of operations ​ The tables below present the effect of the Company’s derivative financial instruments on the consolidated statements of operations for 2020 and 2019: ​ ​ ​ ​ ​ ​ ​ ​ ​ ​ ​ ​ Location of gain (loss) ​ Amount of gain (loss) recognized in income on derivatives Derivatives in fair value ​ recognized in income on ​ For the years ended December 31, hedging relationships derivatives 2020 2019 Interest rate products Interest and fees on loans ​ $ 4,405 ​ $ 10,397 Total ​ ​ ​ $ 4,405 ​ $ 10,397 ​ ​ ​ ​ ​ ​ ​ ​ ​ ​ ​ ​ Location of gain (loss) ​ Amount of gain (loss) recognized in income on hedged items ​ ​ recognized in income on ​ For the years ended December 31, Hedged items hedged items 2020 2019 Interest rate products Interest and fees on loans ​ $ (6,376) $ (9,603) Total ​ ​ ​ $ (6,376) $ (9,603) ​ ​ ​ ​ ​ ​ ​ ​ ​ ​ ​ ​ Location of gain (loss) ​ Amount of gain (loss) recognized in income on derivatives Derivatives not designated ​ recognized in income on ​ For the years ended December 31, as hedging instruments derivatives 2020 2019 Interest rate products Other non-interest expense ​ $ (7) $ 133 Interest rate lock commitments ​ Mortgage banking income ​ ​ 7,218 ​ ​ 1,138 Forward contracts ​ Mortgage banking income ​ ​ (2,339) ​ ​ 189 Total ​ ​ ​ $ 4,872 $ 1,460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December 31, 2020, the termination value of derivatives in a net liability position related to these agreements was $59.0 million, which includes accrued interest but excludes any adjustment for nonperformance risk. The Company has minimum collateral posting thresholds with certain of its derivative counterparties and, as of December 31, 2020, the Company had posted $63.4 million in eligible collateral. If the Company had breached any of these provisions at December 31, 2020, it could have been required to settle its obligations under the agreements at the termination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Note 21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December 31, 2020 and 2019 were as follows: ​ ​ ​ ​ ​ ​ ​ ​ ​ December 31, 2020 December 31, 2019 Commitments to fund loans ​ $ 311,237 ​ $ 249,914 Unfunded commitments under lines of credit ​ 537,325 ​ 600,407 Commercial and standby letters of credit ​ 7,320 ​ 11,929 Total unfunded commitments ​ $ 855,882 ​ $ 862,250 ​ Commitments to fund loans ​ Unfunded commitments under lines of credit ​ Commercial and standby letters of credit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Charges against the reserve during the year ended December 31, 2020 and 2019 totaling $0.5 million and $0.3 million, respectively, were primarily driven by early payoffs. The Company recorded a repurchase reserve of $2.7 million and $2.6 million at December 31, 2020 and 2019, respectively, which is included in other liabilities on the consolidated statements of financial condition. ​ The following table summarizes mortgage repurchase reserve activity for the periods presented: ​ ​ ​ ​ ​ ​ ​ ​ ​ ​ For the years ended December 31, ​ ​ 2020 ​ 2019 Beginning balance ​ $ 2,589 ​ $ 3,286 Provision charged to (released from) operating expense, net ​ ​ 662 ​ ​ (366) Charge-offs ​ ​ (510) ​ ​ (331) Ending balance ​ $ 2,741 ​ $ 2,589 ​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22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 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2020 and 2019,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 Mortgage banking derivatives on market prices for similar financial instruments), which includes matching specific terms and maturities of the forward commitments against applicable investor pricing. ​ The tables below present the financial instruments measured at fair value on a recurring basis as of December 31, 2020 and 2019, on the consolidated statements of financial condition utilizing the hierarchy structure described above: ​ ​ ​ ​ ​ ​ ​ ​ ​ ​ ​ ​ ​ ​ ​ ​ December 31, 2020 ​ ​ Level 1 ​ Level 2 ​ Level 3 ​ Total Assets: ​ ​ ​ ​ Investment securities available-for-sale: ​ ​ ​ ​ ​ ​ ​ ​ ​ ​ ​ ​ Mortgage-backed securities: ​ ​ ​ ​ ​ ​ ​ ​ ​ ​ ​ ​ Residential mortgage pass-through securities issued or guaranteed by U.S. Government agencies or sponsored enterprises ​ $ — ​ $ 196,334 ​ $ — ​ $ 196,334 Other residential MBS issued or guaranteed by U.S. Government agencies or sponsored enterprises ​ — ​ 462,779 ​ — ​ 462,779 Municipal securities ​ ​ — ​ ​ 318 ​ ​ — ​ ​ 318 Corporate debt ​ ​ — ​ 1,998 ​ — ​ 1,998 Loans held for sale ​ — ​ 247,813 ​ — ​ 247,813 Interest rate swap derivatives ​ — ​ 18,149 ​ — ​ 18,149 Mortgage banking derivatives ​ ​ — ​ ​ — ​ ​ 7,001 ​ ​ 7,001 Total assets at fair value ​ $ — ​ $ 927,391 ​ $ 7,001 ​ $ 934,392 Liabilities: ​ ​ ​ ​ ​ ​ ​ ​ ​ ​ ​ ​ Interest rate swap derivatives ​ $ — ​ $ 57,060 ​ $ — ​ $ 57,060 Mortgage banking derivatives ​ ​ — ​ ​ — ​ ​ 2,920 ​ ​ 2,920 Total liabilities at fair value ​ $ — ​ $ 57,060 ​ $ 2,920 ​ $ 59,980 ​ ​ ​ ​ ​ ​ ​ ​ ​ ​ ​ ​ ​ ​ ​ ​ ​ December 31, 2019 ​ Level 1 Level 2 Level 3 Total Assets: ​ ​ ​ ​ ​ ​ ​ ​ ​ ​ ​ ​ Investment securities available-for-sale: ​ ​ ​ ​ ​ ​ ​ ​ ​ ​ ​ ​ Mortgage-backed securities: ​ ​ ​ ​ ​ ​ ​ ​ ​ ​ ​ ​ Residential mortgage pass-through securities issued or guaranteed by U.S. Government agencies or sponsored enterprises ​ $ — ​ $ 95,256 ​ $ — ​ $ 95,256 Other residential MBS issued or guaranteed by U.S. Government agencies or sponsored enterprises ​ — ​ 542,037 ​ — ​ 542,037 Municipal securities ​ ​ — ​ ​ 372 ​ ​ — ​ ​ 372 Loans held for sale ​ — ​ 117,444 ​ — ​ 117,444 Interest rate swap derivatives ​ — ​ 10,175 ​ — ​ 10,175 Mortgage banking derivatives ​ ​ — ​ ​ — ​ ​ 1,515 ​ ​ 1,515 Total assets at fair value ​ $ — ​ $ 765,284 ​ $ 1,515 ​ $ 766,799 Liabilities: ​ ​ ​ ​ ​ ​ ​ ​ ​ ​ ​ ​ Interest rate swap derivatives ​ $ — ​ $ 22,558 ​ $ — ​ $ 22,558 Mortgage banking derivatives ​ ​ — ​ ​ — ​ ​ 440 ​ ​ 440 Total liabilities at fair value ​ $ — ​ $ 22,558 ​ $ 440 ​ $ 22,998 ​ The table below details the changes in level 3 financial instruments during 2020: ​ ​ ​ ​ ​ ​ Mortgage banking ​ ​ ​ derivatives, net Balance at December 31, 2019 ​ $ 1,075 Gain included in earnings, net ​ ​ 4,879 Fees and costs included in earnings, net ​ (1,873) Balance at December 31, 2020 ​ $ 4,081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ndividually evaluated loans ​ OREO ​ Mortgage servicing rights ​ Premises and equipment ​ The Company may be required to record fair value adjustments on other available-for-sale and municipal securities valued at par on a non-recurring basis. ​ The tables below provide information regarding the assets recorded at fair value on a non-recurring basis at December 31, 2020 and 2019. ​ ​ ​ ​ ​ ​ ​ ​ ​ ​ December 31, 2020 ​ ​ Total ​ Losses from fair value changes Individually evaluated loans ​ $ 25,480 ​ $ 3,228 Other real estate owned ​ 4,730 ​ 470 Premises and equipment ​ 8,024 ​ ​ 1,631 Mortgage servicing rights ​ 10,380 ​ 751 Total ​ $ 48,614 ​ $ 6,080 ​ ​ ​ ​ ​ ​ ​ ​ ​ ​ December 31, 2019 ​ ​ Total ​ Losses from fair value changes Individually evaluated loans ​ $ 32,763 ​ $ 8,271 Other real estate owned ​ 7,300 ​ 1,082 Premises and equipment ​ 3,385 ​ ​ 898 Mortgage servicing rights ​ ​ 2,630 ​ ​ 129 Total ​ $ 46,078 ​ $ 10,380 ​ The Company did not record any liabilities measured at fair value on a non-recurring basis during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Measurements</t>
        </is>
      </c>
    </row>
    <row r="4">
      <c r="A4" s="4" t="inlineStr">
        <is>
          <t>Fair Value of Financial Instruments</t>
        </is>
      </c>
      <c r="B4" s="4" t="inlineStr">
        <is>
          <t>Note 23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December 31, 2020 and 2019 are set forth below: ​ ​ ​ ​ ​ ​ ​ ​ ​ ​ ​ ​ ​ ​ ​ ​ ​ Level in fair value December 31, 2020 December 31, 2019 ​ ​ measurement ​ Carrying ​ Estimated ​ Carrying ​ Estimated ​ ​ hierarchy ​ amount fair value amount fair value ASSETS ​ ​ ​ ​ ​ ​ ​ ​ ​ ​ ​ ​ ​ ​ Cash and cash equivalents Level 1 ​ $ 605,565 ​ $ 605,565 ​ $ 110,190 ​ $ 110,190 Mortgage-backed securities—residential mortgage pass-through securities issued or guaranteed by U.S. Government agencies or sponsored enterprises available-for-sale Level 2 ​ 196,334 ​ 196,334 ​ 95,256 ​ 95,256 Mortgage-backed securities—other residential mortgage-backed securities issued or guaranteed by U.S. Government agencies or sponsored enterprises available-for-sale Level 2 ​ 462,779 ​ 462,779 ​ 542,037 ​ 542,037 Municipal securities available-for-sale ​ Level 2 ​ ​ 318 ​ ​ 318 ​ ​ 372 ​ ​ 372 Municipal securities available-for-sale ​ Level 3 ​ ​ 57 ​ ​ 57 ​ ​ 115 ​ ​ 115 Corporate debt ​ Level 2 ​ ​ 1,998 ​ ​ 1,998 ​ ​ — ​ ​ — Other available-for-sale securities Level 3 ​ 469 ​ 469 ​ 469 ​ 469 Mortgage-backed securities—residential mortgage pass-through securities issued or guaranteed by U.S. Government agencies or sponsored enterprises held-to-maturity Level 2 ​ 306,187 ​ 310,930 ​ 127,560 ​ 128,770 Mortgage-backed securities—other residential mortgage-backed securities issued or guaranteed by U.S. Government agencies or sponsored enterprises held-to-maturity Level 2 ​ 70,428 ​ 70,761 ​ 55,324 ​ 54,971 Non-marketable securities ​ Level 2 ​ ​ 16,493 ​ ​ 16,493 ​ ​ 29,751 ​ ​ 29,751 Loans receivable Level 3 ​ 4,353,726 ​ 4,511,357 ​ 4,415,406 ​ 4,481,209 Loans held for sale Level 2 ​ 247,813 ​ 247,813 ​ 117,444 ​ 117,444 Accrued interest receivable Level 2 ​ 18,795 ​ 18,795 ​ 19,157 ​ 19,157 Interest rate swap derivatives Level 2 ​ 18,149 ​ 18,149 ​ 10,175 ​ 10,175 Mortgage banking derivatives ​ Level 3 ​ ​ 7,001 ​ ​ 7,001 ​ ​ 1,515 ​ ​ 1,515 LIABILITIES ​ ​ ​ ​ ​ ​ ​ ​ ​ ​ ​ ​ ​ ​ Deposit transaction accounts Level 2 ​ 4,690,100 ​ 4,690,100 ​ 3,678,979 ​ 3,678,979 Time deposits Level 2 ​ 986,132 ​ 993,070 ​ 1,058,153 ​ 1,058,354 Securities sold under agreements to repurchase Level 2 ​ 22,897 ​ 22,897 ​ 56,935 ​ 56,935 Federal Home Loan Bank advances Level 2 ​ — ​ — ​ 207,675 ​ 207,890 Accrued interest payable Level 2 ​ 6,762 ​ 6,762 ​ 9,328 ​ 9,328 Interest rate swap derivatives ​ Level 2 ​ ​ 57,060 ​ ​ 57,060 ​ 22,558 ​ 22,558 Mortgage banking derivatives Level 3 ​ 2,920 ​ 2,920 ​ ​ 440 ​ ​ 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Parent Company Only Financial Statements</t>
        </is>
      </c>
    </row>
    <row r="4">
      <c r="A4" s="4" t="inlineStr">
        <is>
          <t>Parent Company Only Financial Statements</t>
        </is>
      </c>
      <c r="B4" s="4" t="inlineStr">
        <is>
          <t>Note 24 Parent Company Only Financial Statements ​ Parent company only financial information for National Bank Holdings Corporation is summarized as follows: ​ Condensed Statements of Financial Condition ​ ​ ​ ​ ​ ​ ​ ​ ​ December 31, 2020 December 31, 2019 ASSETS ​ ​ ​ ​ ​ ​ Cash and cash equivalents ​ $ 91,402 ​ $ 105,012 Investment in subsidiaries ​ 725,002 ​ 654,508 Other assets ​ 14,809 ​ 18,095 Total assets ​ $ 831,213 ​ $ 777,615 LIABILITIES AND STOCKHOLDERS’ EQUITY ​ ​ ​ ​ ​ ​ Other liabilities ​ $ 10,522 ​ $ 10,695 Total liabilities ​ 10,522 ​ 10,695 Shareholders’ equity ​ 820,691 ​ 766,920 Total liabilities and shareholders’ equity ​ $ 831,213 ​ $ 777,615 ​ Condensed Statements of Operations ​ ​ ​ ​ ​ ​ ​ ​ ​ ​ ​ ​ ​ For the years ended December 31, ​ 2020 2019 2018 Income ​ ​ ​ ​ ​ ​ ​ ​ ​ Interest income ​ $ — ​ $ — ​ $ 112 Equity in undistributed earnings of subsidiaries ​ 67,416 ​ 28,133 ​ 19,682 Distributions from subsidiaries ​ 27,200 ​ 55,725 ​ 47,338 Total income ​ 94,616 ​ 83,858 ​ 67,132 Expenses ​ ​ ​ ​ ​ ​ ​ ​ ​ Salaries and benefits ​ 5,136 ​ 4,925 ​ 4,455 Other expenses ​ 2,621 ​ 2,463 ​ 4,467 Total expenses ​ 7,757 ​ 7,388 ​ 8,922 Income before income taxes ​ 86,859 ​ 76,470 ​ 58,210 Income tax benefit ​ (1,732) ​ (3,895) ​ (3,241) Net income ​ $ 88,591 ​ $ 80,365 ​ $ 61,451 ​ Condensed Statements of Cash Flows ​ ​ ​ ​ ​ ​ ​ ​ ​ ​ ​ ​ ​ ​ ​ ​ ​ For the years ended December 31, ​ 2020 2019 2018 Cash flows from operating activities: ​ ​ ​ ​ ​ ​ ​ ​ ​ Net income ​ $ 88,591 ​ $ 80,365 ​ $ 61,451 Equity in undistributed earnings of subsidiaries ​ (67,416) ​ (28,133) ​ (19,682) Stock-based compensation expense ​ 5,299 ​ 4,869 ​ 4,420 Net excess tax benefit on stock-based compensation ​ ​ 51 ​ ​ (2,160) ​ ​ (1,286) Other ​ 3,074 ​ 5,045 ​ 9,230 Net cash provided by operating activities ​ 29,599 ​ 59,986 ​ 54,133 Cash flows from investing activities: ​ ​ ​ ​ ​ ​ ​ ​ ​ Outlay for business combinations ​ ​ — ​ ​ — ​ ​ (36,189) Net cash used in investing activities ​ — ​ — ​ (36,189) Cash flows from financing activities: ​ ​ ​ ​ ​ ​ ​ ​ ​ Issuance of stock under purchase and equity compensation plans ​ (749) ​ (6,229) ​ (772) Proceeds from exercise of stock options ​ ​ 1,832 ​ ​ 2,788 ​ ​ 7,576 Payment of dividends ​ (24,816) ​ (23,530) ​ (16,624) Repurchase of shares ​ (19,476) ​ — ​ — Net cash used in financing activities ​ (43,209) ​ (26,971) ​ (9,820) Net increase in cash, cash equivalents and restricted cash ​ (13,610) ​ 33,015 ​ 8,124 Cash, cash equivalents and restricted cash at beginning of the year ​ 115,012 ​ 81,997 ​ 73,873 Cash, cash equivalents and restricted cash at end of the year ​ $ 101,402 ​ $ 115,012 ​ $ 81,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Results of Operations (unaudited)</t>
        </is>
      </c>
    </row>
    <row r="4">
      <c r="A4" s="4" t="inlineStr">
        <is>
          <t>Quarterly Results of Operations (unaudited)</t>
        </is>
      </c>
      <c r="B4" s="4" t="inlineStr">
        <is>
          <t>Note 25 Quarterly Results of Operations (unaudited) ​ The following is a summary of quarterly results: ​ ​ ​ ​ ​ ​ ​ ​ ​ ​ ​ ​ ​ ​ ​ ​ ​ ​ ​ December 31, 2020 ​ Fourth Third Second First ​ ​ ​ ​ quarter ​ quarter ​ quarter ​ quarter ​ Total Interest and dividend income ​ $ 53,288 ​ $ 52,302 ​ $ 53,744 ​ $ 58,668 ​ $ 218,002 Interest expense ​ 4,732 ​ 5,587 ​ 6,416 ​ 8,321 ​ 25,056 Net interest income before provision for loan losses ​ 48,556 ​ 46,715 ​ 47,328 ​ 50,347 ​ 192,946 Provision for loan losses ​ — ​ 1,200 ​ 10,271 ​ 6,159 ​ 17,630 Net interest income after provision for loan losses ​ 48,556 ​ 45,515 ​ 37,057 ​ 44,188 ​ 175,316 Non-interest income ​ 33,357 ​ 44,532 ​ 38,837 ​ 23,532 ​ 140,258 Non-interest expense ​ 48,425 ​ 55,321 ​ 53,760 ​ 48,671 ​ 206,177 Income before income taxes ​ 33,488 ​ 34,726 ​ 22,134 ​ 19,049 ​ 109,397 Income tax expense ​ 6,319 ​ 6,833 ​ 4,429 ​ 3,225 ​ 20,806 Net income ​ $ 27,169 ​ $ 27,893 ​ $ 17,705 ​ $ 15,824 ​ $ 88,591 Earnings per share-basic ​ $ 0.88 ​ $ 0.91 ​ $ 0.57 ​ $ 0.51 ​ $ 2.87 Earnings per share-diluted ​ ​ 0.87 ​ ​ 0.90 ​ ​ 0.57 ​ ​ 0.50 ​ ​ 2.85 ​ ​ ​ ​ ​ ​ ​ ​ ​ ​ ​ ​ ​ ​ ​ ​ ​ ​ ​ ​ December 31, 2019 ​ Fourth Third Second First ​ ​ ​ ​ quarter ​ quarter ​ quarter ​ quarter ​ Total Interest and dividend income ​ $ 59,616 ​ $ 61,372 ​ $ 62,193 ​ $ 59,420 ​ $ 242,601 Interest expense ​ 9,228 ​ 9,587 ​ 9,702 ​ 8,254 ​ 36,771 Net interest income before provision for loan losses ​ 50,388 ​ 51,785 ​ 52,491 ​ 51,166 ​ 205,830 Provision for loan losses ​ 1,180 ​ 5,690 ​ 3,239 ​ 1,534 ​ 11,643 Net interest income after provision for loan losses ​ 49,208 ​ 46,095 ​ 49,252 ​ 49,632 ​ 194,187 Non-interest income ​ 20,282 ​ 24,759 ​ 20,660 ​ 17,051 ​ 82,752 Non-interest expense ​ 46,107 ​ 43,793 ​ 46,451 ​ 44,394 ​ 180,745 Income before income taxes ​ 23,383 ​ 27,061 ​ 23,461 ​ 22,289 ​ 96,194 Income tax expense ​ 3,864 ​ 5,419 ​ 3,179 ​ 3,367 ​ 15,829 Net income ​ $ 19,519 ​ $ 21,642 ​ $ 20,282 ​ $ 18,922 ​ $ 80,365 Earnings per share-basic ​ $ 0.62 ​ $ 0.69 ​ $ 0.65 ​ $ 0.61 ​ $ 2.57 Earnings per share-diluted ​ ​ 0.62 ​ ​ 0.69 ​ ​ 0.64 ​ ​ 0.60 ​ ​ 2.55 ​ ​ ​ ​ ​ ​ ​ ​ ​ ​ ​ ​ ​ ​ ​ ​ ​ ​ ​ ​ December 31, 2018 ​ Fourth Third Second First ​ ​ ​ ​ quarter ​ quarter ​ quarter ​ quarter ​ Total Interest and dividend income ​ $ 57,780 ​ $ 55,909 ​ $ 54,911 ​ $ 52,791 ​ $ 221,391 Interest expense ​ 7,148 ​ 6,137 ​ 5,525 ​ 5,144 ​ 23,954 Net interest income before provision for loan losses ​ 50,632 ​ 49,772 ​ 49,386 ​ 47,647 ​ 197,437 Provision for loan losses ​ 2,476 ​ 807 ​ 1,873 ​ 41 ​ 5,197 Net interest income after provision for loan losses ​ 48,156 ​ 48,965 ​ 47,513 ​ 47,606 ​ 192,240 Non-interest income ​ 15,317 ​ 18,061 ​ 19,562 ​ 17,835 ​ 70,775 Non-interest expense ​ 42,857 ​ 44,432 ​ 46,763 ​ 55,282 ​ 189,334 Income before income taxes ​ 20,616 ​ 22,594 ​ 20,312 ​ 10,159 ​ 73,681 Income tax expense (benefit) ​ 3,381 ​ 4,354 ​ 2,800 ​ 1,695 ​ 12,230 Net income ​ $ 17,235 ​ $ 18,240 ​ $ 17,512 ​ $ 8,464 ​ $ 61,451 Earnings per share-basic ​ $ 0.56 ​ $ 0.59 ​ $ 0.57 ​ $ 0.28 ​ $ 2.00 Earnings per share-diluted ​ ​ 0.55 ​ ​ 0.58 ​ ​ 0.56 ​ ​ 0.27 ​ ​ 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Activities</t>
        </is>
      </c>
      <c r="B1" s="2" t="inlineStr">
        <is>
          <t>12 Months Ended</t>
        </is>
      </c>
    </row>
    <row r="2">
      <c r="B2" s="2" t="inlineStr">
        <is>
          <t>Dec. 31, 2020</t>
        </is>
      </c>
    </row>
    <row r="3">
      <c r="A3" s="3" t="inlineStr">
        <is>
          <t>Acquisition Activities</t>
        </is>
      </c>
    </row>
    <row r="4">
      <c r="A4" s="4" t="inlineStr">
        <is>
          <t>Acquisition Activities</t>
        </is>
      </c>
      <c r="B4" s="4" t="inlineStr">
        <is>
          <t>Note 26 Acquisition Activities ​ On January 1, 2018, the Company completed its acquisition of Peoples, Inc. (“Peoples”), the bank holding company of Colorado-based Peoples National Bank and Kansas-based Peoples Bank. Immediately following the completion of the acquisition, Peoples National Bank and Peoples Bank merged into NBH Bank. Pursuant to the merger agreement executed in June 2017, the Company paid $36.2 million of cash consideration and 3,398,477 shares of the Company’s Class A common stock in exchange for all of the outstanding common stock of Peoples. Included in other assets is $10.0 million of restricted cash placed in escrow for certain potential liabilities for which the Company is indemnified pursuant to the merger agreement. The transaction was valued at $146.4 million in the aggregate, based on the Company’s closing price of $32.43 on the acquisition date. Acquisition-related costs of $8.0 million on a pre-tax basis were included in the Company’s consolidated statements of operations for the year ended December 31, 2018. The results of Peoples are included in the results of the Company subsequent to the acquisition date. ​ The table below summarizes the net assets acquired (at fair value) and consideration transferred in connection with the Peoples acquisition: ​ ​ ​ ​ ​ ​ ​ January 1, 2018 Assets: ​ ​ ​ Cash and due from banks ​ $ 105,173 Investment securities available-for-sale ​ ​ 118,512 Non-marketable securities ​ ​ 4,796 Loans ​ ​ 542,707 Loans held for sale ​ ​ 54,260 Other real estate owned ​ ​ 1,253 Premises and equipment ​ ​ 18,584 Core deposit intangible asset ​ ​ 10,477 Mortgage servicing rights ​ ​ 4,301 Other assets ​ ​ 15,361 Total assets acquired ​ ​ 875,424 ​ ​ ​ ​ Liabilities: ​ ​ ​ Total deposits ​ ​ 729,911 FHLB borrowings ​ ​ 33,825 Other liabilities ​ ​ 20,683 Total liabilities assumed ​ ​ 784,419 ​ ​ ​ ​ Identifiable net assets acquired ​ $ 91,005 ​ ​ ​ ​ Consideration: ​ ​ ​ NBHC common stock paid at January 1, 2018, closing price of $32.43 ​ $ 110,213 Cash ​ ​ 36,189 Total ​ ​ 146,402 ​ ​ ​ ​ Goodwill ​ $ 55,397 ​ In connection with the Peoples acquisition, the Company recorded $55.4 million of goodwill, a $10.5 million core deposit intangible asset, a $4.3 million MSRs intangible asset and a $4.0 million mortgage repurchase reserve, included in other liabilities. The core deposit intangible is being amortized straight-line over ten years and the MSRs intangible is amortized in proportion to and over the period of the estimated net servicing income. The FHLB borrowings of $33.8 million were paid off during the first quarter of 2018. The goodwill associated with this transaction is not tax deductible. ​ At the date of acquisition, the gross contractual amounts receivable, inclusive of all principal and interest, was $713.6 million. The Company’s best estimate of the contractual principal cash flows for loans not expected to be collected was $2.1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Note 27 Subsequent Event ​ On February 24, 2021, the Company’s Board of Directors authorized a new program to repurchase up to $75.0 million of the Company’s common stock from time to time either in the open market or in privately negotiated transactions in accordance with applicable regulations of the Securities and Exchange Commission. To date, the Company has repurchased $6.9 million of its previously authorized $50.0 million stock repurchase program announced in February 2020. The new program of $75.0 million replaces this previously authorized program in its entire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ash and cash equivalents</t>
        </is>
      </c>
      <c r="B4" s="4" t="inlineStr">
        <is>
          <t>a) Cash and cash equivalents ​</t>
        </is>
      </c>
    </row>
    <row r="5">
      <c r="A5" s="4" t="inlineStr">
        <is>
          <t>Investment securities</t>
        </is>
      </c>
      <c r="B5" s="4" t="inlineStr">
        <is>
          <t>b) Investment securities ​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we evaluate whether the decline in fair value is the result of credit losses or other factors. In making the assessment, we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When the loss is not considered a result of credit loss, the cost basis of the security is written down to fair value, with the loss charge recognized in AOCI. The Company does not measure expected credit losses for U.S. agency-backed held-to-maturity securities, since the risk of nonpayment of the amortized cost basis is zero. Credit losses are not estimated for AIR from investment securities as interest deemed uncollectible is written off through interest income. ​ Prior to the adoption of ASU 2016-13, declines in the fair value of held-to-maturity and available-for-sale securities below their cost that were deemed to be other-than-temporarily impaired were reflected in earnings as realized losses. In estimating other-than-temporary-impairment prior to January 1, 2020, the Company considered,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d the intent to sell the security; and whether it was more likely than not that the Company would be required to sell the security. ​</t>
        </is>
      </c>
    </row>
    <row r="6">
      <c r="A6" s="4" t="inlineStr">
        <is>
          <t>Non-marketable securities</t>
        </is>
      </c>
      <c r="B6" s="4" t="inlineStr">
        <is>
          <t>c) Non-marketable securities</t>
        </is>
      </c>
    </row>
    <row r="7">
      <c r="A7" s="4" t="inlineStr">
        <is>
          <t>Loans receivable</t>
        </is>
      </c>
      <c r="B7" s="4" t="inlineStr">
        <is>
          <t>d) Loans receivable — ​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Discounts created when the loans are recorded at their estimated fair values at acquisition are accreted over the remaining term of the loan as an adjustment to the related loan’s yield. Similar to originated loans described below, the accrual of interest income on acquired loans is discontinued when the collection of principal or interest, in whole or in part, is doubtful. ​ Interest income on acquired loans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 The CARES Act afforded financial institutions the option to modify loans within certain parameters in response to the COVID-19 pandemic without requiring the modifications to be classified as TDRs if the borrower has been adversely impacted by COVID-19 and was current on their loan payments. The Company has modified loans due to the effects of the COVID-19 pandemic that were not classified as TDRs. Modifications include deferral of principal as well as full-payment deferral for a period ranging from three months to one year. The number and aggregate balance of COVID-related loan modifications substantially decreased during the third quarter, and we continue to monitor the remaining COVID loan modifications closely. ​</t>
        </is>
      </c>
    </row>
    <row r="8">
      <c r="A8" s="4" t="inlineStr">
        <is>
          <t>Loans held for sale</t>
        </is>
      </c>
      <c r="B8" s="4" t="inlineStr">
        <is>
          <t>e) Loans held for sale —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on the consolidated statements of financial condition within other assets or other liabilities, and changes in fair value are recorded net as a component of mortgage banking income in the consolidated statements of operations. The gross gains on loan sales are recognized based on new loan commitments with adjustment for price and pair-off activity. Commission expenses on loans held for sale are recognized based on loans closed.</t>
        </is>
      </c>
    </row>
    <row r="9">
      <c r="A9" s="4" t="inlineStr">
        <is>
          <t>Allowance for credit losses</t>
        </is>
      </c>
      <c r="B9" s="4" t="inlineStr">
        <is>
          <t>f) Allowance for credit losses Measurement of Credit Losses on Financial Instruments ​ The ACL represents management’s estimate of lifetime credit losses inherent in loans as of the balance sheet date. The Company measures expected credit losses for loans on a pooled basis when similar risk characteristics exist. The Company has identified four primary loan segments that are further stratified into 11 loan classes to provide more granularity in analyzing loss history based upon specific loss drivers and risk factors affecting each loan class. Generally, the underlying risk of loss for each of these loan classes will follow certain norms/trends in various economic environments. Loans that do not share risk characteristics are evaluated on an individual basis and are not included in the collective evaluation. Those loans include loans on non-accrual status, loans in bankruptcy, and TDR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The Company utilizes a DCF model developed within a third-party software tool to establish expected lifetime credit losses for the loan portfolio. The ACL is calculated as the difference between the amortized cost basis and the projections from the DCF analysis. The DCF model allows for individual life of loan cash flow modeling, excluding extensions and renewals, using loan-specific interest rates and repayment schedules adjusted for estimated prepayment rates and loss recovery timing delays. The model incorporates forecasts of certain national macroeconomic factors, including unemployment rates, HPI, retail sales and GDP, which drive correlated probability of default (“PD”) and loss given default (“LGD”) rates. PD and LGD, in turn, drive the losses predicted in establishing our ACL. PD and LGD rates along with prepayment rates and loss recovery time delays are determined at a loan class level making use of both internal and peer historical loss rate data. The determination and application of the ACL accounting policy involves judgments, estimates, and uncertainties that are subject to change. For periods beyond the reasonable and supportable forecast period, we revert to historical long-term average loss rates on a straight-line basis. The length of the forecast period spans four quarters. The length of the reversion period is based on management’s assessment of the length and pattern of the current economic cycle and typically ranges from four to eight quarters. ​ Management accounts for the inherent uncertainty of the underlying economic forecast by reviewing and weighting alternate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and industry concentrations. The Company has elected to exclude AIR from the allowance for credit losses calculation. When a loan is placed on non-accrual, any recorded AIR is reversed against interest income. ​ The determination and application of the ACL accounting policy involves judgments, estimates, and uncertainties that are subject to change. Changes in these assumptions, estimates or the conditions surrounding them may have a material impact on our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their judgments about information available to them at the time of their examinations. ​ The ACL is decreased by net charge-offs and is increased by provisions for loan losses that are charged to the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Credit quality indicators are reviewed and updated in accordance with internal policy based on loan balance and risk rating. Interest accrual is discontinued on doubtful loans and certain substandard loans, as is more fully discussed in note 4. ​ Unfunded loan commitments ​ In addition to the ACL for funded loans, the Company maintains reserves to cover the risk of loss associated with off-balance sheet unfunded loan commitments. The allowance for off-balance sheet credit losses is maintained within the other liabilities in the statements of financial condition. Under the CECL framework, adjustments to this liability are recorded as provision for credit losses in the statements of operations. Unfunded loan commitment balances are evaluated by loan class and further segregated by revolving and non-revolving commitments. In order to establish the required level of reserve, the Company applies average historical utilization rates and ACL loan model loss rates for each loan class to the outstanding unfunded commitment balances. ​ Prior to the adoption of ASU 2016-13, the Company’s determination of the allowance took into consideration, among other matters, the estimated fair value of the underlying collateral, economic conditions, historical net loan losses, the estimated loss emergence period, estimated default rates, any declines in cash flow assumptions from acquisitions, loan structures, growth factors and other elements that warrant recognition. ​ Under the prior incurred loss methodology, the Company routinely evaluated adversely risk-rated credits for impairment. Impairment, if any, wa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were established for loans with similar characteristics. In this process, general allowance factors were based on an analysis of historical loss and recovery experience, if any, related to originated and acquired loans, as well as certain industry experience, with adjustments made for qualitative or environmental factors that were likely to cause estimated credit losses to differ from historical experience. To the extent that the data supporting such factors had limitations, management’s judgment and experience played a key role in determining the allowance estimates.</t>
        </is>
      </c>
    </row>
    <row r="10">
      <c r="A10" s="4" t="inlineStr">
        <is>
          <t>Allowance for loan losses</t>
        </is>
      </c>
      <c r="B10" s="4" t="inlineStr">
        <is>
          <t>​</t>
        </is>
      </c>
    </row>
    <row r="11">
      <c r="A11" s="4" t="inlineStr">
        <is>
          <t>Premises and equipment</t>
        </is>
      </c>
      <c r="B11" s="4" t="inlineStr">
        <is>
          <t>g) Premises and equipment 7 3 ​</t>
        </is>
      </c>
    </row>
    <row r="12">
      <c r="A12" s="4" t="inlineStr">
        <is>
          <t>Goodwill and intangible assets</t>
        </is>
      </c>
      <c r="B12" s="4" t="inlineStr">
        <is>
          <t>h) Goodwill and intangible assets Company would proceed to perform an additional test to determine whether goodwill has been impaired and calculate the amount of that impairment. ​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 MSRs associated with loans originated and sold, where servicing is retained, are initially capitalized at fair value and included in intangible assets o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t>
        </is>
      </c>
    </row>
    <row r="13">
      <c r="A13" s="4" t="inlineStr">
        <is>
          <t>Reserve for Mortgage Loan Repurchase Losses</t>
        </is>
      </c>
      <c r="B13" s="4" t="inlineStr">
        <is>
          <t>i) Reserve for Mortgage Loan Repurchase Losses– ​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updates the reserve estimate quarterly during the estimated loan life. The repurchase reserve is included in other liabilities on the consolidated statements of financial condition.</t>
        </is>
      </c>
    </row>
    <row r="14">
      <c r="A14" s="4" t="inlineStr">
        <is>
          <t>Other real estate owned</t>
        </is>
      </c>
      <c r="B14" s="4" t="inlineStr">
        <is>
          <t>j) Other real estate owned</t>
        </is>
      </c>
    </row>
    <row r="15">
      <c r="A15" s="4" t="inlineStr">
        <is>
          <t>Bank-owned life insurance</t>
        </is>
      </c>
      <c r="B15" s="4" t="inlineStr">
        <is>
          <t>k) Bank-owned life insurance ​</t>
        </is>
      </c>
    </row>
    <row r="16">
      <c r="A16" s="4" t="inlineStr">
        <is>
          <t>Securities purchased under agreements to resell and securities sold under agreements to repurchase</t>
        </is>
      </c>
      <c r="B16" s="4" t="inlineStr">
        <is>
          <t>l) Securities purchased under agreements to resell and securities sold under agreements to repurchase ​</t>
        </is>
      </c>
    </row>
    <row r="17">
      <c r="A17" s="4" t="inlineStr">
        <is>
          <t>Stock-based compensation</t>
        </is>
      </c>
      <c r="B17" s="4" t="inlineStr">
        <is>
          <t xml:space="preserve">m) Stock-based compensation ​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re again made available for awards under the Plan. ​ All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t>
        </is>
      </c>
    </row>
    <row r="18">
      <c r="A18" s="4" t="inlineStr">
        <is>
          <t>Income taxes</t>
        </is>
      </c>
      <c r="B18" s="4" t="inlineStr">
        <is>
          <t>n) Income taxes ​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t>
        </is>
      </c>
    </row>
    <row r="19">
      <c r="A19" s="4" t="inlineStr">
        <is>
          <t>Earnings per share</t>
        </is>
      </c>
      <c r="B19" s="4" t="inlineStr">
        <is>
          <t>o) Earnings per share ​</t>
        </is>
      </c>
    </row>
    <row r="20">
      <c r="A20" s="4" t="inlineStr">
        <is>
          <t>Interest Rate Swap Derivatives</t>
        </is>
      </c>
      <c r="B20" s="4" t="inlineStr">
        <is>
          <t>p) Interest Rate Swap Derivatives ​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 ​</t>
        </is>
      </c>
    </row>
    <row r="21">
      <c r="A21" s="4" t="inlineStr">
        <is>
          <t>Treasury stock</t>
        </is>
      </c>
      <c r="B21" s="4" t="inlineStr">
        <is>
          <t>q) Treasury stock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t>
        </is>
      </c>
    </row>
    <row r="22">
      <c r="A22" s="4" t="inlineStr">
        <is>
          <t>Acquisition activities</t>
        </is>
      </c>
      <c r="B22" s="4" t="inlineStr">
        <is>
          <t>r) Acquisition activities ​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Available-for-sale Securities</t>
        </is>
      </c>
      <c r="B4" s="4" t="inlineStr">
        <is>
          <t>​ Available-for-sale securities are summarized as follows as of the dates indicated: ​ ​ ​ ​ ​ ​ ​ ​ ​ ​ ​ ​ ​ ​ ​ ​ December 31, 2020 ​ Amortized Gross Gross ​ ​ ​ ​ cost ​ unrealized gains ​ unrealized losses ​ Fair value Mortgage-backed securities: ​ ​ ​ ​ ​ ​ ​ ​ ​ ​ ​ ​ Residential mortgage pass-through securities issued or guaranteed by U.S. Government agencies or sponsored enterprises ​ $ 193,424 ​ $ 2,952 ​ $ (42) ​ $ 196,334 Other residential MBS issued or guaranteed by U.S. Government agencies or sponsored enterprises ​ 454,345 ​ 8,778 ​ (344) ​ 462,779 Municipal securities ​ ​ 362 ​ ​ 13 ​ ​ — ​ ​ 375 Corporate debt ​ ​ 2,000 ​ ​ — ​ ​ (2) ​ ​ 1,998 Other securities ​ 469 ​ — ​ — ​ 469 Total investment securities available-for-sale ​ $ 650,600 ​ $ 11,743 ​ $ (388) ​ $ 661,955 ​ ​ ​ ​ ​ ​ ​ ​ ​ ​ ​ ​ ​ ​ ​ ​ ​ December 31, 2019 ​ Amortized Gross Gross ​ ​ ​ ​ cost ​ unrealized gains ​ unrealized losses ​ Fair value Mortgage-backed securities: ​ ​ ​ ​ ​ ​ ​ ​ ​ ​ ​ ​ Residential mortgage pass-through securities issued or guaranteed by U.S. Government agencies or sponsored enterprises ​ $ 93,770 ​ $ 1,497 ​ $ (11) ​ $ 95,256 Other residential MBS issued or guaranteed by U.S. Government agencies or sponsored enterprises ​ 543,275 ​ 3,818 ​ (5,056) ​ 542,037 Municipal securities ​ ​ 495 ​ ​ — ​ ​ (8) ​ ​ 487 Other securities ​ 469 ​ — ​ — ​ 469 Total investment securities available-for-sale ​ $ 638,009 ​ $ 5,315 ​ $ (5,075) ​ $ 638,249</t>
        </is>
      </c>
    </row>
    <row r="5">
      <c r="A5" s="4" t="inlineStr">
        <is>
          <t>Summary of unrealized losses for available-for-sale securities</t>
        </is>
      </c>
      <c r="B5" s="4" t="inlineStr">
        <is>
          <t>The tables below summarize the available-for-sale securities with unrealized losses as of the dates shown, along with the length of the impairment period: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878 ​ $ (42) ​ $ 1 ​ $ — ​ $ 26,879 ​ $ (42) Other residential MBS issued or guaranteed by U.S. Government agencies or sponsored enterprises ​ ​ 95,888 ​ ​ (328) ​ ​ 2,138 ​ ​ (16) ​ ​ 98,026 ​ ​ (344) Corporate debt ​ ​ 1,998 ​ ​ (2) ​ ​ — ​ ​ — ​ ​ 1,998 ​ ​ (2) Total ​ $ 124,764 ​ $ (372) ​ $ 2,139 ​ $ (16) ​ $ 126,903 ​ $ (388) ​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13 ​ $ (7) ​ $ 1,421 ​ $ (4) ​ $ 11,834 ​ $ (11) Other residential MBS issued or guaranteed by U.S. Government agencies or sponsored enterprises ​ 41,983 ​ ​ (281) ​ 254,380 ​ (4,775) ​ 296,363 ​ ​ (5,056) Municipal securities ​ ​ — ​ ​ — ​ ​ 372 ​ ​ (8) ​ ​ 372 ​ ​ (8) Total ​ $ 52,396 ​ $ (288) ​ $ 256,173 ​ $ (4,787) ​ $ 308,569 ​ $ (5,075)</t>
        </is>
      </c>
    </row>
    <row r="6">
      <c r="A6" s="4" t="inlineStr">
        <is>
          <t>Held-to-maturity Securities</t>
        </is>
      </c>
      <c r="B6" s="4" t="inlineStr">
        <is>
          <t>Held-to-maturity investment securities are summarized as follows as of the dates indicated: ​ ​ ​ ​ ​ ​ ​ ​ ​ ​ ​ ​ ​ ​ ​ ​ December 31, 2020 ​ ​ ​ Gross Gross ​ ​ ​ ​ Amortized ​ unrealized ​ unrealized ​ ​ ​ ​ ​ cost ​ gains ​ losses ​ Fair value Mortgage-backed securities: ​ ​ ​ ​ ​ ​ ​ ​ ​ ​ ​ ​ Residential mortgage pass-through securities issued or guaranteed by U.S. Government agencies or sponsored enterprises ​ $ 306,187 ​ $ 4,940 ​ $ (197) ​ $ 310,930 Other residential MBS issued or guaranteed by U.S. Government agencies or sponsored enterprises ​ 70,428 ​ 396 ​ (63) ​ 70,761 Total investment securities held-to-maturity ​ $ 376,615 ​ $ 5,336 ​ $ (260) ​ $ 381,691 ​ ​ ​ ​ ​ ​ ​ ​ ​ ​ ​ ​ ​ ​ ​ ​ ​ December 31, 2019 ​ ​ ​ Gross Gross ​ ​ ​ ​ Amortized ​ unrealized ​ unrealized ​ ​ ​ ​ ​ cost ​ gains ​ losses ​ Fair value Mortgage-backed securities: ​ ​ ​ ​ ​ ​ ​ ​ ​ ​ ​ ​ Residential mortgage pass-through securities issued or guaranteed by U.S. Government agencies or sponsored enterprises ​ $ 127,560 ​ $ 1,239 ​ $ (29) ​ $ 128,770 Other residential MBS issued or guaranteed by U.S. Government agencies or sponsored enterprises ​ 55,324 ​ 82 ​ (435) ​ 54,971 Total investment securities held-to-maturity ​ $ 182,884 ​ $ 1,321 ​ $ (464) ​ $ 183,741</t>
        </is>
      </c>
    </row>
    <row r="7">
      <c r="A7" s="4" t="inlineStr">
        <is>
          <t>Summary of unrealized losses for held-to-maturity securities</t>
        </is>
      </c>
      <c r="B7" s="4" t="inlineStr">
        <is>
          <t>During 2020 and 2019, purchases of held-to-maturity securities totaled $284.2 million and $10.2 million, respectively. Maturities and paydowns of held-to-maturity securities totaled $88.1 million and $60.9 million during 2020 and 2019, respectively. ​ The held-to-maturity portfolio included nine securities which were in an unrealized loss position at December 31, 2020, compared to 13 securities at December 31, 2019. The tables below summarize the held-to-maturity securities with unrealized losses as of the dates shown, along with the length of the impairment period: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53,453 ​ $ (197) ​ $ — ​ $ — ​ $ 53,453 ​ $ (197) Other residential MBS issued or guaranteed by U.S. Government agencies or sponsored enterprises ​ ​ 19,554 ​ ​ (63) ​ ​ — ​ ​ — ​ ​ 19,554 ​ ​ (63) Total ​ $ 73,007 ​ $ (260) ​ $ — ​ $ — ​ $ 73,007 ​ $ (260) ​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78 ​ $ (26) ​ $ 338 ​ $ (3) ​ $ 10,816 ​ $ (29) Other residential MBS issued or guaranteed by U.S. Government agencies or sponsored enterprises ​ 3,925 ​ ​ (9) ​ ​ 28,554 ​ ​ (426) ​ 32,479 ​ ​ (435) Total ​ $ 14,403 ​ $ (35) ​ $ 28,892 ​ $ (429) ​ $ 43,295 ​ $ (4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6" t="n">
        <v>200026</v>
      </c>
      <c r="C4" s="6" t="n">
        <v>218836</v>
      </c>
      <c r="D4" s="6" t="n">
        <v>193124</v>
      </c>
    </row>
    <row r="5">
      <c r="A5" s="4" t="inlineStr">
        <is>
          <t>Interest and dividends on investment securities</t>
        </is>
      </c>
      <c r="B5" s="5" t="n">
        <v>16505</v>
      </c>
      <c r="C5" s="5" t="n">
        <v>21297</v>
      </c>
      <c r="D5" s="5" t="n">
        <v>25746</v>
      </c>
    </row>
    <row r="6">
      <c r="A6" s="4" t="inlineStr">
        <is>
          <t>Dividends on non-marketable securities</t>
        </is>
      </c>
      <c r="B6" s="5" t="n">
        <v>1157</v>
      </c>
      <c r="C6" s="5" t="n">
        <v>1770</v>
      </c>
      <c r="D6" s="5" t="n">
        <v>1096</v>
      </c>
    </row>
    <row r="7">
      <c r="A7" s="4" t="inlineStr">
        <is>
          <t>Interest on interest-bearing bank deposits</t>
        </is>
      </c>
      <c r="B7" s="5" t="n">
        <v>314</v>
      </c>
      <c r="C7" s="5" t="n">
        <v>698</v>
      </c>
      <c r="D7" s="5" t="n">
        <v>1425</v>
      </c>
    </row>
    <row r="8">
      <c r="A8" s="4" t="inlineStr">
        <is>
          <t>Total interest and dividend income</t>
        </is>
      </c>
      <c r="B8" s="5" t="n">
        <v>218002</v>
      </c>
      <c r="C8" s="5" t="n">
        <v>242601</v>
      </c>
      <c r="D8" s="5" t="n">
        <v>221391</v>
      </c>
    </row>
    <row r="9">
      <c r="A9" s="3" t="inlineStr">
        <is>
          <t>Interest expense:</t>
        </is>
      </c>
    </row>
    <row r="10">
      <c r="A10" s="4" t="inlineStr">
        <is>
          <t>Interest on deposits</t>
        </is>
      </c>
      <c r="B10" s="5" t="n">
        <v>23629</v>
      </c>
      <c r="C10" s="5" t="n">
        <v>29803</v>
      </c>
      <c r="D10" s="5" t="n">
        <v>21041</v>
      </c>
    </row>
    <row r="11">
      <c r="A11" s="4" t="inlineStr">
        <is>
          <t>Interest on borrowings</t>
        </is>
      </c>
      <c r="B11" s="5" t="n">
        <v>1427</v>
      </c>
      <c r="C11" s="5" t="n">
        <v>6968</v>
      </c>
      <c r="D11" s="5" t="n">
        <v>2913</v>
      </c>
    </row>
    <row r="12">
      <c r="A12" s="4" t="inlineStr">
        <is>
          <t>Total interest expense</t>
        </is>
      </c>
      <c r="B12" s="5" t="n">
        <v>25056</v>
      </c>
      <c r="C12" s="5" t="n">
        <v>36771</v>
      </c>
      <c r="D12" s="5" t="n">
        <v>23954</v>
      </c>
    </row>
    <row r="13">
      <c r="A13" s="4" t="inlineStr">
        <is>
          <t>Net interest income before provision for loan losses</t>
        </is>
      </c>
      <c r="B13" s="5" t="n">
        <v>192946</v>
      </c>
      <c r="C13" s="5" t="n">
        <v>205830</v>
      </c>
      <c r="D13" s="5" t="n">
        <v>197437</v>
      </c>
    </row>
    <row r="14">
      <c r="A14" s="4" t="inlineStr">
        <is>
          <t>Provision for loan losses</t>
        </is>
      </c>
      <c r="B14" s="5" t="n">
        <v>17630</v>
      </c>
      <c r="C14" s="5" t="n">
        <v>11643</v>
      </c>
      <c r="D14" s="5" t="n">
        <v>5197</v>
      </c>
    </row>
    <row r="15">
      <c r="A15" s="4" t="inlineStr">
        <is>
          <t>Net interest income after provision for loan losses</t>
        </is>
      </c>
      <c r="B15" s="5" t="n">
        <v>175316</v>
      </c>
      <c r="C15" s="5" t="n">
        <v>194187</v>
      </c>
      <c r="D15" s="5" t="n">
        <v>192240</v>
      </c>
    </row>
    <row r="16">
      <c r="A16" s="3" t="inlineStr">
        <is>
          <t>Non-interest income:</t>
        </is>
      </c>
    </row>
    <row r="17">
      <c r="A17" s="4" t="inlineStr">
        <is>
          <t>Mortgage banking income</t>
        </is>
      </c>
      <c r="B17" s="5" t="n">
        <v>102384</v>
      </c>
      <c r="C17" s="5" t="n">
        <v>42346</v>
      </c>
      <c r="D17" s="5" t="n">
        <v>30107</v>
      </c>
    </row>
    <row r="18">
      <c r="A18" s="4" t="inlineStr">
        <is>
          <t>Bank-owned life insurance income</t>
        </is>
      </c>
      <c r="B18" s="5" t="n">
        <v>2360</v>
      </c>
      <c r="C18" s="5" t="n">
        <v>1713</v>
      </c>
      <c r="D18" s="5" t="n">
        <v>1791</v>
      </c>
    </row>
    <row r="19">
      <c r="A19" s="4" t="inlineStr">
        <is>
          <t>Other non-interest income</t>
        </is>
      </c>
      <c r="B19" s="5" t="n">
        <v>4719</v>
      </c>
      <c r="C19" s="5" t="n">
        <v>5888</v>
      </c>
      <c r="D19" s="5" t="n">
        <v>5379</v>
      </c>
    </row>
    <row r="20">
      <c r="A20" s="4" t="inlineStr">
        <is>
          <t>OREO-related income</t>
        </is>
      </c>
      <c r="B20" s="5" t="n">
        <v>387</v>
      </c>
      <c r="C20" s="5" t="n">
        <v>315</v>
      </c>
      <c r="D20" s="5" t="n">
        <v>917</v>
      </c>
    </row>
    <row r="21">
      <c r="A21" s="4" t="inlineStr">
        <is>
          <t>Total non-interest income</t>
        </is>
      </c>
      <c r="B21" s="5" t="n">
        <v>140258</v>
      </c>
      <c r="C21" s="5" t="n">
        <v>82752</v>
      </c>
      <c r="D21" s="5" t="n">
        <v>70775</v>
      </c>
    </row>
    <row r="22">
      <c r="A22" s="3" t="inlineStr">
        <is>
          <t>Non-interest expense:</t>
        </is>
      </c>
    </row>
    <row r="23">
      <c r="A23" s="4" t="inlineStr">
        <is>
          <t>Salaries and benefits</t>
        </is>
      </c>
      <c r="B23" s="5" t="n">
        <v>141170</v>
      </c>
      <c r="C23" s="5" t="n">
        <v>122732</v>
      </c>
      <c r="D23" s="5" t="n">
        <v>114939</v>
      </c>
    </row>
    <row r="24">
      <c r="A24" s="4" t="inlineStr">
        <is>
          <t>Occupancy and equipment</t>
        </is>
      </c>
      <c r="B24" s="5" t="n">
        <v>27473</v>
      </c>
      <c r="C24" s="5" t="n">
        <v>27336</v>
      </c>
      <c r="D24" s="5" t="n">
        <v>28493</v>
      </c>
    </row>
    <row r="25">
      <c r="A25" s="4" t="inlineStr">
        <is>
          <t>Telecommunications and data processing</t>
        </is>
      </c>
      <c r="B25" s="5" t="n">
        <v>9042</v>
      </c>
      <c r="C25" s="5" t="n">
        <v>8754</v>
      </c>
      <c r="D25" s="5" t="n">
        <v>10098</v>
      </c>
    </row>
    <row r="26">
      <c r="A26" s="4" t="inlineStr">
        <is>
          <t>Marketing and business development</t>
        </is>
      </c>
      <c r="B26" s="5" t="n">
        <v>2802</v>
      </c>
      <c r="C26" s="5" t="n">
        <v>3897</v>
      </c>
      <c r="D26" s="5" t="n">
        <v>4513</v>
      </c>
    </row>
    <row r="27">
      <c r="A27" s="4" t="inlineStr">
        <is>
          <t>FDIC deposit insurance</t>
        </is>
      </c>
      <c r="B27" s="5" t="n">
        <v>1168</v>
      </c>
      <c r="C27" s="5" t="n">
        <v>1049</v>
      </c>
      <c r="D27" s="5" t="n">
        <v>2475</v>
      </c>
    </row>
    <row r="28">
      <c r="A28" s="4" t="inlineStr">
        <is>
          <t>Bank card expenses</t>
        </is>
      </c>
      <c r="B28" s="5" t="n">
        <v>4388</v>
      </c>
      <c r="C28" s="5" t="n">
        <v>4780</v>
      </c>
      <c r="D28" s="5" t="n">
        <v>5453</v>
      </c>
    </row>
    <row r="29">
      <c r="A29" s="4" t="inlineStr">
        <is>
          <t>Professional fees</t>
        </is>
      </c>
      <c r="B29" s="5" t="n">
        <v>2946</v>
      </c>
      <c r="C29" s="5" t="n">
        <v>3256</v>
      </c>
      <c r="D29" s="5" t="n">
        <v>6059</v>
      </c>
    </row>
    <row r="30">
      <c r="A30" s="4" t="inlineStr">
        <is>
          <t>Other non-interest expense</t>
        </is>
      </c>
      <c r="B30" s="5" t="n">
        <v>10547</v>
      </c>
      <c r="C30" s="5" t="n">
        <v>10867</v>
      </c>
      <c r="D30" s="5" t="n">
        <v>13073</v>
      </c>
    </row>
    <row r="31">
      <c r="A31" s="4" t="inlineStr">
        <is>
          <t>Problem asset workout</t>
        </is>
      </c>
      <c r="B31" s="5" t="n">
        <v>3148</v>
      </c>
      <c r="C31" s="5" t="n">
        <v>3186</v>
      </c>
      <c r="D31" s="5" t="n">
        <v>2549</v>
      </c>
    </row>
    <row r="32">
      <c r="A32" s="4" t="inlineStr">
        <is>
          <t>Gain on OREO sales, net</t>
        </is>
      </c>
      <c r="B32" s="5" t="n">
        <v>-38</v>
      </c>
      <c r="C32" s="5" t="n">
        <v>-7193</v>
      </c>
      <c r="D32" s="5" t="n">
        <v>-488</v>
      </c>
    </row>
    <row r="33">
      <c r="A33" s="4" t="inlineStr">
        <is>
          <t>Core deposit intangible asset amortization</t>
        </is>
      </c>
      <c r="B33" s="5" t="n">
        <v>1183</v>
      </c>
      <c r="C33" s="5" t="n">
        <v>1183</v>
      </c>
      <c r="D33" s="5" t="n">
        <v>2170</v>
      </c>
    </row>
    <row r="34">
      <c r="A34" s="4" t="inlineStr">
        <is>
          <t>Banking center consolidation-related expense</t>
        </is>
      </c>
      <c r="B34" s="5" t="n">
        <v>2348</v>
      </c>
      <c r="C34" s="5" t="n">
        <v>898</v>
      </c>
    </row>
    <row r="35">
      <c r="A35" s="4" t="inlineStr">
        <is>
          <t>Total non-interest expense</t>
        </is>
      </c>
      <c r="B35" s="5" t="n">
        <v>206177</v>
      </c>
      <c r="C35" s="5" t="n">
        <v>180745</v>
      </c>
      <c r="D35" s="5" t="n">
        <v>189334</v>
      </c>
    </row>
    <row r="36">
      <c r="A36" s="4" t="inlineStr">
        <is>
          <t>Income before income taxes</t>
        </is>
      </c>
      <c r="B36" s="5" t="n">
        <v>109397</v>
      </c>
      <c r="C36" s="5" t="n">
        <v>96194</v>
      </c>
      <c r="D36" s="5" t="n">
        <v>73681</v>
      </c>
    </row>
    <row r="37">
      <c r="A37" s="4" t="inlineStr">
        <is>
          <t>Income tax expense</t>
        </is>
      </c>
      <c r="B37" s="5" t="n">
        <v>20806</v>
      </c>
      <c r="C37" s="5" t="n">
        <v>15829</v>
      </c>
      <c r="D37" s="5" t="n">
        <v>12230</v>
      </c>
    </row>
    <row r="38">
      <c r="A38" s="4" t="inlineStr">
        <is>
          <t>Net income</t>
        </is>
      </c>
      <c r="B38" s="6" t="n">
        <v>88591</v>
      </c>
      <c r="C38" s="6" t="n">
        <v>80365</v>
      </c>
      <c r="D38" s="6" t="n">
        <v>61451</v>
      </c>
    </row>
    <row r="39">
      <c r="A39" s="4" t="inlineStr">
        <is>
          <t>Earnings per share-basic (in dollars per share)</t>
        </is>
      </c>
      <c r="B39" s="7" t="n">
        <v>2.87</v>
      </c>
      <c r="C39" s="7" t="n">
        <v>2.57</v>
      </c>
      <c r="D39" s="6" t="n">
        <v>2</v>
      </c>
    </row>
    <row r="40">
      <c r="A40" s="4" t="inlineStr">
        <is>
          <t>Earnings per share-diluted (in dollars per share)</t>
        </is>
      </c>
      <c r="B40" s="7" t="n">
        <v>2.85</v>
      </c>
      <c r="C40" s="7" t="n">
        <v>2.55</v>
      </c>
      <c r="D40" s="7" t="n">
        <v>1.95</v>
      </c>
    </row>
    <row r="41">
      <c r="A41" s="3" t="inlineStr">
        <is>
          <t>Weighted average number of common shares outstanding:</t>
        </is>
      </c>
    </row>
    <row r="42">
      <c r="A42" s="4" t="inlineStr">
        <is>
          <t>Basic (Shares)</t>
        </is>
      </c>
      <c r="B42" s="5" t="n">
        <v>30857086</v>
      </c>
      <c r="C42" s="5" t="n">
        <v>31175825</v>
      </c>
      <c r="D42" s="5" t="n">
        <v>30748234</v>
      </c>
    </row>
    <row r="43">
      <c r="A43" s="4" t="inlineStr">
        <is>
          <t>Diluted (Shares)</t>
        </is>
      </c>
      <c r="B43" s="5" t="n">
        <v>31075857</v>
      </c>
      <c r="C43" s="5" t="n">
        <v>31530817</v>
      </c>
      <c r="D43" s="5" t="n">
        <v>31430074</v>
      </c>
    </row>
    <row r="44">
      <c r="A44" s="4" t="inlineStr">
        <is>
          <t>Service charges</t>
        </is>
      </c>
    </row>
    <row r="45">
      <c r="A45" s="3" t="inlineStr">
        <is>
          <t>Non-interest income:</t>
        </is>
      </c>
    </row>
    <row r="46">
      <c r="A46" s="4" t="inlineStr">
        <is>
          <t>Non-interest income</t>
        </is>
      </c>
      <c r="B46" s="6" t="n">
        <v>14962</v>
      </c>
      <c r="C46" s="6" t="n">
        <v>17895</v>
      </c>
      <c r="D46" s="6" t="n">
        <v>18092</v>
      </c>
    </row>
    <row r="47">
      <c r="A47" s="4" t="inlineStr">
        <is>
          <t>Bank card fees</t>
        </is>
      </c>
    </row>
    <row r="48">
      <c r="A48" s="3" t="inlineStr">
        <is>
          <t>Non-interest income:</t>
        </is>
      </c>
    </row>
    <row r="49">
      <c r="A49" s="4" t="inlineStr">
        <is>
          <t>Non-interest income</t>
        </is>
      </c>
      <c r="B49" s="6" t="n">
        <v>15446</v>
      </c>
      <c r="C49" s="6" t="n">
        <v>14595</v>
      </c>
      <c r="D49" s="6" t="n">
        <v>144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Loan Portfolio Composition Including Carrying Value by Segment of Originated and Acquired Loans Accounted for under ASC Topic 310-30 and Loans Covered by the FDIC Loss Sharing Agreements</t>
        </is>
      </c>
      <c r="B4" s="4" t="inlineStr">
        <is>
          <t>​ ​ ​ ​ ​ ​ ​ December 31, 2020 ​ Total loans % of total Commercial $ 3,044,065 ​ 70.0% Commercial real estate non-owner occupied 631,996 ​ 14.5% Residential real estate 658,659 ​ 15.1% Consumer 19,006 ​ 0.4% Total $ 4,353,726 ​ 100.0% ​ ​ ​ ​ ​ ​ ​ December 31, 2019 ​ Total loans % of total Commercial $ 2,992,307 ​ 67.8% Commercial real estate non-owner occupied 630,906 ​ 14.3% Residential real estate 770,417 ​ 17.4% Consumer 21,776 ​ 0.5% Total $ 4,415,406 ​ 100.0%</t>
        </is>
      </c>
    </row>
    <row r="5">
      <c r="A5" s="4" t="inlineStr">
        <is>
          <t>Past Due Financing Receivables</t>
        </is>
      </c>
      <c r="B5" s="4" t="inlineStr">
        <is>
          <t>Information about delinquent and non-accrual loans is shown in the following tables at December 31, 2020 and 2019: ​ ​ ​ ​ ​ ​ ​ ​ ​ ​ ​ ​ ​ ​ ​ ​ ​ ​ ​ ​ ​ ​ December 31, 2020 ​ ​ ​ ​ ​ Greater ​ ​ ​ ​ ​ ​ ​ ​ ​ ​ ​ ​ 30-89 days ​ than 90 days ​ ​ ​ Total past ​ ​ ​ ​ ​ ​ past due and ​ past due and ​ Non-accrual ​ due and ​ ​ ​ ​ ​ ​ accruing ​ accruing ​ loans ​ non-accrual ​ Current ​ Total loans Commercial: ​ ​ ​ ​ ​ ​ ​ ​ ​ ​ ​ ​ ​ ​ ​ ​ ​ ​ Commercial and industrial ​ $ 170 ​ $ — ​ $ 6,312 ​ $ 6,482 ​ $ 1,440,256 ​ $ 1,446,738 Municipal and non-profit ​ ​ — ​ ​ — ​ ​ — ​ ​ — ​ ​ 870,791 ​ ​ 870,791 Owner occupied commercial real estate ​ ​ — ​ ​ — ​ ​ 5,450 ​ ​ 5,450 ​ ​ 510,789 ​ ​ 516,239 Food and agribusiness ​ ​ 146 ​ ​ — ​ ​ 422 ​ ​ 568 ​ ​ 209,729 ​ ​ 210,297 Total commercial ​ ​ 316 ​ ​ — ​ ​ 12,184 ​ ​ 12,500 ​ ​ 3,031,565 ​ ​ 3,044,065 Commercial real estate non-owner occupied: ​ ​ ​ ​ ​ ​ ​ ​ ​ ​ ​ ​ ​ ​ ​ ​ ​ ​ Construction ​ — ​ — ​ — ​ — ​ 91,125 ​ 91,125 Acquisition/development ​ — ​ — ​ 6 ​ 6 ​ 24,665 ​ 24,671 Multifamily ​ — ​ — ​ 1,523 ​ 1,523 ​ 67,233 ​ 68,756 Non-owner occupied ​ — ​ — ​ 135 ​ 135 ​ 447,309 ​ 447,444 Total commercial real estate ​ — ​ — ​ 1,664 ​ 1,664 ​ 630,332 ​ 631,996 Residential real estate: ​ ​ ​ ​ ​ ​ ​ ​ ​ ​ ​ ​ Senior lien ​ ​ 527 ​ ​ 160 ​ ​ 5,820 ​ ​ 6,507 ​ ​ 577,764 ​ ​ 584,271 Junior lien ​ 95 ​ ​ — ​ ​ 709 ​ 804 ​ 73,584 ​ ​ 74,388 Total residential real estate ​ 622 ​ ​ 160 ​ ​ 6,529 ​ ​ 7,311 ​ ​ 651,348 ​ ​ 658,659 Consumer ​ 30 ​ 2 ​ 10 ​ 42 ​ 18,964 ​ 19,006 Total loans ​ $ 968 ​ $ 162 ​ $ 20,387 ​ $ 21,517 ​ $ 4,332,209 ​ $ 4,353,726 ​ ​ ​ ​ ​ ​ ​ ​ ​ ​ ​ ​ ​ ​ ​ ​ ​ ​ ​ ​ ​ ​ ​ ​ ​ ​ ​ ​ ​ ​ ​ ​ ​ ​ ​ ​ ​ ​ December 31, 2020 ​ Non-accrual loans ​ Non-accrual loans ​ ​ ​ ​ with a related ​ with no related ​ ​ ​ ​ allowance for ​ allowance for ​ Non-accrual ​ credit loss ​ credit loss ​ loans Commercial: ​ ​ ​ ​ ​ ​ ​ ​ Commercial and industrial $ 6,080 ​ $ 232 ​ $ 6,312 Municipal and non-profit ​ — ​ ​ — ​ ​ — Owner occupied commercial real estate ​ 2,698 ​ ​ 2,752 ​ ​ 5,450 Food and agribusiness ​ 88 ​ ​ 334 ​ ​ 422 Total commercial ​ 8,866 ​ ​ 3,318 ​ ​ 12,184 Commercial real estate non-owner occupied: ​ ​ ​ ​ ​ ​ ​ ​ Construction — ​ — ​ — Acquisition/development 6 ​ — ​ 6 Multifamily — ​ 1,523 ​ 1,523 Non-owner occupied 135 ​ — ​ 135 Total commercial real estate 141 ​ 1,523 ​ 1,664 Residential real estate: ​ ​ ​ ​ ​ Senior lien ​ 4,158 ​ ​ 1,662 ​ ​ 5,820 Junior lien ​ 709 ​ ​ — ​ 709 Total residential real estate ​ 4,867 ​ ​ 1,662 ​ 6,529 Consumer 10 ​ — ​ 10 Total loans $ 13,884 ​ $ 6,503 ​ $ 20,387 ​ ​ ​ ​ ​ ​ ​ ​ ​ ​ ​ ​ ​ ​ ​ ​ ​ ​ ​ ​ ​ ​ December 31, 2019 ​ ​ ​ ​ ​ Greater ​ ​ ​ ​ ​ ​ ​ ​ ​ ​ ​ ​ 30-89 days ​ than 90 days ​ ​ ​ Total past ​ ​ ​ ​ ​ ​ past due and ​ past due and ​ Non-accrual ​ due and ​ ​ ​ ​ ​ ​ accruing ​ accruing ​ loans ​ non-accrual ​ Current ​ Total loans Commercial: ​ ​ ​ ​ ​ ​ ​ ​ ​ ​ ​ ​ ​ ​ ​ ​ ​ ​ Commercial and industrial ​ $ 2,251 ​ $ 879 ​ $ 10,330 ​ $ 13,460 ​ $ 1,398,071 ​ $ 1,411,531 Municipal and non-profit ​ ​ 226 ​ ​ — ​ ​ — ​ ​ 226 ​ ​ 837,300 ​ ​ 837,526 Owner occupied commercial real estate ​ 595 ​ 630 ​ ​ 2,264 ​ 3,489 ​ 486,633 ​ 490,122 Food and agribusiness ​ 190 ​ — ​ ​ 317 ​ 507 ​ 252,621 ​ 253,128 Total commercial ​ ​ 3,262 ​ ​ 1,509 ​ ​ 12,911 ​ ​ 17,682 ​ ​ 2,974,625 ​ ​ 2,992,307 Commercial real estate non-owner occupied: ​ ​ ​ ​ ​ ​ ​ ​ ​ ​ ​ ​ ​ ​ ​ ​ ​ ​ Construction ​ — ​ — ​ — ​ — ​ 77,733 ​ 77,733 Acquisition/development ​ 187 ​ — ​ 416 ​ 603 ​ 26,276 ​ 26,879 Multifamily ​ — ​ — ​ — ​ — ​ 55,808 ​ 55,808 Non-owner occupied ​ 438 ​ 65 ​ 43 ​ 546 ​ 469,940 ​ 470,486 Total commercial real estate ​ 625 ​ 65 ​ 459 ​ 1,149 ​ 629,757 ​ 630,906 Residential real estate: ​ ​ ​ ​ ​ ​ ​ ​ ​ ​ ​ ​ ​ ​ ​ ​ ​ Senior lien ​ 2,101 ​ 9 ​ ​ 7,597 ​ 9,707 ​ 668,955 ​ ​ 678,662 Junior lien ​ 245 ​ 79 ​ ​ 731 ​ ​ 1,055 ​ ​ 90,700 ​ ​ 91,755 Total residential real estate ​ 2,346 ​ 88 ​ ​ 8,328 ​ ​ 10,762 ​ ​ 759,655 ​ ​ 770,417 Consumer ​ 116 ​ — ​ 50 ​ ​ 166 ​ ​ 21,610 ​ ​ 21,776 Total loans ​ $ 6,349 ​ $ 1,662 ​ $ 21,748 ​ $ 29,759 ​ $ 4,385,647 ​ $ 4,415,406</t>
        </is>
      </c>
    </row>
    <row r="6">
      <c r="A6" s="4" t="inlineStr">
        <is>
          <t>Credit Exposure for Loans as Determined by Company's Internal Risk Rating System</t>
        </is>
      </c>
      <c r="B6" s="4" t="inlineStr">
        <is>
          <t>The amortized cost basis for all loans as determined by the Company’s internal risk rating system and year of origination was as follows at December 31, 2020: ​ ​ ​ ​ ​ ​ ​ ​ ​ ​ ​ ​ ​ ​ ​ ​ ​ ​ ​ ​ ​ ​ ​ ​ ​ ​ ​ ​ ​ ​ ​ December 31, 2020 ​ ​ ​ ​ ​ ​ ​ ​ ​ ​ ​ ​ ​ ​ ​ ​ ​ ​ ​ ​ Revolving ​ Revolving ​ ​ ​ ​ ​ ​ ​ ​ ​ ​ ​ ​ ​ ​ ​ ​ ​ ​ ​ ​ ​ ​ ​ loans ​ loans ​ ​ ​ ​ ​ Origination year ​ amortized ​ converted ​ ​ ​ ​ ​ 2020 ​ 2019 ​ 2018 ​ 2017 ​ 2016 ​ Prior ​ cost basis ​ to term ​ Total Commercial: ​ ​ ​ ​ ​ ​ ​ ​ ​ ​ ​ ​ ​ ​ ​ ​ ​ ​ ​ ​ ​ ​ ​ ​ ​ ​ ​ Commercial and industrial: ​ ​ ​ ​ ​ ​ ​ ​ ​ ​ ​ ​ ​ ​ ​ ​ ​ ​ ​ ​ ​ ​ ​ ​ ​ ​ ​ Pass ​ $ 372,041 ​ $ 212,388 ​ $ 189,753 ​ $ 93,822 ​ $ 15,145 ​ $ 17,662 ​ $ 499,283 ​ $ 991 ​ $ 1,401,085 Special mention ​ ​ — ​ ​ 1,445 ​ ​ 7,381 ​ ​ 4,845 ​ ​ 5,810 ​ ​ 729 ​ ​ 2,329 ​ ​ 1,478 ​ ​ 24,017 Substandard ​ ​ 23 ​ ​ 1,238 ​ ​ 925 ​ ​ 11,885 ​ ​ 56 ​ ​ 4,840 ​ ​ 1,341 ​ ​ — ​ ​ 20,308 Doubtful ​ ​ — ​ ​ — ​ ​ 34 ​ ​ 456 ​ ​ — ​ ​ 809 ​ ​ 29 ​ ​ — ​ ​ 1,328 Total commercial and industrial ​ ​ 372,064 ​ ​ 215,071 ​ ​ 198,093 ​ ​ 111,008 ​ ​ 21,011 ​ ​ 24,040 ​ ​ 502,982 ​ ​ 2,469 ​ ​ 1,446,738 Municipal and non-profit: ​ ​ ​ ​ ​ ​ ​ ​ ​ ​ ​ ​ ​ ​ ​ ​ ​ ​ ​ ​ ​ ​ ​ ​ ​ ​ ​ Pass ​ ​ 131,961 ​ ​ 91,911 ​ ​ 125,247 ​ ​ 156,275 ​ ​ 124,269 ​ ​ 238,453 ​ ​ 2,675 ​ ​ — ​ ​ 870,791 Special mention ​ ​ — ​ ​ — ​ ​ — ​ ​ — ​ ​ — ​ ​ — ​ ​ — ​ ​ — ​ ​ — Substandard ​ ​ — ​ ​ — ​ ​ — ​ ​ — ​ ​ — ​ ​ — ​ ​ — ​ ​ — ​ ​ — Doubtful ​ ​ — ​ ​ — ​ ​ — ​ ​ — ​ ​ — ​ ​ — ​ ​ — ​ ​ — ​ ​ — Total municipal and non-profit ​ ​ 131,961 ​ ​ 91,911 ​ ​ 125,247 ​ ​ 156,275 ​ ​ 124,269 ​ ​ 238,453 ​ ​ 2,675 ​ ​ — ​ ​ 870,791 Owner occupied commercial real estate: ​ ​ ​ ​ ​ ​ ​ ​ ​ ​ ​ ​ ​ ​ ​ ​ ​ ​ ​ ​ ​ ​ ​ ​ ​ ​ ​ Pass ​ ​ 100,791 ​ ​ 107,558 ​ ​ 90,398 ​ ​ 53,131 ​ ​ 32,648 ​ ​ 87,758 ​ ​ 1,401 ​ ​ — ​ ​ 473,685 Special mention ​ ​ 1,581 ​ ​ 2,236 ​ ​ 2,714 ​ ​ 544 ​ ​ 3,254 ​ ​ 19,341 ​ ​ — ​ ​ — ​ ​ 29,670 Substandard ​ ​ — ​ ​ 1,988 ​ ​ 6,211 ​ ​ 251 ​ ​ 93 ​ ​ 3,802 ​ ​ — ​ ​ — ​ ​ 12,345 Doubtful ​ ​ — ​ ​ 511 ​ ​ — ​ ​ — ​ ​ — ​ ​ 28 ​ ​ — ​ ​ — ​ ​ 539 Total owner occupied commercial real estate ​ ​ 102,372 ​ ​ 112,293 ​ ​ 99,323 ​ ​ 53,926 ​ ​ 35,995 ​ ​ 110,929 ​ ​ 1,401 ​ ​ — ​ ​ 516,239 Food and agribusiness: ​ ​ ​ ​ ​ ​ ​ ​ ​ ​ ​ ​ ​ ​ ​ ​ ​ ​ ​ ​ ​ ​ ​ ​ ​ ​ ​ Pass ​ ​ 28,139 ​ ​ 9,198 ​ ​ 20,242 ​ ​ 7,198 ​ ​ 9,556 ​ ​ 28,330 ​ ​ 106,007 ​ ​ 126 ​ ​ 208,796 Special mention ​ ​ — ​ ​ — ​ ​ — ​ ​ — ​ ​ — ​ ​ 222 ​ ​ — ​ ​ — ​ ​ 222 Substandard ​ ​ — ​ ​ — ​ ​ — ​ ​ 302 ​ ​ — ​ ​ 977 ​ ​ — ​ ​ — ​ ​ 1,279 Doubtful ​ ​ — ​ ​ — ​ ​ — ​ ​ — ​ ​ — ​ ​ — ​ ​ — ​ ​ — ​ ​ — Total food and agribusiness ​ ​ 28,139 ​ ​ 9,198 ​ ​ 20,242 ​ ​ 7,500 ​ ​ 9,556 ​ ​ 29,529 ​ ​ 106,007 ​ ​ 126 ​ ​ 210,297 Total commercial ​ ​ 634,536 ​ ​ 428,473 ​ ​ 442,905 ​ ​ 328,709 ​ ​ 190,831 ​ ​ 402,951 ​ ​ 613,065 ​ ​ 2,595 ​ ​ 3,044,065 Commercial real estate non-owner occupied: ​ ​ ​ ​ ​ ​ ​ ​ ​ ​ ​ ​ ​ ​ ​ ​ ​ ​ ​ ​ ​ ​ ​ ​ ​ ​ ​ Construction: ​ ​ ​ ​ ​ ​ ​ ​ ​ ​ ​ ​ ​ ​ ​ ​ ​ ​ ​ ​ ​ ​ ​ ​ ​ ​ ​ Pass ​ ​ 15,841 ​ ​ 49,658 ​ ​ 17,349 ​ ​ 4,072 ​ ​ — ​ ​ — ​ ​ 2,006 ​ ​ 1,807 ​ ​ 90,733 Special mention ​ ​ 392 ​ ​ — ​ ​ — ​ ​ — ​ ​ — ​ ​ — ​ ​ — ​ ​ — ​ ​ 392 Substandard ​ ​ — ​ ​ — ​ ​ — ​ ​ — ​ ​ — ​ ​ — ​ ​ — ​ ​ — ​ ​ — Doubtful ​ ​ — ​ ​ — ​ ​ — ​ ​ — ​ ​ — ​ ​ — ​ ​ — ​ ​ — ​ ​ — Total construction ​ ​ 16,233 ​ ​ 49,658 ​ ​ 17,349 ​ ​ 4,072 ​ ​ — ​ ​ — ​ ​ 2,006 ​ ​ 1,807 ​ ​ 91,125 Acquisition/development: ​ ​ ​ ​ ​ ​ ​ ​ ​ ​ ​ ​ ​ ​ ​ ​ ​ ​ ​ ​ ​ ​ ​ ​ ​ ​ ​ Pass ​ ​ 3,762 ​ ​ 1,997 ​ ​ 1,947 ​ ​ 8,373 ​ ​ 4,559 ​ ​ 3,694 ​ ​ 11 ​ ​ — ​ ​ 24,343 Special mention ​ ​ — ​ ​ — ​ ​ — ​ ​ 34 ​ ​ — ​ ​ 253 ​ ​ — ​ ​ — ​ ​ 287 Substandard ​ ​ — ​ ​ — ​ ​ — ​ ​ — ​ ​ — ​ ​ 41 ​ ​ — ​ ​ — ​ ​ 41 Doubtful ​ ​ — ​ ​ — ​ ​ — ​ ​ — ​ ​ — ​ ​ — ​ ​ — ​ ​ — ​ ​ — Total acquisition/development ​ ​ 3,762 ​ ​ 1,997 ​ ​ 1,947 ​ ​ 8,407 ​ ​ 4,559 ​ ​ 3,988 ​ ​ 11 ​ ​ — ​ ​ 24,671 Multifamily: ​ ​ ​ ​ ​ ​ ​ ​ ​ ​ ​ ​ ​ ​ ​ ​ ​ ​ ​ ​ ​ ​ ​ ​ ​ ​ ​ Pass ​ ​ 29,738 ​ ​ 13,670 ​ ​ 137 ​ ​ 212 ​ ​ 18,050 ​ ​ 4,990 ​ ​ — ​ ​ — ​ ​ 66,797 Special mention ​ ​ — ​ ​ — ​ ​ — ​ ​ — ​ ​ — ​ ​ 436 ​ ​ — ​ ​ — ​ ​ 436 Substandard ​ ​ — ​ ​ — ​ ​ — ​ ​ — ​ ​ — ​ ​ 1,523 ​ ​ — ​ ​ — ​ ​ 1,523 Doubtful ​ ​ — ​ ​ — ​ ​ — ​ ​ — ​ ​ — ​ ​ — ​ ​ — ​ ​ — ​ ​ — Total multifamily ​ ​ 29,738 ​ ​ 13,670 ​ ​ 137 ​ ​ 212 ​ ​ 18,050 ​ ​ 6,949 ​ ​ — ​ ​ — ​ ​ 68,756 Non-owner occupied ​ ​ ​ ​ ​ ​ ​ ​ ​ ​ ​ ​ ​ ​ ​ ​ ​ ​ ​ ​ ​ ​ ​ ​ ​ ​ ​ Pass ​ ​ 51,445 ​ ​ 92,225 ​ ​ 25,362 ​ ​ 86,975 ​ ​ 26,613 ​ ​ 118,144 ​ ​ 3,083 ​ ​ 643 ​ ​ 404,490 Special mention ​ ​ 70 ​ ​ 5,458 ​ ​ 5,841 ​ ​ 22,737 ​ ​ — ​ ​ 3,662 ​ ​ 100 ​ ​ — ​ ​ 37,868 Substandard ​ ​ — ​ ​ — ​ ​ 779 ​ ​ — ​ ​ 3,937 ​ ​ 370 ​ ​ — ​ ​ — ​ ​ 5,086 Doubtful ​ ​ — ​ ​ — ​ ​ — ​ ​ — ​ ​ — ​ ​ — ​ ​ — ​ ​ — ​ ​ — Total non-owner occupied ​ ​ 51,515 ​ ​ 97,683 ​ ​ 31,982 ​ ​ 109,712 ​ ​ 30,550 ​ ​ 122,176 ​ ​ 3,183 ​ ​ 643 ​ ​ 447,444 Total commercial real estate non-owner occupied ​ ​ 101,248 ​ ​ 163,008 ​ ​ 51,415 ​ ​ 122,403 ​ ​ 53,159 ​ ​ 133,113 ​ ​ 5,200 ​ ​ 2,450 ​ ​ 631,996 ​ ​ ​ ​ ​ ​ ​ ​ ​ ​ ​ ​ ​ ​ ​ ​ ​ ​ ​ ​ ​ ​ ​ ​ ​ ​ ​ ​ ​ ​ December 31, 2020 ​ ​ ​ ​ ​ ​ ​ ​ ​ ​ ​ ​ ​ ​ ​ ​ ​ ​ ​ ​ Revolving ​ Revolving ​ ​ ​ ​ ​ ​ ​ ​ ​ ​ ​ ​ ​ ​ ​ ​ ​ ​ ​ ​ ​ ​ ​ loans ​ loans ​ ​ ​ ​ ​ Origination year ​ amortized ​ converted ​ ​ ​ ​ ​ 2020 ​ 2019 ​ 2018 ​ 2017 ​ 2016 ​ Prior ​ cost basis ​ to term ​ Total Residential real estate: ​ ​ ​ ​ ​ ​ ​ ​ ​ ​ ​ ​ ​ ​ ​ ​ ​ ​ ​ ​ ​ ​ ​ ​ ​ ​ ​ Senior lien ​ ​ ​ ​ ​ ​ ​ ​ ​ ​ ​ ​ ​ ​ ​ ​ ​ ​ ​ ​ ​ ​ ​ ​ ​ ​ ​ Pass ​ ​ 129,551 ​ ​ 76,504 ​ ​ 36,493 ​ ​ 47,887 ​ ​ 88,358 ​ ​ 173,091 ​ ​ 24,884 ​ ​ 218 ​ ​ 576,986 Special mention ​ ​ — ​ ​ — ​ ​ — ​ ​ — ​ ​ — ​ ​ 463 ​ ​ — ​ ​ — ​ ​ 463 Substandard ​ ​ 95 ​ ​ 818 ​ ​ 20 ​ ​ 1,232 ​ ​ 550 ​ ​ 4,107 ​ ​ — ​ ​ — ​ ​ 6,822 Doubtful ​ ​ — ​ ​ — ​ ​ — ​ ​ — ​ ​ — ​ ​ — ​ ​ — ​ ​ — ​ ​ — Total senior lien ​ ​ 129,646 ​ ​ 77,322 ​ ​ 36,513 ​ ​ 49,119 ​ ​ 88,908 ​ ​ 177,661 ​ ​ 24,884 ​ ​ 218 ​ ​ 584,271 Junior lien ​ ​ ​ ​ ​ ​ ​ ​ ​ ​ ​ ​ ​ ​ ​ ​ ​ ​ ​ ​ ​ ​ ​ ​ ​ ​ ​ Pass ​ ​ 3,479 ​ ​ 4,217 ​ ​ 2,553 ​ ​ 1,775 ​ ​ 1,226 ​ ​ 3,760 ​ ​ 55,860 ​ ​ 365 ​ ​ 73,235 Special mention ​ ​ — ​ ​ — ​ ​ — ​ ​ — ​ ​ — ​ ​ 21 ​ ​ 341 ​ ​ — ​ ​ 362 Substandard ​ ​ — ​ ​ 112 ​ ​ 101 ​ ​ 177 ​ ​ 55 ​ ​ 287 ​ ​ — ​ ​ 59 ​ ​ 791 Doubtful ​ ​ — ​ ​ — ​ ​ — ​ ​ — ​ ​ — ​ ​ — ​ ​ — ​ ​ — ​ ​ — Total junior lien ​ ​ 3,479 ​ ​ 4,329 ​ ​ 2,654 ​ ​ 1,952 ​ ​ 1,281 ​ ​ 4,068 ​ ​ 56,201 ​ ​ 424 ​ ​ 74,388 Total residential real estate ​ ​ 133,125 ​ ​ 81,651 ​ ​ 39,167 ​ ​ 51,071 ​ ​ 90,189 ​ ​ 181,729 ​ ​ 81,085 ​ ​ 642 ​ ​ 658,659 Consumer ​ ​ ​ ​ ​ ​ ​ ​ ​ ​ ​ ​ ​ ​ ​ ​ ​ ​ ​ ​ ​ ​ ​ ​ ​ ​ ​ Pass ​ ​ 9,777 ​ ​ 3,348 ​ ​ 1,674 ​ ​ 489 ​ ​ 329 ​ ​ 623 ​ ​ 2,700 ​ ​ 19 ​ ​ 18,959 Special mention ​ ​ — ​ ​ — ​ ​ — ​ ​ — ​ ​ — ​ ​ — ​ ​ — ​ ​ — ​ ​ — Substandard ​ ​ — ​ ​ — ​ ​ 37 ​ ​ — ​ ​ 2 ​ ​ 8 ​ ​ — ​ ​ — ​ ​ 47 Doubtful ​ ​ — ​ ​ — ​ ​ — ​ ​ — ​ ​ — ​ ​ — ​ ​ — ​ ​ — ​ ​ — Total consumer ​ ​ 9,777 ​ ​ 3,348 ​ ​ 1,711 ​ ​ 489 ​ ​ 331 ​ ​ 631 ​ ​ 2,700 ​ ​ 19 ​ ​ 19,006 Total loans ​ $ 878,686 ​ $ 676,480 ​ $ 535,198 ​ $ 502,672 ​ $ 334,510 ​ $ 718,424 ​ $ 702,050 ​ $ 5,706 ​ $ 4,353,726 ​ Credit exposure for all loans as determined by the Company’s internal risk rating system was as follows at December 31, 2019: ​ ​ ​ ​ ​ ​ ​ ​ ​ ​ ​ ​ ​ ​ ​ ​ ​ ​ ​ December 31, 2019 ​ ​ ​ Special ​ ​ ​ ​ ​ ​ ​ ​ Pass ​ mention ​ Substandard ​ Doubtful ​ Total Commercial: ​ ​ ​ ​ ​ ​ ​ ​ ​ ​ ​ ​ ​ ​ ​ Commercial and industrial ​ $ 1,366,457 ​ $ 28,226 ​ $ 15,132 ​ $ 1,716 ​ $ 1,411,531 Municipal and non-profit ​ ​ 837,526 ​ ​ — ​ ​ — ​ ​ — ​ ​ 837,526 Owner occupied commercial real estate ​ 439,315 ​ ​ 39,986 ​ ​ 10,821 ​ ​ — ​ 490,122 Food and agribusiness ​ 249,930 ​ ​ 1,408 ​ ​ 1,758 ​ ​ 32 ​ ​ 253,128 Total commercial ​ ​ 2,893,228 ​ ​ 69,620 ​ ​ 27,711 ​ ​ 1,748 ​ ​ 2,992,307 Commercial real estate non-owner occupied: ​ ​ ​ ​ ​ ​ ​ ​ ​ ​ ​ ​ ​ ​ ​ Construction ​ 77,733 ​ ​ — ​ ​ — ​ ​ — ​ 77,733 Acquisition/development ​ 26,229 ​ ​ — ​ ​ 650 ​ ​ — ​ 26,879 Multifamily ​ 55,325 ​ ​ — ​ ​ 483 ​ ​ — ​ 55,808 Non-owner occupied ​ 454,045 ​ ​ 15,307 ​ ​ 1,134 ​ ​ — ​ 470,486 Total commercial real estate ​ 613,332 ​ ​ 15,307 ​ ​ 2,267 ​ ​ — ​ 630,906 Residential real estate: ​ ​ ​ ​ ​ ​ ​ ​ ​ ​ ​ ​ ​ ​ ​ Senior lien ​ 668,452 ​ ​ 441 ​ ​ 9,769 ​ ​ — ​ 678,662 Junior lien ​ 90,540 ​ ​ 365 ​ ​ 850 ​ ​ — ​ 91,755 Total residential real estate ​ 758,992 ​ 806 ​ 10,619 ​ — ​ 770,417 Consumer ​ 21,725 ​ ​ 1 ​ ​ 50 ​ ​ — ​ ​ 21,776 Total loans ​ $ 4,287,277 ​ $ 85,734 ​ $ 40,647 ​ $ 1,748 ​ $ 4,415,406</t>
        </is>
      </c>
    </row>
    <row r="7">
      <c r="A7" s="4" t="inlineStr">
        <is>
          <t>Schedule Of Impaired Financing Receivable With And Without Related Allowance</t>
        </is>
      </c>
      <c r="B7" s="4" t="inlineStr">
        <is>
          <t>Additional information regarding impaired loans at December 31, 2019 and 2018 is set forth in the table below: ​ ​ ​ ​ ​ ​ ​ ​ ​ ​ ​ ​ ​ ​ ​ ​ ​ ​ ​ ​ ​ ​ December 31, 2019 ​ December 31, 2018 ​ ​ Unpaid ​ ​ ​ ​ Allowance ​ Unpaid ​ ​ ​ ​ Allowance ​ ​ principal ​ Recorded ​ for losses ​ principal ​ Recorded ​ for losses ​ ​ balance ​ investment ​ allocated ​ balance ​ investment ​ allocated With no related allowance recorded: ​ ​ ​ ​ ​ ​ ​ ​ ​ ​ ​ ​ ​ ​ ​ ​ ​ ​ Commercial: ​ ​ ​ ​ ​ ​ ​ ​ ​ ​ ​ ​ ​ ​ ​ ​ ​ ​ Commercial and industrial ​ $ 16,001 ​ $ 10,548 ​ $ — ​ $ 9,740 ​ $ 3,771 ​ $ — Municipal and non-profit ​ — ​ — ​ — ​ — ​ — ​ — Owner occupied commercial real estate ​ 3,265 ​ 2,385 ​ — ​ 7,130 ​ 6,609 ​ — Food and agribusiness ​ ​ 1,468 ​ 1,220 ​ — ​ ​ 1,468 ​ 1,260 ​ — Total commercial ​ ​ 20,734 ​ 14,153 ​ — ​ ​ 18,338 ​ 11,640 ​ — Commercial real estate non-owner occupied: ​ ​ ​ ​ ​ ​ ​ ​ ​ ​ ​ ​ ​ ​ ​ ​ ​ ​ Construction ​ — ​ — ​ — ​ 1,435 ​ 1,208 ​ — Acquisition/development ​ 458 ​ 415 ​ — ​ 378 ​ 121 ​ — Multifamily ​ — ​ — ​ — ​ — ​ — ​ — Non-owner occupied ​ 90 ​ 26 ​ — ​ 641 ​ 547 ​ — Total commercial real estate ​ 548 ​ 441 ​ — ​ 2,454 ​ 1,876 ​ — Residential real estate: ​ ​ ​ ​ ​ ​ ​ ​ ​ ​ ​ ​ ​ ​ ​ ​ ​ ​ Senior lien ​ 4,355 ​ 3,967 ​ — ​ 4,229 ​ 3,814 ​ — Junior lien ​ 311 ​ 269 ​ — ​ 409 ​ 341 ​ — Total residential real estate ​ 4,666 ​ 4,236 ​ — ​ 4,638 ​ 4,155 ​ — Consumer ​ 57 ​ 50 ​ — ​ 46 ​ 42 ​ — Total impaired loans with no related allowance recorded ​ $ 26,005 ​ $ 18,880 ​ $ — ​ $ 25,476 ​ $ 17,713 ​ $ — With a related allowance recorded: ​ ​ ​ ​ ​ ​ ​ ​ ​ ​ ​ ​ ​ ​ ​ ​ ​ ​ Commercial: ​ ​ ​ ​ ​ ​ ​ ​ ​ ​ ​ ​ ​ ​ ​ ​ ​ ​ Commercial and industrial ​ $ 13,768 ​ $ 6,435 ​ $ 1,725 ​ $ 7,252 ​ $ 4,627 ​ $ 996 Municipal and non-profit ​ — ​ — ​ — ​ — ​ — ​ — Owner occupied commercial real estate ​ 711 ​ 505 ​ 3 ​ 1,362 ​ 1,169 ​ 90 Food and agribusiness ​ ​ 757 ​ ​ 751 ​ ​ 35 ​ ​ 883 ​ ​ 845 ​ ​ 46 Total commercial ​ ​ 15,236 ​ 7,691 ​ 1,763 ​ ​ 9,497 ​ 6,641 ​ 1,132 Commercial real estate non-owner occupied: ​ ​ ​ ​ ​ ​ ​ ​ ​ ​ ​ ​ ​ ​ ​ ​ ​ ​ Construction ​ — ​ — ​ — ​ — ​ — ​ — Acquisition/development ​ — ​ — ​ — ​ — ​ — ​ — Multifamily ​ — ​ — ​ — ​ — ​ — ​ — Non-owner occupied ​ 232 ​ 171 ​ 1 ​ 313 ​ 254 ​ 2 Total commercial real estate ​ 232 ​ 171 ​ 1 ​ 313 ​ 254 ​ 2 Residential real estate: ​ ​ ​ ​ ​ ​ ​ ​ ​ ​ ​ ​ ​ ​ ​ ​ ​ ​ Senior lien ​ 5,808 ​ 5,034 ​ 25 ​ 6,032 ​ 5,178 ​ 27 Junior lien ​ 1,074 ​ 987 ​ 6 ​ 1,408 ​ 1,293 ​ 8 Total residential real estate ​ 6,882 ​ 6,021 ​ 31 ​ 7,440 ​ 6,471 ​ 35 Consumer ​ — ​ — ​ — ​ — ​ — ​ — Total impaired loans with a related allowance recorded ​ $ 22,350 ​ $ 13,883 ​ $ 1,795 ​ $ 17,250 ​ $ 13,366 ​ $ 1,169 Total impaired loans ​ $ 48,355 ​ $ 32,763 ​ $ 1,795 ​ $ 42,726 ​ $ 31,079 ​ $ 1,169</t>
        </is>
      </c>
    </row>
    <row r="8">
      <c r="A8" s="4" t="inlineStr">
        <is>
          <t>Schedule of Impaired Financing Receivable, Average Recorded Investment and Interest Income Recognized</t>
        </is>
      </c>
      <c r="B8" s="4" t="inlineStr">
        <is>
          <t>The table below shows additional information regarding the average recorded investment and interest income recognized on impaired loans for the years presented: ​ ​ ​ ​ ​ ​ ​ ​ ​ ​ ​ ​ ​ ​ ​ ​ For the years ended ​ ​ December 31, 2019 ​ December 31, 2018 ​ ​ Average Interest Average Interest With no related allowance recorded: ​ ​ ​ ​ ​ ​ ​ ​ ​ ​ ​ ​ Commercial: ​ ​ ​ ​ ​ ​ ​ ​ ​ ​ ​ ​ Commercial and industrial ​ $ 13,062 ​ $ 248 ​ $ 4,132 ​ $ 168 Municipal and non-profit ​ — ​ — ​ — ​ — Owner occupied commercial real estate ​ 2,849 ​ 27 ​ 6,799 ​ 38 Food and agribusiness ​ ​ 1,316 ​ ​ — ​ ​ 1,259 ​ ​ 98 Total commercial ​ ​ 17,227 ​ ​ 275 ​ ​ 12,190 ​ ​ 304 Commercial real estate non-owner occupied: ​ ​ ​ ​ ​ ​ ​ ​ ​ ​ ​ ​ Construction ​ — ​ — ​ 1,208 ​ — Acquisition/development ​ 575 ​ — ​ 606 ​ — Multifamily ​ — ​ — ​ — ​ — Non-owner occupied ​ 28 ​ — ​ 573 ​ — Total commercial real estate ​ 603 ​ ​ — ​ 2,387 ​ ​ — Residential real estate: ​ ​ ​ ​ ​ ​ ​ ​ ​ ​ ​ ​ Senior lien ​ 4,081 ​ 1 ​ 3,904 ​ 0 Junior lien ​ 287 ​ 2 ​ 355 ​ 2 Total residential real estate ​ 4,368 ​ ​ 3 ​ 4,259 ​ ​ 2 Consumer ​ 11 ​ — ​ 12 ​ — Total impaired loans with no related allowance recorded ​ $ 22,209 ​ $ 278 ​ $ 18,848 ​ $ 306 With a related allowance recorded: ​ ​ ​ ​ ​ ​ ​ ​ ​ ​ ​ ​ Commercial: ​ ​ ​ ​ ​ ​ ​ ​ ​ ​ ​ ​ Commercial and industrial ​ $ 6,653 ​ $ — ​ $ 4,677 ​ $ — Municipal and non-profit ​ 554 ​ 17 ​ 1,220 ​ 19 Owner occupied commercial real estate ​ 796 ​ 12 ​ 862 ​ 5 Food and agribusiness ​ ​ — ​ ​ — ​ ​ — ​ ​ — Total commercial ​ ​ 8,003 ​ ​ 29 ​ ​ 6,759 ​ ​ 24 Commercial real estate non-owner occupied: ​ ​ ​ ​ ​ ​ ​ ​ ​ ​ ​ ​ Construction ​ — ​ — ​ — ​ — Acquisition/development ​ — ​ — ​ — ​ — Multifamily ​ — ​ — ​ — ​ — Non-owner occupied ​ 207 ​ 14 ​ 288 ​ 16 Total commercial real estate ​ 207 ​ ​ 14 ​ 288 ​ ​ 16 Residential real estate: ​ ​ ​ ​ ​ ​ ​ ​ ​ ​ ​ ​ Senior lien ​ 5,241 ​ 66 ​ 5,412 ​ 57 Junior lien ​ 1,034 ​ 34 ​ 1,331 ​ 43 Total residential real estate ​ 6,275 ​ ​ 100 ​ 6,743 ​ ​ 100 Consumer ​ 49 ​ — ​ 36 ​ — Total impaired loans with a related allowance recorded ​ $ 14,534 ​ $ 143 ​ $ 13,826 ​ $ 140 Total impaired loans ​ $ 36,743 ​ $ 421 ​ $ 32,674 ​ $ 446</t>
        </is>
      </c>
    </row>
    <row r="9">
      <c r="A9" s="4" t="inlineStr">
        <is>
          <t>Schedule of collateral dependent loans</t>
        </is>
      </c>
      <c r="B9" s="4" t="inlineStr">
        <is>
          <t>​ ​ ​ ​ ​ ​ ​ ​ ​ ​ ​ December 31, 2020 ​ ​ ​ ​ ​ Total amortized ​ Real property ​ Business assets ​ cost basis Commercial ​ ​ ​ ​ ​ ​ ​ ​ Commercial and industrial $ 7,579 ​ $ 3,005 ​ $ 10,584 Owner-occupied commercial real estate ​ 3,701 ​ ​ 284 ​ ​ 3,985 Food and agribusiness ​ 334 ​ ​ — ​ ​ 334 Total Commercial ​ 11,614 ​ ​ 3,289 ​ ​ 14,903 Commercial real estate non owner-occupied ​ ​ ​ ​ ​ ​ ​ ​ Acquisition/development 1,573 ​ — ​ 1,573 Multifamily 1,523 ​ — ​ 1,523 Total commercial real estate 3,096 ​ — ​ 3,096 Residential real estate ​ ​ ​ ​ ​ Senior lien 2,021 ​ — ​ 2,021 Total residential real estate 2,021 ​ — ​ 2,021 Total loans $ 16,731 ​ $ 3,289 ​ $ 20,020</t>
        </is>
      </c>
    </row>
    <row r="10">
      <c r="A10" s="4" t="inlineStr">
        <is>
          <t>Additional Information Related to Accruing TDR's</t>
        </is>
      </c>
      <c r="B10" s="4" t="inlineStr">
        <is>
          <t>​ The tables below provide additional information related to accruing TDRs at December 31, 2020 and 2019: ​ ​ ​ ​ ​ ​ ​ ​ ​ ​ ​ ​ ​ ​ ​ ​ December 31, 2020 ​ ​ Amortized ​ Average year-to-date ​ Unpaid ​ Unfunded commitments ​ ​ cost basis ​ amortized cost basis ​ principal balance ​ to fund TDRs Commercial ​ $ 9,387 ​ $ 9,544 ​ $ 9,978 ​ $ 150 Commercial real estate non-owner occupied ​ 2,400 ​ 2,351 ​ 4,105 ​ — Residential real estate ​ 2,121 ​ 2,185 ​ 2,922 ​ 12 Consumer ​ 37 ​ 37 ​ 37 ​ — Total ​ $ 13,945 ​ $ 14,117 ​ $ 17,042 ​ $ 162 ​ ​ ​ ​ ​ ​ ​ ​ ​ ​ ​ ​ ​ ​ ​ ​ December 31, 2019 ​ ​ Recorded ​ Average year-to-date ​ Unpaid ​ Unfunded commitments ​ ​ investment ​ recorded investment ​ principal balance ​ to fund TDRs Commercial ​ $ 5,615 ​ $ 5,788 ​ $ 5,714 ​ $ — Commercial real estate non-owner occupied ​ 141 ​ 172 ​ 192 ​ — Residential real estate ​ 1,129 ​ 1,178 ​ 1,206 ​ 12 Consumer ​ — ​ — ​ — ​ — Total ​ $ 6,885 ​ $ 7,138 ​ $ 7,112 ​ $ 12</t>
        </is>
      </c>
    </row>
    <row r="11">
      <c r="A11" s="4" t="inlineStr">
        <is>
          <t>Summary of Company's Carrying Value of Non-Accrual TDR's</t>
        </is>
      </c>
      <c r="B11" s="4" t="inlineStr">
        <is>
          <t>The following table summarizes the Company’s carrying value of non-accrual TDRs as of December 31, 2020 and 2019: ​ ​ ​ ​ ​ ​ ​ ​ ​ ​ December 31, 2020 ​ December 31, 2019 Commercial $ 3,397 $ 1,891 Commercial real estate non-owner occupied ​ 1,644 ​ 410 Residential real estate ​ 3,156 ​ 2,553 Consumer ​ — ​ — Total non-accruing TDRs ​ $ 8,197 ​ $ 4,8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es</t>
        </is>
      </c>
    </row>
    <row r="4">
      <c r="A4" s="4" t="inlineStr">
        <is>
          <t>Summary of Company's Allowance for Loan Losses ("ALL") and Recorded Investment in Loans</t>
        </is>
      </c>
      <c r="B4" s="4" t="inlineStr">
        <is>
          <t>The tables below detail the Company’s allowance for credit losses as of the dates shown: ​ ​ ​ ​ ​ ​ ​ ​ ​ ​ ​ ​ ​ ​ ​ ​ ​ ​ ​ Year ended December 31, 2020 ​ ​ ​ ​ Non-owner ​ ​ ​ ​ ​ ​ ​ ​ ​ ​ ​ occupied ​ ​ ​ ​ ​ ​ ​ ​ ​ ​ ​ ​ ​ ​ commercial ​ Residential ​ ​ ​ ​ ​ ​ ​ Commercial ​ real estate ​ real estate ​ Consumer ​ Total Beginning balance ​ $ 30,442 ​ $ 4,850 ​ $ 3,468 ​ $ 304 ​ $ 39,064 Cumulative effect adjustment (1) ​ ​ (1,299) ​ ​ 1,666 ​ ​ 5,314 ​ ​ 155 ​ ​ 5,836 Charge-offs ​ (2,023) ​ (412) ​ (67) ​ (726) ​ (3,228) Recoveries ​ 394 ​ — ​ 32 ​ 145 ​ 571 Provision ​ 2,862 ​ 11,344 ​ 2,745 ​ 583 ​ 17,534 Ending balance ​ 30,376 ​ 17,448 ​ 11,492 ​ 461 ​ 59,777 ​ ​ ​ ​ (1) ​ Related to the adoption of Accounting Standards Update No. 2016-13, Measurement of Credit Losses on Financial Instruments ​ ​ ​ ​ ​ ​ ​ ​ ​ ​ ​ ​ ​ ​ ​ ​ ​ ​ ​ Year ended December 31, 2019 ​ ​ ​ ​ Non-owner ​ ​ ​ ​ ​ ​ ​ ​ ​ ​ occupied ​ ​ ​ ​ ​ ​ ​ ​ ​ ​ ​ ​ ​ ​ commercial ​ Residential ​ ​ ​ ​ ​ ​ ​ ​ Commercial ​ real estate ​ real estate ​ Consumer ​ Total Beginning balance ​ $ 27,137 ​ $ 4,406 ​ $ 3,800 ​ $ 349 ​ $ 35,692 Charge-offs ​ (7,422) ​ (116) ​ (124) ​ (937) ​ (8,599) Recoveries ​ 102 ​ 12 ​ 34 ​ 180 ​ 328 Provision ​ 10,625 ​ 548 ​ (242) ​ 712 ​ 11,643 Ending balance ​ 30,442 ​ 4,850 ​ 3,468 ​ 304 ​ 39,0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future minimum lease payments</t>
        </is>
      </c>
      <c r="B4" s="4" t="inlineStr">
        <is>
          <t>Below is a summary of undiscounted future minimum lease payments as of December 31, 2020: ​ ​ ​ ​ Years ending December 31, Amount 2021 $ 5,276 2022 4,896 2023 4,529 2024 4,136 2025 3,539 Thereafter 12,294 Total lease payments ​ 34,670 Less: Imputed interest ​ (8,678) Present value of operating lease liabilities $ 25,9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Premises and equipment consisted of the following at December 31, 2020 and 2019: ​ ​ ​ ​ ​ ​ ​ ​ ​ December 31, 2020 December 31, 2019 Land ​ $ 33,149 ​ $ 32,911 Buildings and improvements ​ 92,463 ​ 94,260 Equipment ​ 60,205 ​ 56,523 Total premises and equipment, at cost ​ 185,817 ​ 183,694 Less: accumulated depreciation and amortization ​ (78,835) ​ (71,543) Premises and equipment, net ​ $ 106,982 ​ $ 112,1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Owned</t>
        </is>
      </c>
    </row>
    <row r="4">
      <c r="A4" s="4" t="inlineStr">
        <is>
          <t>Summary of Activity in OREO Balances</t>
        </is>
      </c>
      <c r="B4" s="4" t="inlineStr">
        <is>
          <t>A summary of the activity in OREO during 2020 and 2019 is as follows: ​ ​ ​ ​ ​ ​ ​ ​ For the years ended December 31, ​ 2020 ​ 2019 Beginning balance $ 7,300 $ 10,596 Transfers from loan portfolio, at fair value 1,533 ​ 2,705 Impairments (470) ​ (1,082) Sales (3,633) ​ (4,919) Ending balance $ 4,730 ​ $ 7,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4" t="inlineStr">
        <is>
          <t>Summary of gross carrying amount of intangible assets and the associated accumulated amortization</t>
        </is>
      </c>
      <c r="B3" s="4" t="inlineStr">
        <is>
          <t>The gross carrying amount of the core deposit intangibles and the associated accumulated amortization at December 31, 2020 and December 31, 2019, are presented as follows: ​ ​ ​ ​ ​ ​ ​ ​ ​ ​ ​ ​ ​ ​ ​ ​ ​ ​ ​ ​ December 31, 2020 ​ December 31, 2019 ​ Gross ​ ​ ​ ​ Net ​ Gross ​ ​ ​ ​ Net ​ carrying ​ Accumulated ​ carrying ​ carrying ​ Accumulated ​ carrying ​ amount ​ amortization ​ amount ​ amount ​ amortization ​ amount Core deposit intangible $ 48,834 $ (41,286) ​ $ 7,548 ​ $ 48,834 $ (40,103) ​ $ 8,731</t>
        </is>
      </c>
    </row>
    <row r="4">
      <c r="A4" s="4" t="inlineStr">
        <is>
          <t>Summary of changes in the mortgage servicing rights</t>
        </is>
      </c>
      <c r="B4" s="4" t="inlineStr">
        <is>
          <t>Below are the changes in the MSRs for the years presented: ​ ​ ​ ​ ​ ​ ​ ​ For the years ended December 31, ​ 2020 ​ 2019 Beginning balance $ 2,630 $ 3,556 Originations ​ 10,354 ​ ​ 27 Impairment ​ (751) ​ ​ (129) Amortization (1,853) ​ (824) Ending balance ​ 10,380 ​ ​ 2,630 Fair value of mortgage servicing rights $ 11,542 ​ $ 2,630</t>
        </is>
      </c>
    </row>
    <row r="5">
      <c r="A5" s="4" t="inlineStr">
        <is>
          <t>Core Deposits</t>
        </is>
      </c>
    </row>
    <row r="6">
      <c r="A6" s="4" t="inlineStr">
        <is>
          <t>Summary of estimated future amortization expense for the next five fiscal years</t>
        </is>
      </c>
      <c r="B6" s="4" t="inlineStr">
        <is>
          <t>The following table shows the estimated future amortization expense for the core deposit intangibles as of December 31, 2020: ​ ​ ​ ​ Years ending December 31, ​ Amount 2021 $ 1,183 2022 ​ 1,127 2023 ​ 1,048 2024 ​ 1,048 2025 ​ 1,048</t>
        </is>
      </c>
    </row>
    <row r="7">
      <c r="A7" s="4" t="inlineStr">
        <is>
          <t>MSRs</t>
        </is>
      </c>
    </row>
    <row r="8">
      <c r="A8" s="4" t="inlineStr">
        <is>
          <t>Summary of estimated future amortization expense for the next five fiscal years</t>
        </is>
      </c>
      <c r="B8" s="4" t="inlineStr">
        <is>
          <t>The following table shows the estimated future amortization expense for the MSRs as of December 31, 2020: ​ ​ ​ ​ Years ending December 31, ​ Amount 2021 $ 1,971 2022 ​ 1,626 2023 ​ 1,342 2024 ​ 1,108 2025 ​ 9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ummary of Time Deposits Based Upon Contractual Maturity</t>
        </is>
      </c>
      <c r="B4" s="4" t="inlineStr">
        <is>
          <t>​ ​ ​ ​ Years ending December 31, Amount 2021 $ 659,509 2022 ​ 246,835 2023 ​ 47,150 2024 ​ 21,717 2025 9,940 Thereafter 981 Total time deposits $ 986,132</t>
        </is>
      </c>
    </row>
    <row r="5">
      <c r="A5" s="4" t="inlineStr">
        <is>
          <t>Schedule of Interest Expense on Deposits</t>
        </is>
      </c>
      <c r="B5" s="4" t="inlineStr">
        <is>
          <t>The Company incurred interest expense on deposits as follows during the years indicated: ​ ​ ​ ​ ​ ​ ​ ​ ​ ​ ​ ​ ​ For the years ended December 31, ​ 2020 2019 2018 Interest bearing demand deposits ​ $ 1,921 ​ $ 1,514 ​ $ 887 Money market accounts ​ 5,342 ​ 9,046 ​ 5,622 Savings accounts ​ 1,342 ​ 2,717 ​ 2,249 Time deposits ​ 15,024 ​ 16,526 ​ 12,283 Total ​ $ 23,629 ​ $ 29,803 ​ $ 21,0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Selected Information Regarding Repurchase Agreements</t>
        </is>
      </c>
      <c r="B4" s="4" t="inlineStr">
        <is>
          <t>The following table sets forth selected information regarding repurchase agreements during 2020, 2019 and 2018: ​ ​ ​ ​ ​ ​ ​ ​ ​ ​ ​ As of and for the years ended December 31, ​ 2020 2019 2018 Maximum amount of outstanding agreements at any month end during the period $ 54,489 ​ $ 68,600 ​ $ 142,292 Average amount outstanding during the period ​ 30,355 ​ ​ 60,445 ​ ​ 87,691 Weighted average interest rate for the period 0.45% ​ 1.11% ​ 0.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t>
        </is>
      </c>
    </row>
    <row r="4">
      <c r="A4" s="4" t="inlineStr">
        <is>
          <t>Capital Ratio Requirements under Prompt Corrective Action or Other Regulatory Requirements</t>
        </is>
      </c>
      <c r="B4" s="4" t="inlineStr">
        <is>
          <t>​ ​ ​ ​ ​ ​ ​ ​ ​ ​ ​ ​ ​ ​ ​ ​ ​ ​ ​ December 31, 2020 ​ ​ ​ ​ ​ ​ ​ Required to be ​ Required to be ​ ​ ​ ​ ​ ​ ​ well capitalized under ​ considered ​ ​ ​ ​ ​ ​ ​ prompt corrective ​ adequately ​ ​ Actual ​ action provisions ​ capitalized ​ Ratio Amount Ratio Amount Ratio Amount Tier 1 leverage ratio: ​ ​ ​ ​ ​ ​ ​ ​ ​ ​ ​ ​ ​ ​ ​ Consolidated 10.7% ​ $ 696,311 N/A ​ ​ N/A 4.0% ​ $ 260,370 NBH Bank 9.2% ​ 600,622 5.0% ​ $ 325,447 4.0% ​ 260,358 Common equity tier 1 risk based capital: ​ ​ ​ ​ ​ ​ ​ ​ ​ ​ ​ ​ ​ ​ ​ Consolidated ​ 14.7% ​ $ 696,311 ​ N/A ​ ​ N/A ​ 7.0% ​ $ 331,632 NBH Bank ​ 12.7% ​ ​ 600,622 ​ 6.5% ​ $ 307,631 ​ 7.0% ​ ​ 331,295 Tier 1 risk based capital ratio: ​ ​ ​ ​ ​ ​ ​ ​ ​ ​ ​ ​ ​ ​ ​ Consolidated 14.7% ​ $ 696,311 N/A ​ ​ N/A 8.5% ​ $ 402,696 NBH Bank 12.7% ​ 600,622 8.0% ​ $ 378,623 8.5% ​ 402,287 Total risk based capital ratio: ​ ​ ​ ​ ​ ​ ​ ​ ​ ​ ​ ​ ​ ​ ​ Consolidated 15.8% ​ $ 749,899 N/A ​ ​ N/A 10.5% ​ $ 497,448 NBH Bank 13.8% ​ 654,209 10.0% ​ $ 473,279 10.5% ​ 496,943 ​ ​ ​ ​ ​ ​ ​ ​ ​ ​ ​ ​ ​ ​ ​ ​ ​ ​ ​ ​ December 31, 2019 ​ ​ ​ ​ ​ ​ ​ Required to be ​ Required to be ​ ​ ​ ​ ​ ​ ​ well capitalized under ​ considered ​ ​ ​ ​ ​ ​ ​ prompt corrective ​ adequately ​ ​ Actual ​ action provisions ​ capitalized ​ Ratio Amount Ratio Amount Ratio Amount Tier 1 leverage ratio: ​ ​ ​ ​ ​ ​ ​ ​ ​ ​ ​ ​ ​ ​ ​ Consolidated 11.0% ​ $ 640,440 N/A ​ ​ N/A 4.0% ​ $ 231,950 NBH Bank 9.1% ​ 528,028 5.0% ​ $ 289,926 4.0% ​ 231,940 Common equity tier 1 risk based capital: ​ ​ ​ ​ ​ ​ ​ ​ ​ ​ ​ ​ ​ ​ ​ Consolidated ​ 13.2% ​ $ 640,440 ​ N/A ​ ​ N/A ​ 7.0% ​ $ 405,912 NBH Bank ​ 10.9% ​ ​ 528,028 ​ 6.5% ​ $ 376,903 ​ 7.0% ​ ​ 405,896 Tier 1 risk based capital ratio: ​ ​ ​ ​ ​ ​ ​ ​ ​ ​ ​ ​ ​ ​ ​ Consolidated 13.2% ​ $ 640,440 N/A ​ ​ N/A 8.5% ​ $ 412,620 NBH Bank 10.9% ​ 528,028 8.0% ​ $ 387,701 8.5% ​ 411,932 Total risk based capital ratio: ​ ​ ​ ​ ​ ​ ​ ​ ​ ​ ​ ​ ​ ​ ​ Consolidated 14.1% ​ $ 682,645 N/A ​ ​ N/A 10.5% ​ $ 509,707 NBH Bank 11.8% ​ 570,233 10.0% ​ $ 484,626 10.5% ​ 508,85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lients (Tables)</t>
        </is>
      </c>
      <c r="B1" s="2" t="inlineStr">
        <is>
          <t>12 Months Ended</t>
        </is>
      </c>
    </row>
    <row r="2">
      <c r="B2" s="2" t="inlineStr">
        <is>
          <t>Dec. 31, 2020</t>
        </is>
      </c>
    </row>
    <row r="3">
      <c r="A3" s="3" t="inlineStr">
        <is>
          <t>Revenue from Contracts with Clients</t>
        </is>
      </c>
    </row>
    <row r="4">
      <c r="A4" s="4" t="inlineStr">
        <is>
          <t>Summary of non-interest income segregated by revenue streams</t>
        </is>
      </c>
      <c r="B4" s="4" t="inlineStr">
        <is>
          <t>The following table presents non-interest income, segregated by revenue streams in-scope and out-of-scope of Topic 606, and non-interest expense in-scope of Topic 606 for the years ended December 31, 2020, 2019 and 2018. ​ ​ ​ ​ ​ ​ ​ ​ ​ ​ ​ ​ ​ For the years ended December 31, ​ ​ 2020 2019 2018 Non-interest income ​ ​ ​ ​ ​ ​ ​ ​ ​ In-scope of Topic 606: ​ ​ ​ ​ ​ ​ ​ ​ ​ Service charges and other fees ​ $ 16,913 ​ $ 19,720 ​ $ 20,408 Bank card fees ​ ​ 15,446 ​ ​ 14,595 ​ ​ 14,489 Non-interest income (in-scope of Topic 606) ​ ​ 32,359 ​ ​ 34,315 ​ ​ 34,897 Non-interest income (out-of-scope of Topic 606) ​ ​ 107,899 ​ ​ 48,437 ​ ​ 35,878 Total non-interest income ​ $ 140,258 ​ $ 82,752 ​ $ 70,775 Non-interest expense ​ ​ ​ ​ ​ ​ ​ ​ ​ In-scope of Topic 606: ​ ​ ​ ​ ​ ​ ​ ​ ​ Gain on OREO sales, net ​ $ 38 ​ $ 7,193 ​ 488 Total revenue in-scope of Topic 606 ​ $ 32,397 ​ $ 41,508 ​ $ 35,3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88591</v>
      </c>
      <c r="C4" s="6" t="n">
        <v>80365</v>
      </c>
      <c r="D4" s="6" t="n">
        <v>61451</v>
      </c>
    </row>
    <row r="5">
      <c r="A5" s="3" t="inlineStr">
        <is>
          <t>Securities available-for-sale:</t>
        </is>
      </c>
    </row>
    <row r="6">
      <c r="A6" s="4" t="inlineStr">
        <is>
          <t>Net unrealized gains (losses) arising during the period, net of tax (expense) benefit of ($2,634), ($4,510) and $876 for the years ended December 31, 2020, 2019 and 2018, respectively.</t>
        </is>
      </c>
      <c r="B6" s="5" t="n">
        <v>8482</v>
      </c>
      <c r="C6" s="5" t="n">
        <v>14352</v>
      </c>
      <c r="D6" s="5" t="n">
        <v>-2243</v>
      </c>
    </row>
    <row r="7">
      <c r="A7" s="4" t="inlineStr">
        <is>
          <t>Less: amortization of net unrealized holding gains to income, net of tax benefit of $248, $320 and $361 for the years ended December 31, 2020, 2019 and 2018, respectively.</t>
        </is>
      </c>
      <c r="B7" s="5" t="n">
        <v>-778</v>
      </c>
      <c r="C7" s="5" t="n">
        <v>-1015</v>
      </c>
      <c r="D7" s="5" t="n">
        <v>-1311</v>
      </c>
    </row>
    <row r="8">
      <c r="A8" s="4" t="inlineStr">
        <is>
          <t>Other comprehensive income (loss)</t>
        </is>
      </c>
      <c r="B8" s="5" t="n">
        <v>7704</v>
      </c>
      <c r="C8" s="5" t="n">
        <v>13337</v>
      </c>
      <c r="D8" s="5" t="n">
        <v>-3554</v>
      </c>
    </row>
    <row r="9">
      <c r="A9" s="4" t="inlineStr">
        <is>
          <t>Comprehensive income</t>
        </is>
      </c>
      <c r="B9" s="6" t="n">
        <v>96295</v>
      </c>
      <c r="C9" s="6" t="n">
        <v>93702</v>
      </c>
      <c r="D9" s="6" t="n">
        <v>578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s (Tables)</t>
        </is>
      </c>
      <c r="B1" s="2" t="inlineStr">
        <is>
          <t>12 Months Ended</t>
        </is>
      </c>
    </row>
    <row r="2">
      <c r="B2" s="2" t="inlineStr">
        <is>
          <t>Dec. 31, 2020</t>
        </is>
      </c>
    </row>
    <row r="3">
      <c r="A3" s="3" t="inlineStr">
        <is>
          <t>Stock-based Compensation and Benefits</t>
        </is>
      </c>
    </row>
    <row r="4">
      <c r="A4" s="4" t="inlineStr">
        <is>
          <t>Schedule of weighted average assumptions using Black-Scholes option-pricing model</t>
        </is>
      </c>
      <c r="B4" s="4" t="inlineStr">
        <is>
          <t>Below are the weighted average assumptions used in the Black-Scholes option pricing model to determine fair value of the Company’s stock options granted in 2020, 2019 and 2018: ​ ​ ​ ​ ​ ​ ​ ​ ​ ​ ​ 2020 2019 2018 Weighted average fair value $ 3.37 ​ $ 6.31 ​ $ 7.43 Weighted average risk-free interest rate (1) ​ 0.44% ​ ​ 2.35% ​ ​ 2.69% Expected volatility (2) 25.08% ​ ​ 20.56% ​ ​ 20.75% Expected term (years) (3) 6.04 ​ ​ 6.05 ​ ​ 6.10 Dividend yield (4) 3.44% ​ ​ 2.00% ​ ​ 1.13% (1) The risk-free rate for the expected term of the options was based on the U.S. Treasury yield curve at the date of grant and based on the expected term. (2) Expected volatility was calculated using historical volatility of the Company’s stock price for a period commensurate with the expected term of the options. For periods prior to the third quarter of 2018, expected volatility was calculated using a historical volatility of the Company’s stock price coupled with those of a peer group of eight comparable publicly traded companies for a period commensurate with the expected term of the options. (3) The expected term was estimated to be the average of the contractual vesting term and time to expiration. (4) The dividend yield was calculated in accordance with the Company’s dividend policy at the time of grant. ​</t>
        </is>
      </c>
    </row>
    <row r="5">
      <c r="A5" s="4" t="inlineStr">
        <is>
          <t>Summary of Option Activity</t>
        </is>
      </c>
      <c r="B5" s="4" t="inlineStr">
        <is>
          <t>The Company issued stock options in accordance with the 2014 Plan during 2020. The following table summarizes stock option activity for 2020: ​ ​ ​ ​ ​ ​ ​ ​ ​ ​ ​ ​ ​ ​ ​ ​ Weighted ​ ​ ​ ​ ​ ​ ​ ​ ​ average ​ ​ ​ ​ ​ ​ ​ Weighted ​ remaining ​ ​ ​ ​ ​ ​ ​ average ​ contractual ​ Aggregate ​ ​ ​ ​ exercise ​ term in ​ intrinsic ​ ​ Options ​ price ​ years ​ value Outstanding at December 31, 2019 657,114 ​ $ 26.69 6.41 ​ $ 5,626 Granted 230,261 ​ 23.25 ​ ​ ​ ​ ​ Exercised ​ (94,007) ​ ​ 19.95 ​ ​ ​ ​ ​ Forfeited (25,239) ​ 30.59 ​ ​ ​ ​ ​ Outstanding at December 31, 2020 768,129 ​ $ 26.35 6.91 ​ ​ 5,224 Options exercisable at December 31, 2020 412,940 ​ ​ 25.64 5.32 ​ ​ 3,101 Options vested and expected to vest 736,774 ​ ​ 26.36 6.82 ​ ​ 5,005</t>
        </is>
      </c>
    </row>
    <row r="6">
      <c r="A6" s="4" t="inlineStr">
        <is>
          <t>Summary of outstanding stock options</t>
        </is>
      </c>
      <c r="B6" s="4" t="inlineStr">
        <is>
          <t>The following table summarizes the Company’s outstanding stock options: ​ ​ ​ ​ ​ ​ ​ ​ ​ ​ ​ ​ ​ ​ ​ ​ ​ ​ ​ ​ ​ ​ Options outstanding ​ Options exercisable ​ ​ ​ ​ ​ Weighted average ​ ​ ​ ​ ​ ​ ​ ​ ​ ​ Number ​ remaining contractual ​ Weighted average ​ Number ​ Weighted average Range of exercise price ​ outstanding ​ life (years) ​ exercise price ​ exercisable ​ exercise price $ 18.00 - 22.99 228,228 3.95 ​ $ 19.25 228,228 ​ $ 19.25 ​ 23.00 - 27.99 219,652 9.24 ​ ​ 23.13 936 ​ ​ 23.75 ​ 28.00 - 32.99 ​ 110,753 ​ 7.18 ​ ​ 32.53 ​ 71,223 ​ ​ 32.64 ​ 33.00 - 37.99 ​ 207,597 ​ 7.54 ​ ​ 34.15 ​ 111,289 ​ ​ 34.12 ​ 38.00 and above 1,899 7.63 ​ ​ 40.36 1,264 ​ ​ 40.36 ​</t>
        </is>
      </c>
    </row>
    <row r="7">
      <c r="A7" s="4" t="inlineStr">
        <is>
          <t>Summary of Restricted Stock Activity</t>
        </is>
      </c>
      <c r="B7" s="4" t="inlineStr">
        <is>
          <t>The following table summarizes restricted stock and performance stock unit activity during 2020 and 2019: ​ ​ ​ ​ ​ ​ ​ ​ ​ ​ ​ ​ ​ ​ Weighted ​ ​ ​ ​ Weighted ​ ​ Restricted ​ average grant- ​ Performance ​ ​ average grant- ​ ​ stock shares ​ date fair value ​ stock units ​ ​ date fair value Unvested at December 31, 2018 ​ 146,494 ​ $ 28.19 ​ 192,049 ​ $ 26.40 Granted ​ 86,689 ​ ​ 35.05 ​ 60,781 ​ ​ 30.85 Adjustment due to performance ​ — ​ ​ — ​ 22,246 ​ ​ 17.36 Vested ​ (85,266) ​ ​ 25.21 ​ (95,308) ​ ​ 18.02 Forfeited ​ (25,719) ​ ​ 32.68 ​ (20,894) ​ ​ 31.48 Unvested at December 31, 2019 ​ 122,198 ​ ​ 34.19 ​ 158,874 ​ ​ 31.19 Granted ​ 127,400 ​ ​ 23.94 ​ 68,498 ​ ​ 26.74 Adjustment due to performance ​ — ​ ​ — ​ 17,852 ​ ​ 33.22 Vested ​ (69,444) ​ ​ 32.60 ​ (53,540) ​ ​ 33.22 Forfeited ​ (13,524) ​ ​ 29.25 ​ (6,847) ​ ​ 29.52 Unvested at December 31, 2020 ​ 166,630 ​ $ 27.42 ​ 184,837 ​ $ 29.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omputation of Basic and Diluted Income (Loss) Per Share</t>
        </is>
      </c>
      <c r="B4" s="4" t="inlineStr">
        <is>
          <t>The following table illustrates the computation of basic and diluted earnings per share for 2020, 2019 and 2018: ​ ​ ​ ​ ​ ​ ​ ​ ​ ​ ​ ​ ​ For the years ended December 31, ​ 2020 2019 2018 Net income ​ $ 88,591 ​ $ 80,365 ​ $ 61,451 Less: income allocated to participating securities ​ (130) ​ (94) ​ (70) Income allocated to common shareholders ​ $ 88,461 ​ $ 80,271 ​ $ 61,381 Weighted average shares outstanding for basic earnings per common share ​ 30,857,086 ​ 31,175,825 ​ 30,748,234 Dilutive effect of equity awards ​ 218,771 ​ 354,992 ​ 681,840 Weighted average shares outstanding for diluted earnings per common share ​ 31,075,857 ​ 31,530,817 ​ 31,430,074 Basic earnings per share ​ $ 2.87 ​ $ 2.57 ​ $ 2.00 Diluted earnings per share ​ ​ 2.85 ​ ​ 2.55 ​ ​ 1.9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Components of Income Tax Expense</t>
        </is>
      </c>
      <c r="B4" s="4" t="inlineStr">
        <is>
          <t>Total income taxes for 2020, 2019 and 2018 were allocated as follows: ​ ​ ​ ​ ​ ​ ​ ​ ​ ​ ​ ​ ​ For the years ended December 31, ​ 2020 2019 2018 Current expense: ​ ​ ​ ​ ​ ​ ​ ​ ​ U.S. federal ​ $ 16,460 ​ $ 8,947 ​ $ 427 State and local ​ 3,255 ​ 2,280 ​ 1,530 Total current income tax expense ​ ​ 19,715 ​ ​ 11,227 ​ ​ 1,957 Deferred expense: ​ ​ ​ ​ ​ ​ ​ ​ ​ U.S. federal ​ ​ 560 ​ ​ 4,115 ​ ​ 10,110 State and local ​ 531 ​ 487 ​ 163 Total deferred income tax expense ​ 1,091 ​ 4,602 ​ 10,273 Income tax expense ​ $ 20,806 ​ $ 15,829 ​ $ 12,230 ​</t>
        </is>
      </c>
    </row>
    <row r="5">
      <c r="A5" s="4" t="inlineStr">
        <is>
          <t>Components of Tax Rate Reconciliation</t>
        </is>
      </c>
      <c r="B5" s="4" t="inlineStr">
        <is>
          <t>The reconciliation between the income tax expenses and the amounts computed by applying the U.S. federal income tax rate to pretax income is as follows: ​ ​ ​ ​ ​ ​ ​ ​ ​ ​ ​ ​ ​ For the years ended December 31, ​ 2020 2019 2018 Income tax at federal statutory rates (21%) ​ $ 22,974 ​ $ 20,201 ​ $ 15,473 State income taxes, net of federal benefits ​ 2,991 ​ 2,186 ​ 1,337 Tax-exempt loan interest income ​ (4,628) ​ (4,354) ​ (4,089) Bank-owned life insurance income ​ (575) ​ (475) ​ 136 Stock-based compensation ​ 43 ​ (1,925) ​ (1,207) Other ​ 1 ​ 196 ​ 580 Income tax expense ​ $ 20,806 ​ $ 15,829 ​ $ 12,230 ​</t>
        </is>
      </c>
    </row>
    <row r="6">
      <c r="A6" s="4" t="inlineStr">
        <is>
          <t>Significant Components of Deferred Taxes</t>
        </is>
      </c>
      <c r="B6" s="4" t="inlineStr">
        <is>
          <t>The tax effects of temporary differences that give rise to significant portions of the deferred tax assets and deferred tax liabilities at December 31, 2020 and 2019 are presented below: ​ ​ ​ ​ ​ ​ ​ ​ December 31, 2020 December 31, 2019 Deferred tax assets: ​ ​ ​ ​ ​ Excess tax basis of acquired loans over carrying value $ 966 ​ $ 2,053 Allowance for credit losses 14,154 ​ 9,414 Other real estate owned 634 ​ 810 Accrued stock-based compensation 2,070 ​ 1,945 Accrued compensation 3,674 ​ 3,425 Capitalized start-up costs 1,540 ​ 1,885 Accrued expenses 532 ​ 1,051 Net deferred loan fees 1,015 ​ 63 Net operating loss ​ 641 ​ ​ 707 Lease liability ​ 6,154 ​ ​ 7,113 Other 2,025 ​ 1,910 Total deferred tax assets ​ 33,405 ​ ​ 30,376 Deferred tax liabilities: ​ ​ ​ ​ ​ Intangible assets ​ (2,563) ​ ​ (327) Net unrealized gains on investment securities (3,033) ​ (647) Premises and equipment (1,599) ​ (1,852) Right of use assets ​ (6,015) ​ ​ (7,033) Prepaid expenses ​ (229) ​ ​ (209) Mortgage servicing rights ​ (2,458) ​ ​ (634) Other (44) ​ (196) Total deferred tax liabilities (15,941) ​ (10,898) Net deferred tax asset $ 17,464 ​ $ 19,4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chedule of Derivative Instruments in Statement of Financial Position, Fair Value</t>
        </is>
      </c>
      <c r="B4" s="4" t="inlineStr">
        <is>
          <t>Information about the valuation methods used to measure fair value is provided in note 22. ​ ​ ​ ​ ​ ​ ​ ​ ​ ​ ​ ​ ​ ​ ​ ​ ​ ​ ​ ​ ​ ​ Asset derivatives fair value ​ ​ ​ Liability derivatives fair value ​ ​ Balance Sheet ​ December 31, ​ December 31, ​ Balance Sheet ​ December 31, ​ December 31, ​ location 2020 2019 Location 2020 2019 Derivatives designated as hedging instruments: ​ ​ ​ ​ ​ ​ ​ ​ ​ ​ ​ ​ ​ ​ ​ ​ Interest rate products Other assets ​ $ — ​ $ 1,171 Other liabilities ​ $ 38,884 ​ $ 13,537 Total derivatives designated as hedging instruments ​ ​ ​ $ — ​ $ 1,171 ​ ​ ​ $ 38,884 ​ $ 13,537 ​ ​ ​ ​ ​ ​ ​ ​ ​ ​ ​ ​ ​ ​ ​ ​ ​ Derivatives not designated as hedging instruments: ​ ​ ​ ​ ​ ​ ​ ​ ​ ​ ​ ​ ​ ​ ​ ​ Interest rate products Other assets ​ $ 18,149 ​ $ 9,004 Other liabilities ​ $ 18,176 ​ $ 9,021 Interest rate lock commitments ​ Other assets ​ ​ 7,001 ​ ​ 1,499 ​ Other liabilities ​ ​ 298 ​ ​ 141 Forward contracts ​ Other assets ​ ​ — ​ ​ 16 ​ Other liabilities ​ ​ 2,622 ​ ​ 299 Total derivatives not designated as hedging instruments ​ ​ ​ $ 25,150 ​ $ 10,519 ​ ​ ​ $ 21,096 ​ $ 9,461</t>
        </is>
      </c>
    </row>
    <row r="5">
      <c r="A5" s="4" t="inlineStr">
        <is>
          <t>Derivative Instruments, Gain (Loss)</t>
        </is>
      </c>
      <c r="B5" s="4" t="inlineStr">
        <is>
          <t>The tables below present the effect of the Company’s derivative financial instruments on the consolidated statements of operations for 2020 and 2019: ​ ​ ​ ​ ​ ​ ​ ​ ​ ​ ​ ​ Location of gain (loss) ​ Amount of gain (loss) recognized in income on derivatives Derivatives in fair value ​ recognized in income on ​ For the years ended December 31, hedging relationships derivatives 2020 2019 Interest rate products Interest and fees on loans ​ $ 4,405 ​ $ 10,397 Total ​ ​ ​ $ 4,405 ​ $ 10,397 ​ ​ ​ ​ ​ ​ ​ ​ ​ ​ ​ ​ Location of gain (loss) ​ Amount of gain (loss) recognized in income on hedged items ​ ​ recognized in income on ​ For the years ended December 31, Hedged items hedged items 2020 2019 Interest rate products Interest and fees on loans ​ $ (6,376) $ (9,603) Total ​ ​ ​ $ (6,376) $ (9,603) ​ ​ ​ ​ ​ ​ ​ ​ ​ ​ ​ ​ Location of gain (loss) ​ Amount of gain (loss) recognized in income on derivatives Derivatives not designated ​ recognized in income on ​ For the years ended December 31, as hedging instruments derivatives 2020 2019 Interest rate products Other non-interest expense ​ $ (7) $ 133 Interest rate lock commitments ​ Mortgage banking income ​ ​ 7,218 ​ ​ 1,138 Forward contracts ​ Mortgage banking income ​ ​ (2,339) ​ ​ 189 Total ​ ​ ​ $ 4,872 $ 1,4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Total Unfunded Commitments</t>
        </is>
      </c>
      <c r="B4" s="4" t="inlineStr">
        <is>
          <t>Total unfunded commitments at December 31, 2020 and 2019 were as follows: ​ ​ ​ ​ ​ ​ ​ ​ ​ December 31, 2020 December 31, 2019 Commitments to fund loans ​ $ 311,237 ​ $ 249,914 Unfunded commitments under lines of credit ​ 537,325 ​ 600,407 Commercial and standby letters of credit ​ 7,320 ​ 11,929 Total unfunded commitments ​ $ 855,882 ​ $ 862,250</t>
        </is>
      </c>
    </row>
    <row r="5">
      <c r="A5" s="4" t="inlineStr">
        <is>
          <t>Schedule of Repurchase Reserve</t>
        </is>
      </c>
      <c r="B5" s="4" t="inlineStr">
        <is>
          <t>The following table summarizes mortgage repurchase reserve activity for the periods presented: ​ ​ ​ ​ ​ ​ ​ ​ ​ ​ For the years ended December 31, ​ ​ 2020 ​ 2019 Beginning balance ​ $ 2,589 ​ $ 3,286 Provision charged to (released from) operating expense, net ​ ​ 662 ​ ​ (366) Charge-offs ​ ​ (510) ​ ​ (331) Ending balance ​ $ 2,741 ​ $ 2,5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Tables of Financial Instruments Measured At Fair Value on Recurring Basis</t>
        </is>
      </c>
      <c r="B4" s="4" t="inlineStr">
        <is>
          <t>The tables below present the financial instruments measured at fair value on a recurring basis as of December 31, 2020 and 2019, on the consolidated statements of financial condition utilizing the hierarchy structure described above: ​ ​ ​ ​ ​ ​ ​ ​ ​ ​ ​ ​ ​ ​ ​ ​ December 31, 2020 ​ ​ Level 1 ​ Level 2 ​ Level 3 ​ Total Assets: ​ ​ ​ ​ Investment securities available-for-sale: ​ ​ ​ ​ ​ ​ ​ ​ ​ ​ ​ ​ Mortgage-backed securities: ​ ​ ​ ​ ​ ​ ​ ​ ​ ​ ​ ​ Residential mortgage pass-through securities issued or guaranteed by U.S. Government agencies or sponsored enterprises ​ $ — ​ $ 196,334 ​ $ — ​ $ 196,334 Other residential MBS issued or guaranteed by U.S. Government agencies or sponsored enterprises ​ — ​ 462,779 ​ — ​ 462,779 Municipal securities ​ ​ — ​ ​ 318 ​ ​ — ​ ​ 318 Corporate debt ​ ​ — ​ 1,998 ​ — ​ 1,998 Loans held for sale ​ — ​ 247,813 ​ — ​ 247,813 Interest rate swap derivatives ​ — ​ 18,149 ​ — ​ 18,149 Mortgage banking derivatives ​ ​ — ​ ​ — ​ ​ 7,001 ​ ​ 7,001 Total assets at fair value ​ $ — ​ $ 927,391 ​ $ 7,001 ​ $ 934,392 Liabilities: ​ ​ ​ ​ ​ ​ ​ ​ ​ ​ ​ ​ Interest rate swap derivatives ​ $ — ​ $ 57,060 ​ $ — ​ $ 57,060 Mortgage banking derivatives ​ ​ — ​ ​ — ​ ​ 2,920 ​ ​ 2,920 Total liabilities at fair value ​ $ — ​ $ 57,060 ​ $ 2,920 ​ $ 59,980 ​ ​ ​ ​ ​ ​ ​ ​ ​ ​ ​ ​ ​ ​ ​ ​ ​ December 31, 2019 ​ Level 1 Level 2 Level 3 Total Assets: ​ ​ ​ ​ ​ ​ ​ ​ ​ ​ ​ ​ Investment securities available-for-sale: ​ ​ ​ ​ ​ ​ ​ ​ ​ ​ ​ ​ Mortgage-backed securities: ​ ​ ​ ​ ​ ​ ​ ​ ​ ​ ​ ​ Residential mortgage pass-through securities issued or guaranteed by U.S. Government agencies or sponsored enterprises ​ $ — ​ $ 95,256 ​ $ — ​ $ 95,256 Other residential MBS issued or guaranteed by U.S. Government agencies or sponsored enterprises ​ — ​ 542,037 ​ — ​ 542,037 Municipal securities ​ ​ — ​ ​ 372 ​ ​ — ​ ​ 372 Loans held for sale ​ — ​ 117,444 ​ — ​ 117,444 Interest rate swap derivatives ​ — ​ 10,175 ​ — ​ 10,175 Mortgage banking derivatives ​ ​ — ​ ​ — ​ ​ 1,515 ​ ​ 1,515 Total assets at fair value ​ $ — ​ $ 765,284 ​ $ 1,515 ​ $ 766,799 Liabilities: ​ ​ ​ ​ ​ ​ ​ ​ ​ ​ ​ ​ Interest rate swap derivatives ​ $ — ​ $ 22,558 ​ $ — ​ $ 22,558 Mortgage banking derivatives ​ ​ — ​ ​ — ​ ​ 440 ​ ​ 440 Total liabilities at fair value ​ $ — ​ $ 22,558 ​ $ 440 ​ $ 22,998</t>
        </is>
      </c>
    </row>
    <row r="5">
      <c r="A5" s="4" t="inlineStr">
        <is>
          <t>Table of Changes in Level 3 Financial Instruments</t>
        </is>
      </c>
      <c r="B5" s="4" t="inlineStr">
        <is>
          <t>The table below details the changes in level 3 financial instruments during 2020: ​ ​ ​ ​ ​ ​ Mortgage banking ​ ​ ​ derivatives, net Balance at December 31, 2019 ​ $ 1,075 Gain included in earnings, net ​ ​ 4,879 Fees and costs included in earnings, net ​ (1,873) Balance at December 31, 2020 ​ $ 4,081</t>
        </is>
      </c>
    </row>
    <row r="6">
      <c r="A6" s="4" t="inlineStr">
        <is>
          <t>Table of assets recorded at fair value on a non-recurring basis</t>
        </is>
      </c>
      <c r="B6" s="4" t="inlineStr">
        <is>
          <t>​ The tables below provide information regarding the assets recorded at fair value on a non-recurring basis at December 31, 2020 and 2019. ​ ​ ​ ​ ​ ​ ​ ​ ​ ​ December 31, 2020 ​ ​ Total ​ Losses from fair value changes Individually evaluated loans ​ $ 25,480 ​ $ 3,228 Other real estate owned ​ 4,730 ​ 470 Premises and equipment ​ 8,024 ​ ​ 1,631 Mortgage servicing rights ​ 10,380 ​ 751 Total ​ $ 48,614 ​ $ 6,080 ​ ​ ​ ​ ​ ​ ​ ​ ​ ​ December 31, 2019 ​ ​ Total ​ Losses from fair value changes Individually evaluated loans ​ $ 32,763 ​ $ 8,271 Other real estate owned ​ 7,300 ​ 1,082 Premises and equipment ​ 3,385 ​ ​ 898 Mortgage servicing rights ​ ​ 2,630 ​ ​ 129 Total ​ $ 46,078 ​ $ 10,3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Measurements</t>
        </is>
      </c>
    </row>
    <row r="4">
      <c r="A4" s="4" t="inlineStr">
        <is>
          <t>Fair Value of Financial Instruments</t>
        </is>
      </c>
      <c r="B4" s="4" t="inlineStr">
        <is>
          <t>The fair value of financial instruments at December 31, 2020 and 2019 are set forth below: ​ ​ ​ ​ ​ ​ ​ ​ ​ ​ ​ ​ ​ ​ ​ ​ ​ Level in fair value December 31, 2020 December 31, 2019 ​ ​ measurement ​ Carrying ​ Estimated ​ Carrying ​ Estimated ​ ​ hierarchy ​ amount fair value amount fair value ASSETS ​ ​ ​ ​ ​ ​ ​ ​ ​ ​ ​ ​ ​ ​ Cash and cash equivalents Level 1 ​ $ 605,565 ​ $ 605,565 ​ $ 110,190 ​ $ 110,190 Mortgage-backed securities—residential mortgage pass-through securities issued or guaranteed by U.S. Government agencies or sponsored enterprises available-for-sale Level 2 ​ 196,334 ​ 196,334 ​ 95,256 ​ 95,256 Mortgage-backed securities—other residential mortgage-backed securities issued or guaranteed by U.S. Government agencies or sponsored enterprises available-for-sale Level 2 ​ 462,779 ​ 462,779 ​ 542,037 ​ 542,037 Municipal securities available-for-sale ​ Level 2 ​ ​ 318 ​ ​ 318 ​ ​ 372 ​ ​ 372 Municipal securities available-for-sale ​ Level 3 ​ ​ 57 ​ ​ 57 ​ ​ 115 ​ ​ 115 Corporate debt ​ Level 2 ​ ​ 1,998 ​ ​ 1,998 ​ ​ — ​ ​ — Other available-for-sale securities Level 3 ​ 469 ​ 469 ​ 469 ​ 469 Mortgage-backed securities—residential mortgage pass-through securities issued or guaranteed by U.S. Government agencies or sponsored enterprises held-to-maturity Level 2 ​ 306,187 ​ 310,930 ​ 127,560 ​ 128,770 Mortgage-backed securities—other residential mortgage-backed securities issued or guaranteed by U.S. Government agencies or sponsored enterprises held-to-maturity Level 2 ​ 70,428 ​ 70,761 ​ 55,324 ​ 54,971 Non-marketable securities ​ Level 2 ​ ​ 16,493 ​ ​ 16,493 ​ ​ 29,751 ​ ​ 29,751 Loans receivable Level 3 ​ 4,353,726 ​ 4,511,357 ​ 4,415,406 ​ 4,481,209 Loans held for sale Level 2 ​ 247,813 ​ 247,813 ​ 117,444 ​ 117,444 Accrued interest receivable Level 2 ​ 18,795 ​ 18,795 ​ 19,157 ​ 19,157 Interest rate swap derivatives Level 2 ​ 18,149 ​ 18,149 ​ 10,175 ​ 10,175 Mortgage banking derivatives ​ Level 3 ​ ​ 7,001 ​ ​ 7,001 ​ ​ 1,515 ​ ​ 1,515 LIABILITIES ​ ​ ​ ​ ​ ​ ​ ​ ​ ​ ​ ​ ​ ​ Deposit transaction accounts Level 2 ​ 4,690,100 ​ 4,690,100 ​ 3,678,979 ​ 3,678,979 Time deposits Level 2 ​ 986,132 ​ 993,070 ​ 1,058,153 ​ 1,058,354 Securities sold under agreements to repurchase Level 2 ​ 22,897 ​ 22,897 ​ 56,935 ​ 56,935 Federal Home Loan Bank advances Level 2 ​ — ​ — ​ 207,675 ​ 207,890 Accrued interest payable Level 2 ​ 6,762 ​ 6,762 ​ 9,328 ​ 9,328 Interest rate swap derivatives ​ Level 2 ​ ​ 57,060 ​ ​ 57,060 ​ 22,558 ​ 22,558 Mortgage banking derivatives Level 3 ​ 2,920 ​ 2,920 ​ ​ 440 ​ ​ 4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Parent Company Only Financial Statements</t>
        </is>
      </c>
    </row>
    <row r="4">
      <c r="A4" s="4" t="inlineStr">
        <is>
          <t>Condensed Statements</t>
        </is>
      </c>
      <c r="B4" s="4" t="inlineStr">
        <is>
          <t>Parent company only financial information for National Bank Holdings Corporation is summarized as follows: ​ Condensed Statements of Financial Condition ​ ​ ​ ​ ​ ​ ​ ​ ​ December 31, 2020 December 31, 2019 ASSETS ​ ​ ​ ​ ​ ​ Cash and cash equivalents ​ $ 91,402 ​ $ 105,012 Investment in subsidiaries ​ 725,002 ​ 654,508 Other assets ​ 14,809 ​ 18,095 Total assets ​ $ 831,213 ​ $ 777,615 LIABILITIES AND STOCKHOLDERS’ EQUITY ​ ​ ​ ​ ​ ​ Other liabilities ​ $ 10,522 ​ $ 10,695 Total liabilities ​ 10,522 ​ 10,695 Shareholders’ equity ​ 820,691 ​ 766,920 Total liabilities and shareholders’ equity ​ $ 831,213 ​ $ 777,615 ​ Condensed Statements of Operations ​ ​ ​ ​ ​ ​ ​ ​ ​ ​ ​ ​ ​ For the years ended December 31, ​ 2020 2019 2018 Income ​ ​ ​ ​ ​ ​ ​ ​ ​ Interest income ​ $ — ​ $ — ​ $ 112 Equity in undistributed earnings of subsidiaries ​ 67,416 ​ 28,133 ​ 19,682 Distributions from subsidiaries ​ 27,200 ​ 55,725 ​ 47,338 Total income ​ 94,616 ​ 83,858 ​ 67,132 Expenses ​ ​ ​ ​ ​ ​ ​ ​ ​ Salaries and benefits ​ 5,136 ​ 4,925 ​ 4,455 Other expenses ​ 2,621 ​ 2,463 ​ 4,467 Total expenses ​ 7,757 ​ 7,388 ​ 8,922 Income before income taxes ​ 86,859 ​ 76,470 ​ 58,210 Income tax benefit ​ (1,732) ​ (3,895) ​ (3,241) Net income ​ $ 88,591 ​ $ 80,365 ​ $ 61,451 ​ Condensed Statements of Cash Flows ​ ​ ​ ​ ​ ​ ​ ​ ​ ​ ​ ​ ​ ​ ​ ​ ​ For the years ended December 31, ​ 2020 2019 2018 Cash flows from operating activities: ​ ​ ​ ​ ​ ​ ​ ​ ​ Net income ​ $ 88,591 ​ $ 80,365 ​ $ 61,451 Equity in undistributed earnings of subsidiaries ​ (67,416) ​ (28,133) ​ (19,682) Stock-based compensation expense ​ 5,299 ​ 4,869 ​ 4,420 Net excess tax benefit on stock-based compensation ​ ​ 51 ​ ​ (2,160) ​ ​ (1,286) Other ​ 3,074 ​ 5,045 ​ 9,230 Net cash provided by operating activities ​ 29,599 ​ 59,986 ​ 54,133 Cash flows from investing activities: ​ ​ ​ ​ ​ ​ ​ ​ ​ Outlay for business combinations ​ ​ — ​ ​ — ​ ​ (36,189) Net cash used in investing activities ​ — ​ — ​ (36,189) Cash flows from financing activities: ​ ​ ​ ​ ​ ​ ​ ​ ​ Issuance of stock under purchase and equity compensation plans ​ (749) ​ (6,229) ​ (772) Proceeds from exercise of stock options ​ ​ 1,832 ​ ​ 2,788 ​ ​ 7,576 Payment of dividends ​ (24,816) ​ (23,530) ​ (16,624) Repurchase of shares ​ (19,476) ​ — ​ — Net cash used in financing activities ​ (43,209) ​ (26,971) ​ (9,820) Net increase in cash, cash equivalents and restricted cash ​ (13,610) ​ 33,015 ​ 8,124 Cash, cash equivalents and restricted cash at beginning of the year ​ 115,012 ​ 81,997 ​ 73,873 Cash, cash equivalents and restricted cash at end of the year ​ $ 101,402 ​ $ 115,012 ​ $ 81,99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Results of Operations (unaudited)</t>
        </is>
      </c>
    </row>
    <row r="4">
      <c r="A4" s="4" t="inlineStr">
        <is>
          <t>Summary of Quarterly Results</t>
        </is>
      </c>
      <c r="B4" s="4" t="inlineStr">
        <is>
          <t>The following is a summary of quarterly results: ​ ​ ​ ​ ​ ​ ​ ​ ​ ​ ​ ​ ​ ​ ​ ​ ​ ​ ​ December 31, 2020 ​ Fourth Third Second First ​ ​ ​ ​ quarter ​ quarter ​ quarter ​ quarter ​ Total Interest and dividend income ​ $ 53,288 ​ $ 52,302 ​ $ 53,744 ​ $ 58,668 ​ $ 218,002 Interest expense ​ 4,732 ​ 5,587 ​ 6,416 ​ 8,321 ​ 25,056 Net interest income before provision for loan losses ​ 48,556 ​ 46,715 ​ 47,328 ​ 50,347 ​ 192,946 Provision for loan losses ​ — ​ 1,200 ​ 10,271 ​ 6,159 ​ 17,630 Net interest income after provision for loan losses ​ 48,556 ​ 45,515 ​ 37,057 ​ 44,188 ​ 175,316 Non-interest income ​ 33,357 ​ 44,532 ​ 38,837 ​ 23,532 ​ 140,258 Non-interest expense ​ 48,425 ​ 55,321 ​ 53,760 ​ 48,671 ​ 206,177 Income before income taxes ​ 33,488 ​ 34,726 ​ 22,134 ​ 19,049 ​ 109,397 Income tax expense ​ 6,319 ​ 6,833 ​ 4,429 ​ 3,225 ​ 20,806 Net income ​ $ 27,169 ​ $ 27,893 ​ $ 17,705 ​ $ 15,824 ​ $ 88,591 Earnings per share-basic ​ $ 0.88 ​ $ 0.91 ​ $ 0.57 ​ $ 0.51 ​ $ 2.87 Earnings per share-diluted ​ ​ 0.87 ​ ​ 0.90 ​ ​ 0.57 ​ ​ 0.50 ​ ​ 2.85 ​ ​ ​ ​ ​ ​ ​ ​ ​ ​ ​ ​ ​ ​ ​ ​ ​ ​ ​ ​ December 31, 2019 ​ Fourth Third Second First ​ ​ ​ ​ quarter ​ quarter ​ quarter ​ quarter ​ Total Interest and dividend income ​ $ 59,616 ​ $ 61,372 ​ $ 62,193 ​ $ 59,420 ​ $ 242,601 Interest expense ​ 9,228 ​ 9,587 ​ 9,702 ​ 8,254 ​ 36,771 Net interest income before provision for loan losses ​ 50,388 ​ 51,785 ​ 52,491 ​ 51,166 ​ 205,830 Provision for loan losses ​ 1,180 ​ 5,690 ​ 3,239 ​ 1,534 ​ 11,643 Net interest income after provision for loan losses ​ 49,208 ​ 46,095 ​ 49,252 ​ 49,632 ​ 194,187 Non-interest income ​ 20,282 ​ 24,759 ​ 20,660 ​ 17,051 ​ 82,752 Non-interest expense ​ 46,107 ​ 43,793 ​ 46,451 ​ 44,394 ​ 180,745 Income before income taxes ​ 23,383 ​ 27,061 ​ 23,461 ​ 22,289 ​ 96,194 Income tax expense ​ 3,864 ​ 5,419 ​ 3,179 ​ 3,367 ​ 15,829 Net income ​ $ 19,519 ​ $ 21,642 ​ $ 20,282 ​ $ 18,922 ​ $ 80,365 Earnings per share-basic ​ $ 0.62 ​ $ 0.69 ​ $ 0.65 ​ $ 0.61 ​ $ 2.57 Earnings per share-diluted ​ ​ 0.62 ​ ​ 0.69 ​ ​ 0.64 ​ ​ 0.60 ​ ​ 2.55 ​ ​ ​ ​ ​ ​ ​ ​ ​ ​ ​ ​ ​ ​ ​ ​ ​ ​ ​ ​ December 31, 2018 ​ Fourth Third Second First ​ ​ ​ ​ quarter ​ quarter ​ quarter ​ quarter ​ Total Interest and dividend income ​ $ 57,780 ​ $ 55,909 ​ $ 54,911 ​ $ 52,791 ​ $ 221,391 Interest expense ​ 7,148 ​ 6,137 ​ 5,525 ​ 5,144 ​ 23,954 Net interest income before provision for loan losses ​ 50,632 ​ 49,772 ​ 49,386 ​ 47,647 ​ 197,437 Provision for loan losses ​ 2,476 ​ 807 ​ 1,873 ​ 41 ​ 5,197 Net interest income after provision for loan losses ​ 48,156 ​ 48,965 ​ 47,513 ​ 47,606 ​ 192,240 Non-interest income ​ 15,317 ​ 18,061 ​ 19,562 ​ 17,835 ​ 70,775 Non-interest expense ​ 42,857 ​ 44,432 ​ 46,763 ​ 55,282 ​ 189,334 Income before income taxes ​ 20,616 ​ 22,594 ​ 20,312 ​ 10,159 ​ 73,681 Income tax expense (benefit) ​ 3,381 ​ 4,354 ​ 2,800 ​ 1,695 ​ 12,230 Net income ​ $ 17,235 ​ $ 18,240 ​ $ 17,512 ​ $ 8,464 ​ $ 61,451 Earnings per share-basic ​ $ 0.56 ​ $ 0.59 ​ $ 0.57 ​ $ 0.28 ​ $ 2.00 Earnings per share-diluted ​ ​ 0.55 ​ ​ 0.58 ​ ​ 0.56 ​ ​ 0.27 ​ ​ 1.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Activities (Tables)</t>
        </is>
      </c>
      <c r="B1" s="2" t="inlineStr">
        <is>
          <t>12 Months Ended</t>
        </is>
      </c>
    </row>
    <row r="2">
      <c r="B2" s="2" t="inlineStr">
        <is>
          <t>Dec. 31, 2020</t>
        </is>
      </c>
    </row>
    <row r="3">
      <c r="A3" s="3" t="inlineStr">
        <is>
          <t>Acquisition Activities</t>
        </is>
      </c>
    </row>
    <row r="4">
      <c r="A4" s="4" t="inlineStr">
        <is>
          <t>Net Assets acquired (at fair value) and consideration transferred</t>
        </is>
      </c>
      <c r="B4" s="4" t="inlineStr">
        <is>
          <t>The table below summarizes the net assets acquired (at fair value) and consideration transferred in connection with the Peoples acquisition: ​ ​ ​ ​ ​ ​ ​ January 1, 2018 Assets: ​ ​ ​ Cash and due from banks ​ $ 105,173 Investment securities available-for-sale ​ ​ 118,512 Non-marketable securities ​ ​ 4,796 Loans ​ ​ 542,707 Loans held for sale ​ ​ 54,260 Other real estate owned ​ ​ 1,253 Premises and equipment ​ ​ 18,584 Core deposit intangible asset ​ ​ 10,477 Mortgage servicing rights ​ ​ 4,301 Other assets ​ ​ 15,361 Total assets acquired ​ ​ 875,424 ​ ​ ​ ​ Liabilities: ​ ​ ​ Total deposits ​ ​ 729,911 FHLB borrowings ​ ​ 33,825 Other liabilities ​ ​ 20,683 Total liabilities assumed ​ ​ 784,419 ​ ​ ​ ​ Identifiable net assets acquired ​ $ 91,005 ​ ​ ​ ​ Consideration: ​ ​ ​ NBHC common stock paid at January 1, 2018, closing price of $32.43 ​ $ 110,213 Cash ​ ​ 36,189 Total ​ ​ 146,402 ​ ​ ​ ​ Goodwill ​ $ 55,39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expense) benefit on net unrealized gains arising during the period</t>
        </is>
      </c>
      <c r="B4" s="6" t="n">
        <v>-2634</v>
      </c>
      <c r="C4" s="6" t="n">
        <v>-4510</v>
      </c>
      <c r="D4" s="6" t="n">
        <v>876</v>
      </c>
    </row>
    <row r="5">
      <c r="A5" s="4" t="inlineStr">
        <is>
          <t>Tax (expense) benefit of amortization of net unrealized holding gains to income</t>
        </is>
      </c>
      <c r="B5" s="6" t="n">
        <v>248</v>
      </c>
      <c r="C5" s="6" t="n">
        <v>320</v>
      </c>
      <c r="D5" s="6" t="n">
        <v>3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8" customWidth="1" min="2" max="2"/>
  </cols>
  <sheetData>
    <row r="1">
      <c r="A1" s="1" t="inlineStr">
        <is>
          <t>Basis of Presentation (Details)</t>
        </is>
      </c>
      <c r="B1" s="2" t="inlineStr">
        <is>
          <t>12 Months Ended</t>
        </is>
      </c>
    </row>
    <row r="2">
      <c r="B2" s="2" t="inlineStr">
        <is>
          <t>Dec. 31, 2020item</t>
        </is>
      </c>
    </row>
    <row r="3">
      <c r="A3" s="3" t="inlineStr">
        <is>
          <t>Basis of Presentation</t>
        </is>
      </c>
    </row>
    <row r="4">
      <c r="A4" s="4" t="inlineStr">
        <is>
          <t>Number of full service banking offices</t>
        </is>
      </c>
      <c r="B4" s="5" t="n">
        <v>9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18" customWidth="1" min="2" max="2"/>
  </cols>
  <sheetData>
    <row r="1">
      <c r="A1" s="1" t="inlineStr">
        <is>
          <t>Summary of Significant Accounting Policies - Narrative (Details)</t>
        </is>
      </c>
      <c r="B1" s="2" t="inlineStr">
        <is>
          <t>12 Months Ended</t>
        </is>
      </c>
    </row>
    <row r="2">
      <c r="B2" s="2" t="inlineStr">
        <is>
          <t>Dec. 31, 2020loan</t>
        </is>
      </c>
    </row>
    <row r="3">
      <c r="A3" s="3" t="inlineStr">
        <is>
          <t>Significant Accounting Policies [Line Items]</t>
        </is>
      </c>
    </row>
    <row r="4">
      <c r="A4" s="4" t="inlineStr">
        <is>
          <t>Residential mortgage loans held for sale period</t>
        </is>
      </c>
      <c r="B4" s="4" t="inlineStr">
        <is>
          <t>45 days</t>
        </is>
      </c>
    </row>
    <row r="5">
      <c r="A5" s="4" t="inlineStr">
        <is>
          <t>Number of primary loan segment</t>
        </is>
      </c>
      <c r="B5" s="5" t="n">
        <v>4</v>
      </c>
    </row>
    <row r="6">
      <c r="A6" s="4" t="inlineStr">
        <is>
          <t>Number of loan classes</t>
        </is>
      </c>
      <c r="B6" s="5" t="n">
        <v>11</v>
      </c>
    </row>
    <row r="7">
      <c r="A7" s="4" t="inlineStr">
        <is>
          <t>Buildings [Member]</t>
        </is>
      </c>
    </row>
    <row r="8">
      <c r="A8" s="3" t="inlineStr">
        <is>
          <t>Significant Accounting Policies [Line Items]</t>
        </is>
      </c>
    </row>
    <row r="9">
      <c r="A9" s="4" t="inlineStr">
        <is>
          <t>Estimated useful life of the asset</t>
        </is>
      </c>
      <c r="B9" s="4" t="inlineStr">
        <is>
          <t>39 years</t>
        </is>
      </c>
    </row>
    <row r="10">
      <c r="A10" s="4" t="inlineStr">
        <is>
          <t>Maximum</t>
        </is>
      </c>
    </row>
    <row r="11">
      <c r="A11" s="3" t="inlineStr">
        <is>
          <t>Significant Accounting Policies [Line Items]</t>
        </is>
      </c>
    </row>
    <row r="12">
      <c r="A12" s="4" t="inlineStr">
        <is>
          <t>Fair values are subject to refinement maximum year</t>
        </is>
      </c>
      <c r="B12" s="4" t="inlineStr">
        <is>
          <t>1 year</t>
        </is>
      </c>
    </row>
    <row r="13">
      <c r="A13" s="4" t="inlineStr">
        <is>
          <t>Maximum | COVID-19</t>
        </is>
      </c>
    </row>
    <row r="14">
      <c r="A14" s="3" t="inlineStr">
        <is>
          <t>Significant Accounting Policies [Line Items]</t>
        </is>
      </c>
    </row>
    <row r="15">
      <c r="A15" s="4" t="inlineStr">
        <is>
          <t>Deferral period</t>
        </is>
      </c>
      <c r="B15" s="4" t="inlineStr">
        <is>
          <t>1 year</t>
        </is>
      </c>
    </row>
    <row r="16">
      <c r="A16" s="4" t="inlineStr">
        <is>
          <t>Maximum | Stock options [Member]</t>
        </is>
      </c>
    </row>
    <row r="17">
      <c r="A17" s="3" t="inlineStr">
        <is>
          <t>Significant Accounting Policies [Line Items]</t>
        </is>
      </c>
    </row>
    <row r="18">
      <c r="A18" s="4" t="inlineStr">
        <is>
          <t>Contractual term</t>
        </is>
      </c>
      <c r="B18" s="4" t="inlineStr">
        <is>
          <t>10 years</t>
        </is>
      </c>
    </row>
    <row r="19">
      <c r="A19" s="4" t="inlineStr">
        <is>
          <t>Maximum | Building Improvements [Member]</t>
        </is>
      </c>
    </row>
    <row r="20">
      <c r="A20" s="3" t="inlineStr">
        <is>
          <t>Significant Accounting Policies [Line Items]</t>
        </is>
      </c>
    </row>
    <row r="21">
      <c r="A21" s="4" t="inlineStr">
        <is>
          <t>Estimated useful life of the asset</t>
        </is>
      </c>
      <c r="B21" s="4" t="inlineStr">
        <is>
          <t>15 years</t>
        </is>
      </c>
    </row>
    <row r="22">
      <c r="A22" s="4" t="inlineStr">
        <is>
          <t>Maximum | Equipment [Member]</t>
        </is>
      </c>
    </row>
    <row r="23">
      <c r="A23" s="3" t="inlineStr">
        <is>
          <t>Significant Accounting Policies [Line Items]</t>
        </is>
      </c>
    </row>
    <row r="24">
      <c r="A24" s="4" t="inlineStr">
        <is>
          <t>Estimated useful life of the asset</t>
        </is>
      </c>
      <c r="B24" s="4" t="inlineStr">
        <is>
          <t>7 years</t>
        </is>
      </c>
    </row>
    <row r="25">
      <c r="A25" s="4" t="inlineStr">
        <is>
          <t>Minimum | COVID-19</t>
        </is>
      </c>
    </row>
    <row r="26">
      <c r="A26" s="3" t="inlineStr">
        <is>
          <t>Significant Accounting Policies [Line Items]</t>
        </is>
      </c>
    </row>
    <row r="27">
      <c r="A27" s="4" t="inlineStr">
        <is>
          <t>Deferral period</t>
        </is>
      </c>
      <c r="B27" s="4" t="inlineStr">
        <is>
          <t>3 months</t>
        </is>
      </c>
    </row>
    <row r="28">
      <c r="A28" s="4" t="inlineStr">
        <is>
          <t>Minimum | Building Improvements [Member]</t>
        </is>
      </c>
    </row>
    <row r="29">
      <c r="A29" s="3" t="inlineStr">
        <is>
          <t>Significant Accounting Policies [Line Items]</t>
        </is>
      </c>
    </row>
    <row r="30">
      <c r="A30" s="4" t="inlineStr">
        <is>
          <t>Estimated useful life of the asset</t>
        </is>
      </c>
      <c r="B30" s="4" t="inlineStr">
        <is>
          <t>7 years</t>
        </is>
      </c>
    </row>
    <row r="31">
      <c r="A31" s="4" t="inlineStr">
        <is>
          <t>Minimum | Equipment [Member]</t>
        </is>
      </c>
    </row>
    <row r="32">
      <c r="A32" s="3" t="inlineStr">
        <is>
          <t>Significant Accounting Policies [Line Items]</t>
        </is>
      </c>
    </row>
    <row r="33">
      <c r="A33" s="4" t="inlineStr">
        <is>
          <t>Estimated useful life of the asset</t>
        </is>
      </c>
      <c r="B33"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 $ in Thousands</t>
        </is>
      </c>
      <c r="B1" s="2" t="inlineStr">
        <is>
          <t>3 Months Ended</t>
        </is>
      </c>
    </row>
    <row r="2">
      <c r="B2" s="2" t="inlineStr">
        <is>
          <t>Mar. 31, 2018</t>
        </is>
      </c>
      <c r="C2" s="2" t="inlineStr">
        <is>
          <t>Dec. 31, 2020</t>
        </is>
      </c>
      <c r="D2" s="2" t="inlineStr">
        <is>
          <t>Jan. 01, 2020</t>
        </is>
      </c>
      <c r="E2" s="2" t="inlineStr">
        <is>
          <t>Dec. 31, 2019</t>
        </is>
      </c>
      <c r="F2" s="2" t="inlineStr">
        <is>
          <t>Jan. 01, 2019</t>
        </is>
      </c>
      <c r="G2" s="2" t="inlineStr">
        <is>
          <t>Dec. 31, 2018</t>
        </is>
      </c>
      <c r="H2" s="2" t="inlineStr">
        <is>
          <t>Dec. 31, 2017</t>
        </is>
      </c>
    </row>
    <row r="3">
      <c r="A3" s="3" t="inlineStr">
        <is>
          <t>New Accounting Pronouncements or Change in Accounting Principle [Line Items]</t>
        </is>
      </c>
    </row>
    <row r="4">
      <c r="A4" s="4" t="inlineStr">
        <is>
          <t>Stockholders' equity</t>
        </is>
      </c>
      <c r="C4" s="6" t="n">
        <v>820691</v>
      </c>
      <c r="E4" s="6" t="n">
        <v>766920</v>
      </c>
      <c r="G4" s="6" t="n">
        <v>695006</v>
      </c>
      <c r="H4" s="6" t="n">
        <v>532407</v>
      </c>
    </row>
    <row r="5">
      <c r="A5" s="4" t="inlineStr">
        <is>
          <t>Cumulative Effect, Period of Adoption, Adjustment [Member]</t>
        </is>
      </c>
    </row>
    <row r="6">
      <c r="A6" s="3" t="inlineStr">
        <is>
          <t>New Accounting Pronouncements or Change in Accounting Principle [Line Items]</t>
        </is>
      </c>
    </row>
    <row r="7">
      <c r="A7" s="4" t="inlineStr">
        <is>
          <t>Stockholders' equity</t>
        </is>
      </c>
      <c r="C7" s="6" t="n">
        <v>4623</v>
      </c>
      <c r="E7" s="6" t="n">
        <v>-256</v>
      </c>
      <c r="G7" s="5" t="n">
        <v>26</v>
      </c>
    </row>
    <row r="8">
      <c r="A8" s="4" t="inlineStr">
        <is>
          <t>ASU 2016-13 | Cumulative Effect, Period of Adoption, Adjustment [Member]</t>
        </is>
      </c>
    </row>
    <row r="9">
      <c r="A9" s="3" t="inlineStr">
        <is>
          <t>New Accounting Pronouncements or Change in Accounting Principle [Line Items]</t>
        </is>
      </c>
    </row>
    <row r="10">
      <c r="A10" s="4" t="inlineStr">
        <is>
          <t>Increase in allowance for credit losses</t>
        </is>
      </c>
      <c r="D10" s="6" t="n">
        <v>5800</v>
      </c>
    </row>
    <row r="11">
      <c r="A11" s="4" t="inlineStr">
        <is>
          <t>Increase in allowance for credit losses net of tax</t>
        </is>
      </c>
      <c r="D11" s="5" t="n">
        <v>4600</v>
      </c>
    </row>
    <row r="12">
      <c r="A12" s="4" t="inlineStr">
        <is>
          <t>ASU 2016-13 | Cumulative Effect, Period of Adoption, Adjustment [Member] | Mortgage-Backed Securities (MBS) [Member]</t>
        </is>
      </c>
    </row>
    <row r="13">
      <c r="A13" s="3" t="inlineStr">
        <is>
          <t>New Accounting Pronouncements or Change in Accounting Principle [Line Items]</t>
        </is>
      </c>
    </row>
    <row r="14">
      <c r="A14" s="4" t="inlineStr">
        <is>
          <t>Increase in allowance for credit losses net of tax</t>
        </is>
      </c>
      <c r="D14" s="6" t="n">
        <v>0</v>
      </c>
    </row>
    <row r="15">
      <c r="A15" s="4" t="inlineStr">
        <is>
          <t>ASU 2018-02</t>
        </is>
      </c>
    </row>
    <row r="16">
      <c r="A16" s="3" t="inlineStr">
        <is>
          <t>New Accounting Pronouncements or Change in Accounting Principle [Line Items]</t>
        </is>
      </c>
    </row>
    <row r="17">
      <c r="A17" s="4" t="inlineStr">
        <is>
          <t>Reclassification of certain tax effects from accumulated other comprehensive income</t>
        </is>
      </c>
      <c r="B17" s="6" t="n">
        <v>1500</v>
      </c>
    </row>
    <row r="18">
      <c r="A18" s="4" t="inlineStr">
        <is>
          <t>Adjustments for New Accounting Principle, Early Adoption [Member] | ASU 2016-02 and ASU 2018-11 | Cumulative Effect, Period of Adoption, Adjustment [Member]</t>
        </is>
      </c>
    </row>
    <row r="19">
      <c r="A19" s="3" t="inlineStr">
        <is>
          <t>New Accounting Pronouncements or Change in Accounting Principle [Line Items]</t>
        </is>
      </c>
    </row>
    <row r="20">
      <c r="A20" s="4" t="inlineStr">
        <is>
          <t>Lease right-of-use assets</t>
        </is>
      </c>
      <c r="F20" s="6" t="n">
        <v>30500</v>
      </c>
    </row>
    <row r="21">
      <c r="A21" s="4" t="inlineStr">
        <is>
          <t>Lease liabilities</t>
        </is>
      </c>
      <c r="F21" s="5" t="n">
        <v>30500</v>
      </c>
    </row>
    <row r="22">
      <c r="A22" s="4" t="inlineStr">
        <is>
          <t>Stockholders' equity</t>
        </is>
      </c>
      <c r="F22" s="6" t="n">
        <v>300</v>
      </c>
    </row>
    <row r="23">
      <c r="A23" s="4" t="inlineStr">
        <is>
          <t>Adjustments for New Accounting Principle, Early Adoption [Member] | ASU 2017-12 | Cumulative Effect, Period of Adoption, Adjustment [Member]</t>
        </is>
      </c>
    </row>
    <row r="24">
      <c r="A24" s="3" t="inlineStr">
        <is>
          <t>New Accounting Pronouncements or Change in Accounting Principle [Line Items]</t>
        </is>
      </c>
    </row>
    <row r="25">
      <c r="A25" s="4" t="inlineStr">
        <is>
          <t>Stockholders' equity</t>
        </is>
      </c>
      <c r="G25" s="6" t="n">
        <v>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39" customWidth="1" min="2" max="2"/>
    <col width="39" customWidth="1" min="3" max="3"/>
    <col width="21" customWidth="1" min="4" max="4"/>
  </cols>
  <sheetData>
    <row r="1">
      <c r="A1" s="1" t="inlineStr">
        <is>
          <t>Investment Securities - Narrative (Details) $ in Thousands</t>
        </is>
      </c>
      <c r="B1" s="2" t="inlineStr">
        <is>
          <t>12 Months Ended</t>
        </is>
      </c>
    </row>
    <row r="2">
      <c r="B2" s="2" t="inlineStr">
        <is>
          <t>Dec. 31, 2020USD ($)security</t>
        </is>
      </c>
      <c r="C2" s="2" t="inlineStr">
        <is>
          <t>Dec. 31, 2019USD ($)security</t>
        </is>
      </c>
      <c r="D2" s="2" t="inlineStr">
        <is>
          <t>Dec. 31, 2018USD ($)</t>
        </is>
      </c>
    </row>
    <row r="3">
      <c r="A3" s="4" t="inlineStr">
        <is>
          <t>Investment securities total</t>
        </is>
      </c>
      <c r="B3" s="6" t="n">
        <v>1000000</v>
      </c>
      <c r="C3" s="6" t="n">
        <v>800000</v>
      </c>
    </row>
    <row r="4">
      <c r="A4" s="4" t="inlineStr">
        <is>
          <t>Amortized cost</t>
        </is>
      </c>
      <c r="B4" s="5" t="n">
        <v>650600</v>
      </c>
      <c r="C4" s="5" t="n">
        <v>638009</v>
      </c>
    </row>
    <row r="5">
      <c r="A5" s="4" t="inlineStr">
        <is>
          <t>Available-for-sale securities</t>
        </is>
      </c>
      <c r="B5" s="5" t="n">
        <v>661955</v>
      </c>
      <c r="C5" s="5" t="n">
        <v>638249</v>
      </c>
    </row>
    <row r="6">
      <c r="A6" s="4" t="inlineStr">
        <is>
          <t>Held-to-maturity securities</t>
        </is>
      </c>
      <c r="B6" s="5" t="n">
        <v>376615</v>
      </c>
      <c r="C6" s="5" t="n">
        <v>182884</v>
      </c>
    </row>
    <row r="7">
      <c r="A7" s="4" t="inlineStr">
        <is>
          <t>Purchases of available-for-sale securities</t>
        </is>
      </c>
      <c r="B7" s="5" t="n">
        <v>286130</v>
      </c>
      <c r="C7" s="5" t="n">
        <v>45745</v>
      </c>
      <c r="D7" s="6" t="n">
        <v>72555</v>
      </c>
    </row>
    <row r="8">
      <c r="A8" s="4" t="inlineStr">
        <is>
          <t>Maturities and paydowns of available-for-sale securities</t>
        </is>
      </c>
      <c r="B8" s="5" t="n">
        <v>271508</v>
      </c>
      <c r="C8" s="5" t="n">
        <v>195467</v>
      </c>
      <c r="D8" s="5" t="n">
        <v>216077</v>
      </c>
    </row>
    <row r="9">
      <c r="A9" s="4" t="inlineStr">
        <is>
          <t>Sales of available-for-sale securities</t>
        </is>
      </c>
      <c r="B9" s="6" t="n">
        <v>0</v>
      </c>
      <c r="C9" s="6" t="n">
        <v>20378</v>
      </c>
      <c r="D9" s="5" t="n">
        <v>33637</v>
      </c>
    </row>
    <row r="10">
      <c r="A10" s="4" t="inlineStr">
        <is>
          <t>Number of securities | security</t>
        </is>
      </c>
      <c r="B10" s="5" t="n">
        <v>22</v>
      </c>
      <c r="C10" s="5" t="n">
        <v>67</v>
      </c>
    </row>
    <row r="11">
      <c r="A11" s="4" t="inlineStr">
        <is>
          <t>Fair value of available-for-sale securities in an unrealized loss position</t>
        </is>
      </c>
      <c r="B11" s="6" t="n">
        <v>126903</v>
      </c>
      <c r="C11" s="6" t="n">
        <v>308569</v>
      </c>
    </row>
    <row r="12">
      <c r="A12" s="4" t="inlineStr">
        <is>
          <t>Fair value of collateral</t>
        </is>
      </c>
      <c r="B12" s="5" t="n">
        <v>0</v>
      </c>
      <c r="C12" s="5" t="n">
        <v>13600</v>
      </c>
    </row>
    <row r="13">
      <c r="A13" s="4" t="inlineStr">
        <is>
          <t>Fair value of available-for-sale investment securities pledged as collateral</t>
        </is>
      </c>
      <c r="B13" s="6" t="n">
        <v>385800</v>
      </c>
      <c r="C13" s="6" t="n">
        <v>352300</v>
      </c>
    </row>
    <row r="14">
      <c r="A14" s="4" t="inlineStr">
        <is>
          <t>Type of available-for-sale investment securities collateral</t>
        </is>
      </c>
      <c r="B14" s="4" t="inlineStr">
        <is>
          <t>us-gaap:AssetPledgedAsCollateralMember</t>
        </is>
      </c>
      <c r="C14" s="4" t="inlineStr">
        <is>
          <t>us-gaap:AssetPledgedAsCollateralMember</t>
        </is>
      </c>
    </row>
    <row r="15">
      <c r="A15" s="4" t="inlineStr">
        <is>
          <t>Purchases of held-to-maturity securities</t>
        </is>
      </c>
      <c r="B15" s="6" t="n">
        <v>284170</v>
      </c>
      <c r="C15" s="6" t="n">
        <v>10201</v>
      </c>
      <c r="D15" s="5" t="n">
        <v>40735</v>
      </c>
    </row>
    <row r="16">
      <c r="A16" s="4" t="inlineStr">
        <is>
          <t>Maturities and paydowns of held-to-maturity securities</t>
        </is>
      </c>
      <c r="B16" s="6" t="n">
        <v>88071</v>
      </c>
      <c r="C16" s="6" t="n">
        <v>60948</v>
      </c>
      <c r="D16" s="6" t="n">
        <v>61913</v>
      </c>
    </row>
    <row r="17">
      <c r="A17" s="4" t="inlineStr">
        <is>
          <t>Number of held-to-maturity securities in unrealized loss positions | security</t>
        </is>
      </c>
      <c r="B17" s="5" t="n">
        <v>9</v>
      </c>
      <c r="C17" s="5" t="n">
        <v>13</v>
      </c>
    </row>
    <row r="18">
      <c r="A18" s="4" t="inlineStr">
        <is>
          <t>Fair value of held-to-maturity securities in an unrealized loss position</t>
        </is>
      </c>
      <c r="B18" s="6" t="n">
        <v>73007</v>
      </c>
      <c r="C18" s="6" t="n">
        <v>43295</v>
      </c>
    </row>
    <row r="19">
      <c r="A19" s="4" t="inlineStr">
        <is>
          <t>Held-to-maturity investment securities pledged as collateral</t>
        </is>
      </c>
      <c r="B19" s="5" t="n">
        <v>140600</v>
      </c>
      <c r="C19" s="5" t="n">
        <v>144200</v>
      </c>
    </row>
    <row r="20">
      <c r="A20" s="4" t="inlineStr">
        <is>
          <t>Held-to-maturity investment securities held as collateral</t>
        </is>
      </c>
      <c r="B20" s="5" t="n">
        <v>0</v>
      </c>
      <c r="C20" s="5" t="n">
        <v>4000</v>
      </c>
    </row>
    <row r="21">
      <c r="A21" s="4" t="inlineStr">
        <is>
          <t>Investment Securities Available-For-Sale [Member]</t>
        </is>
      </c>
    </row>
    <row r="22">
      <c r="A22" s="4" t="inlineStr">
        <is>
          <t>Accrued interest receivable</t>
        </is>
      </c>
      <c r="B22" s="5" t="n">
        <v>1100</v>
      </c>
      <c r="C22" s="5" t="n">
        <v>1300</v>
      </c>
    </row>
    <row r="23">
      <c r="A23" s="4" t="inlineStr">
        <is>
          <t>Held-to-maturity Securities [Member]</t>
        </is>
      </c>
    </row>
    <row r="24">
      <c r="A24" s="4" t="inlineStr">
        <is>
          <t>Accrued interest receivable</t>
        </is>
      </c>
      <c r="B24" s="5" t="n">
        <v>700</v>
      </c>
      <c r="C24" s="5" t="n">
        <v>500</v>
      </c>
    </row>
    <row r="25">
      <c r="A25" s="4" t="inlineStr">
        <is>
          <t>Municipal securities maturing with in one year [Member]</t>
        </is>
      </c>
    </row>
    <row r="26">
      <c r="A26" s="4" t="inlineStr">
        <is>
          <t>Amortized cost</t>
        </is>
      </c>
      <c r="B26" s="5" t="n">
        <v>100</v>
      </c>
    </row>
    <row r="27">
      <c r="A27" s="4" t="inlineStr">
        <is>
          <t>Available-for-sale securities</t>
        </is>
      </c>
      <c r="B27" s="5" t="n">
        <v>100</v>
      </c>
    </row>
    <row r="28">
      <c r="A28" s="4" t="inlineStr">
        <is>
          <t>Municipal securities maturing within one to five years [Member]</t>
        </is>
      </c>
    </row>
    <row r="29">
      <c r="A29" s="4" t="inlineStr">
        <is>
          <t>Amortized cost</t>
        </is>
      </c>
      <c r="B29" s="5" t="n">
        <v>300</v>
      </c>
    </row>
    <row r="30">
      <c r="A30" s="4" t="inlineStr">
        <is>
          <t>Available-for-sale securities</t>
        </is>
      </c>
      <c r="B30" s="5" t="n">
        <v>300</v>
      </c>
    </row>
    <row r="31">
      <c r="A31" s="4" t="inlineStr">
        <is>
          <t>Corporate debt securities due after five to ten years [Member]</t>
        </is>
      </c>
    </row>
    <row r="32">
      <c r="A32" s="4" t="inlineStr">
        <is>
          <t>Amortized cost</t>
        </is>
      </c>
      <c r="B32" s="5" t="n">
        <v>2000</v>
      </c>
    </row>
    <row r="33">
      <c r="A33" s="4" t="inlineStr">
        <is>
          <t>Available-for-sale securities</t>
        </is>
      </c>
      <c r="B33" s="5" t="n">
        <v>2000</v>
      </c>
    </row>
    <row r="34">
      <c r="A34" s="4" t="inlineStr">
        <is>
          <t>Other Securities Investments with No Contractual Maturity [Member]</t>
        </is>
      </c>
    </row>
    <row r="35">
      <c r="A35" s="4" t="inlineStr">
        <is>
          <t>Amortized cost</t>
        </is>
      </c>
      <c r="B35" s="5" t="n">
        <v>500</v>
      </c>
    </row>
    <row r="36">
      <c r="A36" s="4" t="inlineStr">
        <is>
          <t>Other Securities [Member]</t>
        </is>
      </c>
    </row>
    <row r="37">
      <c r="A37" s="4" t="inlineStr">
        <is>
          <t>Amortized cost</t>
        </is>
      </c>
      <c r="B37" s="5" t="n">
        <v>469</v>
      </c>
      <c r="C37" s="5" t="n">
        <v>469</v>
      </c>
    </row>
    <row r="38">
      <c r="A38" s="4" t="inlineStr">
        <is>
          <t>Available-for-sale securities</t>
        </is>
      </c>
      <c r="B38" s="6" t="n">
        <v>469</v>
      </c>
      <c r="C38" s="6" t="n">
        <v>4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Dec. 31, 2020</t>
        </is>
      </c>
      <c r="C1" s="2" t="inlineStr">
        <is>
          <t>Dec. 31, 2019</t>
        </is>
      </c>
    </row>
    <row r="2">
      <c r="A2" s="3" t="inlineStr">
        <is>
          <t>Schedule of Available-for-sale Securities [Line Items]</t>
        </is>
      </c>
    </row>
    <row r="3">
      <c r="A3" s="4" t="inlineStr">
        <is>
          <t>Amortized cost</t>
        </is>
      </c>
      <c r="B3" s="6" t="n">
        <v>650600</v>
      </c>
      <c r="C3" s="6" t="n">
        <v>638009</v>
      </c>
    </row>
    <row r="4">
      <c r="A4" s="4" t="inlineStr">
        <is>
          <t>Gross unrealized gains</t>
        </is>
      </c>
      <c r="B4" s="5" t="n">
        <v>11743</v>
      </c>
      <c r="C4" s="5" t="n">
        <v>5315</v>
      </c>
    </row>
    <row r="5">
      <c r="A5" s="4" t="inlineStr">
        <is>
          <t>Gross unrealized losses</t>
        </is>
      </c>
      <c r="B5" s="5" t="n">
        <v>-388</v>
      </c>
      <c r="C5" s="5" t="n">
        <v>-5075</v>
      </c>
    </row>
    <row r="6">
      <c r="A6" s="4" t="inlineStr">
        <is>
          <t>Investment securities available-for-sale (at fair value)</t>
        </is>
      </c>
      <c r="B6" s="5" t="n">
        <v>661955</v>
      </c>
      <c r="C6" s="5" t="n">
        <v>638249</v>
      </c>
    </row>
    <row r="7">
      <c r="A7" s="4" t="inlineStr">
        <is>
          <t>Residential Mortgage Pass-Through Securities Issued or Guaranteed by U.S. Government Agencies or Sponsored Enterprises [Member]</t>
        </is>
      </c>
    </row>
    <row r="8">
      <c r="A8" s="3" t="inlineStr">
        <is>
          <t>Schedule of Available-for-sale Securities [Line Items]</t>
        </is>
      </c>
    </row>
    <row r="9">
      <c r="A9" s="4" t="inlineStr">
        <is>
          <t>Amortized cost</t>
        </is>
      </c>
      <c r="B9" s="5" t="n">
        <v>193424</v>
      </c>
      <c r="C9" s="5" t="n">
        <v>93770</v>
      </c>
    </row>
    <row r="10">
      <c r="A10" s="4" t="inlineStr">
        <is>
          <t>Gross unrealized gains</t>
        </is>
      </c>
      <c r="B10" s="5" t="n">
        <v>2952</v>
      </c>
      <c r="C10" s="5" t="n">
        <v>1497</v>
      </c>
    </row>
    <row r="11">
      <c r="A11" s="4" t="inlineStr">
        <is>
          <t>Gross unrealized losses</t>
        </is>
      </c>
      <c r="B11" s="5" t="n">
        <v>-42</v>
      </c>
      <c r="C11" s="5" t="n">
        <v>-11</v>
      </c>
    </row>
    <row r="12">
      <c r="A12" s="4" t="inlineStr">
        <is>
          <t>Investment securities available-for-sale (at fair value)</t>
        </is>
      </c>
      <c r="B12" s="5" t="n">
        <v>196334</v>
      </c>
      <c r="C12" s="5" t="n">
        <v>95256</v>
      </c>
    </row>
    <row r="13">
      <c r="A13" s="4" t="inlineStr">
        <is>
          <t>Other Residential MBS Issued or Guaranteed by U.S. Government Agencies or Sponsored Enterprises [Member]</t>
        </is>
      </c>
    </row>
    <row r="14">
      <c r="A14" s="3" t="inlineStr">
        <is>
          <t>Schedule of Available-for-sale Securities [Line Items]</t>
        </is>
      </c>
    </row>
    <row r="15">
      <c r="A15" s="4" t="inlineStr">
        <is>
          <t>Amortized cost</t>
        </is>
      </c>
      <c r="B15" s="5" t="n">
        <v>454345</v>
      </c>
      <c r="C15" s="5" t="n">
        <v>543275</v>
      </c>
    </row>
    <row r="16">
      <c r="A16" s="4" t="inlineStr">
        <is>
          <t>Gross unrealized gains</t>
        </is>
      </c>
      <c r="B16" s="5" t="n">
        <v>8778</v>
      </c>
      <c r="C16" s="5" t="n">
        <v>3818</v>
      </c>
    </row>
    <row r="17">
      <c r="A17" s="4" t="inlineStr">
        <is>
          <t>Gross unrealized losses</t>
        </is>
      </c>
      <c r="B17" s="5" t="n">
        <v>-344</v>
      </c>
      <c r="C17" s="5" t="n">
        <v>-5056</v>
      </c>
    </row>
    <row r="18">
      <c r="A18" s="4" t="inlineStr">
        <is>
          <t>Investment securities available-for-sale (at fair value)</t>
        </is>
      </c>
      <c r="B18" s="5" t="n">
        <v>462779</v>
      </c>
      <c r="C18" s="5" t="n">
        <v>542037</v>
      </c>
    </row>
    <row r="19">
      <c r="A19" s="4" t="inlineStr">
        <is>
          <t>Municipal [Member]</t>
        </is>
      </c>
    </row>
    <row r="20">
      <c r="A20" s="3" t="inlineStr">
        <is>
          <t>Schedule of Available-for-sale Securities [Line Items]</t>
        </is>
      </c>
    </row>
    <row r="21">
      <c r="A21" s="4" t="inlineStr">
        <is>
          <t>Amortized cost</t>
        </is>
      </c>
      <c r="B21" s="5" t="n">
        <v>362</v>
      </c>
      <c r="C21" s="5" t="n">
        <v>495</v>
      </c>
    </row>
    <row r="22">
      <c r="A22" s="4" t="inlineStr">
        <is>
          <t>Gross unrealized gains</t>
        </is>
      </c>
      <c r="B22" s="5" t="n">
        <v>13</v>
      </c>
    </row>
    <row r="23">
      <c r="A23" s="4" t="inlineStr">
        <is>
          <t>Gross unrealized losses</t>
        </is>
      </c>
      <c r="C23" s="5" t="n">
        <v>-8</v>
      </c>
    </row>
    <row r="24">
      <c r="A24" s="4" t="inlineStr">
        <is>
          <t>Investment securities available-for-sale (at fair value)</t>
        </is>
      </c>
      <c r="B24" s="5" t="n">
        <v>375</v>
      </c>
      <c r="C24" s="5" t="n">
        <v>487</v>
      </c>
    </row>
    <row r="25">
      <c r="A25" s="4" t="inlineStr">
        <is>
          <t>Corporate Debt Securities [Member]</t>
        </is>
      </c>
    </row>
    <row r="26">
      <c r="A26" s="3" t="inlineStr">
        <is>
          <t>Schedule of Available-for-sale Securities [Line Items]</t>
        </is>
      </c>
    </row>
    <row r="27">
      <c r="A27" s="4" t="inlineStr">
        <is>
          <t>Amortized cost</t>
        </is>
      </c>
      <c r="B27" s="5" t="n">
        <v>2000</v>
      </c>
    </row>
    <row r="28">
      <c r="A28" s="4" t="inlineStr">
        <is>
          <t>Gross unrealized losses</t>
        </is>
      </c>
      <c r="B28" s="5" t="n">
        <v>-2</v>
      </c>
    </row>
    <row r="29">
      <c r="A29" s="4" t="inlineStr">
        <is>
          <t>Investment securities available-for-sale (at fair value)</t>
        </is>
      </c>
      <c r="B29" s="5" t="n">
        <v>1998</v>
      </c>
    </row>
    <row r="30">
      <c r="A30" s="4" t="inlineStr">
        <is>
          <t>Other Securities [Member]</t>
        </is>
      </c>
    </row>
    <row r="31">
      <c r="A31" s="3" t="inlineStr">
        <is>
          <t>Schedule of Available-for-sale Securities [Line Items]</t>
        </is>
      </c>
    </row>
    <row r="32">
      <c r="A32" s="4" t="inlineStr">
        <is>
          <t>Amortized cost</t>
        </is>
      </c>
      <c r="B32" s="5" t="n">
        <v>469</v>
      </c>
      <c r="C32" s="5" t="n">
        <v>469</v>
      </c>
    </row>
    <row r="33">
      <c r="A33" s="4" t="inlineStr">
        <is>
          <t>Investment securities available-for-sale (at fair value)</t>
        </is>
      </c>
      <c r="B33" s="6" t="n">
        <v>469</v>
      </c>
      <c r="C33" s="6" t="n">
        <v>4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s) - USD ($) $ in Thousands</t>
        </is>
      </c>
      <c r="B1" s="2" t="inlineStr">
        <is>
          <t>Dec. 31, 2020</t>
        </is>
      </c>
      <c r="C1" s="2" t="inlineStr">
        <is>
          <t>Dec. 31, 2019</t>
        </is>
      </c>
    </row>
    <row r="2">
      <c r="A2" s="3" t="inlineStr">
        <is>
          <t>Schedule of Available-for-sale Securities [Line Items]</t>
        </is>
      </c>
    </row>
    <row r="3">
      <c r="A3" s="4" t="inlineStr">
        <is>
          <t>Less than 12 months Fair Value</t>
        </is>
      </c>
      <c r="B3" s="6" t="n">
        <v>124764</v>
      </c>
      <c r="C3" s="6" t="n">
        <v>52396</v>
      </c>
    </row>
    <row r="4">
      <c r="A4" s="4" t="inlineStr">
        <is>
          <t>Available-for-sale Securities, Continuous Unrealized Loss Position, Less than 12 Months, Accumulated Loss</t>
        </is>
      </c>
      <c r="B4" s="5" t="n">
        <v>-372</v>
      </c>
      <c r="C4" s="5" t="n">
        <v>-288</v>
      </c>
    </row>
    <row r="5">
      <c r="A5" s="4" t="inlineStr">
        <is>
          <t>12 months or more, Fair Value</t>
        </is>
      </c>
      <c r="B5" s="5" t="n">
        <v>2139</v>
      </c>
      <c r="C5" s="5" t="n">
        <v>256173</v>
      </c>
    </row>
    <row r="6">
      <c r="A6" s="4" t="inlineStr">
        <is>
          <t>Available-for-sale Securities, Continuous Unrealized Loss Position, 12 Months or Longer, Accumulated Loss</t>
        </is>
      </c>
      <c r="B6" s="5" t="n">
        <v>-16</v>
      </c>
      <c r="C6" s="5" t="n">
        <v>-4787</v>
      </c>
    </row>
    <row r="7">
      <c r="A7" s="4" t="inlineStr">
        <is>
          <t>Total, Fair Value</t>
        </is>
      </c>
      <c r="B7" s="5" t="n">
        <v>126903</v>
      </c>
      <c r="C7" s="5" t="n">
        <v>308569</v>
      </c>
    </row>
    <row r="8">
      <c r="A8" s="4" t="inlineStr">
        <is>
          <t>Available-for-sale Securities, Continuous Unrealized Loss Position, Accumulated Loss</t>
        </is>
      </c>
      <c r="B8" s="5" t="n">
        <v>-388</v>
      </c>
      <c r="C8" s="5" t="n">
        <v>-5075</v>
      </c>
    </row>
    <row r="9">
      <c r="A9" s="4" t="inlineStr">
        <is>
          <t>Residential Mortgage Pass-Through Securities Issued or Guaranteed by U.S. Government Agencies or Sponsored Enterprises [Member]</t>
        </is>
      </c>
    </row>
    <row r="10">
      <c r="A10" s="3" t="inlineStr">
        <is>
          <t>Schedule of Available-for-sale Securities [Line Items]</t>
        </is>
      </c>
    </row>
    <row r="11">
      <c r="A11" s="4" t="inlineStr">
        <is>
          <t>Less than 12 months Fair Value</t>
        </is>
      </c>
      <c r="B11" s="5" t="n">
        <v>26878</v>
      </c>
      <c r="C11" s="5" t="n">
        <v>10413</v>
      </c>
    </row>
    <row r="12">
      <c r="A12" s="4" t="inlineStr">
        <is>
          <t>Available-for-sale Securities, Continuous Unrealized Loss Position, Less than 12 Months, Accumulated Loss</t>
        </is>
      </c>
      <c r="B12" s="5" t="n">
        <v>-42</v>
      </c>
      <c r="C12" s="5" t="n">
        <v>-7</v>
      </c>
    </row>
    <row r="13">
      <c r="A13" s="4" t="inlineStr">
        <is>
          <t>12 months or more, Fair Value</t>
        </is>
      </c>
      <c r="B13" s="5" t="n">
        <v>1</v>
      </c>
      <c r="C13" s="5" t="n">
        <v>1421</v>
      </c>
    </row>
    <row r="14">
      <c r="A14" s="4" t="inlineStr">
        <is>
          <t>Available-for-sale Securities, Continuous Unrealized Loss Position, 12 Months or Longer, Accumulated Loss</t>
        </is>
      </c>
      <c r="C14" s="5" t="n">
        <v>-4</v>
      </c>
    </row>
    <row r="15">
      <c r="A15" s="4" t="inlineStr">
        <is>
          <t>Total, Fair Value</t>
        </is>
      </c>
      <c r="B15" s="5" t="n">
        <v>26879</v>
      </c>
      <c r="C15" s="5" t="n">
        <v>11834</v>
      </c>
    </row>
    <row r="16">
      <c r="A16" s="4" t="inlineStr">
        <is>
          <t>Available-for-sale Securities, Continuous Unrealized Loss Position, Accumulated Loss</t>
        </is>
      </c>
      <c r="B16" s="5" t="n">
        <v>-42</v>
      </c>
      <c r="C16" s="5" t="n">
        <v>-11</v>
      </c>
    </row>
    <row r="17">
      <c r="A17" s="4" t="inlineStr">
        <is>
          <t>Other Residential MBS Issued or Guaranteed by U.S. Government Agencies or Sponsored Enterprises [Member]</t>
        </is>
      </c>
    </row>
    <row r="18">
      <c r="A18" s="3" t="inlineStr">
        <is>
          <t>Schedule of Available-for-sale Securities [Line Items]</t>
        </is>
      </c>
    </row>
    <row r="19">
      <c r="A19" s="4" t="inlineStr">
        <is>
          <t>Less than 12 months Fair Value</t>
        </is>
      </c>
      <c r="B19" s="5" t="n">
        <v>95888</v>
      </c>
      <c r="C19" s="5" t="n">
        <v>41983</v>
      </c>
    </row>
    <row r="20">
      <c r="A20" s="4" t="inlineStr">
        <is>
          <t>Available-for-sale Securities, Continuous Unrealized Loss Position, Less than 12 Months, Accumulated Loss</t>
        </is>
      </c>
      <c r="B20" s="5" t="n">
        <v>-328</v>
      </c>
      <c r="C20" s="5" t="n">
        <v>-281</v>
      </c>
    </row>
    <row r="21">
      <c r="A21" s="4" t="inlineStr">
        <is>
          <t>12 months or more, Fair Value</t>
        </is>
      </c>
      <c r="B21" s="5" t="n">
        <v>2138</v>
      </c>
      <c r="C21" s="5" t="n">
        <v>254380</v>
      </c>
    </row>
    <row r="22">
      <c r="A22" s="4" t="inlineStr">
        <is>
          <t>Available-for-sale Securities, Continuous Unrealized Loss Position, 12 Months or Longer, Accumulated Loss</t>
        </is>
      </c>
      <c r="B22" s="5" t="n">
        <v>-16</v>
      </c>
      <c r="C22" s="5" t="n">
        <v>-4775</v>
      </c>
    </row>
    <row r="23">
      <c r="A23" s="4" t="inlineStr">
        <is>
          <t>Total, Fair Value</t>
        </is>
      </c>
      <c r="B23" s="5" t="n">
        <v>98026</v>
      </c>
      <c r="C23" s="5" t="n">
        <v>296363</v>
      </c>
    </row>
    <row r="24">
      <c r="A24" s="4" t="inlineStr">
        <is>
          <t>Available-for-sale Securities, Continuous Unrealized Loss Position, Accumulated Loss</t>
        </is>
      </c>
      <c r="B24" s="5" t="n">
        <v>-344</v>
      </c>
      <c r="C24" s="5" t="n">
        <v>-5056</v>
      </c>
    </row>
    <row r="25">
      <c r="A25" s="4" t="inlineStr">
        <is>
          <t>Corporate Debt Securities [Member]</t>
        </is>
      </c>
    </row>
    <row r="26">
      <c r="A26" s="3" t="inlineStr">
        <is>
          <t>Schedule of Available-for-sale Securities [Line Items]</t>
        </is>
      </c>
    </row>
    <row r="27">
      <c r="A27" s="4" t="inlineStr">
        <is>
          <t>Less than 12 months Fair Value</t>
        </is>
      </c>
      <c r="B27" s="5" t="n">
        <v>1998</v>
      </c>
    </row>
    <row r="28">
      <c r="A28" s="4" t="inlineStr">
        <is>
          <t>Available-for-sale Securities, Continuous Unrealized Loss Position, Less than 12 Months, Accumulated Loss</t>
        </is>
      </c>
      <c r="B28" s="5" t="n">
        <v>-2</v>
      </c>
    </row>
    <row r="29">
      <c r="A29" s="4" t="inlineStr">
        <is>
          <t>Total, Fair Value</t>
        </is>
      </c>
      <c r="B29" s="5" t="n">
        <v>1998</v>
      </c>
    </row>
    <row r="30">
      <c r="A30" s="4" t="inlineStr">
        <is>
          <t>Available-for-sale Securities, Continuous Unrealized Loss Position, Accumulated Loss</t>
        </is>
      </c>
      <c r="B30" s="6" t="n">
        <v>-2</v>
      </c>
    </row>
    <row r="31">
      <c r="A31" s="4" t="inlineStr">
        <is>
          <t>Municipal [Member]</t>
        </is>
      </c>
    </row>
    <row r="32">
      <c r="A32" s="3" t="inlineStr">
        <is>
          <t>Schedule of Available-for-sale Securities [Line Items]</t>
        </is>
      </c>
    </row>
    <row r="33">
      <c r="A33" s="4" t="inlineStr">
        <is>
          <t>12 months or more, Fair Value</t>
        </is>
      </c>
      <c r="C33" s="5" t="n">
        <v>372</v>
      </c>
    </row>
    <row r="34">
      <c r="A34" s="4" t="inlineStr">
        <is>
          <t>Available-for-sale Securities, Continuous Unrealized Loss Position, 12 Months or Longer, Accumulated Loss</t>
        </is>
      </c>
      <c r="C34" s="5" t="n">
        <v>-8</v>
      </c>
    </row>
    <row r="35">
      <c r="A35" s="4" t="inlineStr">
        <is>
          <t>Total, Fair Value</t>
        </is>
      </c>
      <c r="C35" s="5" t="n">
        <v>372</v>
      </c>
    </row>
    <row r="36">
      <c r="A36" s="4" t="inlineStr">
        <is>
          <t>Available-for-sale Securities, Continuous Unrealized Loss Position, Accumulated Loss</t>
        </is>
      </c>
      <c r="C36"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Dec. 31, 2020</t>
        </is>
      </c>
      <c r="C1" s="2" t="inlineStr">
        <is>
          <t>Dec. 31, 2019</t>
        </is>
      </c>
    </row>
    <row r="2">
      <c r="A2" s="3" t="inlineStr">
        <is>
          <t>Schedule of Held-to-maturity Securities [Line Items]</t>
        </is>
      </c>
    </row>
    <row r="3">
      <c r="A3" s="4" t="inlineStr">
        <is>
          <t>Held-to-maturity Securities</t>
        </is>
      </c>
      <c r="B3" s="6" t="n">
        <v>376615</v>
      </c>
      <c r="C3" s="6" t="n">
        <v>182884</v>
      </c>
    </row>
    <row r="4">
      <c r="A4" s="4" t="inlineStr">
        <is>
          <t>Held-to-maturity Securities, Accumulated Unrecognized Holding Gain</t>
        </is>
      </c>
      <c r="B4" s="5" t="n">
        <v>5336</v>
      </c>
      <c r="C4" s="5" t="n">
        <v>1321</v>
      </c>
    </row>
    <row r="5">
      <c r="A5" s="4" t="inlineStr">
        <is>
          <t>Held-to-maturity Securities, Accumulated Unrecognized Holding Loss</t>
        </is>
      </c>
      <c r="B5" s="5" t="n">
        <v>-260</v>
      </c>
      <c r="C5" s="5" t="n">
        <v>-464</v>
      </c>
    </row>
    <row r="6">
      <c r="A6" s="4" t="inlineStr">
        <is>
          <t>Fair value</t>
        </is>
      </c>
      <c r="B6" s="5" t="n">
        <v>381691</v>
      </c>
      <c r="C6" s="5" t="n">
        <v>183741</v>
      </c>
    </row>
    <row r="7">
      <c r="A7" s="4" t="inlineStr">
        <is>
          <t>Residential Mortgage Pass-Through Securities Issued or Guaranteed by U.S. Government Agencies or Sponsored Enterprises [Member]</t>
        </is>
      </c>
    </row>
    <row r="8">
      <c r="A8" s="3" t="inlineStr">
        <is>
          <t>Schedule of Held-to-maturity Securities [Line Items]</t>
        </is>
      </c>
    </row>
    <row r="9">
      <c r="A9" s="4" t="inlineStr">
        <is>
          <t>Held-to-maturity Securities</t>
        </is>
      </c>
      <c r="B9" s="5" t="n">
        <v>306187</v>
      </c>
      <c r="C9" s="5" t="n">
        <v>127560</v>
      </c>
    </row>
    <row r="10">
      <c r="A10" s="4" t="inlineStr">
        <is>
          <t>Held-to-maturity Securities, Accumulated Unrecognized Holding Gain</t>
        </is>
      </c>
      <c r="B10" s="5" t="n">
        <v>4940</v>
      </c>
      <c r="C10" s="5" t="n">
        <v>1239</v>
      </c>
    </row>
    <row r="11">
      <c r="A11" s="4" t="inlineStr">
        <is>
          <t>Held-to-maturity Securities, Accumulated Unrecognized Holding Loss</t>
        </is>
      </c>
      <c r="B11" s="5" t="n">
        <v>-197</v>
      </c>
      <c r="C11" s="5" t="n">
        <v>-29</v>
      </c>
    </row>
    <row r="12">
      <c r="A12" s="4" t="inlineStr">
        <is>
          <t>Fair value</t>
        </is>
      </c>
      <c r="B12" s="5" t="n">
        <v>310930</v>
      </c>
      <c r="C12" s="5" t="n">
        <v>128770</v>
      </c>
    </row>
    <row r="13">
      <c r="A13" s="4" t="inlineStr">
        <is>
          <t>Other Residential MBS Issued or Guaranteed by U.S. Government Agencies or Sponsored Enterprises [Member]</t>
        </is>
      </c>
    </row>
    <row r="14">
      <c r="A14" s="3" t="inlineStr">
        <is>
          <t>Schedule of Held-to-maturity Securities [Line Items]</t>
        </is>
      </c>
    </row>
    <row r="15">
      <c r="A15" s="4" t="inlineStr">
        <is>
          <t>Held-to-maturity Securities</t>
        </is>
      </c>
      <c r="B15" s="5" t="n">
        <v>70428</v>
      </c>
      <c r="C15" s="5" t="n">
        <v>55324</v>
      </c>
    </row>
    <row r="16">
      <c r="A16" s="4" t="inlineStr">
        <is>
          <t>Held-to-maturity Securities, Accumulated Unrecognized Holding Gain</t>
        </is>
      </c>
      <c r="B16" s="5" t="n">
        <v>396</v>
      </c>
      <c r="C16" s="5" t="n">
        <v>82</v>
      </c>
    </row>
    <row r="17">
      <c r="A17" s="4" t="inlineStr">
        <is>
          <t>Held-to-maturity Securities, Accumulated Unrecognized Holding Loss</t>
        </is>
      </c>
      <c r="B17" s="5" t="n">
        <v>-63</v>
      </c>
      <c r="C17" s="5" t="n">
        <v>-435</v>
      </c>
    </row>
    <row r="18">
      <c r="A18" s="4" t="inlineStr">
        <is>
          <t>Fair value</t>
        </is>
      </c>
      <c r="B18" s="6" t="n">
        <v>70761</v>
      </c>
      <c r="C18" s="6" t="n">
        <v>549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Unrealized Losses (Details) - USD ($) $ in Thousands</t>
        </is>
      </c>
      <c r="B1" s="2" t="inlineStr">
        <is>
          <t>Dec. 31, 2020</t>
        </is>
      </c>
      <c r="C1" s="2" t="inlineStr">
        <is>
          <t>Dec. 31, 2019</t>
        </is>
      </c>
    </row>
    <row r="2">
      <c r="A2" s="3" t="inlineStr">
        <is>
          <t>Schedule of Held-to-maturity Securities [Line Items]</t>
        </is>
      </c>
    </row>
    <row r="3">
      <c r="A3" s="4" t="inlineStr">
        <is>
          <t>Fair Value, Less than 12 months</t>
        </is>
      </c>
      <c r="B3" s="6" t="n">
        <v>73007</v>
      </c>
      <c r="C3" s="6" t="n">
        <v>14403</v>
      </c>
    </row>
    <row r="4">
      <c r="A4" s="4" t="inlineStr">
        <is>
          <t>Held-to-maturity Securities, Continuous Unrealized Loss Position, Less than 12 Months, Accumulated Loss</t>
        </is>
      </c>
      <c r="B4" s="5" t="n">
        <v>-260</v>
      </c>
      <c r="C4" s="5" t="n">
        <v>-35</v>
      </c>
    </row>
    <row r="5">
      <c r="A5" s="4" t="inlineStr">
        <is>
          <t>Fair Value, 12 months or more</t>
        </is>
      </c>
      <c r="C5" s="5" t="n">
        <v>28892</v>
      </c>
    </row>
    <row r="6">
      <c r="A6" s="4" t="inlineStr">
        <is>
          <t>Held-to-maturity Securities, Continuous Unrealized Loss Position, 12 Months or Longer, Accumulated Loss</t>
        </is>
      </c>
      <c r="C6" s="5" t="n">
        <v>-429</v>
      </c>
    </row>
    <row r="7">
      <c r="A7" s="4" t="inlineStr">
        <is>
          <t>Total Fair Value</t>
        </is>
      </c>
      <c r="B7" s="5" t="n">
        <v>73007</v>
      </c>
      <c r="C7" s="5" t="n">
        <v>43295</v>
      </c>
    </row>
    <row r="8">
      <c r="A8" s="4" t="inlineStr">
        <is>
          <t>Held-to-maturity Securities, Continuous Unrealized Loss Position, Accumulated Loss</t>
        </is>
      </c>
      <c r="B8" s="5" t="n">
        <v>-260</v>
      </c>
      <c r="C8" s="5" t="n">
        <v>-464</v>
      </c>
    </row>
    <row r="9">
      <c r="A9" s="4" t="inlineStr">
        <is>
          <t>Residential Mortgage Pass-Through Securities Issued or Guaranteed by U.S. Government Agencies or Sponsored Enterprises [Member]</t>
        </is>
      </c>
    </row>
    <row r="10">
      <c r="A10" s="3" t="inlineStr">
        <is>
          <t>Schedule of Held-to-maturity Securities [Line Items]</t>
        </is>
      </c>
    </row>
    <row r="11">
      <c r="A11" s="4" t="inlineStr">
        <is>
          <t>Fair Value, Less than 12 months</t>
        </is>
      </c>
      <c r="B11" s="5" t="n">
        <v>53453</v>
      </c>
      <c r="C11" s="5" t="n">
        <v>10478</v>
      </c>
    </row>
    <row r="12">
      <c r="A12" s="4" t="inlineStr">
        <is>
          <t>Held-to-maturity Securities, Continuous Unrealized Loss Position, Less than 12 Months, Accumulated Loss</t>
        </is>
      </c>
      <c r="B12" s="5" t="n">
        <v>-197</v>
      </c>
      <c r="C12" s="5" t="n">
        <v>-26</v>
      </c>
    </row>
    <row r="13">
      <c r="A13" s="4" t="inlineStr">
        <is>
          <t>Fair Value, 12 months or more</t>
        </is>
      </c>
      <c r="C13" s="5" t="n">
        <v>338</v>
      </c>
    </row>
    <row r="14">
      <c r="A14" s="4" t="inlineStr">
        <is>
          <t>Held-to-maturity Securities, Continuous Unrealized Loss Position, 12 Months or Longer, Accumulated Loss</t>
        </is>
      </c>
      <c r="C14" s="5" t="n">
        <v>-3</v>
      </c>
    </row>
    <row r="15">
      <c r="A15" s="4" t="inlineStr">
        <is>
          <t>Total Fair Value</t>
        </is>
      </c>
      <c r="B15" s="5" t="n">
        <v>53453</v>
      </c>
      <c r="C15" s="5" t="n">
        <v>10816</v>
      </c>
    </row>
    <row r="16">
      <c r="A16" s="4" t="inlineStr">
        <is>
          <t>Held-to-maturity Securities, Continuous Unrealized Loss Position, Accumulated Loss</t>
        </is>
      </c>
      <c r="B16" s="5" t="n">
        <v>-197</v>
      </c>
      <c r="C16" s="5" t="n">
        <v>-29</v>
      </c>
    </row>
    <row r="17">
      <c r="A17" s="4" t="inlineStr">
        <is>
          <t>Other Residential MBS Issued or Guaranteed by U.S. Government Agencies or Sponsored Enterprises [Member]</t>
        </is>
      </c>
    </row>
    <row r="18">
      <c r="A18" s="3" t="inlineStr">
        <is>
          <t>Schedule of Held-to-maturity Securities [Line Items]</t>
        </is>
      </c>
    </row>
    <row r="19">
      <c r="A19" s="4" t="inlineStr">
        <is>
          <t>Fair Value, Less than 12 months</t>
        </is>
      </c>
      <c r="B19" s="5" t="n">
        <v>19554</v>
      </c>
      <c r="C19" s="5" t="n">
        <v>3925</v>
      </c>
    </row>
    <row r="20">
      <c r="A20" s="4" t="inlineStr">
        <is>
          <t>Held-to-maturity Securities, Continuous Unrealized Loss Position, Less than 12 Months, Accumulated Loss</t>
        </is>
      </c>
      <c r="B20" s="5" t="n">
        <v>-63</v>
      </c>
      <c r="C20" s="5" t="n">
        <v>-9</v>
      </c>
    </row>
    <row r="21">
      <c r="A21" s="4" t="inlineStr">
        <is>
          <t>Fair Value, 12 months or more</t>
        </is>
      </c>
      <c r="C21" s="5" t="n">
        <v>28554</v>
      </c>
    </row>
    <row r="22">
      <c r="A22" s="4" t="inlineStr">
        <is>
          <t>Held-to-maturity Securities, Continuous Unrealized Loss Position, 12 Months or Longer, Accumulated Loss</t>
        </is>
      </c>
      <c r="C22" s="5" t="n">
        <v>-426</v>
      </c>
    </row>
    <row r="23">
      <c r="A23" s="4" t="inlineStr">
        <is>
          <t>Total Fair Value</t>
        </is>
      </c>
      <c r="B23" s="5" t="n">
        <v>19554</v>
      </c>
      <c r="C23" s="5" t="n">
        <v>32479</v>
      </c>
    </row>
    <row r="24">
      <c r="A24" s="4" t="inlineStr">
        <is>
          <t>Held-to-maturity Securities, Continuous Unrealized Loss Position, Accumulated Loss</t>
        </is>
      </c>
      <c r="B24" s="6" t="n">
        <v>-63</v>
      </c>
      <c r="C24" s="6" t="n">
        <v>-4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Marketable Securities - Narrative (Details) - USD ($) $ in Millions</t>
        </is>
      </c>
      <c r="B1" s="2" t="inlineStr">
        <is>
          <t>Dec. 31, 2020</t>
        </is>
      </c>
      <c r="C1" s="2" t="inlineStr">
        <is>
          <t>Dec. 31, 2019</t>
        </is>
      </c>
    </row>
    <row r="2">
      <c r="A2" s="3" t="inlineStr">
        <is>
          <t>Schedule of Cost-method Investments [Line Items]</t>
        </is>
      </c>
    </row>
    <row r="3">
      <c r="A3" s="4" t="inlineStr">
        <is>
          <t>Federal Reserve Bank stock</t>
        </is>
      </c>
      <c r="B3" s="8" t="n">
        <v>13.9</v>
      </c>
      <c r="C3" s="8" t="n">
        <v>13.9</v>
      </c>
    </row>
    <row r="4">
      <c r="A4" s="4" t="inlineStr">
        <is>
          <t>FHLB Des Moines Stock [Member]</t>
        </is>
      </c>
    </row>
    <row r="5">
      <c r="A5" s="3" t="inlineStr">
        <is>
          <t>Schedule of Cost-method Investments [Line Items]</t>
        </is>
      </c>
    </row>
    <row r="6">
      <c r="A6" s="4" t="inlineStr">
        <is>
          <t>FHLB Stock</t>
        </is>
      </c>
      <c r="B6" s="8" t="n">
        <v>2.6</v>
      </c>
      <c r="C6" s="8" t="n">
        <v>1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Portfolio Composition Including Carrying Value by Segment of Loans Accounted for under ASC Topic 310-30 (Details) - USD ($) $ in Thousands</t>
        </is>
      </c>
      <c r="B1" s="2" t="inlineStr">
        <is>
          <t>12 Months Ended</t>
        </is>
      </c>
    </row>
    <row r="2">
      <c r="B2" s="2" t="inlineStr">
        <is>
          <t>Dec. 31, 2020</t>
        </is>
      </c>
      <c r="C2" s="2" t="inlineStr">
        <is>
          <t>Dec. 31, 2019</t>
        </is>
      </c>
    </row>
    <row r="3">
      <c r="A3" s="3" t="inlineStr">
        <is>
          <t>Loans [Line Items]</t>
        </is>
      </c>
    </row>
    <row r="4">
      <c r="A4" s="4" t="inlineStr">
        <is>
          <t>Fees and cost related to loans</t>
        </is>
      </c>
      <c r="B4" s="6" t="n">
        <v>16200</v>
      </c>
      <c r="C4" s="6" t="n">
        <v>21900</v>
      </c>
    </row>
    <row r="5">
      <c r="A5" s="4" t="inlineStr">
        <is>
          <t>Total Loans</t>
        </is>
      </c>
      <c r="B5" s="6" t="n">
        <v>4353726</v>
      </c>
      <c r="C5" s="6" t="n">
        <v>4415406</v>
      </c>
    </row>
    <row r="6">
      <c r="A6" s="4" t="inlineStr">
        <is>
          <t>% of Total</t>
        </is>
      </c>
      <c r="B6" s="4" t="inlineStr">
        <is>
          <t>100.00%</t>
        </is>
      </c>
      <c r="C6" s="4" t="inlineStr">
        <is>
          <t>100.00%</t>
        </is>
      </c>
    </row>
    <row r="7">
      <c r="A7" s="4" t="inlineStr">
        <is>
          <t>Commercial Portfolio Segment [Member]</t>
        </is>
      </c>
    </row>
    <row r="8">
      <c r="A8" s="3" t="inlineStr">
        <is>
          <t>Loans [Line Items]</t>
        </is>
      </c>
    </row>
    <row r="9">
      <c r="A9" s="4" t="inlineStr">
        <is>
          <t>Total Loans</t>
        </is>
      </c>
      <c r="B9" s="6" t="n">
        <v>3044065</v>
      </c>
      <c r="C9" s="6" t="n">
        <v>2992307</v>
      </c>
    </row>
    <row r="10">
      <c r="A10" s="4" t="inlineStr">
        <is>
          <t>% of Total</t>
        </is>
      </c>
      <c r="B10" s="4" t="inlineStr">
        <is>
          <t>70.00%</t>
        </is>
      </c>
      <c r="C10" s="4" t="inlineStr">
        <is>
          <t>67.80%</t>
        </is>
      </c>
    </row>
    <row r="11">
      <c r="A11" s="4" t="inlineStr">
        <is>
          <t>Commercial Portfolio Segment [Member] | Paycheck Protection Program Loans [Member]</t>
        </is>
      </c>
    </row>
    <row r="12">
      <c r="A12" s="3" t="inlineStr">
        <is>
          <t>Loans [Line Items]</t>
        </is>
      </c>
    </row>
    <row r="13">
      <c r="A13" s="4" t="inlineStr">
        <is>
          <t>Fees and cost related to loans</t>
        </is>
      </c>
      <c r="B13" s="6" t="n">
        <v>176100</v>
      </c>
    </row>
    <row r="14">
      <c r="A14" s="4" t="inlineStr">
        <is>
          <t>Commercial Real Estate Portfolio Segment [Member]</t>
        </is>
      </c>
    </row>
    <row r="15">
      <c r="A15" s="3" t="inlineStr">
        <is>
          <t>Loans [Line Items]</t>
        </is>
      </c>
    </row>
    <row r="16">
      <c r="A16" s="4" t="inlineStr">
        <is>
          <t>Total Loans</t>
        </is>
      </c>
      <c r="B16" s="6" t="n">
        <v>631996</v>
      </c>
      <c r="C16" s="6" t="n">
        <v>630906</v>
      </c>
    </row>
    <row r="17">
      <c r="A17" s="4" t="inlineStr">
        <is>
          <t>% of Total</t>
        </is>
      </c>
      <c r="B17" s="4" t="inlineStr">
        <is>
          <t>14.50%</t>
        </is>
      </c>
      <c r="C17" s="4" t="inlineStr">
        <is>
          <t>14.30%</t>
        </is>
      </c>
    </row>
    <row r="18">
      <c r="A18" s="4" t="inlineStr">
        <is>
          <t>Residential Portfolio Segment [Member]</t>
        </is>
      </c>
    </row>
    <row r="19">
      <c r="A19" s="3" t="inlineStr">
        <is>
          <t>Loans [Line Items]</t>
        </is>
      </c>
    </row>
    <row r="20">
      <c r="A20" s="4" t="inlineStr">
        <is>
          <t>Total Loans</t>
        </is>
      </c>
      <c r="B20" s="6" t="n">
        <v>658659</v>
      </c>
      <c r="C20" s="6" t="n">
        <v>770417</v>
      </c>
    </row>
    <row r="21">
      <c r="A21" s="4" t="inlineStr">
        <is>
          <t>% of Total</t>
        </is>
      </c>
      <c r="B21" s="4" t="inlineStr">
        <is>
          <t>15.10%</t>
        </is>
      </c>
      <c r="C21" s="4" t="inlineStr">
        <is>
          <t>17.40%</t>
        </is>
      </c>
    </row>
    <row r="22">
      <c r="A22" s="4" t="inlineStr">
        <is>
          <t>Consumer Loan [Member]</t>
        </is>
      </c>
    </row>
    <row r="23">
      <c r="A23" s="3" t="inlineStr">
        <is>
          <t>Loans [Line Items]</t>
        </is>
      </c>
    </row>
    <row r="24">
      <c r="A24" s="4" t="inlineStr">
        <is>
          <t>Total Loans</t>
        </is>
      </c>
      <c r="B24" s="6" t="n">
        <v>19006</v>
      </c>
      <c r="C24" s="6" t="n">
        <v>21776</v>
      </c>
    </row>
    <row r="25">
      <c r="A25" s="4" t="inlineStr">
        <is>
          <t>% of Total</t>
        </is>
      </c>
      <c r="B25" s="4" t="inlineStr">
        <is>
          <t>0.40%</t>
        </is>
      </c>
      <c r="C25" s="4" t="inlineStr">
        <is>
          <t>0.5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24" customWidth="1" min="6" max="6"/>
    <col width="60" customWidth="1" min="7" max="7"/>
    <col width="59"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Treasury stock [Member]</t>
        </is>
      </c>
      <c r="G1" s="2" t="inlineStr">
        <is>
          <t>Accumulated other comprehensive (loss) income, net [Member]</t>
        </is>
      </c>
      <c r="H1" s="2" t="inlineStr">
        <is>
          <t>Cumulative Effect, Period of Adoption, Adjustment [Member]</t>
        </is>
      </c>
      <c r="I1" s="2" t="inlineStr">
        <is>
          <t>Total</t>
        </is>
      </c>
    </row>
    <row r="2">
      <c r="A2" s="4" t="inlineStr">
        <is>
          <t>Balance in the beginning at Dec. 31, 2017</t>
        </is>
      </c>
      <c r="B2" s="6" t="n">
        <v>515</v>
      </c>
      <c r="C2" s="6" t="n">
        <v>970668</v>
      </c>
      <c r="E2" s="6" t="n">
        <v>60795</v>
      </c>
      <c r="F2" s="6" t="n">
        <v>-493329</v>
      </c>
      <c r="G2" s="6" t="n">
        <v>-6242</v>
      </c>
      <c r="I2" s="6" t="n">
        <v>532407</v>
      </c>
    </row>
    <row r="3">
      <c r="A3" s="3" t="inlineStr">
        <is>
          <t>Increase (Decrease) in Stockholders' Equity</t>
        </is>
      </c>
    </row>
    <row r="4">
      <c r="A4" s="4" t="inlineStr">
        <is>
          <t>Net income</t>
        </is>
      </c>
      <c r="E4" s="5" t="n">
        <v>61451</v>
      </c>
      <c r="I4" s="5" t="n">
        <v>61451</v>
      </c>
    </row>
    <row r="5">
      <c r="A5" s="4" t="inlineStr">
        <is>
          <t>Stock-based compensation</t>
        </is>
      </c>
      <c r="C5" s="5" t="n">
        <v>4420</v>
      </c>
      <c r="I5" s="5" t="n">
        <v>4420</v>
      </c>
    </row>
    <row r="6">
      <c r="A6" s="4" t="inlineStr">
        <is>
          <t>Issuance of stock under purchase and equity compensation plans, including gain on reissuance of treasury stock, net</t>
        </is>
      </c>
      <c r="C6" s="5" t="n">
        <v>-2932</v>
      </c>
      <c r="F6" s="5" t="n">
        <v>9736</v>
      </c>
      <c r="I6" s="5" t="n">
        <v>6804</v>
      </c>
    </row>
    <row r="7">
      <c r="A7" s="4" t="inlineStr">
        <is>
          <t>Reissuance of treasury stock of 3,398,477 shares for acquisition of Peoples, Inc.</t>
        </is>
      </c>
      <c r="C7" s="5" t="n">
        <v>42243</v>
      </c>
      <c r="F7" s="5" t="n">
        <v>67970</v>
      </c>
      <c r="I7" s="5" t="n">
        <v>110213</v>
      </c>
    </row>
    <row r="8">
      <c r="A8" s="4" t="inlineStr">
        <is>
          <t>Cash dividends declared</t>
        </is>
      </c>
      <c r="E8" s="5" t="n">
        <v>-16761</v>
      </c>
      <c r="I8" s="5" t="n">
        <v>-16761</v>
      </c>
    </row>
    <row r="9">
      <c r="A9" s="4" t="inlineStr">
        <is>
          <t>Reclassification of certain tax effects from accumulated other comprehensive income</t>
        </is>
      </c>
      <c r="E9" s="5" t="n">
        <v>1479</v>
      </c>
      <c r="G9" s="5" t="n">
        <v>-1479</v>
      </c>
    </row>
    <row r="10">
      <c r="A10" s="4" t="inlineStr">
        <is>
          <t>Other comprehensive income (loss)</t>
        </is>
      </c>
      <c r="G10" s="5" t="n">
        <v>-3554</v>
      </c>
      <c r="I10" s="5" t="n">
        <v>-3554</v>
      </c>
    </row>
    <row r="11">
      <c r="A11" s="4" t="inlineStr">
        <is>
          <t>Balance in the ending at Dec. 31, 2018</t>
        </is>
      </c>
      <c r="B11" s="5" t="n">
        <v>515</v>
      </c>
      <c r="C11" s="5" t="n">
        <v>1014399</v>
      </c>
      <c r="D11" s="6" t="n">
        <v>26</v>
      </c>
      <c r="E11" s="5" t="n">
        <v>106990</v>
      </c>
      <c r="F11" s="5" t="n">
        <v>-415623</v>
      </c>
      <c r="G11" s="5" t="n">
        <v>-11275</v>
      </c>
      <c r="H11" s="6" t="n">
        <v>26</v>
      </c>
      <c r="I11" s="5" t="n">
        <v>695006</v>
      </c>
    </row>
    <row r="12">
      <c r="A12" s="3" t="inlineStr">
        <is>
          <t>Increase (Decrease) in Stockholders' Equity</t>
        </is>
      </c>
    </row>
    <row r="13">
      <c r="A13" s="4" t="inlineStr">
        <is>
          <t>Net income</t>
        </is>
      </c>
      <c r="E13" s="5" t="n">
        <v>80365</v>
      </c>
      <c r="I13" s="5" t="n">
        <v>80365</v>
      </c>
    </row>
    <row r="14">
      <c r="A14" s="4" t="inlineStr">
        <is>
          <t>Stock-based compensation</t>
        </is>
      </c>
      <c r="C14" s="5" t="n">
        <v>4869</v>
      </c>
      <c r="I14" s="5" t="n">
        <v>4869</v>
      </c>
    </row>
    <row r="15">
      <c r="A15" s="4" t="inlineStr">
        <is>
          <t>Issuance of stock under purchase and equity compensation plans, including gain on reissuance of treasury stock, net</t>
        </is>
      </c>
      <c r="C15" s="5" t="n">
        <v>-10045</v>
      </c>
      <c r="F15" s="5" t="n">
        <v>6661</v>
      </c>
      <c r="I15" s="5" t="n">
        <v>-3384</v>
      </c>
    </row>
    <row r="16">
      <c r="A16" s="4" t="inlineStr">
        <is>
          <t>Cash dividends declared</t>
        </is>
      </c>
      <c r="E16" s="5" t="n">
        <v>-23529</v>
      </c>
      <c r="I16" s="5" t="n">
        <v>-23529</v>
      </c>
    </row>
    <row r="17">
      <c r="A17" s="4" t="inlineStr">
        <is>
          <t>Other comprehensive income (loss)</t>
        </is>
      </c>
      <c r="G17" s="5" t="n">
        <v>13337</v>
      </c>
      <c r="I17" s="5" t="n">
        <v>13337</v>
      </c>
    </row>
    <row r="18">
      <c r="A18" s="4" t="inlineStr">
        <is>
          <t>Balance in the ending at Dec. 31, 2019</t>
        </is>
      </c>
      <c r="B18" s="5" t="n">
        <v>515</v>
      </c>
      <c r="C18" s="5" t="n">
        <v>1009223</v>
      </c>
      <c r="D18" s="5" t="n">
        <v>-256</v>
      </c>
      <c r="E18" s="5" t="n">
        <v>164082</v>
      </c>
      <c r="F18" s="5" t="n">
        <v>-408962</v>
      </c>
      <c r="G18" s="5" t="n">
        <v>2062</v>
      </c>
      <c r="H18" s="5" t="n">
        <v>-256</v>
      </c>
      <c r="I18" s="5" t="n">
        <v>766920</v>
      </c>
    </row>
    <row r="19">
      <c r="A19" s="3" t="inlineStr">
        <is>
          <t>Increase (Decrease) in Stockholders' Equity</t>
        </is>
      </c>
    </row>
    <row r="20">
      <c r="A20" s="4" t="inlineStr">
        <is>
          <t>Net income</t>
        </is>
      </c>
      <c r="E20" s="5" t="n">
        <v>88591</v>
      </c>
      <c r="I20" s="5" t="n">
        <v>88591</v>
      </c>
    </row>
    <row r="21">
      <c r="A21" s="4" t="inlineStr">
        <is>
          <t>Stock-based compensation</t>
        </is>
      </c>
      <c r="C21" s="5" t="n">
        <v>5299</v>
      </c>
      <c r="I21" s="5" t="n">
        <v>5299</v>
      </c>
    </row>
    <row r="22">
      <c r="A22" s="4" t="inlineStr">
        <is>
          <t>Issuance of stock under purchase and equity compensation plans, including gain on reissuance of treasury stock, net</t>
        </is>
      </c>
      <c r="C22" s="5" t="n">
        <v>-3160</v>
      </c>
      <c r="F22" s="5" t="n">
        <v>4311</v>
      </c>
      <c r="I22" s="5" t="n">
        <v>1151</v>
      </c>
    </row>
    <row r="23">
      <c r="A23" s="4" t="inlineStr">
        <is>
          <t>Repurchase of 734,117 shares</t>
        </is>
      </c>
      <c r="F23" s="5" t="n">
        <v>-19476</v>
      </c>
      <c r="I23" s="5" t="n">
        <v>-19476</v>
      </c>
    </row>
    <row r="24">
      <c r="A24" s="4" t="inlineStr">
        <is>
          <t>Cash dividends declared</t>
        </is>
      </c>
      <c r="E24" s="5" t="n">
        <v>-24875</v>
      </c>
      <c r="I24" s="5" t="n">
        <v>-24875</v>
      </c>
    </row>
    <row r="25">
      <c r="A25" s="4" t="inlineStr">
        <is>
          <t>Other comprehensive income (loss)</t>
        </is>
      </c>
      <c r="G25" s="5" t="n">
        <v>7704</v>
      </c>
      <c r="I25" s="5" t="n">
        <v>7704</v>
      </c>
    </row>
    <row r="26">
      <c r="A26" s="4" t="inlineStr">
        <is>
          <t>Balance in the ending at Dec. 31, 2020</t>
        </is>
      </c>
      <c r="B26" s="6" t="n">
        <v>515</v>
      </c>
      <c r="C26" s="6" t="n">
        <v>1011362</v>
      </c>
      <c r="D26" s="6" t="n">
        <v>4623</v>
      </c>
      <c r="E26" s="6" t="n">
        <v>223175</v>
      </c>
      <c r="F26" s="6" t="n">
        <v>-424127</v>
      </c>
      <c r="G26" s="6" t="n">
        <v>9766</v>
      </c>
      <c r="H26" s="6" t="n">
        <v>4623</v>
      </c>
      <c r="I26" s="6" t="n">
        <v>8206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Loan Delinquency (Details) - USD ($) $ in Thousands</t>
        </is>
      </c>
      <c r="B1" s="2" t="inlineStr">
        <is>
          <t>12 Months Ended</t>
        </is>
      </c>
    </row>
    <row r="2">
      <c r="B2" s="2" t="inlineStr">
        <is>
          <t>Dec. 31, 2020</t>
        </is>
      </c>
      <c r="C2" s="2" t="inlineStr">
        <is>
          <t>Dec. 31, 2019</t>
        </is>
      </c>
      <c r="D2" s="2" t="inlineStr">
        <is>
          <t>Dec. 31, 2018</t>
        </is>
      </c>
    </row>
    <row r="3">
      <c r="A3" s="3" t="inlineStr">
        <is>
          <t>Loans [Line Items]</t>
        </is>
      </c>
    </row>
    <row r="4">
      <c r="A4" s="4" t="inlineStr">
        <is>
          <t>Non- accrual loans</t>
        </is>
      </c>
      <c r="B4" s="6" t="n">
        <v>20387</v>
      </c>
      <c r="C4" s="6" t="n">
        <v>21748</v>
      </c>
    </row>
    <row r="5">
      <c r="A5" s="4" t="inlineStr">
        <is>
          <t>Total past due and non-accrual</t>
        </is>
      </c>
      <c r="B5" s="5" t="n">
        <v>21517</v>
      </c>
      <c r="C5" s="5" t="n">
        <v>29759</v>
      </c>
    </row>
    <row r="6">
      <c r="A6" s="4" t="inlineStr">
        <is>
          <t>Current</t>
        </is>
      </c>
      <c r="B6" s="5" t="n">
        <v>4332209</v>
      </c>
      <c r="C6" s="5" t="n">
        <v>4385647</v>
      </c>
    </row>
    <row r="7">
      <c r="A7" s="4" t="inlineStr">
        <is>
          <t>Total</t>
        </is>
      </c>
      <c r="B7" s="5" t="n">
        <v>4353726</v>
      </c>
      <c r="C7" s="5" t="n">
        <v>4415406</v>
      </c>
    </row>
    <row r="8">
      <c r="A8" s="4" t="inlineStr">
        <is>
          <t>Non-accrual loans with a related allowance</t>
        </is>
      </c>
      <c r="B8" s="5" t="n">
        <v>13884</v>
      </c>
    </row>
    <row r="9">
      <c r="A9" s="4" t="inlineStr">
        <is>
          <t>Non-accrual loans with no related allowance</t>
        </is>
      </c>
      <c r="B9" s="5" t="n">
        <v>6503</v>
      </c>
    </row>
    <row r="10">
      <c r="A10" s="4" t="inlineStr">
        <is>
          <t>Interest income recognized non-accrual</t>
        </is>
      </c>
      <c r="B10" s="5" t="n">
        <v>0</v>
      </c>
      <c r="C10" s="5" t="n">
        <v>0</v>
      </c>
    </row>
    <row r="11">
      <c r="A11" s="4" t="inlineStr">
        <is>
          <t>Commercial Portfolio Segment [Member]</t>
        </is>
      </c>
    </row>
    <row r="12">
      <c r="A12" s="3" t="inlineStr">
        <is>
          <t>Loans [Line Items]</t>
        </is>
      </c>
    </row>
    <row r="13">
      <c r="A13" s="4" t="inlineStr">
        <is>
          <t>Non- accrual loans</t>
        </is>
      </c>
      <c r="B13" s="5" t="n">
        <v>12184</v>
      </c>
      <c r="C13" s="5" t="n">
        <v>12911</v>
      </c>
    </row>
    <row r="14">
      <c r="A14" s="4" t="inlineStr">
        <is>
          <t>Total past due and non-accrual</t>
        </is>
      </c>
      <c r="B14" s="5" t="n">
        <v>12500</v>
      </c>
      <c r="C14" s="5" t="n">
        <v>17682</v>
      </c>
    </row>
    <row r="15">
      <c r="A15" s="4" t="inlineStr">
        <is>
          <t>Current</t>
        </is>
      </c>
      <c r="B15" s="5" t="n">
        <v>3031565</v>
      </c>
      <c r="C15" s="5" t="n">
        <v>2974625</v>
      </c>
    </row>
    <row r="16">
      <c r="A16" s="4" t="inlineStr">
        <is>
          <t>Total</t>
        </is>
      </c>
      <c r="B16" s="5" t="n">
        <v>3044065</v>
      </c>
      <c r="C16" s="5" t="n">
        <v>2992307</v>
      </c>
    </row>
    <row r="17">
      <c r="A17" s="4" t="inlineStr">
        <is>
          <t>Non-accrual loans with a related allowance</t>
        </is>
      </c>
      <c r="B17" s="5" t="n">
        <v>8866</v>
      </c>
      <c r="C17" s="5" t="n">
        <v>7691</v>
      </c>
      <c r="D17" s="6" t="n">
        <v>6641</v>
      </c>
    </row>
    <row r="18">
      <c r="A18" s="4" t="inlineStr">
        <is>
          <t>Non-accrual loans with no related allowance</t>
        </is>
      </c>
      <c r="B18" s="5" t="n">
        <v>3318</v>
      </c>
    </row>
    <row r="19">
      <c r="A19" s="4" t="inlineStr">
        <is>
          <t>Commercial Portfolio Segment [Member] | Commercial and Industrial [Member]</t>
        </is>
      </c>
    </row>
    <row r="20">
      <c r="A20" s="3" t="inlineStr">
        <is>
          <t>Loans [Line Items]</t>
        </is>
      </c>
    </row>
    <row r="21">
      <c r="A21" s="4" t="inlineStr">
        <is>
          <t>Non- accrual loans</t>
        </is>
      </c>
      <c r="B21" s="5" t="n">
        <v>6312</v>
      </c>
      <c r="C21" s="5" t="n">
        <v>10330</v>
      </c>
    </row>
    <row r="22">
      <c r="A22" s="4" t="inlineStr">
        <is>
          <t>Total past due and non-accrual</t>
        </is>
      </c>
      <c r="B22" s="5" t="n">
        <v>6482</v>
      </c>
      <c r="C22" s="5" t="n">
        <v>13460</v>
      </c>
    </row>
    <row r="23">
      <c r="A23" s="4" t="inlineStr">
        <is>
          <t>Current</t>
        </is>
      </c>
      <c r="B23" s="5" t="n">
        <v>1440256</v>
      </c>
      <c r="C23" s="5" t="n">
        <v>1398071</v>
      </c>
    </row>
    <row r="24">
      <c r="A24" s="4" t="inlineStr">
        <is>
          <t>Total</t>
        </is>
      </c>
      <c r="B24" s="5" t="n">
        <v>1446738</v>
      </c>
      <c r="C24" s="5" t="n">
        <v>1411531</v>
      </c>
    </row>
    <row r="25">
      <c r="A25" s="4" t="inlineStr">
        <is>
          <t>Non-accrual loans with a related allowance</t>
        </is>
      </c>
      <c r="B25" s="5" t="n">
        <v>6080</v>
      </c>
      <c r="C25" s="5" t="n">
        <v>6435</v>
      </c>
      <c r="D25" s="5" t="n">
        <v>4627</v>
      </c>
    </row>
    <row r="26">
      <c r="A26" s="4" t="inlineStr">
        <is>
          <t>Non-accrual loans with no related allowance</t>
        </is>
      </c>
      <c r="B26" s="5" t="n">
        <v>232</v>
      </c>
    </row>
    <row r="27">
      <c r="A27" s="4" t="inlineStr">
        <is>
          <t>Commercial Portfolio Segment [Member] | Municipal [Member]</t>
        </is>
      </c>
    </row>
    <row r="28">
      <c r="A28" s="3" t="inlineStr">
        <is>
          <t>Loans [Line Items]</t>
        </is>
      </c>
    </row>
    <row r="29">
      <c r="A29" s="4" t="inlineStr">
        <is>
          <t>Total past due and non-accrual</t>
        </is>
      </c>
      <c r="C29" s="5" t="n">
        <v>226</v>
      </c>
    </row>
    <row r="30">
      <c r="A30" s="4" t="inlineStr">
        <is>
          <t>Current</t>
        </is>
      </c>
      <c r="B30" s="5" t="n">
        <v>870791</v>
      </c>
      <c r="C30" s="5" t="n">
        <v>837300</v>
      </c>
    </row>
    <row r="31">
      <c r="A31" s="4" t="inlineStr">
        <is>
          <t>Total</t>
        </is>
      </c>
      <c r="B31" s="5" t="n">
        <v>870791</v>
      </c>
      <c r="C31" s="5" t="n">
        <v>837526</v>
      </c>
    </row>
    <row r="32">
      <c r="A32" s="4" t="inlineStr">
        <is>
          <t>Commercial Portfolio Segment [Member] | Owner-Occupied [Member]</t>
        </is>
      </c>
    </row>
    <row r="33">
      <c r="A33" s="3" t="inlineStr">
        <is>
          <t>Loans [Line Items]</t>
        </is>
      </c>
    </row>
    <row r="34">
      <c r="A34" s="4" t="inlineStr">
        <is>
          <t>Non- accrual loans</t>
        </is>
      </c>
      <c r="B34" s="5" t="n">
        <v>5450</v>
      </c>
      <c r="C34" s="5" t="n">
        <v>2264</v>
      </c>
    </row>
    <row r="35">
      <c r="A35" s="4" t="inlineStr">
        <is>
          <t>Total past due and non-accrual</t>
        </is>
      </c>
      <c r="B35" s="5" t="n">
        <v>5450</v>
      </c>
      <c r="C35" s="5" t="n">
        <v>3489</v>
      </c>
    </row>
    <row r="36">
      <c r="A36" s="4" t="inlineStr">
        <is>
          <t>Current</t>
        </is>
      </c>
      <c r="B36" s="5" t="n">
        <v>510789</v>
      </c>
      <c r="C36" s="5" t="n">
        <v>486633</v>
      </c>
    </row>
    <row r="37">
      <c r="A37" s="4" t="inlineStr">
        <is>
          <t>Total</t>
        </is>
      </c>
      <c r="B37" s="5" t="n">
        <v>516239</v>
      </c>
      <c r="C37" s="5" t="n">
        <v>490122</v>
      </c>
    </row>
    <row r="38">
      <c r="A38" s="4" t="inlineStr">
        <is>
          <t>Non-accrual loans with a related allowance</t>
        </is>
      </c>
      <c r="B38" s="5" t="n">
        <v>2698</v>
      </c>
      <c r="C38" s="5" t="n">
        <v>505</v>
      </c>
      <c r="D38" s="5" t="n">
        <v>1169</v>
      </c>
    </row>
    <row r="39">
      <c r="A39" s="4" t="inlineStr">
        <is>
          <t>Non-accrual loans with no related allowance</t>
        </is>
      </c>
      <c r="B39" s="5" t="n">
        <v>2752</v>
      </c>
    </row>
    <row r="40">
      <c r="A40" s="4" t="inlineStr">
        <is>
          <t>Commercial Portfolio Segment [Member] | Food and Agriculture [Member]</t>
        </is>
      </c>
    </row>
    <row r="41">
      <c r="A41" s="3" t="inlineStr">
        <is>
          <t>Loans [Line Items]</t>
        </is>
      </c>
    </row>
    <row r="42">
      <c r="A42" s="4" t="inlineStr">
        <is>
          <t>Non- accrual loans</t>
        </is>
      </c>
      <c r="B42" s="5" t="n">
        <v>422</v>
      </c>
      <c r="C42" s="5" t="n">
        <v>317</v>
      </c>
    </row>
    <row r="43">
      <c r="A43" s="4" t="inlineStr">
        <is>
          <t>Total past due and non-accrual</t>
        </is>
      </c>
      <c r="B43" s="5" t="n">
        <v>568</v>
      </c>
      <c r="C43" s="5" t="n">
        <v>507</v>
      </c>
    </row>
    <row r="44">
      <c r="A44" s="4" t="inlineStr">
        <is>
          <t>Current</t>
        </is>
      </c>
      <c r="B44" s="5" t="n">
        <v>209729</v>
      </c>
      <c r="C44" s="5" t="n">
        <v>252621</v>
      </c>
    </row>
    <row r="45">
      <c r="A45" s="4" t="inlineStr">
        <is>
          <t>Total</t>
        </is>
      </c>
      <c r="B45" s="5" t="n">
        <v>210297</v>
      </c>
      <c r="C45" s="5" t="n">
        <v>253128</v>
      </c>
    </row>
    <row r="46">
      <c r="A46" s="4" t="inlineStr">
        <is>
          <t>Non-accrual loans with a related allowance</t>
        </is>
      </c>
      <c r="B46" s="5" t="n">
        <v>88</v>
      </c>
      <c r="C46" s="5" t="n">
        <v>751</v>
      </c>
      <c r="D46" s="5" t="n">
        <v>845</v>
      </c>
    </row>
    <row r="47">
      <c r="A47" s="4" t="inlineStr">
        <is>
          <t>Non-accrual loans with no related allowance</t>
        </is>
      </c>
      <c r="B47" s="5" t="n">
        <v>334</v>
      </c>
    </row>
    <row r="48">
      <c r="A48" s="4" t="inlineStr">
        <is>
          <t>Commercial Portfolio Segment [Member] | Multifamily [Member]</t>
        </is>
      </c>
    </row>
    <row r="49">
      <c r="A49" s="3" t="inlineStr">
        <is>
          <t>Loans [Line Items]</t>
        </is>
      </c>
    </row>
    <row r="50">
      <c r="A50" s="4" t="inlineStr">
        <is>
          <t>Total</t>
        </is>
      </c>
      <c r="C50" s="5" t="n">
        <v>837526</v>
      </c>
    </row>
    <row r="51">
      <c r="A51" s="4" t="inlineStr">
        <is>
          <t>Commercial Real Estate Portfolio Segment [Member]</t>
        </is>
      </c>
    </row>
    <row r="52">
      <c r="A52" s="3" t="inlineStr">
        <is>
          <t>Loans [Line Items]</t>
        </is>
      </c>
    </row>
    <row r="53">
      <c r="A53" s="4" t="inlineStr">
        <is>
          <t>Non- accrual loans</t>
        </is>
      </c>
      <c r="B53" s="5" t="n">
        <v>1664</v>
      </c>
      <c r="C53" s="5" t="n">
        <v>459</v>
      </c>
    </row>
    <row r="54">
      <c r="A54" s="4" t="inlineStr">
        <is>
          <t>Total past due and non-accrual</t>
        </is>
      </c>
      <c r="B54" s="5" t="n">
        <v>1664</v>
      </c>
      <c r="C54" s="5" t="n">
        <v>1149</v>
      </c>
    </row>
    <row r="55">
      <c r="A55" s="4" t="inlineStr">
        <is>
          <t>Current</t>
        </is>
      </c>
      <c r="B55" s="5" t="n">
        <v>630332</v>
      </c>
      <c r="C55" s="5" t="n">
        <v>629757</v>
      </c>
    </row>
    <row r="56">
      <c r="A56" s="4" t="inlineStr">
        <is>
          <t>Total</t>
        </is>
      </c>
      <c r="B56" s="5" t="n">
        <v>631996</v>
      </c>
      <c r="C56" s="5" t="n">
        <v>630906</v>
      </c>
    </row>
    <row r="57">
      <c r="A57" s="4" t="inlineStr">
        <is>
          <t>Non-accrual loans with a related allowance</t>
        </is>
      </c>
      <c r="B57" s="5" t="n">
        <v>141</v>
      </c>
      <c r="C57" s="5" t="n">
        <v>171</v>
      </c>
      <c r="D57" s="5" t="n">
        <v>254</v>
      </c>
    </row>
    <row r="58">
      <c r="A58" s="4" t="inlineStr">
        <is>
          <t>Non-accrual loans with no related allowance</t>
        </is>
      </c>
      <c r="B58" s="5" t="n">
        <v>1523</v>
      </c>
    </row>
    <row r="59">
      <c r="A59" s="4" t="inlineStr">
        <is>
          <t>Commercial Real Estate Portfolio Segment [Member] | Construction Loans [Member]</t>
        </is>
      </c>
    </row>
    <row r="60">
      <c r="A60" s="3" t="inlineStr">
        <is>
          <t>Loans [Line Items]</t>
        </is>
      </c>
    </row>
    <row r="61">
      <c r="A61" s="4" t="inlineStr">
        <is>
          <t>Current</t>
        </is>
      </c>
      <c r="B61" s="5" t="n">
        <v>91125</v>
      </c>
      <c r="C61" s="5" t="n">
        <v>77733</v>
      </c>
    </row>
    <row r="62">
      <c r="A62" s="4" t="inlineStr">
        <is>
          <t>Total</t>
        </is>
      </c>
      <c r="B62" s="5" t="n">
        <v>91125</v>
      </c>
      <c r="C62" s="5" t="n">
        <v>77733</v>
      </c>
    </row>
    <row r="63">
      <c r="A63" s="4" t="inlineStr">
        <is>
          <t>Commercial Real Estate Portfolio Segment [Member] | Commercial Acquisition/Development [Member]</t>
        </is>
      </c>
    </row>
    <row r="64">
      <c r="A64" s="3" t="inlineStr">
        <is>
          <t>Loans [Line Items]</t>
        </is>
      </c>
    </row>
    <row r="65">
      <c r="A65" s="4" t="inlineStr">
        <is>
          <t>Non- accrual loans</t>
        </is>
      </c>
      <c r="B65" s="5" t="n">
        <v>6</v>
      </c>
      <c r="C65" s="5" t="n">
        <v>416</v>
      </c>
    </row>
    <row r="66">
      <c r="A66" s="4" t="inlineStr">
        <is>
          <t>Total past due and non-accrual</t>
        </is>
      </c>
      <c r="B66" s="5" t="n">
        <v>6</v>
      </c>
      <c r="C66" s="5" t="n">
        <v>603</v>
      </c>
    </row>
    <row r="67">
      <c r="A67" s="4" t="inlineStr">
        <is>
          <t>Current</t>
        </is>
      </c>
      <c r="B67" s="5" t="n">
        <v>24665</v>
      </c>
      <c r="C67" s="5" t="n">
        <v>26276</v>
      </c>
    </row>
    <row r="68">
      <c r="A68" s="4" t="inlineStr">
        <is>
          <t>Total</t>
        </is>
      </c>
      <c r="B68" s="5" t="n">
        <v>24671</v>
      </c>
      <c r="C68" s="5" t="n">
        <v>26879</v>
      </c>
    </row>
    <row r="69">
      <c r="A69" s="4" t="inlineStr">
        <is>
          <t>Non-accrual loans with a related allowance</t>
        </is>
      </c>
      <c r="B69" s="5" t="n">
        <v>6</v>
      </c>
    </row>
    <row r="70">
      <c r="A70" s="4" t="inlineStr">
        <is>
          <t>Commercial Real Estate Portfolio Segment [Member] | Multifamily [Member]</t>
        </is>
      </c>
    </row>
    <row r="71">
      <c r="A71" s="3" t="inlineStr">
        <is>
          <t>Loans [Line Items]</t>
        </is>
      </c>
    </row>
    <row r="72">
      <c r="A72" s="4" t="inlineStr">
        <is>
          <t>Non- accrual loans</t>
        </is>
      </c>
      <c r="B72" s="5" t="n">
        <v>1523</v>
      </c>
    </row>
    <row r="73">
      <c r="A73" s="4" t="inlineStr">
        <is>
          <t>Total past due and non-accrual</t>
        </is>
      </c>
      <c r="B73" s="5" t="n">
        <v>1523</v>
      </c>
    </row>
    <row r="74">
      <c r="A74" s="4" t="inlineStr">
        <is>
          <t>Current</t>
        </is>
      </c>
      <c r="B74" s="5" t="n">
        <v>67233</v>
      </c>
      <c r="C74" s="5" t="n">
        <v>55808</v>
      </c>
    </row>
    <row r="75">
      <c r="A75" s="4" t="inlineStr">
        <is>
          <t>Total</t>
        </is>
      </c>
      <c r="B75" s="5" t="n">
        <v>68756</v>
      </c>
      <c r="C75" s="5" t="n">
        <v>55808</v>
      </c>
    </row>
    <row r="76">
      <c r="A76" s="4" t="inlineStr">
        <is>
          <t>Non-accrual loans with no related allowance</t>
        </is>
      </c>
      <c r="B76" s="5" t="n">
        <v>1523</v>
      </c>
    </row>
    <row r="77">
      <c r="A77" s="4" t="inlineStr">
        <is>
          <t>Commercial Real Estate Portfolio Segment [Member] | Non Owner-Occupied [Member]</t>
        </is>
      </c>
    </row>
    <row r="78">
      <c r="A78" s="3" t="inlineStr">
        <is>
          <t>Loans [Line Items]</t>
        </is>
      </c>
    </row>
    <row r="79">
      <c r="A79" s="4" t="inlineStr">
        <is>
          <t>Non- accrual loans</t>
        </is>
      </c>
      <c r="B79" s="5" t="n">
        <v>135</v>
      </c>
      <c r="C79" s="5" t="n">
        <v>43</v>
      </c>
    </row>
    <row r="80">
      <c r="A80" s="4" t="inlineStr">
        <is>
          <t>Total past due and non-accrual</t>
        </is>
      </c>
      <c r="B80" s="5" t="n">
        <v>135</v>
      </c>
      <c r="C80" s="5" t="n">
        <v>546</v>
      </c>
    </row>
    <row r="81">
      <c r="A81" s="4" t="inlineStr">
        <is>
          <t>Current</t>
        </is>
      </c>
      <c r="B81" s="5" t="n">
        <v>447309</v>
      </c>
      <c r="C81" s="5" t="n">
        <v>469940</v>
      </c>
    </row>
    <row r="82">
      <c r="A82" s="4" t="inlineStr">
        <is>
          <t>Total</t>
        </is>
      </c>
      <c r="B82" s="5" t="n">
        <v>447444</v>
      </c>
      <c r="C82" s="5" t="n">
        <v>470486</v>
      </c>
    </row>
    <row r="83">
      <c r="A83" s="4" t="inlineStr">
        <is>
          <t>Non-accrual loans with a related allowance</t>
        </is>
      </c>
      <c r="B83" s="5" t="n">
        <v>135</v>
      </c>
      <c r="C83" s="5" t="n">
        <v>171</v>
      </c>
      <c r="D83" s="5" t="n">
        <v>254</v>
      </c>
    </row>
    <row r="84">
      <c r="A84" s="4" t="inlineStr">
        <is>
          <t>Residential Portfolio Segment [Member]</t>
        </is>
      </c>
    </row>
    <row r="85">
      <c r="A85" s="3" t="inlineStr">
        <is>
          <t>Loans [Line Items]</t>
        </is>
      </c>
    </row>
    <row r="86">
      <c r="A86" s="4" t="inlineStr">
        <is>
          <t>Non- accrual loans</t>
        </is>
      </c>
      <c r="B86" s="5" t="n">
        <v>6529</v>
      </c>
      <c r="C86" s="5" t="n">
        <v>8328</v>
      </c>
    </row>
    <row r="87">
      <c r="A87" s="4" t="inlineStr">
        <is>
          <t>Total past due and non-accrual</t>
        </is>
      </c>
      <c r="B87" s="5" t="n">
        <v>7311</v>
      </c>
      <c r="C87" s="5" t="n">
        <v>10762</v>
      </c>
    </row>
    <row r="88">
      <c r="A88" s="4" t="inlineStr">
        <is>
          <t>Current</t>
        </is>
      </c>
      <c r="B88" s="5" t="n">
        <v>651348</v>
      </c>
      <c r="C88" s="5" t="n">
        <v>759655</v>
      </c>
    </row>
    <row r="89">
      <c r="A89" s="4" t="inlineStr">
        <is>
          <t>Total</t>
        </is>
      </c>
      <c r="B89" s="5" t="n">
        <v>658659</v>
      </c>
      <c r="C89" s="5" t="n">
        <v>770417</v>
      </c>
    </row>
    <row r="90">
      <c r="A90" s="4" t="inlineStr">
        <is>
          <t>Non-accrual loans with a related allowance</t>
        </is>
      </c>
      <c r="B90" s="5" t="n">
        <v>4867</v>
      </c>
      <c r="C90" s="5" t="n">
        <v>6021</v>
      </c>
      <c r="D90" s="5" t="n">
        <v>6471</v>
      </c>
    </row>
    <row r="91">
      <c r="A91" s="4" t="inlineStr">
        <is>
          <t>Non-accrual loans with no related allowance</t>
        </is>
      </c>
      <c r="B91" s="5" t="n">
        <v>1662</v>
      </c>
    </row>
    <row r="92">
      <c r="A92" s="4" t="inlineStr">
        <is>
          <t>Residential Portfolio Segment [Member] | Senior lien</t>
        </is>
      </c>
    </row>
    <row r="93">
      <c r="A93" s="3" t="inlineStr">
        <is>
          <t>Loans [Line Items]</t>
        </is>
      </c>
    </row>
    <row r="94">
      <c r="A94" s="4" t="inlineStr">
        <is>
          <t>Non- accrual loans</t>
        </is>
      </c>
      <c r="B94" s="5" t="n">
        <v>5820</v>
      </c>
      <c r="C94" s="5" t="n">
        <v>7597</v>
      </c>
    </row>
    <row r="95">
      <c r="A95" s="4" t="inlineStr">
        <is>
          <t>Total past due and non-accrual</t>
        </is>
      </c>
      <c r="B95" s="5" t="n">
        <v>6507</v>
      </c>
      <c r="C95" s="5" t="n">
        <v>9707</v>
      </c>
    </row>
    <row r="96">
      <c r="A96" s="4" t="inlineStr">
        <is>
          <t>Current</t>
        </is>
      </c>
      <c r="B96" s="5" t="n">
        <v>577764</v>
      </c>
      <c r="C96" s="5" t="n">
        <v>668955</v>
      </c>
    </row>
    <row r="97">
      <c r="A97" s="4" t="inlineStr">
        <is>
          <t>Total</t>
        </is>
      </c>
      <c r="B97" s="5" t="n">
        <v>584271</v>
      </c>
      <c r="C97" s="5" t="n">
        <v>678662</v>
      </c>
    </row>
    <row r="98">
      <c r="A98" s="4" t="inlineStr">
        <is>
          <t>Non-accrual loans with a related allowance</t>
        </is>
      </c>
      <c r="B98" s="5" t="n">
        <v>4158</v>
      </c>
      <c r="C98" s="5" t="n">
        <v>5034</v>
      </c>
      <c r="D98" s="5" t="n">
        <v>5178</v>
      </c>
    </row>
    <row r="99">
      <c r="A99" s="4" t="inlineStr">
        <is>
          <t>Non-accrual loans with no related allowance</t>
        </is>
      </c>
      <c r="B99" s="5" t="n">
        <v>1662</v>
      </c>
    </row>
    <row r="100">
      <c r="A100" s="4" t="inlineStr">
        <is>
          <t>Residential Portfolio Segment [Member] | Junior lien</t>
        </is>
      </c>
    </row>
    <row r="101">
      <c r="A101" s="3" t="inlineStr">
        <is>
          <t>Loans [Line Items]</t>
        </is>
      </c>
    </row>
    <row r="102">
      <c r="A102" s="4" t="inlineStr">
        <is>
          <t>Non- accrual loans</t>
        </is>
      </c>
      <c r="B102" s="5" t="n">
        <v>709</v>
      </c>
      <c r="C102" s="5" t="n">
        <v>731</v>
      </c>
    </row>
    <row r="103">
      <c r="A103" s="4" t="inlineStr">
        <is>
          <t>Total past due and non-accrual</t>
        </is>
      </c>
      <c r="B103" s="5" t="n">
        <v>804</v>
      </c>
      <c r="C103" s="5" t="n">
        <v>1055</v>
      </c>
    </row>
    <row r="104">
      <c r="A104" s="4" t="inlineStr">
        <is>
          <t>Current</t>
        </is>
      </c>
      <c r="B104" s="5" t="n">
        <v>73584</v>
      </c>
      <c r="C104" s="5" t="n">
        <v>90700</v>
      </c>
    </row>
    <row r="105">
      <c r="A105" s="4" t="inlineStr">
        <is>
          <t>Total</t>
        </is>
      </c>
      <c r="B105" s="5" t="n">
        <v>74388</v>
      </c>
      <c r="C105" s="5" t="n">
        <v>91755</v>
      </c>
    </row>
    <row r="106">
      <c r="A106" s="4" t="inlineStr">
        <is>
          <t>Non-accrual loans with a related allowance</t>
        </is>
      </c>
      <c r="B106" s="5" t="n">
        <v>709</v>
      </c>
      <c r="C106" s="5" t="n">
        <v>987</v>
      </c>
      <c r="D106" s="6" t="n">
        <v>1293</v>
      </c>
    </row>
    <row r="107">
      <c r="A107" s="4" t="inlineStr">
        <is>
          <t>Consumer Loan [Member]</t>
        </is>
      </c>
    </row>
    <row r="108">
      <c r="A108" s="3" t="inlineStr">
        <is>
          <t>Loans [Line Items]</t>
        </is>
      </c>
    </row>
    <row r="109">
      <c r="A109" s="4" t="inlineStr">
        <is>
          <t>Non- accrual loans</t>
        </is>
      </c>
      <c r="B109" s="5" t="n">
        <v>10</v>
      </c>
      <c r="C109" s="5" t="n">
        <v>50</v>
      </c>
    </row>
    <row r="110">
      <c r="A110" s="4" t="inlineStr">
        <is>
          <t>Total past due and non-accrual</t>
        </is>
      </c>
      <c r="B110" s="5" t="n">
        <v>42</v>
      </c>
      <c r="C110" s="5" t="n">
        <v>166</v>
      </c>
    </row>
    <row r="111">
      <c r="A111" s="4" t="inlineStr">
        <is>
          <t>Current</t>
        </is>
      </c>
      <c r="B111" s="5" t="n">
        <v>18964</v>
      </c>
      <c r="C111" s="5" t="n">
        <v>21610</v>
      </c>
    </row>
    <row r="112">
      <c r="A112" s="4" t="inlineStr">
        <is>
          <t>Total</t>
        </is>
      </c>
      <c r="B112" s="5" t="n">
        <v>19006</v>
      </c>
      <c r="C112" s="5" t="n">
        <v>21776</v>
      </c>
    </row>
    <row r="113">
      <c r="A113" s="4" t="inlineStr">
        <is>
          <t>Non-accrual loans with a related allowance</t>
        </is>
      </c>
      <c r="B113" s="5" t="n">
        <v>10</v>
      </c>
    </row>
    <row r="114">
      <c r="A114" s="4" t="inlineStr">
        <is>
          <t>30-89 Days Past Due</t>
        </is>
      </c>
    </row>
    <row r="115">
      <c r="A115" s="3" t="inlineStr">
        <is>
          <t>Loans [Line Items]</t>
        </is>
      </c>
    </row>
    <row r="116">
      <c r="A116" s="4" t="inlineStr">
        <is>
          <t>Past due loans</t>
        </is>
      </c>
      <c r="B116" s="5" t="n">
        <v>968</v>
      </c>
      <c r="C116" s="5" t="n">
        <v>6349</v>
      </c>
    </row>
    <row r="117">
      <c r="A117" s="4" t="inlineStr">
        <is>
          <t>30-89 Days Past Due | Commercial Portfolio Segment [Member]</t>
        </is>
      </c>
    </row>
    <row r="118">
      <c r="A118" s="3" t="inlineStr">
        <is>
          <t>Loans [Line Items]</t>
        </is>
      </c>
    </row>
    <row r="119">
      <c r="A119" s="4" t="inlineStr">
        <is>
          <t>Past due loans</t>
        </is>
      </c>
      <c r="B119" s="5" t="n">
        <v>316</v>
      </c>
      <c r="C119" s="5" t="n">
        <v>3262</v>
      </c>
    </row>
    <row r="120">
      <c r="A120" s="4" t="inlineStr">
        <is>
          <t>30-89 Days Past Due | Commercial Portfolio Segment [Member] | Commercial and Industrial [Member]</t>
        </is>
      </c>
    </row>
    <row r="121">
      <c r="A121" s="3" t="inlineStr">
        <is>
          <t>Loans [Line Items]</t>
        </is>
      </c>
    </row>
    <row r="122">
      <c r="A122" s="4" t="inlineStr">
        <is>
          <t>Past due loans</t>
        </is>
      </c>
      <c r="B122" s="5" t="n">
        <v>170</v>
      </c>
      <c r="C122" s="5" t="n">
        <v>2251</v>
      </c>
    </row>
    <row r="123">
      <c r="A123" s="4" t="inlineStr">
        <is>
          <t>30-89 Days Past Due | Commercial Portfolio Segment [Member] | Municipal [Member]</t>
        </is>
      </c>
    </row>
    <row r="124">
      <c r="A124" s="3" t="inlineStr">
        <is>
          <t>Loans [Line Items]</t>
        </is>
      </c>
    </row>
    <row r="125">
      <c r="A125" s="4" t="inlineStr">
        <is>
          <t>Past due loans</t>
        </is>
      </c>
      <c r="C125" s="5" t="n">
        <v>226</v>
      </c>
    </row>
    <row r="126">
      <c r="A126" s="4" t="inlineStr">
        <is>
          <t>30-89 Days Past Due | Commercial Portfolio Segment [Member] | Owner-Occupied [Member]</t>
        </is>
      </c>
    </row>
    <row r="127">
      <c r="A127" s="3" t="inlineStr">
        <is>
          <t>Loans [Line Items]</t>
        </is>
      </c>
    </row>
    <row r="128">
      <c r="A128" s="4" t="inlineStr">
        <is>
          <t>Past due loans</t>
        </is>
      </c>
      <c r="C128" s="5" t="n">
        <v>595</v>
      </c>
    </row>
    <row r="129">
      <c r="A129" s="4" t="inlineStr">
        <is>
          <t>30-89 Days Past Due | Commercial Portfolio Segment [Member] | Food and Agriculture [Member]</t>
        </is>
      </c>
    </row>
    <row r="130">
      <c r="A130" s="3" t="inlineStr">
        <is>
          <t>Loans [Line Items]</t>
        </is>
      </c>
    </row>
    <row r="131">
      <c r="A131" s="4" t="inlineStr">
        <is>
          <t>Past due loans</t>
        </is>
      </c>
      <c r="B131" s="5" t="n">
        <v>146</v>
      </c>
      <c r="C131" s="5" t="n">
        <v>190</v>
      </c>
    </row>
    <row r="132">
      <c r="A132" s="4" t="inlineStr">
        <is>
          <t>30-89 Days Past Due | Commercial Real Estate Portfolio Segment [Member]</t>
        </is>
      </c>
    </row>
    <row r="133">
      <c r="A133" s="3" t="inlineStr">
        <is>
          <t>Loans [Line Items]</t>
        </is>
      </c>
    </row>
    <row r="134">
      <c r="A134" s="4" t="inlineStr">
        <is>
          <t>Past due loans</t>
        </is>
      </c>
      <c r="C134" s="5" t="n">
        <v>625</v>
      </c>
    </row>
    <row r="135">
      <c r="A135" s="4" t="inlineStr">
        <is>
          <t>30-89 Days Past Due | Commercial Real Estate Portfolio Segment [Member] | Commercial Acquisition/Development [Member]</t>
        </is>
      </c>
    </row>
    <row r="136">
      <c r="A136" s="3" t="inlineStr">
        <is>
          <t>Loans [Line Items]</t>
        </is>
      </c>
    </row>
    <row r="137">
      <c r="A137" s="4" t="inlineStr">
        <is>
          <t>Past due loans</t>
        </is>
      </c>
      <c r="C137" s="5" t="n">
        <v>187</v>
      </c>
    </row>
    <row r="138">
      <c r="A138" s="4" t="inlineStr">
        <is>
          <t>30-89 Days Past Due | Commercial Real Estate Portfolio Segment [Member] | Non Owner-Occupied [Member]</t>
        </is>
      </c>
    </row>
    <row r="139">
      <c r="A139" s="3" t="inlineStr">
        <is>
          <t>Loans [Line Items]</t>
        </is>
      </c>
    </row>
    <row r="140">
      <c r="A140" s="4" t="inlineStr">
        <is>
          <t>Past due loans</t>
        </is>
      </c>
      <c r="C140" s="5" t="n">
        <v>438</v>
      </c>
    </row>
    <row r="141">
      <c r="A141" s="4" t="inlineStr">
        <is>
          <t>30-89 Days Past Due | Residential Portfolio Segment [Member]</t>
        </is>
      </c>
    </row>
    <row r="142">
      <c r="A142" s="3" t="inlineStr">
        <is>
          <t>Loans [Line Items]</t>
        </is>
      </c>
    </row>
    <row r="143">
      <c r="A143" s="4" t="inlineStr">
        <is>
          <t>Past due loans</t>
        </is>
      </c>
      <c r="B143" s="5" t="n">
        <v>622</v>
      </c>
      <c r="C143" s="5" t="n">
        <v>2346</v>
      </c>
    </row>
    <row r="144">
      <c r="A144" s="4" t="inlineStr">
        <is>
          <t>30-89 Days Past Due | Residential Portfolio Segment [Member] | Senior lien</t>
        </is>
      </c>
    </row>
    <row r="145">
      <c r="A145" s="3" t="inlineStr">
        <is>
          <t>Loans [Line Items]</t>
        </is>
      </c>
    </row>
    <row r="146">
      <c r="A146" s="4" t="inlineStr">
        <is>
          <t>Past due loans</t>
        </is>
      </c>
      <c r="B146" s="5" t="n">
        <v>527</v>
      </c>
      <c r="C146" s="5" t="n">
        <v>2101</v>
      </c>
    </row>
    <row r="147">
      <c r="A147" s="4" t="inlineStr">
        <is>
          <t>30-89 Days Past Due | Residential Portfolio Segment [Member] | Junior lien</t>
        </is>
      </c>
    </row>
    <row r="148">
      <c r="A148" s="3" t="inlineStr">
        <is>
          <t>Loans [Line Items]</t>
        </is>
      </c>
    </row>
    <row r="149">
      <c r="A149" s="4" t="inlineStr">
        <is>
          <t>Past due loans</t>
        </is>
      </c>
      <c r="B149" s="5" t="n">
        <v>95</v>
      </c>
      <c r="C149" s="5" t="n">
        <v>245</v>
      </c>
    </row>
    <row r="150">
      <c r="A150" s="4" t="inlineStr">
        <is>
          <t>30-89 Days Past Due | Consumer Loan [Member]</t>
        </is>
      </c>
    </row>
    <row r="151">
      <c r="A151" s="3" t="inlineStr">
        <is>
          <t>Loans [Line Items]</t>
        </is>
      </c>
    </row>
    <row r="152">
      <c r="A152" s="4" t="inlineStr">
        <is>
          <t>Past due loans</t>
        </is>
      </c>
      <c r="B152" s="5" t="n">
        <v>30</v>
      </c>
      <c r="C152" s="5" t="n">
        <v>116</v>
      </c>
    </row>
    <row r="153">
      <c r="A153" s="4" t="inlineStr">
        <is>
          <t>Greater than 90 Days Past Due</t>
        </is>
      </c>
    </row>
    <row r="154">
      <c r="A154" s="3" t="inlineStr">
        <is>
          <t>Loans [Line Items]</t>
        </is>
      </c>
    </row>
    <row r="155">
      <c r="A155" s="4" t="inlineStr">
        <is>
          <t>Past due loans</t>
        </is>
      </c>
      <c r="B155" s="5" t="n">
        <v>162</v>
      </c>
      <c r="C155" s="5" t="n">
        <v>1662</v>
      </c>
    </row>
    <row r="156">
      <c r="A156" s="4" t="inlineStr">
        <is>
          <t>Greater than 90 Days Past Due | Commercial Portfolio Segment [Member]</t>
        </is>
      </c>
    </row>
    <row r="157">
      <c r="A157" s="3" t="inlineStr">
        <is>
          <t>Loans [Line Items]</t>
        </is>
      </c>
    </row>
    <row r="158">
      <c r="A158" s="4" t="inlineStr">
        <is>
          <t>Past due loans</t>
        </is>
      </c>
      <c r="C158" s="5" t="n">
        <v>1509</v>
      </c>
    </row>
    <row r="159">
      <c r="A159" s="4" t="inlineStr">
        <is>
          <t>Greater than 90 Days Past Due | Commercial Portfolio Segment [Member] | Commercial and Industrial [Member]</t>
        </is>
      </c>
    </row>
    <row r="160">
      <c r="A160" s="3" t="inlineStr">
        <is>
          <t>Loans [Line Items]</t>
        </is>
      </c>
    </row>
    <row r="161">
      <c r="A161" s="4" t="inlineStr">
        <is>
          <t>Past due loans</t>
        </is>
      </c>
      <c r="C161" s="5" t="n">
        <v>879</v>
      </c>
    </row>
    <row r="162">
      <c r="A162" s="4" t="inlineStr">
        <is>
          <t>Greater than 90 Days Past Due | Commercial Portfolio Segment [Member] | Owner-Occupied [Member]</t>
        </is>
      </c>
    </row>
    <row r="163">
      <c r="A163" s="3" t="inlineStr">
        <is>
          <t>Loans [Line Items]</t>
        </is>
      </c>
    </row>
    <row r="164">
      <c r="A164" s="4" t="inlineStr">
        <is>
          <t>Past due loans</t>
        </is>
      </c>
      <c r="C164" s="5" t="n">
        <v>630</v>
      </c>
    </row>
    <row r="165">
      <c r="A165" s="4" t="inlineStr">
        <is>
          <t>Greater than 90 Days Past Due | Commercial Real Estate Portfolio Segment [Member]</t>
        </is>
      </c>
    </row>
    <row r="166">
      <c r="A166" s="3" t="inlineStr">
        <is>
          <t>Loans [Line Items]</t>
        </is>
      </c>
    </row>
    <row r="167">
      <c r="A167" s="4" t="inlineStr">
        <is>
          <t>Past due loans</t>
        </is>
      </c>
      <c r="C167" s="5" t="n">
        <v>65</v>
      </c>
    </row>
    <row r="168">
      <c r="A168" s="4" t="inlineStr">
        <is>
          <t>Greater than 90 Days Past Due | Commercial Real Estate Portfolio Segment [Member] | Non Owner-Occupied [Member]</t>
        </is>
      </c>
    </row>
    <row r="169">
      <c r="A169" s="3" t="inlineStr">
        <is>
          <t>Loans [Line Items]</t>
        </is>
      </c>
    </row>
    <row r="170">
      <c r="A170" s="4" t="inlineStr">
        <is>
          <t>Past due loans</t>
        </is>
      </c>
      <c r="C170" s="5" t="n">
        <v>65</v>
      </c>
    </row>
    <row r="171">
      <c r="A171" s="4" t="inlineStr">
        <is>
          <t>Greater than 90 Days Past Due | Residential Portfolio Segment [Member]</t>
        </is>
      </c>
    </row>
    <row r="172">
      <c r="A172" s="3" t="inlineStr">
        <is>
          <t>Loans [Line Items]</t>
        </is>
      </c>
    </row>
    <row r="173">
      <c r="A173" s="4" t="inlineStr">
        <is>
          <t>Past due loans</t>
        </is>
      </c>
      <c r="B173" s="5" t="n">
        <v>160</v>
      </c>
      <c r="C173" s="5" t="n">
        <v>88</v>
      </c>
    </row>
    <row r="174">
      <c r="A174" s="4" t="inlineStr">
        <is>
          <t>Greater than 90 Days Past Due | Residential Portfolio Segment [Member] | Senior lien</t>
        </is>
      </c>
    </row>
    <row r="175">
      <c r="A175" s="3" t="inlineStr">
        <is>
          <t>Loans [Line Items]</t>
        </is>
      </c>
    </row>
    <row r="176">
      <c r="A176" s="4" t="inlineStr">
        <is>
          <t>Past due loans</t>
        </is>
      </c>
      <c r="B176" s="5" t="n">
        <v>160</v>
      </c>
      <c r="C176" s="5" t="n">
        <v>9</v>
      </c>
    </row>
    <row r="177">
      <c r="A177" s="4" t="inlineStr">
        <is>
          <t>Greater than 90 Days Past Due | Residential Portfolio Segment [Member] | Junior lien</t>
        </is>
      </c>
    </row>
    <row r="178">
      <c r="A178" s="3" t="inlineStr">
        <is>
          <t>Loans [Line Items]</t>
        </is>
      </c>
    </row>
    <row r="179">
      <c r="A179" s="4" t="inlineStr">
        <is>
          <t>Past due loans</t>
        </is>
      </c>
      <c r="C179" s="6" t="n">
        <v>79</v>
      </c>
    </row>
    <row r="180">
      <c r="A180" s="4" t="inlineStr">
        <is>
          <t>Greater than 90 Days Past Due | Consumer Loan [Member]</t>
        </is>
      </c>
    </row>
    <row r="181">
      <c r="A181" s="3" t="inlineStr">
        <is>
          <t>Loans [Line Items]</t>
        </is>
      </c>
    </row>
    <row r="182">
      <c r="A182" s="4" t="inlineStr">
        <is>
          <t>Past due loans</t>
        </is>
      </c>
      <c r="B182"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Carrying Value of Loan Portfolio by Segment and Credit Quality Indicator (Details) - USD ($) $ in Thousands</t>
        </is>
      </c>
      <c r="B1" s="2" t="inlineStr">
        <is>
          <t>Dec. 31, 2020</t>
        </is>
      </c>
      <c r="C1" s="2" t="inlineStr">
        <is>
          <t>Dec. 31, 2019</t>
        </is>
      </c>
      <c r="D1" s="2" t="inlineStr">
        <is>
          <t>Dec. 31, 2018</t>
        </is>
      </c>
      <c r="E1" s="2" t="inlineStr">
        <is>
          <t>Dec. 31, 2017</t>
        </is>
      </c>
      <c r="F1" s="2" t="inlineStr">
        <is>
          <t>Dec. 31, 2016</t>
        </is>
      </c>
    </row>
    <row r="2">
      <c r="A2" s="3" t="inlineStr">
        <is>
          <t>Financing Receivable, Credit Quality Indicator [Line Items]</t>
        </is>
      </c>
    </row>
    <row r="3">
      <c r="A3" s="4" t="inlineStr">
        <is>
          <t>2020</t>
        </is>
      </c>
      <c r="B3" s="6" t="n">
        <v>878686</v>
      </c>
    </row>
    <row r="4">
      <c r="A4" s="4" t="inlineStr">
        <is>
          <t>2019</t>
        </is>
      </c>
      <c r="C4" s="6" t="n">
        <v>676480</v>
      </c>
    </row>
    <row r="5">
      <c r="A5" s="4" t="inlineStr">
        <is>
          <t>2018</t>
        </is>
      </c>
      <c r="D5" s="6" t="n">
        <v>535198</v>
      </c>
    </row>
    <row r="6">
      <c r="A6" s="4" t="inlineStr">
        <is>
          <t>2017</t>
        </is>
      </c>
      <c r="E6" s="6" t="n">
        <v>502672</v>
      </c>
    </row>
    <row r="7">
      <c r="A7" s="4" t="inlineStr">
        <is>
          <t>2016</t>
        </is>
      </c>
      <c r="F7" s="6" t="n">
        <v>334510</v>
      </c>
    </row>
    <row r="8">
      <c r="A8" s="4" t="inlineStr">
        <is>
          <t>Prior</t>
        </is>
      </c>
      <c r="B8" s="5" t="n">
        <v>718424</v>
      </c>
    </row>
    <row r="9">
      <c r="A9" s="4" t="inlineStr">
        <is>
          <t>Revolving Loans Amortized Cost Basis</t>
        </is>
      </c>
      <c r="B9" s="5" t="n">
        <v>702050</v>
      </c>
    </row>
    <row r="10">
      <c r="A10" s="4" t="inlineStr">
        <is>
          <t>Revolving Loans Converted to Term</t>
        </is>
      </c>
      <c r="B10" s="5" t="n">
        <v>5706</v>
      </c>
    </row>
    <row r="11">
      <c r="A11" s="4" t="inlineStr">
        <is>
          <t>Total</t>
        </is>
      </c>
      <c r="B11" s="5" t="n">
        <v>4353726</v>
      </c>
      <c r="C11" s="5" t="n">
        <v>4415406</v>
      </c>
    </row>
    <row r="12">
      <c r="A12" s="4" t="inlineStr">
        <is>
          <t>Pass [Member]</t>
        </is>
      </c>
    </row>
    <row r="13">
      <c r="A13" s="3" t="inlineStr">
        <is>
          <t>Financing Receivable, Credit Quality Indicator [Line Items]</t>
        </is>
      </c>
    </row>
    <row r="14">
      <c r="A14" s="4" t="inlineStr">
        <is>
          <t>Total</t>
        </is>
      </c>
      <c r="C14" s="5" t="n">
        <v>4287277</v>
      </c>
    </row>
    <row r="15">
      <c r="A15" s="4" t="inlineStr">
        <is>
          <t>Special Mention [Member]</t>
        </is>
      </c>
    </row>
    <row r="16">
      <c r="A16" s="3" t="inlineStr">
        <is>
          <t>Financing Receivable, Credit Quality Indicator [Line Items]</t>
        </is>
      </c>
    </row>
    <row r="17">
      <c r="A17" s="4" t="inlineStr">
        <is>
          <t>Total</t>
        </is>
      </c>
      <c r="C17" s="5" t="n">
        <v>85734</v>
      </c>
    </row>
    <row r="18">
      <c r="A18" s="4" t="inlineStr">
        <is>
          <t>Substandard [Member]</t>
        </is>
      </c>
    </row>
    <row r="19">
      <c r="A19" s="3" t="inlineStr">
        <is>
          <t>Financing Receivable, Credit Quality Indicator [Line Items]</t>
        </is>
      </c>
    </row>
    <row r="20">
      <c r="A20" s="4" t="inlineStr">
        <is>
          <t>Total</t>
        </is>
      </c>
      <c r="C20" s="5" t="n">
        <v>40647</v>
      </c>
    </row>
    <row r="21">
      <c r="A21" s="4" t="inlineStr">
        <is>
          <t>Doubtful [Member]</t>
        </is>
      </c>
    </row>
    <row r="22">
      <c r="A22" s="3" t="inlineStr">
        <is>
          <t>Financing Receivable, Credit Quality Indicator [Line Items]</t>
        </is>
      </c>
    </row>
    <row r="23">
      <c r="A23" s="4" t="inlineStr">
        <is>
          <t>Total</t>
        </is>
      </c>
      <c r="C23" s="5" t="n">
        <v>1748</v>
      </c>
    </row>
    <row r="24">
      <c r="A24" s="4" t="inlineStr">
        <is>
          <t>Commercial Portfolio Segment [Member]</t>
        </is>
      </c>
    </row>
    <row r="25">
      <c r="A25" s="3" t="inlineStr">
        <is>
          <t>Financing Receivable, Credit Quality Indicator [Line Items]</t>
        </is>
      </c>
    </row>
    <row r="26">
      <c r="A26" s="4" t="inlineStr">
        <is>
          <t>2020</t>
        </is>
      </c>
      <c r="B26" s="5" t="n">
        <v>634536</v>
      </c>
    </row>
    <row r="27">
      <c r="A27" s="4" t="inlineStr">
        <is>
          <t>2019</t>
        </is>
      </c>
      <c r="C27" s="5" t="n">
        <v>428473</v>
      </c>
    </row>
    <row r="28">
      <c r="A28" s="4" t="inlineStr">
        <is>
          <t>2018</t>
        </is>
      </c>
      <c r="D28" s="5" t="n">
        <v>442905</v>
      </c>
    </row>
    <row r="29">
      <c r="A29" s="4" t="inlineStr">
        <is>
          <t>2017</t>
        </is>
      </c>
      <c r="E29" s="5" t="n">
        <v>328709</v>
      </c>
    </row>
    <row r="30">
      <c r="A30" s="4" t="inlineStr">
        <is>
          <t>2016</t>
        </is>
      </c>
      <c r="F30" s="5" t="n">
        <v>190831</v>
      </c>
    </row>
    <row r="31">
      <c r="A31" s="4" t="inlineStr">
        <is>
          <t>Prior</t>
        </is>
      </c>
      <c r="B31" s="5" t="n">
        <v>402951</v>
      </c>
    </row>
    <row r="32">
      <c r="A32" s="4" t="inlineStr">
        <is>
          <t>Revolving Loans Amortized Cost Basis</t>
        </is>
      </c>
      <c r="B32" s="5" t="n">
        <v>613065</v>
      </c>
    </row>
    <row r="33">
      <c r="A33" s="4" t="inlineStr">
        <is>
          <t>Revolving Loans Converted to Term</t>
        </is>
      </c>
      <c r="B33" s="5" t="n">
        <v>2595</v>
      </c>
    </row>
    <row r="34">
      <c r="A34" s="4" t="inlineStr">
        <is>
          <t>Total</t>
        </is>
      </c>
      <c r="B34" s="5" t="n">
        <v>3044065</v>
      </c>
      <c r="C34" s="5" t="n">
        <v>2992307</v>
      </c>
    </row>
    <row r="35">
      <c r="A35" s="4" t="inlineStr">
        <is>
          <t>Commercial Portfolio Segment [Member] | Pass [Member]</t>
        </is>
      </c>
    </row>
    <row r="36">
      <c r="A36" s="3" t="inlineStr">
        <is>
          <t>Financing Receivable, Credit Quality Indicator [Line Items]</t>
        </is>
      </c>
    </row>
    <row r="37">
      <c r="A37" s="4" t="inlineStr">
        <is>
          <t>Total</t>
        </is>
      </c>
      <c r="C37" s="5" t="n">
        <v>2893228</v>
      </c>
    </row>
    <row r="38">
      <c r="A38" s="4" t="inlineStr">
        <is>
          <t>Commercial Portfolio Segment [Member] | Special Mention [Member]</t>
        </is>
      </c>
    </row>
    <row r="39">
      <c r="A39" s="3" t="inlineStr">
        <is>
          <t>Financing Receivable, Credit Quality Indicator [Line Items]</t>
        </is>
      </c>
    </row>
    <row r="40">
      <c r="A40" s="4" t="inlineStr">
        <is>
          <t>Total</t>
        </is>
      </c>
      <c r="C40" s="5" t="n">
        <v>69620</v>
      </c>
    </row>
    <row r="41">
      <c r="A41" s="4" t="inlineStr">
        <is>
          <t>Commercial Portfolio Segment [Member] | Substandard [Member]</t>
        </is>
      </c>
    </row>
    <row r="42">
      <c r="A42" s="3" t="inlineStr">
        <is>
          <t>Financing Receivable, Credit Quality Indicator [Line Items]</t>
        </is>
      </c>
    </row>
    <row r="43">
      <c r="A43" s="4" t="inlineStr">
        <is>
          <t>Total</t>
        </is>
      </c>
      <c r="C43" s="5" t="n">
        <v>27711</v>
      </c>
    </row>
    <row r="44">
      <c r="A44" s="4" t="inlineStr">
        <is>
          <t>Commercial Portfolio Segment [Member] | Doubtful [Member]</t>
        </is>
      </c>
    </row>
    <row r="45">
      <c r="A45" s="3" t="inlineStr">
        <is>
          <t>Financing Receivable, Credit Quality Indicator [Line Items]</t>
        </is>
      </c>
    </row>
    <row r="46">
      <c r="A46" s="4" t="inlineStr">
        <is>
          <t>Total</t>
        </is>
      </c>
      <c r="C46" s="5" t="n">
        <v>1748</v>
      </c>
    </row>
    <row r="47">
      <c r="A47" s="4" t="inlineStr">
        <is>
          <t>Commercial Portfolio Segment [Member] | Commercial and Industrial [Member]</t>
        </is>
      </c>
    </row>
    <row r="48">
      <c r="A48" s="3" t="inlineStr">
        <is>
          <t>Financing Receivable, Credit Quality Indicator [Line Items]</t>
        </is>
      </c>
    </row>
    <row r="49">
      <c r="A49" s="4" t="inlineStr">
        <is>
          <t>2020</t>
        </is>
      </c>
      <c r="B49" s="5" t="n">
        <v>372064</v>
      </c>
    </row>
    <row r="50">
      <c r="A50" s="4" t="inlineStr">
        <is>
          <t>2019</t>
        </is>
      </c>
      <c r="C50" s="5" t="n">
        <v>215071</v>
      </c>
    </row>
    <row r="51">
      <c r="A51" s="4" t="inlineStr">
        <is>
          <t>2018</t>
        </is>
      </c>
      <c r="D51" s="5" t="n">
        <v>198093</v>
      </c>
    </row>
    <row r="52">
      <c r="A52" s="4" t="inlineStr">
        <is>
          <t>2017</t>
        </is>
      </c>
      <c r="E52" s="5" t="n">
        <v>111008</v>
      </c>
    </row>
    <row r="53">
      <c r="A53" s="4" t="inlineStr">
        <is>
          <t>2016</t>
        </is>
      </c>
      <c r="F53" s="5" t="n">
        <v>21011</v>
      </c>
    </row>
    <row r="54">
      <c r="A54" s="4" t="inlineStr">
        <is>
          <t>Prior</t>
        </is>
      </c>
      <c r="B54" s="5" t="n">
        <v>24040</v>
      </c>
    </row>
    <row r="55">
      <c r="A55" s="4" t="inlineStr">
        <is>
          <t>Revolving Loans Amortized Cost Basis</t>
        </is>
      </c>
      <c r="B55" s="5" t="n">
        <v>502982</v>
      </c>
    </row>
    <row r="56">
      <c r="A56" s="4" t="inlineStr">
        <is>
          <t>Revolving Loans Converted to Term</t>
        </is>
      </c>
      <c r="B56" s="5" t="n">
        <v>2469</v>
      </c>
    </row>
    <row r="57">
      <c r="A57" s="4" t="inlineStr">
        <is>
          <t>Total</t>
        </is>
      </c>
      <c r="B57" s="5" t="n">
        <v>1446738</v>
      </c>
      <c r="C57" s="5" t="n">
        <v>1411531</v>
      </c>
    </row>
    <row r="58">
      <c r="A58" s="4" t="inlineStr">
        <is>
          <t>Commercial Portfolio Segment [Member] | Commercial and Industrial [Member] | Pass [Member]</t>
        </is>
      </c>
    </row>
    <row r="59">
      <c r="A59" s="3" t="inlineStr">
        <is>
          <t>Financing Receivable, Credit Quality Indicator [Line Items]</t>
        </is>
      </c>
    </row>
    <row r="60">
      <c r="A60" s="4" t="inlineStr">
        <is>
          <t>2020</t>
        </is>
      </c>
      <c r="B60" s="5" t="n">
        <v>372041</v>
      </c>
    </row>
    <row r="61">
      <c r="A61" s="4" t="inlineStr">
        <is>
          <t>2019</t>
        </is>
      </c>
      <c r="C61" s="5" t="n">
        <v>212388</v>
      </c>
    </row>
    <row r="62">
      <c r="A62" s="4" t="inlineStr">
        <is>
          <t>2018</t>
        </is>
      </c>
      <c r="D62" s="5" t="n">
        <v>189753</v>
      </c>
    </row>
    <row r="63">
      <c r="A63" s="4" t="inlineStr">
        <is>
          <t>2017</t>
        </is>
      </c>
      <c r="E63" s="5" t="n">
        <v>93822</v>
      </c>
    </row>
    <row r="64">
      <c r="A64" s="4" t="inlineStr">
        <is>
          <t>2016</t>
        </is>
      </c>
      <c r="F64" s="5" t="n">
        <v>15145</v>
      </c>
    </row>
    <row r="65">
      <c r="A65" s="4" t="inlineStr">
        <is>
          <t>Prior</t>
        </is>
      </c>
      <c r="B65" s="5" t="n">
        <v>17662</v>
      </c>
    </row>
    <row r="66">
      <c r="A66" s="4" t="inlineStr">
        <is>
          <t>Revolving Loans Amortized Cost Basis</t>
        </is>
      </c>
      <c r="B66" s="5" t="n">
        <v>499283</v>
      </c>
    </row>
    <row r="67">
      <c r="A67" s="4" t="inlineStr">
        <is>
          <t>Revolving Loans Converted to Term</t>
        </is>
      </c>
      <c r="B67" s="5" t="n">
        <v>991</v>
      </c>
    </row>
    <row r="68">
      <c r="A68" s="4" t="inlineStr">
        <is>
          <t>Total</t>
        </is>
      </c>
      <c r="B68" s="5" t="n">
        <v>1401085</v>
      </c>
      <c r="C68" s="5" t="n">
        <v>1366457</v>
      </c>
    </row>
    <row r="69">
      <c r="A69" s="4" t="inlineStr">
        <is>
          <t>Commercial Portfolio Segment [Member] | Commercial and Industrial [Member] | Special Mention [Member]</t>
        </is>
      </c>
    </row>
    <row r="70">
      <c r="A70" s="3" t="inlineStr">
        <is>
          <t>Financing Receivable, Credit Quality Indicator [Line Items]</t>
        </is>
      </c>
    </row>
    <row r="71">
      <c r="A71" s="4" t="inlineStr">
        <is>
          <t>2019</t>
        </is>
      </c>
      <c r="C71" s="5" t="n">
        <v>1445</v>
      </c>
    </row>
    <row r="72">
      <c r="A72" s="4" t="inlineStr">
        <is>
          <t>2018</t>
        </is>
      </c>
      <c r="D72" s="5" t="n">
        <v>7381</v>
      </c>
    </row>
    <row r="73">
      <c r="A73" s="4" t="inlineStr">
        <is>
          <t>2017</t>
        </is>
      </c>
      <c r="E73" s="5" t="n">
        <v>4845</v>
      </c>
    </row>
    <row r="74">
      <c r="A74" s="4" t="inlineStr">
        <is>
          <t>2016</t>
        </is>
      </c>
      <c r="F74" s="5" t="n">
        <v>5810</v>
      </c>
    </row>
    <row r="75">
      <c r="A75" s="4" t="inlineStr">
        <is>
          <t>Prior</t>
        </is>
      </c>
      <c r="B75" s="5" t="n">
        <v>729</v>
      </c>
    </row>
    <row r="76">
      <c r="A76" s="4" t="inlineStr">
        <is>
          <t>Revolving Loans Amortized Cost Basis</t>
        </is>
      </c>
      <c r="B76" s="5" t="n">
        <v>2329</v>
      </c>
    </row>
    <row r="77">
      <c r="A77" s="4" t="inlineStr">
        <is>
          <t>Revolving Loans Converted to Term</t>
        </is>
      </c>
      <c r="B77" s="5" t="n">
        <v>1478</v>
      </c>
    </row>
    <row r="78">
      <c r="A78" s="4" t="inlineStr">
        <is>
          <t>Total</t>
        </is>
      </c>
      <c r="B78" s="5" t="n">
        <v>24017</v>
      </c>
      <c r="C78" s="5" t="n">
        <v>28226</v>
      </c>
    </row>
    <row r="79">
      <c r="A79" s="4" t="inlineStr">
        <is>
          <t>Commercial Portfolio Segment [Member] | Commercial and Industrial [Member] | Substandard [Member]</t>
        </is>
      </c>
    </row>
    <row r="80">
      <c r="A80" s="3" t="inlineStr">
        <is>
          <t>Financing Receivable, Credit Quality Indicator [Line Items]</t>
        </is>
      </c>
    </row>
    <row r="81">
      <c r="A81" s="4" t="inlineStr">
        <is>
          <t>2020</t>
        </is>
      </c>
      <c r="B81" s="5" t="n">
        <v>23</v>
      </c>
    </row>
    <row r="82">
      <c r="A82" s="4" t="inlineStr">
        <is>
          <t>2019</t>
        </is>
      </c>
      <c r="C82" s="5" t="n">
        <v>1238</v>
      </c>
    </row>
    <row r="83">
      <c r="A83" s="4" t="inlineStr">
        <is>
          <t>2018</t>
        </is>
      </c>
      <c r="D83" s="5" t="n">
        <v>925</v>
      </c>
    </row>
    <row r="84">
      <c r="A84" s="4" t="inlineStr">
        <is>
          <t>2017</t>
        </is>
      </c>
      <c r="E84" s="5" t="n">
        <v>11885</v>
      </c>
    </row>
    <row r="85">
      <c r="A85" s="4" t="inlineStr">
        <is>
          <t>2016</t>
        </is>
      </c>
      <c r="F85" s="5" t="n">
        <v>56</v>
      </c>
    </row>
    <row r="86">
      <c r="A86" s="4" t="inlineStr">
        <is>
          <t>Prior</t>
        </is>
      </c>
      <c r="B86" s="5" t="n">
        <v>4840</v>
      </c>
    </row>
    <row r="87">
      <c r="A87" s="4" t="inlineStr">
        <is>
          <t>Revolving Loans Amortized Cost Basis</t>
        </is>
      </c>
      <c r="B87" s="5" t="n">
        <v>1341</v>
      </c>
    </row>
    <row r="88">
      <c r="A88" s="4" t="inlineStr">
        <is>
          <t>Total</t>
        </is>
      </c>
      <c r="B88" s="5" t="n">
        <v>20308</v>
      </c>
      <c r="C88" s="5" t="n">
        <v>15132</v>
      </c>
    </row>
    <row r="89">
      <c r="A89" s="4" t="inlineStr">
        <is>
          <t>Commercial Portfolio Segment [Member] | Commercial and Industrial [Member] | Doubtful [Member]</t>
        </is>
      </c>
    </row>
    <row r="90">
      <c r="A90" s="3" t="inlineStr">
        <is>
          <t>Financing Receivable, Credit Quality Indicator [Line Items]</t>
        </is>
      </c>
    </row>
    <row r="91">
      <c r="A91" s="4" t="inlineStr">
        <is>
          <t>2018</t>
        </is>
      </c>
      <c r="D91" s="5" t="n">
        <v>34</v>
      </c>
    </row>
    <row r="92">
      <c r="A92" s="4" t="inlineStr">
        <is>
          <t>2017</t>
        </is>
      </c>
      <c r="E92" s="5" t="n">
        <v>456</v>
      </c>
    </row>
    <row r="93">
      <c r="A93" s="4" t="inlineStr">
        <is>
          <t>Prior</t>
        </is>
      </c>
      <c r="B93" s="5" t="n">
        <v>809</v>
      </c>
    </row>
    <row r="94">
      <c r="A94" s="4" t="inlineStr">
        <is>
          <t>Revolving Loans Amortized Cost Basis</t>
        </is>
      </c>
      <c r="B94" s="5" t="n">
        <v>29</v>
      </c>
    </row>
    <row r="95">
      <c r="A95" s="4" t="inlineStr">
        <is>
          <t>Total</t>
        </is>
      </c>
      <c r="B95" s="5" t="n">
        <v>1328</v>
      </c>
      <c r="C95" s="5" t="n">
        <v>1716</v>
      </c>
    </row>
    <row r="96">
      <c r="A96" s="4" t="inlineStr">
        <is>
          <t>Commercial Portfolio Segment [Member] | Owner-Occupied [Member]</t>
        </is>
      </c>
    </row>
    <row r="97">
      <c r="A97" s="3" t="inlineStr">
        <is>
          <t>Financing Receivable, Credit Quality Indicator [Line Items]</t>
        </is>
      </c>
    </row>
    <row r="98">
      <c r="A98" s="4" t="inlineStr">
        <is>
          <t>2020</t>
        </is>
      </c>
      <c r="B98" s="5" t="n">
        <v>102372</v>
      </c>
    </row>
    <row r="99">
      <c r="A99" s="4" t="inlineStr">
        <is>
          <t>2019</t>
        </is>
      </c>
      <c r="C99" s="5" t="n">
        <v>112293</v>
      </c>
    </row>
    <row r="100">
      <c r="A100" s="4" t="inlineStr">
        <is>
          <t>2018</t>
        </is>
      </c>
      <c r="D100" s="5" t="n">
        <v>99323</v>
      </c>
    </row>
    <row r="101">
      <c r="A101" s="4" t="inlineStr">
        <is>
          <t>2017</t>
        </is>
      </c>
      <c r="E101" s="5" t="n">
        <v>53926</v>
      </c>
    </row>
    <row r="102">
      <c r="A102" s="4" t="inlineStr">
        <is>
          <t>2016</t>
        </is>
      </c>
      <c r="F102" s="5" t="n">
        <v>35995</v>
      </c>
    </row>
    <row r="103">
      <c r="A103" s="4" t="inlineStr">
        <is>
          <t>Prior</t>
        </is>
      </c>
      <c r="B103" s="5" t="n">
        <v>110929</v>
      </c>
    </row>
    <row r="104">
      <c r="A104" s="4" t="inlineStr">
        <is>
          <t>Revolving Loans Amortized Cost Basis</t>
        </is>
      </c>
      <c r="B104" s="5" t="n">
        <v>1401</v>
      </c>
    </row>
    <row r="105">
      <c r="A105" s="4" t="inlineStr">
        <is>
          <t>Total</t>
        </is>
      </c>
      <c r="B105" s="5" t="n">
        <v>516239</v>
      </c>
      <c r="C105" s="5" t="n">
        <v>490122</v>
      </c>
    </row>
    <row r="106">
      <c r="A106" s="4" t="inlineStr">
        <is>
          <t>Commercial Portfolio Segment [Member] | Owner-Occupied [Member] | Pass [Member]</t>
        </is>
      </c>
    </row>
    <row r="107">
      <c r="A107" s="3" t="inlineStr">
        <is>
          <t>Financing Receivable, Credit Quality Indicator [Line Items]</t>
        </is>
      </c>
    </row>
    <row r="108">
      <c r="A108" s="4" t="inlineStr">
        <is>
          <t>2020</t>
        </is>
      </c>
      <c r="B108" s="5" t="n">
        <v>100791</v>
      </c>
    </row>
    <row r="109">
      <c r="A109" s="4" t="inlineStr">
        <is>
          <t>2019</t>
        </is>
      </c>
      <c r="C109" s="5" t="n">
        <v>107558</v>
      </c>
    </row>
    <row r="110">
      <c r="A110" s="4" t="inlineStr">
        <is>
          <t>2018</t>
        </is>
      </c>
      <c r="D110" s="5" t="n">
        <v>90398</v>
      </c>
    </row>
    <row r="111">
      <c r="A111" s="4" t="inlineStr">
        <is>
          <t>2017</t>
        </is>
      </c>
      <c r="E111" s="5" t="n">
        <v>53131</v>
      </c>
    </row>
    <row r="112">
      <c r="A112" s="4" t="inlineStr">
        <is>
          <t>2016</t>
        </is>
      </c>
      <c r="F112" s="5" t="n">
        <v>32648</v>
      </c>
    </row>
    <row r="113">
      <c r="A113" s="4" t="inlineStr">
        <is>
          <t>Prior</t>
        </is>
      </c>
      <c r="B113" s="5" t="n">
        <v>87758</v>
      </c>
    </row>
    <row r="114">
      <c r="A114" s="4" t="inlineStr">
        <is>
          <t>Revolving Loans Amortized Cost Basis</t>
        </is>
      </c>
      <c r="B114" s="5" t="n">
        <v>1401</v>
      </c>
    </row>
    <row r="115">
      <c r="A115" s="4" t="inlineStr">
        <is>
          <t>Total</t>
        </is>
      </c>
      <c r="B115" s="5" t="n">
        <v>473685</v>
      </c>
      <c r="C115" s="5" t="n">
        <v>439315</v>
      </c>
    </row>
    <row r="116">
      <c r="A116" s="4" t="inlineStr">
        <is>
          <t>Commercial Portfolio Segment [Member] | Owner-Occupied [Member] | Special Mention [Member]</t>
        </is>
      </c>
    </row>
    <row r="117">
      <c r="A117" s="3" t="inlineStr">
        <is>
          <t>Financing Receivable, Credit Quality Indicator [Line Items]</t>
        </is>
      </c>
    </row>
    <row r="118">
      <c r="A118" s="4" t="inlineStr">
        <is>
          <t>2020</t>
        </is>
      </c>
      <c r="B118" s="5" t="n">
        <v>1581</v>
      </c>
    </row>
    <row r="119">
      <c r="A119" s="4" t="inlineStr">
        <is>
          <t>2019</t>
        </is>
      </c>
      <c r="C119" s="5" t="n">
        <v>2236</v>
      </c>
    </row>
    <row r="120">
      <c r="A120" s="4" t="inlineStr">
        <is>
          <t>2018</t>
        </is>
      </c>
      <c r="D120" s="5" t="n">
        <v>2714</v>
      </c>
    </row>
    <row r="121">
      <c r="A121" s="4" t="inlineStr">
        <is>
          <t>2017</t>
        </is>
      </c>
      <c r="E121" s="5" t="n">
        <v>544</v>
      </c>
    </row>
    <row r="122">
      <c r="A122" s="4" t="inlineStr">
        <is>
          <t>2016</t>
        </is>
      </c>
      <c r="F122" s="5" t="n">
        <v>3254</v>
      </c>
    </row>
    <row r="123">
      <c r="A123" s="4" t="inlineStr">
        <is>
          <t>Prior</t>
        </is>
      </c>
      <c r="B123" s="5" t="n">
        <v>19341</v>
      </c>
    </row>
    <row r="124">
      <c r="A124" s="4" t="inlineStr">
        <is>
          <t>Total</t>
        </is>
      </c>
      <c r="B124" s="5" t="n">
        <v>29670</v>
      </c>
      <c r="C124" s="5" t="n">
        <v>39986</v>
      </c>
    </row>
    <row r="125">
      <c r="A125" s="4" t="inlineStr">
        <is>
          <t>Commercial Portfolio Segment [Member] | Owner-Occupied [Member] | Substandard [Member]</t>
        </is>
      </c>
    </row>
    <row r="126">
      <c r="A126" s="3" t="inlineStr">
        <is>
          <t>Financing Receivable, Credit Quality Indicator [Line Items]</t>
        </is>
      </c>
    </row>
    <row r="127">
      <c r="A127" s="4" t="inlineStr">
        <is>
          <t>2019</t>
        </is>
      </c>
      <c r="C127" s="5" t="n">
        <v>1988</v>
      </c>
    </row>
    <row r="128">
      <c r="A128" s="4" t="inlineStr">
        <is>
          <t>2018</t>
        </is>
      </c>
      <c r="D128" s="5" t="n">
        <v>6211</v>
      </c>
    </row>
    <row r="129">
      <c r="A129" s="4" t="inlineStr">
        <is>
          <t>2017</t>
        </is>
      </c>
      <c r="E129" s="5" t="n">
        <v>251</v>
      </c>
    </row>
    <row r="130">
      <c r="A130" s="4" t="inlineStr">
        <is>
          <t>2016</t>
        </is>
      </c>
      <c r="F130" s="5" t="n">
        <v>93</v>
      </c>
    </row>
    <row r="131">
      <c r="A131" s="4" t="inlineStr">
        <is>
          <t>Prior</t>
        </is>
      </c>
      <c r="B131" s="5" t="n">
        <v>3802</v>
      </c>
    </row>
    <row r="132">
      <c r="A132" s="4" t="inlineStr">
        <is>
          <t>Total</t>
        </is>
      </c>
      <c r="B132" s="5" t="n">
        <v>12345</v>
      </c>
      <c r="C132" s="5" t="n">
        <v>10821</v>
      </c>
    </row>
    <row r="133">
      <c r="A133" s="4" t="inlineStr">
        <is>
          <t>Commercial Portfolio Segment [Member] | Owner-Occupied [Member] | Doubtful [Member]</t>
        </is>
      </c>
    </row>
    <row r="134">
      <c r="A134" s="3" t="inlineStr">
        <is>
          <t>Financing Receivable, Credit Quality Indicator [Line Items]</t>
        </is>
      </c>
    </row>
    <row r="135">
      <c r="A135" s="4" t="inlineStr">
        <is>
          <t>2019</t>
        </is>
      </c>
      <c r="C135" s="5" t="n">
        <v>511</v>
      </c>
    </row>
    <row r="136">
      <c r="A136" s="4" t="inlineStr">
        <is>
          <t>Prior</t>
        </is>
      </c>
      <c r="B136" s="5" t="n">
        <v>28</v>
      </c>
    </row>
    <row r="137">
      <c r="A137" s="4" t="inlineStr">
        <is>
          <t>Total</t>
        </is>
      </c>
      <c r="B137" s="5" t="n">
        <v>539</v>
      </c>
    </row>
    <row r="138">
      <c r="A138" s="4" t="inlineStr">
        <is>
          <t>Commercial Portfolio Segment [Member] | Food and Agriculture [Member]</t>
        </is>
      </c>
    </row>
    <row r="139">
      <c r="A139" s="3" t="inlineStr">
        <is>
          <t>Financing Receivable, Credit Quality Indicator [Line Items]</t>
        </is>
      </c>
    </row>
    <row r="140">
      <c r="A140" s="4" t="inlineStr">
        <is>
          <t>2020</t>
        </is>
      </c>
      <c r="B140" s="5" t="n">
        <v>28139</v>
      </c>
    </row>
    <row r="141">
      <c r="A141" s="4" t="inlineStr">
        <is>
          <t>2019</t>
        </is>
      </c>
      <c r="C141" s="5" t="n">
        <v>9198</v>
      </c>
    </row>
    <row r="142">
      <c r="A142" s="4" t="inlineStr">
        <is>
          <t>2018</t>
        </is>
      </c>
      <c r="D142" s="5" t="n">
        <v>20242</v>
      </c>
    </row>
    <row r="143">
      <c r="A143" s="4" t="inlineStr">
        <is>
          <t>2017</t>
        </is>
      </c>
      <c r="E143" s="5" t="n">
        <v>7500</v>
      </c>
    </row>
    <row r="144">
      <c r="A144" s="4" t="inlineStr">
        <is>
          <t>2016</t>
        </is>
      </c>
      <c r="F144" s="5" t="n">
        <v>9556</v>
      </c>
    </row>
    <row r="145">
      <c r="A145" s="4" t="inlineStr">
        <is>
          <t>Prior</t>
        </is>
      </c>
      <c r="B145" s="5" t="n">
        <v>29529</v>
      </c>
    </row>
    <row r="146">
      <c r="A146" s="4" t="inlineStr">
        <is>
          <t>Revolving Loans Amortized Cost Basis</t>
        </is>
      </c>
      <c r="B146" s="5" t="n">
        <v>106007</v>
      </c>
    </row>
    <row r="147">
      <c r="A147" s="4" t="inlineStr">
        <is>
          <t>Revolving Loans Converted to Term</t>
        </is>
      </c>
      <c r="B147" s="5" t="n">
        <v>126</v>
      </c>
    </row>
    <row r="148">
      <c r="A148" s="4" t="inlineStr">
        <is>
          <t>Total</t>
        </is>
      </c>
      <c r="B148" s="5" t="n">
        <v>210297</v>
      </c>
      <c r="C148" s="5" t="n">
        <v>253128</v>
      </c>
    </row>
    <row r="149">
      <c r="A149" s="4" t="inlineStr">
        <is>
          <t>Commercial Portfolio Segment [Member] | Food and Agriculture [Member] | Pass [Member]</t>
        </is>
      </c>
    </row>
    <row r="150">
      <c r="A150" s="3" t="inlineStr">
        <is>
          <t>Financing Receivable, Credit Quality Indicator [Line Items]</t>
        </is>
      </c>
    </row>
    <row r="151">
      <c r="A151" s="4" t="inlineStr">
        <is>
          <t>2020</t>
        </is>
      </c>
      <c r="B151" s="5" t="n">
        <v>28139</v>
      </c>
    </row>
    <row r="152">
      <c r="A152" s="4" t="inlineStr">
        <is>
          <t>2019</t>
        </is>
      </c>
      <c r="C152" s="5" t="n">
        <v>9198</v>
      </c>
    </row>
    <row r="153">
      <c r="A153" s="4" t="inlineStr">
        <is>
          <t>2018</t>
        </is>
      </c>
      <c r="D153" s="5" t="n">
        <v>20242</v>
      </c>
    </row>
    <row r="154">
      <c r="A154" s="4" t="inlineStr">
        <is>
          <t>2017</t>
        </is>
      </c>
      <c r="E154" s="5" t="n">
        <v>7198</v>
      </c>
    </row>
    <row r="155">
      <c r="A155" s="4" t="inlineStr">
        <is>
          <t>2016</t>
        </is>
      </c>
      <c r="F155" s="5" t="n">
        <v>9556</v>
      </c>
    </row>
    <row r="156">
      <c r="A156" s="4" t="inlineStr">
        <is>
          <t>Prior</t>
        </is>
      </c>
      <c r="B156" s="5" t="n">
        <v>28330</v>
      </c>
    </row>
    <row r="157">
      <c r="A157" s="4" t="inlineStr">
        <is>
          <t>Revolving Loans Amortized Cost Basis</t>
        </is>
      </c>
      <c r="B157" s="5" t="n">
        <v>106007</v>
      </c>
    </row>
    <row r="158">
      <c r="A158" s="4" t="inlineStr">
        <is>
          <t>Revolving Loans Converted to Term</t>
        </is>
      </c>
      <c r="B158" s="5" t="n">
        <v>126</v>
      </c>
    </row>
    <row r="159">
      <c r="A159" s="4" t="inlineStr">
        <is>
          <t>Total</t>
        </is>
      </c>
      <c r="B159" s="5" t="n">
        <v>208796</v>
      </c>
      <c r="C159" s="5" t="n">
        <v>249930</v>
      </c>
    </row>
    <row r="160">
      <c r="A160" s="4" t="inlineStr">
        <is>
          <t>Commercial Portfolio Segment [Member] | Food and Agriculture [Member] | Special Mention [Member]</t>
        </is>
      </c>
    </row>
    <row r="161">
      <c r="A161" s="3" t="inlineStr">
        <is>
          <t>Financing Receivable, Credit Quality Indicator [Line Items]</t>
        </is>
      </c>
    </row>
    <row r="162">
      <c r="A162" s="4" t="inlineStr">
        <is>
          <t>Prior</t>
        </is>
      </c>
      <c r="B162" s="5" t="n">
        <v>222</v>
      </c>
    </row>
    <row r="163">
      <c r="A163" s="4" t="inlineStr">
        <is>
          <t>Total</t>
        </is>
      </c>
      <c r="B163" s="5" t="n">
        <v>222</v>
      </c>
      <c r="C163" s="5" t="n">
        <v>1408</v>
      </c>
    </row>
    <row r="164">
      <c r="A164" s="4" t="inlineStr">
        <is>
          <t>Commercial Portfolio Segment [Member] | Food and Agriculture [Member] | Substandard [Member]</t>
        </is>
      </c>
    </row>
    <row r="165">
      <c r="A165" s="3" t="inlineStr">
        <is>
          <t>Financing Receivable, Credit Quality Indicator [Line Items]</t>
        </is>
      </c>
    </row>
    <row r="166">
      <c r="A166" s="4" t="inlineStr">
        <is>
          <t>2017</t>
        </is>
      </c>
      <c r="E166" s="5" t="n">
        <v>302</v>
      </c>
    </row>
    <row r="167">
      <c r="A167" s="4" t="inlineStr">
        <is>
          <t>Prior</t>
        </is>
      </c>
      <c r="B167" s="5" t="n">
        <v>977</v>
      </c>
    </row>
    <row r="168">
      <c r="A168" s="4" t="inlineStr">
        <is>
          <t>Total</t>
        </is>
      </c>
      <c r="B168" s="5" t="n">
        <v>1279</v>
      </c>
      <c r="C168" s="5" t="n">
        <v>1758</v>
      </c>
    </row>
    <row r="169">
      <c r="A169" s="4" t="inlineStr">
        <is>
          <t>Commercial Portfolio Segment [Member] | Food and Agriculture [Member] | Doubtful [Member]</t>
        </is>
      </c>
    </row>
    <row r="170">
      <c r="A170" s="3" t="inlineStr">
        <is>
          <t>Financing Receivable, Credit Quality Indicator [Line Items]</t>
        </is>
      </c>
    </row>
    <row r="171">
      <c r="A171" s="4" t="inlineStr">
        <is>
          <t>Total</t>
        </is>
      </c>
      <c r="C171" s="5" t="n">
        <v>32</v>
      </c>
    </row>
    <row r="172">
      <c r="A172" s="4" t="inlineStr">
        <is>
          <t>Commercial Portfolio Segment [Member] | Municipal [Member]</t>
        </is>
      </c>
    </row>
    <row r="173">
      <c r="A173" s="3" t="inlineStr">
        <is>
          <t>Financing Receivable, Credit Quality Indicator [Line Items]</t>
        </is>
      </c>
    </row>
    <row r="174">
      <c r="A174" s="4" t="inlineStr">
        <is>
          <t>2020</t>
        </is>
      </c>
      <c r="B174" s="5" t="n">
        <v>131961</v>
      </c>
    </row>
    <row r="175">
      <c r="A175" s="4" t="inlineStr">
        <is>
          <t>2019</t>
        </is>
      </c>
      <c r="C175" s="5" t="n">
        <v>91911</v>
      </c>
    </row>
    <row r="176">
      <c r="A176" s="4" t="inlineStr">
        <is>
          <t>2018</t>
        </is>
      </c>
      <c r="D176" s="5" t="n">
        <v>125247</v>
      </c>
    </row>
    <row r="177">
      <c r="A177" s="4" t="inlineStr">
        <is>
          <t>2017</t>
        </is>
      </c>
      <c r="E177" s="5" t="n">
        <v>156275</v>
      </c>
    </row>
    <row r="178">
      <c r="A178" s="4" t="inlineStr">
        <is>
          <t>2016</t>
        </is>
      </c>
      <c r="F178" s="5" t="n">
        <v>124269</v>
      </c>
    </row>
    <row r="179">
      <c r="A179" s="4" t="inlineStr">
        <is>
          <t>Prior</t>
        </is>
      </c>
      <c r="B179" s="5" t="n">
        <v>238453</v>
      </c>
    </row>
    <row r="180">
      <c r="A180" s="4" t="inlineStr">
        <is>
          <t>Revolving Loans Amortized Cost Basis</t>
        </is>
      </c>
      <c r="B180" s="5" t="n">
        <v>2675</v>
      </c>
    </row>
    <row r="181">
      <c r="A181" s="4" t="inlineStr">
        <is>
          <t>Total</t>
        </is>
      </c>
      <c r="B181" s="5" t="n">
        <v>870791</v>
      </c>
      <c r="C181" s="5" t="n">
        <v>837526</v>
      </c>
    </row>
    <row r="182">
      <c r="A182" s="4" t="inlineStr">
        <is>
          <t>Commercial Portfolio Segment [Member] | Municipal [Member] | Pass [Member]</t>
        </is>
      </c>
    </row>
    <row r="183">
      <c r="A183" s="3" t="inlineStr">
        <is>
          <t>Financing Receivable, Credit Quality Indicator [Line Items]</t>
        </is>
      </c>
    </row>
    <row r="184">
      <c r="A184" s="4" t="inlineStr">
        <is>
          <t>2020</t>
        </is>
      </c>
      <c r="B184" s="5" t="n">
        <v>131961</v>
      </c>
    </row>
    <row r="185">
      <c r="A185" s="4" t="inlineStr">
        <is>
          <t>2019</t>
        </is>
      </c>
      <c r="C185" s="5" t="n">
        <v>91911</v>
      </c>
    </row>
    <row r="186">
      <c r="A186" s="4" t="inlineStr">
        <is>
          <t>2018</t>
        </is>
      </c>
      <c r="D186" s="5" t="n">
        <v>125247</v>
      </c>
    </row>
    <row r="187">
      <c r="A187" s="4" t="inlineStr">
        <is>
          <t>2017</t>
        </is>
      </c>
      <c r="E187" s="5" t="n">
        <v>156275</v>
      </c>
    </row>
    <row r="188">
      <c r="A188" s="4" t="inlineStr">
        <is>
          <t>2016</t>
        </is>
      </c>
      <c r="F188" s="5" t="n">
        <v>124269</v>
      </c>
    </row>
    <row r="189">
      <c r="A189" s="4" t="inlineStr">
        <is>
          <t>Prior</t>
        </is>
      </c>
      <c r="B189" s="5" t="n">
        <v>238453</v>
      </c>
    </row>
    <row r="190">
      <c r="A190" s="4" t="inlineStr">
        <is>
          <t>Revolving Loans Amortized Cost Basis</t>
        </is>
      </c>
      <c r="B190" s="5" t="n">
        <v>2675</v>
      </c>
    </row>
    <row r="191">
      <c r="A191" s="4" t="inlineStr">
        <is>
          <t>Total</t>
        </is>
      </c>
      <c r="B191" s="5" t="n">
        <v>870791</v>
      </c>
    </row>
    <row r="192">
      <c r="A192" s="4" t="inlineStr">
        <is>
          <t>Commercial Portfolio Segment [Member] | Multifamily [Member]</t>
        </is>
      </c>
    </row>
    <row r="193">
      <c r="A193" s="3" t="inlineStr">
        <is>
          <t>Financing Receivable, Credit Quality Indicator [Line Items]</t>
        </is>
      </c>
    </row>
    <row r="194">
      <c r="A194" s="4" t="inlineStr">
        <is>
          <t>Total</t>
        </is>
      </c>
      <c r="C194" s="5" t="n">
        <v>837526</v>
      </c>
    </row>
    <row r="195">
      <c r="A195" s="4" t="inlineStr">
        <is>
          <t>Commercial Portfolio Segment [Member] | Multifamily [Member] | Pass [Member]</t>
        </is>
      </c>
    </row>
    <row r="196">
      <c r="A196" s="3" t="inlineStr">
        <is>
          <t>Financing Receivable, Credit Quality Indicator [Line Items]</t>
        </is>
      </c>
    </row>
    <row r="197">
      <c r="A197" s="4" t="inlineStr">
        <is>
          <t>Total</t>
        </is>
      </c>
      <c r="C197" s="5" t="n">
        <v>837526</v>
      </c>
    </row>
    <row r="198">
      <c r="A198" s="4" t="inlineStr">
        <is>
          <t>Commercial Real Estate Portfolio Segment [Member]</t>
        </is>
      </c>
    </row>
    <row r="199">
      <c r="A199" s="3" t="inlineStr">
        <is>
          <t>Financing Receivable, Credit Quality Indicator [Line Items]</t>
        </is>
      </c>
    </row>
    <row r="200">
      <c r="A200" s="4" t="inlineStr">
        <is>
          <t>2020</t>
        </is>
      </c>
      <c r="B200" s="5" t="n">
        <v>101248</v>
      </c>
    </row>
    <row r="201">
      <c r="A201" s="4" t="inlineStr">
        <is>
          <t>2019</t>
        </is>
      </c>
      <c r="C201" s="5" t="n">
        <v>163008</v>
      </c>
    </row>
    <row r="202">
      <c r="A202" s="4" t="inlineStr">
        <is>
          <t>2018</t>
        </is>
      </c>
      <c r="D202" s="5" t="n">
        <v>51415</v>
      </c>
    </row>
    <row r="203">
      <c r="A203" s="4" t="inlineStr">
        <is>
          <t>2017</t>
        </is>
      </c>
      <c r="E203" s="5" t="n">
        <v>122403</v>
      </c>
    </row>
    <row r="204">
      <c r="A204" s="4" t="inlineStr">
        <is>
          <t>2016</t>
        </is>
      </c>
      <c r="F204" s="5" t="n">
        <v>53159</v>
      </c>
    </row>
    <row r="205">
      <c r="A205" s="4" t="inlineStr">
        <is>
          <t>Prior</t>
        </is>
      </c>
      <c r="B205" s="5" t="n">
        <v>133113</v>
      </c>
    </row>
    <row r="206">
      <c r="A206" s="4" t="inlineStr">
        <is>
          <t>Revolving Loans Amortized Cost Basis</t>
        </is>
      </c>
      <c r="B206" s="5" t="n">
        <v>5200</v>
      </c>
    </row>
    <row r="207">
      <c r="A207" s="4" t="inlineStr">
        <is>
          <t>Revolving Loans Converted to Term</t>
        </is>
      </c>
      <c r="B207" s="5" t="n">
        <v>2450</v>
      </c>
    </row>
    <row r="208">
      <c r="A208" s="4" t="inlineStr">
        <is>
          <t>Total</t>
        </is>
      </c>
      <c r="B208" s="5" t="n">
        <v>631996</v>
      </c>
      <c r="C208" s="5" t="n">
        <v>630906</v>
      </c>
    </row>
    <row r="209">
      <c r="A209" s="4" t="inlineStr">
        <is>
          <t>Commercial Real Estate Portfolio Segment [Member] | Pass [Member]</t>
        </is>
      </c>
    </row>
    <row r="210">
      <c r="A210" s="3" t="inlineStr">
        <is>
          <t>Financing Receivable, Credit Quality Indicator [Line Items]</t>
        </is>
      </c>
    </row>
    <row r="211">
      <c r="A211" s="4" t="inlineStr">
        <is>
          <t>Total</t>
        </is>
      </c>
      <c r="C211" s="5" t="n">
        <v>613332</v>
      </c>
    </row>
    <row r="212">
      <c r="A212" s="4" t="inlineStr">
        <is>
          <t>Commercial Real Estate Portfolio Segment [Member] | Special Mention [Member]</t>
        </is>
      </c>
    </row>
    <row r="213">
      <c r="A213" s="3" t="inlineStr">
        <is>
          <t>Financing Receivable, Credit Quality Indicator [Line Items]</t>
        </is>
      </c>
    </row>
    <row r="214">
      <c r="A214" s="4" t="inlineStr">
        <is>
          <t>Total</t>
        </is>
      </c>
      <c r="C214" s="5" t="n">
        <v>15307</v>
      </c>
    </row>
    <row r="215">
      <c r="A215" s="4" t="inlineStr">
        <is>
          <t>Commercial Real Estate Portfolio Segment [Member] | Substandard [Member]</t>
        </is>
      </c>
    </row>
    <row r="216">
      <c r="A216" s="3" t="inlineStr">
        <is>
          <t>Financing Receivable, Credit Quality Indicator [Line Items]</t>
        </is>
      </c>
    </row>
    <row r="217">
      <c r="A217" s="4" t="inlineStr">
        <is>
          <t>Total</t>
        </is>
      </c>
      <c r="C217" s="5" t="n">
        <v>2267</v>
      </c>
    </row>
    <row r="218">
      <c r="A218" s="4" t="inlineStr">
        <is>
          <t>Commercial Real Estate Portfolio Segment [Member] | Construction Loans [Member]</t>
        </is>
      </c>
    </row>
    <row r="219">
      <c r="A219" s="3" t="inlineStr">
        <is>
          <t>Financing Receivable, Credit Quality Indicator [Line Items]</t>
        </is>
      </c>
    </row>
    <row r="220">
      <c r="A220" s="4" t="inlineStr">
        <is>
          <t>2020</t>
        </is>
      </c>
      <c r="B220" s="5" t="n">
        <v>16233</v>
      </c>
    </row>
    <row r="221">
      <c r="A221" s="4" t="inlineStr">
        <is>
          <t>2019</t>
        </is>
      </c>
      <c r="C221" s="5" t="n">
        <v>49658</v>
      </c>
    </row>
    <row r="222">
      <c r="A222" s="4" t="inlineStr">
        <is>
          <t>2018</t>
        </is>
      </c>
      <c r="D222" s="5" t="n">
        <v>17349</v>
      </c>
    </row>
    <row r="223">
      <c r="A223" s="4" t="inlineStr">
        <is>
          <t>2017</t>
        </is>
      </c>
      <c r="E223" s="5" t="n">
        <v>4072</v>
      </c>
    </row>
    <row r="224">
      <c r="A224" s="4" t="inlineStr">
        <is>
          <t>Revolving Loans Amortized Cost Basis</t>
        </is>
      </c>
      <c r="B224" s="5" t="n">
        <v>2006</v>
      </c>
    </row>
    <row r="225">
      <c r="A225" s="4" t="inlineStr">
        <is>
          <t>Revolving Loans Converted to Term</t>
        </is>
      </c>
      <c r="B225" s="5" t="n">
        <v>1807</v>
      </c>
    </row>
    <row r="226">
      <c r="A226" s="4" t="inlineStr">
        <is>
          <t>Total</t>
        </is>
      </c>
      <c r="B226" s="5" t="n">
        <v>91125</v>
      </c>
      <c r="C226" s="5" t="n">
        <v>77733</v>
      </c>
    </row>
    <row r="227">
      <c r="A227" s="4" t="inlineStr">
        <is>
          <t>Commercial Real Estate Portfolio Segment [Member] | Construction Loans [Member] | Pass [Member]</t>
        </is>
      </c>
    </row>
    <row r="228">
      <c r="A228" s="3" t="inlineStr">
        <is>
          <t>Financing Receivable, Credit Quality Indicator [Line Items]</t>
        </is>
      </c>
    </row>
    <row r="229">
      <c r="A229" s="4" t="inlineStr">
        <is>
          <t>2020</t>
        </is>
      </c>
      <c r="B229" s="5" t="n">
        <v>15841</v>
      </c>
    </row>
    <row r="230">
      <c r="A230" s="4" t="inlineStr">
        <is>
          <t>2019</t>
        </is>
      </c>
      <c r="C230" s="5" t="n">
        <v>49658</v>
      </c>
    </row>
    <row r="231">
      <c r="A231" s="4" t="inlineStr">
        <is>
          <t>2018</t>
        </is>
      </c>
      <c r="D231" s="5" t="n">
        <v>17349</v>
      </c>
    </row>
    <row r="232">
      <c r="A232" s="4" t="inlineStr">
        <is>
          <t>2017</t>
        </is>
      </c>
      <c r="E232" s="5" t="n">
        <v>4072</v>
      </c>
    </row>
    <row r="233">
      <c r="A233" s="4" t="inlineStr">
        <is>
          <t>Revolving Loans Amortized Cost Basis</t>
        </is>
      </c>
      <c r="B233" s="5" t="n">
        <v>2006</v>
      </c>
    </row>
    <row r="234">
      <c r="A234" s="4" t="inlineStr">
        <is>
          <t>Revolving Loans Converted to Term</t>
        </is>
      </c>
      <c r="B234" s="5" t="n">
        <v>1807</v>
      </c>
    </row>
    <row r="235">
      <c r="A235" s="4" t="inlineStr">
        <is>
          <t>Total</t>
        </is>
      </c>
      <c r="B235" s="5" t="n">
        <v>90733</v>
      </c>
    </row>
    <row r="236">
      <c r="A236" s="4" t="inlineStr">
        <is>
          <t>Commercial Real Estate Portfolio Segment [Member] | Construction Loans [Member] | Special Mention [Member]</t>
        </is>
      </c>
    </row>
    <row r="237">
      <c r="A237" s="3" t="inlineStr">
        <is>
          <t>Financing Receivable, Credit Quality Indicator [Line Items]</t>
        </is>
      </c>
    </row>
    <row r="238">
      <c r="A238" s="4" t="inlineStr">
        <is>
          <t>2020</t>
        </is>
      </c>
      <c r="B238" s="5" t="n">
        <v>392</v>
      </c>
    </row>
    <row r="239">
      <c r="A239" s="4" t="inlineStr">
        <is>
          <t>Total</t>
        </is>
      </c>
      <c r="B239" s="5" t="n">
        <v>392</v>
      </c>
    </row>
    <row r="240">
      <c r="A240" s="4" t="inlineStr">
        <is>
          <t>Commercial Real Estate Portfolio Segment [Member] | Commercial Acquisition/Development [Member]</t>
        </is>
      </c>
    </row>
    <row r="241">
      <c r="A241" s="3" t="inlineStr">
        <is>
          <t>Financing Receivable, Credit Quality Indicator [Line Items]</t>
        </is>
      </c>
    </row>
    <row r="242">
      <c r="A242" s="4" t="inlineStr">
        <is>
          <t>2020</t>
        </is>
      </c>
      <c r="B242" s="5" t="n">
        <v>3762</v>
      </c>
    </row>
    <row r="243">
      <c r="A243" s="4" t="inlineStr">
        <is>
          <t>2019</t>
        </is>
      </c>
      <c r="C243" s="5" t="n">
        <v>1997</v>
      </c>
    </row>
    <row r="244">
      <c r="A244" s="4" t="inlineStr">
        <is>
          <t>2018</t>
        </is>
      </c>
      <c r="D244" s="5" t="n">
        <v>1947</v>
      </c>
    </row>
    <row r="245">
      <c r="A245" s="4" t="inlineStr">
        <is>
          <t>2017</t>
        </is>
      </c>
      <c r="E245" s="5" t="n">
        <v>8407</v>
      </c>
    </row>
    <row r="246">
      <c r="A246" s="4" t="inlineStr">
        <is>
          <t>2016</t>
        </is>
      </c>
      <c r="F246" s="5" t="n">
        <v>4559</v>
      </c>
    </row>
    <row r="247">
      <c r="A247" s="4" t="inlineStr">
        <is>
          <t>Prior</t>
        </is>
      </c>
      <c r="B247" s="5" t="n">
        <v>3988</v>
      </c>
    </row>
    <row r="248">
      <c r="A248" s="4" t="inlineStr">
        <is>
          <t>Revolving Loans Amortized Cost Basis</t>
        </is>
      </c>
      <c r="B248" s="5" t="n">
        <v>11</v>
      </c>
    </row>
    <row r="249">
      <c r="A249" s="4" t="inlineStr">
        <is>
          <t>Total</t>
        </is>
      </c>
      <c r="B249" s="5" t="n">
        <v>24671</v>
      </c>
      <c r="C249" s="5" t="n">
        <v>26879</v>
      </c>
    </row>
    <row r="250">
      <c r="A250" s="4" t="inlineStr">
        <is>
          <t>Commercial Real Estate Portfolio Segment [Member] | Commercial Acquisition/Development [Member] | Pass [Member]</t>
        </is>
      </c>
    </row>
    <row r="251">
      <c r="A251" s="3" t="inlineStr">
        <is>
          <t>Financing Receivable, Credit Quality Indicator [Line Items]</t>
        </is>
      </c>
    </row>
    <row r="252">
      <c r="A252" s="4" t="inlineStr">
        <is>
          <t>2020</t>
        </is>
      </c>
      <c r="B252" s="5" t="n">
        <v>3762</v>
      </c>
    </row>
    <row r="253">
      <c r="A253" s="4" t="inlineStr">
        <is>
          <t>2019</t>
        </is>
      </c>
      <c r="C253" s="5" t="n">
        <v>1997</v>
      </c>
    </row>
    <row r="254">
      <c r="A254" s="4" t="inlineStr">
        <is>
          <t>2018</t>
        </is>
      </c>
      <c r="D254" s="5" t="n">
        <v>1947</v>
      </c>
    </row>
    <row r="255">
      <c r="A255" s="4" t="inlineStr">
        <is>
          <t>2017</t>
        </is>
      </c>
      <c r="E255" s="5" t="n">
        <v>8373</v>
      </c>
    </row>
    <row r="256">
      <c r="A256" s="4" t="inlineStr">
        <is>
          <t>2016</t>
        </is>
      </c>
      <c r="F256" s="5" t="n">
        <v>4559</v>
      </c>
    </row>
    <row r="257">
      <c r="A257" s="4" t="inlineStr">
        <is>
          <t>Prior</t>
        </is>
      </c>
      <c r="B257" s="5" t="n">
        <v>3694</v>
      </c>
    </row>
    <row r="258">
      <c r="A258" s="4" t="inlineStr">
        <is>
          <t>Revolving Loans Amortized Cost Basis</t>
        </is>
      </c>
      <c r="B258" s="5" t="n">
        <v>11</v>
      </c>
    </row>
    <row r="259">
      <c r="A259" s="4" t="inlineStr">
        <is>
          <t>Total</t>
        </is>
      </c>
      <c r="B259" s="5" t="n">
        <v>24343</v>
      </c>
      <c r="C259" s="5" t="n">
        <v>26229</v>
      </c>
    </row>
    <row r="260">
      <c r="A260" s="4" t="inlineStr">
        <is>
          <t>Commercial Real Estate Portfolio Segment [Member] | Commercial Acquisition/Development [Member] | Special Mention [Member]</t>
        </is>
      </c>
    </row>
    <row r="261">
      <c r="A261" s="3" t="inlineStr">
        <is>
          <t>Financing Receivable, Credit Quality Indicator [Line Items]</t>
        </is>
      </c>
    </row>
    <row r="262">
      <c r="A262" s="4" t="inlineStr">
        <is>
          <t>2017</t>
        </is>
      </c>
      <c r="E262" s="5" t="n">
        <v>34</v>
      </c>
    </row>
    <row r="263">
      <c r="A263" s="4" t="inlineStr">
        <is>
          <t>Prior</t>
        </is>
      </c>
      <c r="B263" s="5" t="n">
        <v>253</v>
      </c>
    </row>
    <row r="264">
      <c r="A264" s="4" t="inlineStr">
        <is>
          <t>Total</t>
        </is>
      </c>
      <c r="B264" s="5" t="n">
        <v>287</v>
      </c>
    </row>
    <row r="265">
      <c r="A265" s="4" t="inlineStr">
        <is>
          <t>Commercial Real Estate Portfolio Segment [Member] | Commercial Acquisition/Development [Member] | Substandard [Member]</t>
        </is>
      </c>
    </row>
    <row r="266">
      <c r="A266" s="3" t="inlineStr">
        <is>
          <t>Financing Receivable, Credit Quality Indicator [Line Items]</t>
        </is>
      </c>
    </row>
    <row r="267">
      <c r="A267" s="4" t="inlineStr">
        <is>
          <t>Prior</t>
        </is>
      </c>
      <c r="B267" s="5" t="n">
        <v>41</v>
      </c>
    </row>
    <row r="268">
      <c r="A268" s="4" t="inlineStr">
        <is>
          <t>Total</t>
        </is>
      </c>
      <c r="B268" s="5" t="n">
        <v>41</v>
      </c>
      <c r="C268" s="5" t="n">
        <v>650</v>
      </c>
    </row>
    <row r="269">
      <c r="A269" s="4" t="inlineStr">
        <is>
          <t>Commercial Real Estate Portfolio Segment [Member] | Multifamily [Member]</t>
        </is>
      </c>
    </row>
    <row r="270">
      <c r="A270" s="3" t="inlineStr">
        <is>
          <t>Financing Receivable, Credit Quality Indicator [Line Items]</t>
        </is>
      </c>
    </row>
    <row r="271">
      <c r="A271" s="4" t="inlineStr">
        <is>
          <t>2020</t>
        </is>
      </c>
      <c r="B271" s="5" t="n">
        <v>29738</v>
      </c>
    </row>
    <row r="272">
      <c r="A272" s="4" t="inlineStr">
        <is>
          <t>2019</t>
        </is>
      </c>
      <c r="C272" s="5" t="n">
        <v>13670</v>
      </c>
    </row>
    <row r="273">
      <c r="A273" s="4" t="inlineStr">
        <is>
          <t>2018</t>
        </is>
      </c>
      <c r="D273" s="5" t="n">
        <v>137</v>
      </c>
    </row>
    <row r="274">
      <c r="A274" s="4" t="inlineStr">
        <is>
          <t>2017</t>
        </is>
      </c>
      <c r="E274" s="5" t="n">
        <v>212</v>
      </c>
    </row>
    <row r="275">
      <c r="A275" s="4" t="inlineStr">
        <is>
          <t>2016</t>
        </is>
      </c>
      <c r="F275" s="5" t="n">
        <v>18050</v>
      </c>
    </row>
    <row r="276">
      <c r="A276" s="4" t="inlineStr">
        <is>
          <t>Prior</t>
        </is>
      </c>
      <c r="B276" s="5" t="n">
        <v>6949</v>
      </c>
    </row>
    <row r="277">
      <c r="A277" s="4" t="inlineStr">
        <is>
          <t>Total</t>
        </is>
      </c>
      <c r="B277" s="5" t="n">
        <v>68756</v>
      </c>
      <c r="C277" s="5" t="n">
        <v>55808</v>
      </c>
    </row>
    <row r="278">
      <c r="A278" s="4" t="inlineStr">
        <is>
          <t>Commercial Real Estate Portfolio Segment [Member] | Multifamily [Member] | Pass [Member]</t>
        </is>
      </c>
    </row>
    <row r="279">
      <c r="A279" s="3" t="inlineStr">
        <is>
          <t>Financing Receivable, Credit Quality Indicator [Line Items]</t>
        </is>
      </c>
    </row>
    <row r="280">
      <c r="A280" s="4" t="inlineStr">
        <is>
          <t>2020</t>
        </is>
      </c>
      <c r="B280" s="5" t="n">
        <v>29738</v>
      </c>
    </row>
    <row r="281">
      <c r="A281" s="4" t="inlineStr">
        <is>
          <t>2019</t>
        </is>
      </c>
      <c r="C281" s="5" t="n">
        <v>13670</v>
      </c>
    </row>
    <row r="282">
      <c r="A282" s="4" t="inlineStr">
        <is>
          <t>2018</t>
        </is>
      </c>
      <c r="D282" s="5" t="n">
        <v>137</v>
      </c>
    </row>
    <row r="283">
      <c r="A283" s="4" t="inlineStr">
        <is>
          <t>2017</t>
        </is>
      </c>
      <c r="E283" s="5" t="n">
        <v>212</v>
      </c>
    </row>
    <row r="284">
      <c r="A284" s="4" t="inlineStr">
        <is>
          <t>2016</t>
        </is>
      </c>
      <c r="F284" s="5" t="n">
        <v>18050</v>
      </c>
    </row>
    <row r="285">
      <c r="A285" s="4" t="inlineStr">
        <is>
          <t>Prior</t>
        </is>
      </c>
      <c r="B285" s="5" t="n">
        <v>4990</v>
      </c>
    </row>
    <row r="286">
      <c r="A286" s="4" t="inlineStr">
        <is>
          <t>Total</t>
        </is>
      </c>
      <c r="B286" s="5" t="n">
        <v>66797</v>
      </c>
      <c r="C286" s="5" t="n">
        <v>55325</v>
      </c>
    </row>
    <row r="287">
      <c r="A287" s="4" t="inlineStr">
        <is>
          <t>Commercial Real Estate Portfolio Segment [Member] | Multifamily [Member] | Special Mention [Member]</t>
        </is>
      </c>
    </row>
    <row r="288">
      <c r="A288" s="3" t="inlineStr">
        <is>
          <t>Financing Receivable, Credit Quality Indicator [Line Items]</t>
        </is>
      </c>
    </row>
    <row r="289">
      <c r="A289" s="4" t="inlineStr">
        <is>
          <t>Prior</t>
        </is>
      </c>
      <c r="B289" s="5" t="n">
        <v>436</v>
      </c>
    </row>
    <row r="290">
      <c r="A290" s="4" t="inlineStr">
        <is>
          <t>Total</t>
        </is>
      </c>
      <c r="B290" s="5" t="n">
        <v>436</v>
      </c>
    </row>
    <row r="291">
      <c r="A291" s="4" t="inlineStr">
        <is>
          <t>Commercial Real Estate Portfolio Segment [Member] | Multifamily [Member] | Substandard [Member]</t>
        </is>
      </c>
    </row>
    <row r="292">
      <c r="A292" s="3" t="inlineStr">
        <is>
          <t>Financing Receivable, Credit Quality Indicator [Line Items]</t>
        </is>
      </c>
    </row>
    <row r="293">
      <c r="A293" s="4" t="inlineStr">
        <is>
          <t>Prior</t>
        </is>
      </c>
      <c r="B293" s="5" t="n">
        <v>1523</v>
      </c>
    </row>
    <row r="294">
      <c r="A294" s="4" t="inlineStr">
        <is>
          <t>Total</t>
        </is>
      </c>
      <c r="B294" s="5" t="n">
        <v>1523</v>
      </c>
      <c r="C294" s="5" t="n">
        <v>483</v>
      </c>
    </row>
    <row r="295">
      <c r="A295" s="4" t="inlineStr">
        <is>
          <t>Commercial Real Estate Portfolio Segment [Member] | Non Owner-Occupied [Member]</t>
        </is>
      </c>
    </row>
    <row r="296">
      <c r="A296" s="3" t="inlineStr">
        <is>
          <t>Financing Receivable, Credit Quality Indicator [Line Items]</t>
        </is>
      </c>
    </row>
    <row r="297">
      <c r="A297" s="4" t="inlineStr">
        <is>
          <t>2020</t>
        </is>
      </c>
      <c r="B297" s="5" t="n">
        <v>51515</v>
      </c>
    </row>
    <row r="298">
      <c r="A298" s="4" t="inlineStr">
        <is>
          <t>2019</t>
        </is>
      </c>
      <c r="C298" s="5" t="n">
        <v>97683</v>
      </c>
    </row>
    <row r="299">
      <c r="A299" s="4" t="inlineStr">
        <is>
          <t>2018</t>
        </is>
      </c>
      <c r="D299" s="5" t="n">
        <v>31982</v>
      </c>
    </row>
    <row r="300">
      <c r="A300" s="4" t="inlineStr">
        <is>
          <t>2017</t>
        </is>
      </c>
      <c r="E300" s="5" t="n">
        <v>109712</v>
      </c>
    </row>
    <row r="301">
      <c r="A301" s="4" t="inlineStr">
        <is>
          <t>2016</t>
        </is>
      </c>
      <c r="F301" s="5" t="n">
        <v>30550</v>
      </c>
    </row>
    <row r="302">
      <c r="A302" s="4" t="inlineStr">
        <is>
          <t>Prior</t>
        </is>
      </c>
      <c r="B302" s="5" t="n">
        <v>122176</v>
      </c>
    </row>
    <row r="303">
      <c r="A303" s="4" t="inlineStr">
        <is>
          <t>Revolving Loans Amortized Cost Basis</t>
        </is>
      </c>
      <c r="B303" s="5" t="n">
        <v>3183</v>
      </c>
    </row>
    <row r="304">
      <c r="A304" s="4" t="inlineStr">
        <is>
          <t>Revolving Loans Converted to Term</t>
        </is>
      </c>
      <c r="B304" s="5" t="n">
        <v>643</v>
      </c>
    </row>
    <row r="305">
      <c r="A305" s="4" t="inlineStr">
        <is>
          <t>Total</t>
        </is>
      </c>
      <c r="B305" s="5" t="n">
        <v>447444</v>
      </c>
      <c r="C305" s="5" t="n">
        <v>470486</v>
      </c>
    </row>
    <row r="306">
      <c r="A306" s="4" t="inlineStr">
        <is>
          <t>Commercial Real Estate Portfolio Segment [Member] | Non Owner-Occupied [Member] | Pass [Member]</t>
        </is>
      </c>
    </row>
    <row r="307">
      <c r="A307" s="3" t="inlineStr">
        <is>
          <t>Financing Receivable, Credit Quality Indicator [Line Items]</t>
        </is>
      </c>
    </row>
    <row r="308">
      <c r="A308" s="4" t="inlineStr">
        <is>
          <t>2020</t>
        </is>
      </c>
      <c r="B308" s="5" t="n">
        <v>51445</v>
      </c>
    </row>
    <row r="309">
      <c r="A309" s="4" t="inlineStr">
        <is>
          <t>2019</t>
        </is>
      </c>
      <c r="C309" s="5" t="n">
        <v>92225</v>
      </c>
    </row>
    <row r="310">
      <c r="A310" s="4" t="inlineStr">
        <is>
          <t>2018</t>
        </is>
      </c>
      <c r="D310" s="5" t="n">
        <v>25362</v>
      </c>
    </row>
    <row r="311">
      <c r="A311" s="4" t="inlineStr">
        <is>
          <t>2017</t>
        </is>
      </c>
      <c r="E311" s="5" t="n">
        <v>86975</v>
      </c>
    </row>
    <row r="312">
      <c r="A312" s="4" t="inlineStr">
        <is>
          <t>2016</t>
        </is>
      </c>
      <c r="F312" s="5" t="n">
        <v>26613</v>
      </c>
    </row>
    <row r="313">
      <c r="A313" s="4" t="inlineStr">
        <is>
          <t>Prior</t>
        </is>
      </c>
      <c r="B313" s="5" t="n">
        <v>118144</v>
      </c>
    </row>
    <row r="314">
      <c r="A314" s="4" t="inlineStr">
        <is>
          <t>Revolving Loans Amortized Cost Basis</t>
        </is>
      </c>
      <c r="B314" s="5" t="n">
        <v>3083</v>
      </c>
    </row>
    <row r="315">
      <c r="A315" s="4" t="inlineStr">
        <is>
          <t>Revolving Loans Converted to Term</t>
        </is>
      </c>
      <c r="B315" s="5" t="n">
        <v>643</v>
      </c>
    </row>
    <row r="316">
      <c r="A316" s="4" t="inlineStr">
        <is>
          <t>Total</t>
        </is>
      </c>
      <c r="B316" s="5" t="n">
        <v>404490</v>
      </c>
      <c r="C316" s="5" t="n">
        <v>454045</v>
      </c>
    </row>
    <row r="317">
      <c r="A317" s="4" t="inlineStr">
        <is>
          <t>Commercial Real Estate Portfolio Segment [Member] | Non Owner-Occupied [Member] | Special Mention [Member]</t>
        </is>
      </c>
    </row>
    <row r="318">
      <c r="A318" s="3" t="inlineStr">
        <is>
          <t>Financing Receivable, Credit Quality Indicator [Line Items]</t>
        </is>
      </c>
    </row>
    <row r="319">
      <c r="A319" s="4" t="inlineStr">
        <is>
          <t>2020</t>
        </is>
      </c>
      <c r="B319" s="5" t="n">
        <v>70</v>
      </c>
    </row>
    <row r="320">
      <c r="A320" s="4" t="inlineStr">
        <is>
          <t>2019</t>
        </is>
      </c>
      <c r="C320" s="5" t="n">
        <v>5458</v>
      </c>
    </row>
    <row r="321">
      <c r="A321" s="4" t="inlineStr">
        <is>
          <t>2018</t>
        </is>
      </c>
      <c r="D321" s="5" t="n">
        <v>5841</v>
      </c>
    </row>
    <row r="322">
      <c r="A322" s="4" t="inlineStr">
        <is>
          <t>2017</t>
        </is>
      </c>
      <c r="E322" s="5" t="n">
        <v>22737</v>
      </c>
    </row>
    <row r="323">
      <c r="A323" s="4" t="inlineStr">
        <is>
          <t>Prior</t>
        </is>
      </c>
      <c r="B323" s="5" t="n">
        <v>3662</v>
      </c>
    </row>
    <row r="324">
      <c r="A324" s="4" t="inlineStr">
        <is>
          <t>Revolving Loans Amortized Cost Basis</t>
        </is>
      </c>
      <c r="B324" s="5" t="n">
        <v>100</v>
      </c>
    </row>
    <row r="325">
      <c r="A325" s="4" t="inlineStr">
        <is>
          <t>Total</t>
        </is>
      </c>
      <c r="B325" s="5" t="n">
        <v>37868</v>
      </c>
      <c r="C325" s="5" t="n">
        <v>15307</v>
      </c>
    </row>
    <row r="326">
      <c r="A326" s="4" t="inlineStr">
        <is>
          <t>Commercial Real Estate Portfolio Segment [Member] | Non Owner-Occupied [Member] | Substandard [Member]</t>
        </is>
      </c>
    </row>
    <row r="327">
      <c r="A327" s="3" t="inlineStr">
        <is>
          <t>Financing Receivable, Credit Quality Indicator [Line Items]</t>
        </is>
      </c>
    </row>
    <row r="328">
      <c r="A328" s="4" t="inlineStr">
        <is>
          <t>2018</t>
        </is>
      </c>
      <c r="D328" s="5" t="n">
        <v>779</v>
      </c>
    </row>
    <row r="329">
      <c r="A329" s="4" t="inlineStr">
        <is>
          <t>2016</t>
        </is>
      </c>
      <c r="F329" s="5" t="n">
        <v>3937</v>
      </c>
    </row>
    <row r="330">
      <c r="A330" s="4" t="inlineStr">
        <is>
          <t>Prior</t>
        </is>
      </c>
      <c r="B330" s="5" t="n">
        <v>370</v>
      </c>
    </row>
    <row r="331">
      <c r="A331" s="4" t="inlineStr">
        <is>
          <t>Total</t>
        </is>
      </c>
      <c r="B331" s="5" t="n">
        <v>5086</v>
      </c>
      <c r="C331" s="5" t="n">
        <v>1134</v>
      </c>
    </row>
    <row r="332">
      <c r="A332" s="4" t="inlineStr">
        <is>
          <t>Residential Portfolio Segment [Member]</t>
        </is>
      </c>
    </row>
    <row r="333">
      <c r="A333" s="3" t="inlineStr">
        <is>
          <t>Financing Receivable, Credit Quality Indicator [Line Items]</t>
        </is>
      </c>
    </row>
    <row r="334">
      <c r="A334" s="4" t="inlineStr">
        <is>
          <t>2020</t>
        </is>
      </c>
      <c r="B334" s="5" t="n">
        <v>133125</v>
      </c>
    </row>
    <row r="335">
      <c r="A335" s="4" t="inlineStr">
        <is>
          <t>2019</t>
        </is>
      </c>
      <c r="C335" s="5" t="n">
        <v>81651</v>
      </c>
    </row>
    <row r="336">
      <c r="A336" s="4" t="inlineStr">
        <is>
          <t>2018</t>
        </is>
      </c>
      <c r="D336" s="5" t="n">
        <v>39167</v>
      </c>
    </row>
    <row r="337">
      <c r="A337" s="4" t="inlineStr">
        <is>
          <t>2017</t>
        </is>
      </c>
      <c r="E337" s="5" t="n">
        <v>51071</v>
      </c>
    </row>
    <row r="338">
      <c r="A338" s="4" t="inlineStr">
        <is>
          <t>2016</t>
        </is>
      </c>
      <c r="F338" s="5" t="n">
        <v>90189</v>
      </c>
    </row>
    <row r="339">
      <c r="A339" s="4" t="inlineStr">
        <is>
          <t>Prior</t>
        </is>
      </c>
      <c r="B339" s="5" t="n">
        <v>181729</v>
      </c>
    </row>
    <row r="340">
      <c r="A340" s="4" t="inlineStr">
        <is>
          <t>Revolving Loans Amortized Cost Basis</t>
        </is>
      </c>
      <c r="B340" s="5" t="n">
        <v>81085</v>
      </c>
    </row>
    <row r="341">
      <c r="A341" s="4" t="inlineStr">
        <is>
          <t>Revolving Loans Converted to Term</t>
        </is>
      </c>
      <c r="B341" s="5" t="n">
        <v>642</v>
      </c>
    </row>
    <row r="342">
      <c r="A342" s="4" t="inlineStr">
        <is>
          <t>Total</t>
        </is>
      </c>
      <c r="B342" s="5" t="n">
        <v>658659</v>
      </c>
      <c r="C342" s="5" t="n">
        <v>770417</v>
      </c>
    </row>
    <row r="343">
      <c r="A343" s="4" t="inlineStr">
        <is>
          <t>Residential Portfolio Segment [Member] | Pass [Member]</t>
        </is>
      </c>
    </row>
    <row r="344">
      <c r="A344" s="3" t="inlineStr">
        <is>
          <t>Financing Receivable, Credit Quality Indicator [Line Items]</t>
        </is>
      </c>
    </row>
    <row r="345">
      <c r="A345" s="4" t="inlineStr">
        <is>
          <t>Total</t>
        </is>
      </c>
      <c r="C345" s="5" t="n">
        <v>758992</v>
      </c>
    </row>
    <row r="346">
      <c r="A346" s="4" t="inlineStr">
        <is>
          <t>Residential Portfolio Segment [Member] | Special Mention [Member]</t>
        </is>
      </c>
    </row>
    <row r="347">
      <c r="A347" s="3" t="inlineStr">
        <is>
          <t>Financing Receivable, Credit Quality Indicator [Line Items]</t>
        </is>
      </c>
    </row>
    <row r="348">
      <c r="A348" s="4" t="inlineStr">
        <is>
          <t>Total</t>
        </is>
      </c>
      <c r="C348" s="5" t="n">
        <v>806</v>
      </c>
    </row>
    <row r="349">
      <c r="A349" s="4" t="inlineStr">
        <is>
          <t>Residential Portfolio Segment [Member] | Substandard [Member]</t>
        </is>
      </c>
    </row>
    <row r="350">
      <c r="A350" s="3" t="inlineStr">
        <is>
          <t>Financing Receivable, Credit Quality Indicator [Line Items]</t>
        </is>
      </c>
    </row>
    <row r="351">
      <c r="A351" s="4" t="inlineStr">
        <is>
          <t>Total</t>
        </is>
      </c>
      <c r="C351" s="5" t="n">
        <v>10619</v>
      </c>
    </row>
    <row r="352">
      <c r="A352" s="4" t="inlineStr">
        <is>
          <t>Residential Portfolio Segment [Member] | Senior lien</t>
        </is>
      </c>
    </row>
    <row r="353">
      <c r="A353" s="3" t="inlineStr">
        <is>
          <t>Financing Receivable, Credit Quality Indicator [Line Items]</t>
        </is>
      </c>
    </row>
    <row r="354">
      <c r="A354" s="4" t="inlineStr">
        <is>
          <t>2020</t>
        </is>
      </c>
      <c r="B354" s="5" t="n">
        <v>129646</v>
      </c>
    </row>
    <row r="355">
      <c r="A355" s="4" t="inlineStr">
        <is>
          <t>2019</t>
        </is>
      </c>
      <c r="C355" s="5" t="n">
        <v>77322</v>
      </c>
    </row>
    <row r="356">
      <c r="A356" s="4" t="inlineStr">
        <is>
          <t>2018</t>
        </is>
      </c>
      <c r="D356" s="5" t="n">
        <v>36513</v>
      </c>
    </row>
    <row r="357">
      <c r="A357" s="4" t="inlineStr">
        <is>
          <t>2017</t>
        </is>
      </c>
      <c r="E357" s="5" t="n">
        <v>49119</v>
      </c>
    </row>
    <row r="358">
      <c r="A358" s="4" t="inlineStr">
        <is>
          <t>2016</t>
        </is>
      </c>
      <c r="F358" s="5" t="n">
        <v>88908</v>
      </c>
    </row>
    <row r="359">
      <c r="A359" s="4" t="inlineStr">
        <is>
          <t>Prior</t>
        </is>
      </c>
      <c r="B359" s="5" t="n">
        <v>177661</v>
      </c>
    </row>
    <row r="360">
      <c r="A360" s="4" t="inlineStr">
        <is>
          <t>Revolving Loans Amortized Cost Basis</t>
        </is>
      </c>
      <c r="B360" s="5" t="n">
        <v>24884</v>
      </c>
    </row>
    <row r="361">
      <c r="A361" s="4" t="inlineStr">
        <is>
          <t>Revolving Loans Converted to Term</t>
        </is>
      </c>
      <c r="B361" s="5" t="n">
        <v>218</v>
      </c>
    </row>
    <row r="362">
      <c r="A362" s="4" t="inlineStr">
        <is>
          <t>Total</t>
        </is>
      </c>
      <c r="B362" s="5" t="n">
        <v>584271</v>
      </c>
      <c r="C362" s="5" t="n">
        <v>678662</v>
      </c>
    </row>
    <row r="363">
      <c r="A363" s="4" t="inlineStr">
        <is>
          <t>Residential Portfolio Segment [Member] | Senior lien | Pass [Member]</t>
        </is>
      </c>
    </row>
    <row r="364">
      <c r="A364" s="3" t="inlineStr">
        <is>
          <t>Financing Receivable, Credit Quality Indicator [Line Items]</t>
        </is>
      </c>
    </row>
    <row r="365">
      <c r="A365" s="4" t="inlineStr">
        <is>
          <t>2020</t>
        </is>
      </c>
      <c r="B365" s="5" t="n">
        <v>129551</v>
      </c>
    </row>
    <row r="366">
      <c r="A366" s="4" t="inlineStr">
        <is>
          <t>2019</t>
        </is>
      </c>
      <c r="C366" s="5" t="n">
        <v>76504</v>
      </c>
    </row>
    <row r="367">
      <c r="A367" s="4" t="inlineStr">
        <is>
          <t>2018</t>
        </is>
      </c>
      <c r="D367" s="5" t="n">
        <v>36493</v>
      </c>
    </row>
    <row r="368">
      <c r="A368" s="4" t="inlineStr">
        <is>
          <t>2017</t>
        </is>
      </c>
      <c r="E368" s="5" t="n">
        <v>47887</v>
      </c>
    </row>
    <row r="369">
      <c r="A369" s="4" t="inlineStr">
        <is>
          <t>2016</t>
        </is>
      </c>
      <c r="F369" s="5" t="n">
        <v>88358</v>
      </c>
    </row>
    <row r="370">
      <c r="A370" s="4" t="inlineStr">
        <is>
          <t>Prior</t>
        </is>
      </c>
      <c r="B370" s="5" t="n">
        <v>173091</v>
      </c>
    </row>
    <row r="371">
      <c r="A371" s="4" t="inlineStr">
        <is>
          <t>Revolving Loans Amortized Cost Basis</t>
        </is>
      </c>
      <c r="B371" s="5" t="n">
        <v>24884</v>
      </c>
    </row>
    <row r="372">
      <c r="A372" s="4" t="inlineStr">
        <is>
          <t>Revolving Loans Converted to Term</t>
        </is>
      </c>
      <c r="B372" s="5" t="n">
        <v>218</v>
      </c>
    </row>
    <row r="373">
      <c r="A373" s="4" t="inlineStr">
        <is>
          <t>Total</t>
        </is>
      </c>
      <c r="B373" s="5" t="n">
        <v>576986</v>
      </c>
      <c r="C373" s="5" t="n">
        <v>668452</v>
      </c>
    </row>
    <row r="374">
      <c r="A374" s="4" t="inlineStr">
        <is>
          <t>Residential Portfolio Segment [Member] | Senior lien | Special Mention [Member]</t>
        </is>
      </c>
    </row>
    <row r="375">
      <c r="A375" s="3" t="inlineStr">
        <is>
          <t>Financing Receivable, Credit Quality Indicator [Line Items]</t>
        </is>
      </c>
    </row>
    <row r="376">
      <c r="A376" s="4" t="inlineStr">
        <is>
          <t>Prior</t>
        </is>
      </c>
      <c r="B376" s="5" t="n">
        <v>463</v>
      </c>
    </row>
    <row r="377">
      <c r="A377" s="4" t="inlineStr">
        <is>
          <t>Total</t>
        </is>
      </c>
      <c r="B377" s="5" t="n">
        <v>463</v>
      </c>
      <c r="C377" s="5" t="n">
        <v>441</v>
      </c>
    </row>
    <row r="378">
      <c r="A378" s="4" t="inlineStr">
        <is>
          <t>Residential Portfolio Segment [Member] | Senior lien | Substandard [Member]</t>
        </is>
      </c>
    </row>
    <row r="379">
      <c r="A379" s="3" t="inlineStr">
        <is>
          <t>Financing Receivable, Credit Quality Indicator [Line Items]</t>
        </is>
      </c>
    </row>
    <row r="380">
      <c r="A380" s="4" t="inlineStr">
        <is>
          <t>2020</t>
        </is>
      </c>
      <c r="B380" s="5" t="n">
        <v>95</v>
      </c>
    </row>
    <row r="381">
      <c r="A381" s="4" t="inlineStr">
        <is>
          <t>2019</t>
        </is>
      </c>
      <c r="C381" s="5" t="n">
        <v>818</v>
      </c>
    </row>
    <row r="382">
      <c r="A382" s="4" t="inlineStr">
        <is>
          <t>2018</t>
        </is>
      </c>
      <c r="D382" s="5" t="n">
        <v>20</v>
      </c>
    </row>
    <row r="383">
      <c r="A383" s="4" t="inlineStr">
        <is>
          <t>2017</t>
        </is>
      </c>
      <c r="E383" s="5" t="n">
        <v>1232</v>
      </c>
    </row>
    <row r="384">
      <c r="A384" s="4" t="inlineStr">
        <is>
          <t>2016</t>
        </is>
      </c>
      <c r="F384" s="5" t="n">
        <v>550</v>
      </c>
    </row>
    <row r="385">
      <c r="A385" s="4" t="inlineStr">
        <is>
          <t>Prior</t>
        </is>
      </c>
      <c r="B385" s="5" t="n">
        <v>4107</v>
      </c>
    </row>
    <row r="386">
      <c r="A386" s="4" t="inlineStr">
        <is>
          <t>Total</t>
        </is>
      </c>
      <c r="B386" s="5" t="n">
        <v>6822</v>
      </c>
      <c r="C386" s="5" t="n">
        <v>9769</v>
      </c>
    </row>
    <row r="387">
      <c r="A387" s="4" t="inlineStr">
        <is>
          <t>Residential Portfolio Segment [Member] | Junior lien</t>
        </is>
      </c>
    </row>
    <row r="388">
      <c r="A388" s="3" t="inlineStr">
        <is>
          <t>Financing Receivable, Credit Quality Indicator [Line Items]</t>
        </is>
      </c>
    </row>
    <row r="389">
      <c r="A389" s="4" t="inlineStr">
        <is>
          <t>2020</t>
        </is>
      </c>
      <c r="B389" s="5" t="n">
        <v>3479</v>
      </c>
    </row>
    <row r="390">
      <c r="A390" s="4" t="inlineStr">
        <is>
          <t>2019</t>
        </is>
      </c>
      <c r="C390" s="5" t="n">
        <v>4329</v>
      </c>
    </row>
    <row r="391">
      <c r="A391" s="4" t="inlineStr">
        <is>
          <t>2018</t>
        </is>
      </c>
      <c r="D391" s="5" t="n">
        <v>2654</v>
      </c>
    </row>
    <row r="392">
      <c r="A392" s="4" t="inlineStr">
        <is>
          <t>2017</t>
        </is>
      </c>
      <c r="E392" s="5" t="n">
        <v>1952</v>
      </c>
    </row>
    <row r="393">
      <c r="A393" s="4" t="inlineStr">
        <is>
          <t>2016</t>
        </is>
      </c>
      <c r="F393" s="5" t="n">
        <v>1281</v>
      </c>
    </row>
    <row r="394">
      <c r="A394" s="4" t="inlineStr">
        <is>
          <t>Prior</t>
        </is>
      </c>
      <c r="B394" s="5" t="n">
        <v>4068</v>
      </c>
    </row>
    <row r="395">
      <c r="A395" s="4" t="inlineStr">
        <is>
          <t>Revolving Loans Amortized Cost Basis</t>
        </is>
      </c>
      <c r="B395" s="5" t="n">
        <v>56201</v>
      </c>
    </row>
    <row r="396">
      <c r="A396" s="4" t="inlineStr">
        <is>
          <t>Revolving Loans Converted to Term</t>
        </is>
      </c>
      <c r="B396" s="5" t="n">
        <v>424</v>
      </c>
    </row>
    <row r="397">
      <c r="A397" s="4" t="inlineStr">
        <is>
          <t>Total</t>
        </is>
      </c>
      <c r="B397" s="5" t="n">
        <v>74388</v>
      </c>
      <c r="C397" s="5" t="n">
        <v>91755</v>
      </c>
    </row>
    <row r="398">
      <c r="A398" s="4" t="inlineStr">
        <is>
          <t>Residential Portfolio Segment [Member] | Junior lien | Pass [Member]</t>
        </is>
      </c>
    </row>
    <row r="399">
      <c r="A399" s="3" t="inlineStr">
        <is>
          <t>Financing Receivable, Credit Quality Indicator [Line Items]</t>
        </is>
      </c>
    </row>
    <row r="400">
      <c r="A400" s="4" t="inlineStr">
        <is>
          <t>2020</t>
        </is>
      </c>
      <c r="B400" s="5" t="n">
        <v>3479</v>
      </c>
    </row>
    <row r="401">
      <c r="A401" s="4" t="inlineStr">
        <is>
          <t>2019</t>
        </is>
      </c>
      <c r="C401" s="5" t="n">
        <v>4217</v>
      </c>
    </row>
    <row r="402">
      <c r="A402" s="4" t="inlineStr">
        <is>
          <t>2018</t>
        </is>
      </c>
      <c r="D402" s="5" t="n">
        <v>2553</v>
      </c>
    </row>
    <row r="403">
      <c r="A403" s="4" t="inlineStr">
        <is>
          <t>2017</t>
        </is>
      </c>
      <c r="E403" s="5" t="n">
        <v>1775</v>
      </c>
    </row>
    <row r="404">
      <c r="A404" s="4" t="inlineStr">
        <is>
          <t>2016</t>
        </is>
      </c>
      <c r="F404" s="5" t="n">
        <v>1226</v>
      </c>
    </row>
    <row r="405">
      <c r="A405" s="4" t="inlineStr">
        <is>
          <t>Prior</t>
        </is>
      </c>
      <c r="B405" s="5" t="n">
        <v>3760</v>
      </c>
    </row>
    <row r="406">
      <c r="A406" s="4" t="inlineStr">
        <is>
          <t>Revolving Loans Amortized Cost Basis</t>
        </is>
      </c>
      <c r="B406" s="5" t="n">
        <v>55860</v>
      </c>
    </row>
    <row r="407">
      <c r="A407" s="4" t="inlineStr">
        <is>
          <t>Revolving Loans Converted to Term</t>
        </is>
      </c>
      <c r="B407" s="5" t="n">
        <v>365</v>
      </c>
    </row>
    <row r="408">
      <c r="A408" s="4" t="inlineStr">
        <is>
          <t>Total</t>
        </is>
      </c>
      <c r="B408" s="5" t="n">
        <v>73235</v>
      </c>
      <c r="C408" s="5" t="n">
        <v>90540</v>
      </c>
    </row>
    <row r="409">
      <c r="A409" s="4" t="inlineStr">
        <is>
          <t>Residential Portfolio Segment [Member] | Junior lien | Special Mention [Member]</t>
        </is>
      </c>
    </row>
    <row r="410">
      <c r="A410" s="3" t="inlineStr">
        <is>
          <t>Financing Receivable, Credit Quality Indicator [Line Items]</t>
        </is>
      </c>
    </row>
    <row r="411">
      <c r="A411" s="4" t="inlineStr">
        <is>
          <t>Prior</t>
        </is>
      </c>
      <c r="B411" s="5" t="n">
        <v>21</v>
      </c>
    </row>
    <row r="412">
      <c r="A412" s="4" t="inlineStr">
        <is>
          <t>Revolving Loans Amortized Cost Basis</t>
        </is>
      </c>
      <c r="B412" s="5" t="n">
        <v>341</v>
      </c>
    </row>
    <row r="413">
      <c r="A413" s="4" t="inlineStr">
        <is>
          <t>Total</t>
        </is>
      </c>
      <c r="B413" s="5" t="n">
        <v>362</v>
      </c>
      <c r="C413" s="5" t="n">
        <v>365</v>
      </c>
    </row>
    <row r="414">
      <c r="A414" s="4" t="inlineStr">
        <is>
          <t>Residential Portfolio Segment [Member] | Junior lien | Substandard [Member]</t>
        </is>
      </c>
    </row>
    <row r="415">
      <c r="A415" s="3" t="inlineStr">
        <is>
          <t>Financing Receivable, Credit Quality Indicator [Line Items]</t>
        </is>
      </c>
    </row>
    <row r="416">
      <c r="A416" s="4" t="inlineStr">
        <is>
          <t>2019</t>
        </is>
      </c>
      <c r="C416" s="5" t="n">
        <v>112</v>
      </c>
    </row>
    <row r="417">
      <c r="A417" s="4" t="inlineStr">
        <is>
          <t>2018</t>
        </is>
      </c>
      <c r="D417" s="5" t="n">
        <v>101</v>
      </c>
    </row>
    <row r="418">
      <c r="A418" s="4" t="inlineStr">
        <is>
          <t>2017</t>
        </is>
      </c>
      <c r="E418" s="5" t="n">
        <v>177</v>
      </c>
    </row>
    <row r="419">
      <c r="A419" s="4" t="inlineStr">
        <is>
          <t>2016</t>
        </is>
      </c>
      <c r="F419" s="5" t="n">
        <v>55</v>
      </c>
    </row>
    <row r="420">
      <c r="A420" s="4" t="inlineStr">
        <is>
          <t>Prior</t>
        </is>
      </c>
      <c r="B420" s="5" t="n">
        <v>287</v>
      </c>
    </row>
    <row r="421">
      <c r="A421" s="4" t="inlineStr">
        <is>
          <t>Revolving Loans Converted to Term</t>
        </is>
      </c>
      <c r="B421" s="5" t="n">
        <v>59</v>
      </c>
    </row>
    <row r="422">
      <c r="A422" s="4" t="inlineStr">
        <is>
          <t>Total</t>
        </is>
      </c>
      <c r="B422" s="5" t="n">
        <v>791</v>
      </c>
      <c r="C422" s="5" t="n">
        <v>850</v>
      </c>
    </row>
    <row r="423">
      <c r="A423" s="4" t="inlineStr">
        <is>
          <t>Consumer Loan [Member]</t>
        </is>
      </c>
    </row>
    <row r="424">
      <c r="A424" s="3" t="inlineStr">
        <is>
          <t>Financing Receivable, Credit Quality Indicator [Line Items]</t>
        </is>
      </c>
    </row>
    <row r="425">
      <c r="A425" s="4" t="inlineStr">
        <is>
          <t>2020</t>
        </is>
      </c>
      <c r="B425" s="5" t="n">
        <v>9777</v>
      </c>
    </row>
    <row r="426">
      <c r="A426" s="4" t="inlineStr">
        <is>
          <t>2019</t>
        </is>
      </c>
      <c r="C426" s="5" t="n">
        <v>3348</v>
      </c>
    </row>
    <row r="427">
      <c r="A427" s="4" t="inlineStr">
        <is>
          <t>2018</t>
        </is>
      </c>
      <c r="D427" s="5" t="n">
        <v>1711</v>
      </c>
    </row>
    <row r="428">
      <c r="A428" s="4" t="inlineStr">
        <is>
          <t>2017</t>
        </is>
      </c>
      <c r="E428" s="5" t="n">
        <v>489</v>
      </c>
    </row>
    <row r="429">
      <c r="A429" s="4" t="inlineStr">
        <is>
          <t>2016</t>
        </is>
      </c>
      <c r="F429" s="5" t="n">
        <v>331</v>
      </c>
    </row>
    <row r="430">
      <c r="A430" s="4" t="inlineStr">
        <is>
          <t>Prior</t>
        </is>
      </c>
      <c r="B430" s="5" t="n">
        <v>631</v>
      </c>
    </row>
    <row r="431">
      <c r="A431" s="4" t="inlineStr">
        <is>
          <t>Revolving Loans Amortized Cost Basis</t>
        </is>
      </c>
      <c r="B431" s="5" t="n">
        <v>2700</v>
      </c>
    </row>
    <row r="432">
      <c r="A432" s="4" t="inlineStr">
        <is>
          <t>Revolving Loans Converted to Term</t>
        </is>
      </c>
      <c r="B432" s="5" t="n">
        <v>19</v>
      </c>
    </row>
    <row r="433">
      <c r="A433" s="4" t="inlineStr">
        <is>
          <t>Total</t>
        </is>
      </c>
      <c r="B433" s="5" t="n">
        <v>19006</v>
      </c>
      <c r="C433" s="5" t="n">
        <v>21776</v>
      </c>
    </row>
    <row r="434">
      <c r="A434" s="4" t="inlineStr">
        <is>
          <t>Consumer Loan [Member] | Pass [Member]</t>
        </is>
      </c>
    </row>
    <row r="435">
      <c r="A435" s="3" t="inlineStr">
        <is>
          <t>Financing Receivable, Credit Quality Indicator [Line Items]</t>
        </is>
      </c>
    </row>
    <row r="436">
      <c r="A436" s="4" t="inlineStr">
        <is>
          <t>2020</t>
        </is>
      </c>
      <c r="B436" s="5" t="n">
        <v>9777</v>
      </c>
    </row>
    <row r="437">
      <c r="A437" s="4" t="inlineStr">
        <is>
          <t>2019</t>
        </is>
      </c>
      <c r="C437" s="5" t="n">
        <v>3348</v>
      </c>
    </row>
    <row r="438">
      <c r="A438" s="4" t="inlineStr">
        <is>
          <t>2018</t>
        </is>
      </c>
      <c r="D438" s="5" t="n">
        <v>1674</v>
      </c>
    </row>
    <row r="439">
      <c r="A439" s="4" t="inlineStr">
        <is>
          <t>2017</t>
        </is>
      </c>
      <c r="E439" s="6" t="n">
        <v>489</v>
      </c>
    </row>
    <row r="440">
      <c r="A440" s="4" t="inlineStr">
        <is>
          <t>2016</t>
        </is>
      </c>
      <c r="F440" s="5" t="n">
        <v>329</v>
      </c>
    </row>
    <row r="441">
      <c r="A441" s="4" t="inlineStr">
        <is>
          <t>Prior</t>
        </is>
      </c>
      <c r="B441" s="5" t="n">
        <v>623</v>
      </c>
    </row>
    <row r="442">
      <c r="A442" s="4" t="inlineStr">
        <is>
          <t>Revolving Loans Amortized Cost Basis</t>
        </is>
      </c>
      <c r="B442" s="5" t="n">
        <v>2700</v>
      </c>
    </row>
    <row r="443">
      <c r="A443" s="4" t="inlineStr">
        <is>
          <t>Revolving Loans Converted to Term</t>
        </is>
      </c>
      <c r="B443" s="5" t="n">
        <v>19</v>
      </c>
    </row>
    <row r="444">
      <c r="A444" s="4" t="inlineStr">
        <is>
          <t>Total</t>
        </is>
      </c>
      <c r="B444" s="5" t="n">
        <v>18959</v>
      </c>
      <c r="C444" s="5" t="n">
        <v>21725</v>
      </c>
    </row>
    <row r="445">
      <c r="A445" s="4" t="inlineStr">
        <is>
          <t>Consumer Loan [Member] | Special Mention [Member]</t>
        </is>
      </c>
    </row>
    <row r="446">
      <c r="A446" s="3" t="inlineStr">
        <is>
          <t>Financing Receivable, Credit Quality Indicator [Line Items]</t>
        </is>
      </c>
    </row>
    <row r="447">
      <c r="A447" s="4" t="inlineStr">
        <is>
          <t>Total</t>
        </is>
      </c>
      <c r="C447" s="5" t="n">
        <v>1</v>
      </c>
    </row>
    <row r="448">
      <c r="A448" s="4" t="inlineStr">
        <is>
          <t>Consumer Loan [Member] | Substandard [Member]</t>
        </is>
      </c>
    </row>
    <row r="449">
      <c r="A449" s="3" t="inlineStr">
        <is>
          <t>Financing Receivable, Credit Quality Indicator [Line Items]</t>
        </is>
      </c>
    </row>
    <row r="450">
      <c r="A450" s="4" t="inlineStr">
        <is>
          <t>2018</t>
        </is>
      </c>
      <c r="D450" s="6" t="n">
        <v>37</v>
      </c>
    </row>
    <row r="451">
      <c r="A451" s="4" t="inlineStr">
        <is>
          <t>2016</t>
        </is>
      </c>
      <c r="F451" s="6" t="n">
        <v>2</v>
      </c>
    </row>
    <row r="452">
      <c r="A452" s="4" t="inlineStr">
        <is>
          <t>Prior</t>
        </is>
      </c>
      <c r="B452" s="5" t="n">
        <v>8</v>
      </c>
    </row>
    <row r="453">
      <c r="A453" s="4" t="inlineStr">
        <is>
          <t>Total</t>
        </is>
      </c>
      <c r="B453" s="6" t="n">
        <v>47</v>
      </c>
      <c r="C453" s="6"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Exposure for Loans as Determined by Company's Internal Risk Rating System (Details) - USD ($) $ in Thousands</t>
        </is>
      </c>
      <c r="B1" s="2" t="inlineStr">
        <is>
          <t>Dec. 31, 2020</t>
        </is>
      </c>
      <c r="C1" s="2" t="inlineStr">
        <is>
          <t>Dec. 31, 2019</t>
        </is>
      </c>
    </row>
    <row r="2">
      <c r="A2" s="3" t="inlineStr">
        <is>
          <t>Loans [Line Items]</t>
        </is>
      </c>
    </row>
    <row r="3">
      <c r="A3" s="4" t="inlineStr">
        <is>
          <t>Total Loans</t>
        </is>
      </c>
      <c r="B3" s="6" t="n">
        <v>4353726</v>
      </c>
      <c r="C3" s="6" t="n">
        <v>4415406</v>
      </c>
    </row>
    <row r="4">
      <c r="A4" s="4" t="inlineStr">
        <is>
          <t>Pass [Member]</t>
        </is>
      </c>
    </row>
    <row r="5">
      <c r="A5" s="3" t="inlineStr">
        <is>
          <t>Loans [Line Items]</t>
        </is>
      </c>
    </row>
    <row r="6">
      <c r="A6" s="4" t="inlineStr">
        <is>
          <t>Total Loans</t>
        </is>
      </c>
      <c r="C6" s="5" t="n">
        <v>4287277</v>
      </c>
    </row>
    <row r="7">
      <c r="A7" s="4" t="inlineStr">
        <is>
          <t>Special Mention [Member]</t>
        </is>
      </c>
    </row>
    <row r="8">
      <c r="A8" s="3" t="inlineStr">
        <is>
          <t>Loans [Line Items]</t>
        </is>
      </c>
    </row>
    <row r="9">
      <c r="A9" s="4" t="inlineStr">
        <is>
          <t>Total Loans</t>
        </is>
      </c>
      <c r="C9" s="5" t="n">
        <v>85734</v>
      </c>
    </row>
    <row r="10">
      <c r="A10" s="4" t="inlineStr">
        <is>
          <t>Substandard [Member]</t>
        </is>
      </c>
    </row>
    <row r="11">
      <c r="A11" s="3" t="inlineStr">
        <is>
          <t>Loans [Line Items]</t>
        </is>
      </c>
    </row>
    <row r="12">
      <c r="A12" s="4" t="inlineStr">
        <is>
          <t>Total Loans</t>
        </is>
      </c>
      <c r="C12" s="5" t="n">
        <v>40647</v>
      </c>
    </row>
    <row r="13">
      <c r="A13" s="4" t="inlineStr">
        <is>
          <t>Doubtful [Member]</t>
        </is>
      </c>
    </row>
    <row r="14">
      <c r="A14" s="3" t="inlineStr">
        <is>
          <t>Loans [Line Items]</t>
        </is>
      </c>
    </row>
    <row r="15">
      <c r="A15" s="4" t="inlineStr">
        <is>
          <t>Total Loans</t>
        </is>
      </c>
      <c r="C15" s="5" t="n">
        <v>1748</v>
      </c>
    </row>
    <row r="16">
      <c r="A16" s="4" t="inlineStr">
        <is>
          <t>Commercial Portfolio Segment [Member]</t>
        </is>
      </c>
    </row>
    <row r="17">
      <c r="A17" s="3" t="inlineStr">
        <is>
          <t>Loans [Line Items]</t>
        </is>
      </c>
    </row>
    <row r="18">
      <c r="A18" s="4" t="inlineStr">
        <is>
          <t>Total Loans</t>
        </is>
      </c>
      <c r="B18" s="5" t="n">
        <v>3044065</v>
      </c>
      <c r="C18" s="5" t="n">
        <v>2992307</v>
      </c>
    </row>
    <row r="19">
      <c r="A19" s="4" t="inlineStr">
        <is>
          <t>Commercial Portfolio Segment [Member] | Pass [Member]</t>
        </is>
      </c>
    </row>
    <row r="20">
      <c r="A20" s="3" t="inlineStr">
        <is>
          <t>Loans [Line Items]</t>
        </is>
      </c>
    </row>
    <row r="21">
      <c r="A21" s="4" t="inlineStr">
        <is>
          <t>Total Loans</t>
        </is>
      </c>
      <c r="C21" s="5" t="n">
        <v>2893228</v>
      </c>
    </row>
    <row r="22">
      <c r="A22" s="4" t="inlineStr">
        <is>
          <t>Commercial Portfolio Segment [Member] | Special Mention [Member]</t>
        </is>
      </c>
    </row>
    <row r="23">
      <c r="A23" s="3" t="inlineStr">
        <is>
          <t>Loans [Line Items]</t>
        </is>
      </c>
    </row>
    <row r="24">
      <c r="A24" s="4" t="inlineStr">
        <is>
          <t>Total Loans</t>
        </is>
      </c>
      <c r="C24" s="5" t="n">
        <v>69620</v>
      </c>
    </row>
    <row r="25">
      <c r="A25" s="4" t="inlineStr">
        <is>
          <t>Commercial Portfolio Segment [Member] | Substandard [Member]</t>
        </is>
      </c>
    </row>
    <row r="26">
      <c r="A26" s="3" t="inlineStr">
        <is>
          <t>Loans [Line Items]</t>
        </is>
      </c>
    </row>
    <row r="27">
      <c r="A27" s="4" t="inlineStr">
        <is>
          <t>Total Loans</t>
        </is>
      </c>
      <c r="C27" s="5" t="n">
        <v>27711</v>
      </c>
    </row>
    <row r="28">
      <c r="A28" s="4" t="inlineStr">
        <is>
          <t>Commercial Portfolio Segment [Member] | Doubtful [Member]</t>
        </is>
      </c>
    </row>
    <row r="29">
      <c r="A29" s="3" t="inlineStr">
        <is>
          <t>Loans [Line Items]</t>
        </is>
      </c>
    </row>
    <row r="30">
      <c r="A30" s="4" t="inlineStr">
        <is>
          <t>Total Loans</t>
        </is>
      </c>
      <c r="C30" s="5" t="n">
        <v>1748</v>
      </c>
    </row>
    <row r="31">
      <c r="A31" s="4" t="inlineStr">
        <is>
          <t>Commercial Portfolio Segment [Member] | Commercial and Industrial [Member]</t>
        </is>
      </c>
    </row>
    <row r="32">
      <c r="A32" s="3" t="inlineStr">
        <is>
          <t>Loans [Line Items]</t>
        </is>
      </c>
    </row>
    <row r="33">
      <c r="A33" s="4" t="inlineStr">
        <is>
          <t>Total Loans</t>
        </is>
      </c>
      <c r="B33" s="5" t="n">
        <v>1446738</v>
      </c>
      <c r="C33" s="5" t="n">
        <v>1411531</v>
      </c>
    </row>
    <row r="34">
      <c r="A34" s="4" t="inlineStr">
        <is>
          <t>Commercial Portfolio Segment [Member] | Commercial and Industrial [Member] | Pass [Member]</t>
        </is>
      </c>
    </row>
    <row r="35">
      <c r="A35" s="3" t="inlineStr">
        <is>
          <t>Loans [Line Items]</t>
        </is>
      </c>
    </row>
    <row r="36">
      <c r="A36" s="4" t="inlineStr">
        <is>
          <t>Total Loans</t>
        </is>
      </c>
      <c r="B36" s="5" t="n">
        <v>1401085</v>
      </c>
      <c r="C36" s="5" t="n">
        <v>1366457</v>
      </c>
    </row>
    <row r="37">
      <c r="A37" s="4" t="inlineStr">
        <is>
          <t>Commercial Portfolio Segment [Member] | Commercial and Industrial [Member] | Special Mention [Member]</t>
        </is>
      </c>
    </row>
    <row r="38">
      <c r="A38" s="3" t="inlineStr">
        <is>
          <t>Loans [Line Items]</t>
        </is>
      </c>
    </row>
    <row r="39">
      <c r="A39" s="4" t="inlineStr">
        <is>
          <t>Total Loans</t>
        </is>
      </c>
      <c r="B39" s="5" t="n">
        <v>24017</v>
      </c>
      <c r="C39" s="5" t="n">
        <v>28226</v>
      </c>
    </row>
    <row r="40">
      <c r="A40" s="4" t="inlineStr">
        <is>
          <t>Commercial Portfolio Segment [Member] | Commercial and Industrial [Member] | Substandard [Member]</t>
        </is>
      </c>
    </row>
    <row r="41">
      <c r="A41" s="3" t="inlineStr">
        <is>
          <t>Loans [Line Items]</t>
        </is>
      </c>
    </row>
    <row r="42">
      <c r="A42" s="4" t="inlineStr">
        <is>
          <t>Total Loans</t>
        </is>
      </c>
      <c r="B42" s="5" t="n">
        <v>20308</v>
      </c>
      <c r="C42" s="5" t="n">
        <v>15132</v>
      </c>
    </row>
    <row r="43">
      <c r="A43" s="4" t="inlineStr">
        <is>
          <t>Commercial Portfolio Segment [Member] | Commercial and Industrial [Member] | Doubtful [Member]</t>
        </is>
      </c>
    </row>
    <row r="44">
      <c r="A44" s="3" t="inlineStr">
        <is>
          <t>Loans [Line Items]</t>
        </is>
      </c>
    </row>
    <row r="45">
      <c r="A45" s="4" t="inlineStr">
        <is>
          <t>Total Loans</t>
        </is>
      </c>
      <c r="B45" s="5" t="n">
        <v>1328</v>
      </c>
      <c r="C45" s="5" t="n">
        <v>1716</v>
      </c>
    </row>
    <row r="46">
      <c r="A46" s="4" t="inlineStr">
        <is>
          <t>Commercial Portfolio Segment [Member] | Owner-Occupied [Member]</t>
        </is>
      </c>
    </row>
    <row r="47">
      <c r="A47" s="3" t="inlineStr">
        <is>
          <t>Loans [Line Items]</t>
        </is>
      </c>
    </row>
    <row r="48">
      <c r="A48" s="4" t="inlineStr">
        <is>
          <t>Total Loans</t>
        </is>
      </c>
      <c r="B48" s="5" t="n">
        <v>516239</v>
      </c>
      <c r="C48" s="5" t="n">
        <v>490122</v>
      </c>
    </row>
    <row r="49">
      <c r="A49" s="4" t="inlineStr">
        <is>
          <t>Commercial Portfolio Segment [Member] | Owner-Occupied [Member] | Pass [Member]</t>
        </is>
      </c>
    </row>
    <row r="50">
      <c r="A50" s="3" t="inlineStr">
        <is>
          <t>Loans [Line Items]</t>
        </is>
      </c>
    </row>
    <row r="51">
      <c r="A51" s="4" t="inlineStr">
        <is>
          <t>Total Loans</t>
        </is>
      </c>
      <c r="B51" s="5" t="n">
        <v>473685</v>
      </c>
      <c r="C51" s="5" t="n">
        <v>439315</v>
      </c>
    </row>
    <row r="52">
      <c r="A52" s="4" t="inlineStr">
        <is>
          <t>Commercial Portfolio Segment [Member] | Owner-Occupied [Member] | Special Mention [Member]</t>
        </is>
      </c>
    </row>
    <row r="53">
      <c r="A53" s="3" t="inlineStr">
        <is>
          <t>Loans [Line Items]</t>
        </is>
      </c>
    </row>
    <row r="54">
      <c r="A54" s="4" t="inlineStr">
        <is>
          <t>Total Loans</t>
        </is>
      </c>
      <c r="B54" s="5" t="n">
        <v>29670</v>
      </c>
      <c r="C54" s="5" t="n">
        <v>39986</v>
      </c>
    </row>
    <row r="55">
      <c r="A55" s="4" t="inlineStr">
        <is>
          <t>Commercial Portfolio Segment [Member] | Owner-Occupied [Member] | Substandard [Member]</t>
        </is>
      </c>
    </row>
    <row r="56">
      <c r="A56" s="3" t="inlineStr">
        <is>
          <t>Loans [Line Items]</t>
        </is>
      </c>
    </row>
    <row r="57">
      <c r="A57" s="4" t="inlineStr">
        <is>
          <t>Total Loans</t>
        </is>
      </c>
      <c r="B57" s="5" t="n">
        <v>12345</v>
      </c>
      <c r="C57" s="5" t="n">
        <v>10821</v>
      </c>
    </row>
    <row r="58">
      <c r="A58" s="4" t="inlineStr">
        <is>
          <t>Commercial Portfolio Segment [Member] | Owner-Occupied [Member] | Doubtful [Member]</t>
        </is>
      </c>
    </row>
    <row r="59">
      <c r="A59" s="3" t="inlineStr">
        <is>
          <t>Loans [Line Items]</t>
        </is>
      </c>
    </row>
    <row r="60">
      <c r="A60" s="4" t="inlineStr">
        <is>
          <t>Total Loans</t>
        </is>
      </c>
      <c r="B60" s="5" t="n">
        <v>539</v>
      </c>
    </row>
    <row r="61">
      <c r="A61" s="4" t="inlineStr">
        <is>
          <t>Commercial Portfolio Segment [Member] | Food and Agriculture [Member]</t>
        </is>
      </c>
    </row>
    <row r="62">
      <c r="A62" s="3" t="inlineStr">
        <is>
          <t>Loans [Line Items]</t>
        </is>
      </c>
    </row>
    <row r="63">
      <c r="A63" s="4" t="inlineStr">
        <is>
          <t>Total Loans</t>
        </is>
      </c>
      <c r="B63" s="5" t="n">
        <v>210297</v>
      </c>
      <c r="C63" s="5" t="n">
        <v>253128</v>
      </c>
    </row>
    <row r="64">
      <c r="A64" s="4" t="inlineStr">
        <is>
          <t>Commercial Portfolio Segment [Member] | Food and Agriculture [Member] | Pass [Member]</t>
        </is>
      </c>
    </row>
    <row r="65">
      <c r="A65" s="3" t="inlineStr">
        <is>
          <t>Loans [Line Items]</t>
        </is>
      </c>
    </row>
    <row r="66">
      <c r="A66" s="4" t="inlineStr">
        <is>
          <t>Total Loans</t>
        </is>
      </c>
      <c r="B66" s="5" t="n">
        <v>208796</v>
      </c>
      <c r="C66" s="5" t="n">
        <v>249930</v>
      </c>
    </row>
    <row r="67">
      <c r="A67" s="4" t="inlineStr">
        <is>
          <t>Commercial Portfolio Segment [Member] | Food and Agriculture [Member] | Special Mention [Member]</t>
        </is>
      </c>
    </row>
    <row r="68">
      <c r="A68" s="3" t="inlineStr">
        <is>
          <t>Loans [Line Items]</t>
        </is>
      </c>
    </row>
    <row r="69">
      <c r="A69" s="4" t="inlineStr">
        <is>
          <t>Total Loans</t>
        </is>
      </c>
      <c r="B69" s="5" t="n">
        <v>222</v>
      </c>
      <c r="C69" s="5" t="n">
        <v>1408</v>
      </c>
    </row>
    <row r="70">
      <c r="A70" s="4" t="inlineStr">
        <is>
          <t>Commercial Portfolio Segment [Member] | Food and Agriculture [Member] | Substandard [Member]</t>
        </is>
      </c>
    </row>
    <row r="71">
      <c r="A71" s="3" t="inlineStr">
        <is>
          <t>Loans [Line Items]</t>
        </is>
      </c>
    </row>
    <row r="72">
      <c r="A72" s="4" t="inlineStr">
        <is>
          <t>Total Loans</t>
        </is>
      </c>
      <c r="B72" s="5" t="n">
        <v>1279</v>
      </c>
      <c r="C72" s="5" t="n">
        <v>1758</v>
      </c>
    </row>
    <row r="73">
      <c r="A73" s="4" t="inlineStr">
        <is>
          <t>Commercial Portfolio Segment [Member] | Food and Agriculture [Member] | Doubtful [Member]</t>
        </is>
      </c>
    </row>
    <row r="74">
      <c r="A74" s="3" t="inlineStr">
        <is>
          <t>Loans [Line Items]</t>
        </is>
      </c>
    </row>
    <row r="75">
      <c r="A75" s="4" t="inlineStr">
        <is>
          <t>Total Loans</t>
        </is>
      </c>
      <c r="C75" s="5" t="n">
        <v>32</v>
      </c>
    </row>
    <row r="76">
      <c r="A76" s="4" t="inlineStr">
        <is>
          <t>Commercial Portfolio Segment [Member] | Multifamily [Member]</t>
        </is>
      </c>
    </row>
    <row r="77">
      <c r="A77" s="3" t="inlineStr">
        <is>
          <t>Loans [Line Items]</t>
        </is>
      </c>
    </row>
    <row r="78">
      <c r="A78" s="4" t="inlineStr">
        <is>
          <t>Total Loans</t>
        </is>
      </c>
      <c r="C78" s="5" t="n">
        <v>837526</v>
      </c>
    </row>
    <row r="79">
      <c r="A79" s="4" t="inlineStr">
        <is>
          <t>Commercial Portfolio Segment [Member] | Multifamily [Member] | Pass [Member]</t>
        </is>
      </c>
    </row>
    <row r="80">
      <c r="A80" s="3" t="inlineStr">
        <is>
          <t>Loans [Line Items]</t>
        </is>
      </c>
    </row>
    <row r="81">
      <c r="A81" s="4" t="inlineStr">
        <is>
          <t>Total Loans</t>
        </is>
      </c>
      <c r="C81" s="5" t="n">
        <v>837526</v>
      </c>
    </row>
    <row r="82">
      <c r="A82" s="4" t="inlineStr">
        <is>
          <t>Commercial Real Estate Portfolio Segment [Member]</t>
        </is>
      </c>
    </row>
    <row r="83">
      <c r="A83" s="3" t="inlineStr">
        <is>
          <t>Loans [Line Items]</t>
        </is>
      </c>
    </row>
    <row r="84">
      <c r="A84" s="4" t="inlineStr">
        <is>
          <t>Total Loans</t>
        </is>
      </c>
      <c r="B84" s="5" t="n">
        <v>631996</v>
      </c>
      <c r="C84" s="5" t="n">
        <v>630906</v>
      </c>
    </row>
    <row r="85">
      <c r="A85" s="4" t="inlineStr">
        <is>
          <t>Commercial Real Estate Portfolio Segment [Member] | Pass [Member]</t>
        </is>
      </c>
    </row>
    <row r="86">
      <c r="A86" s="3" t="inlineStr">
        <is>
          <t>Loans [Line Items]</t>
        </is>
      </c>
    </row>
    <row r="87">
      <c r="A87" s="4" t="inlineStr">
        <is>
          <t>Total Loans</t>
        </is>
      </c>
      <c r="C87" s="5" t="n">
        <v>613332</v>
      </c>
    </row>
    <row r="88">
      <c r="A88" s="4" t="inlineStr">
        <is>
          <t>Commercial Real Estate Portfolio Segment [Member] | Special Mention [Member]</t>
        </is>
      </c>
    </row>
    <row r="89">
      <c r="A89" s="3" t="inlineStr">
        <is>
          <t>Loans [Line Items]</t>
        </is>
      </c>
    </row>
    <row r="90">
      <c r="A90" s="4" t="inlineStr">
        <is>
          <t>Total Loans</t>
        </is>
      </c>
      <c r="C90" s="5" t="n">
        <v>15307</v>
      </c>
    </row>
    <row r="91">
      <c r="A91" s="4" t="inlineStr">
        <is>
          <t>Commercial Real Estate Portfolio Segment [Member] | Substandard [Member]</t>
        </is>
      </c>
    </row>
    <row r="92">
      <c r="A92" s="3" t="inlineStr">
        <is>
          <t>Loans [Line Items]</t>
        </is>
      </c>
    </row>
    <row r="93">
      <c r="A93" s="4" t="inlineStr">
        <is>
          <t>Total Loans</t>
        </is>
      </c>
      <c r="C93" s="5" t="n">
        <v>2267</v>
      </c>
    </row>
    <row r="94">
      <c r="A94" s="4" t="inlineStr">
        <is>
          <t>Commercial Real Estate Portfolio Segment [Member] | Commercial Construction [Member]</t>
        </is>
      </c>
    </row>
    <row r="95">
      <c r="A95" s="3" t="inlineStr">
        <is>
          <t>Loans [Line Items]</t>
        </is>
      </c>
    </row>
    <row r="96">
      <c r="A96" s="4" t="inlineStr">
        <is>
          <t>Total Loans</t>
        </is>
      </c>
      <c r="C96" s="5" t="n">
        <v>77733</v>
      </c>
    </row>
    <row r="97">
      <c r="A97" s="4" t="inlineStr">
        <is>
          <t>Commercial Real Estate Portfolio Segment [Member] | Commercial Construction [Member] | Pass [Member]</t>
        </is>
      </c>
    </row>
    <row r="98">
      <c r="A98" s="3" t="inlineStr">
        <is>
          <t>Loans [Line Items]</t>
        </is>
      </c>
    </row>
    <row r="99">
      <c r="A99" s="4" t="inlineStr">
        <is>
          <t>Total Loans</t>
        </is>
      </c>
      <c r="C99" s="5" t="n">
        <v>77733</v>
      </c>
    </row>
    <row r="100">
      <c r="A100" s="4" t="inlineStr">
        <is>
          <t>Commercial Real Estate Portfolio Segment [Member] | Commercial Acquisition/Development [Member]</t>
        </is>
      </c>
    </row>
    <row r="101">
      <c r="A101" s="3" t="inlineStr">
        <is>
          <t>Loans [Line Items]</t>
        </is>
      </c>
    </row>
    <row r="102">
      <c r="A102" s="4" t="inlineStr">
        <is>
          <t>Total Loans</t>
        </is>
      </c>
      <c r="B102" s="5" t="n">
        <v>24671</v>
      </c>
      <c r="C102" s="5" t="n">
        <v>26879</v>
      </c>
    </row>
    <row r="103">
      <c r="A103" s="4" t="inlineStr">
        <is>
          <t>Commercial Real Estate Portfolio Segment [Member] | Commercial Acquisition/Development [Member] | Pass [Member]</t>
        </is>
      </c>
    </row>
    <row r="104">
      <c r="A104" s="3" t="inlineStr">
        <is>
          <t>Loans [Line Items]</t>
        </is>
      </c>
    </row>
    <row r="105">
      <c r="A105" s="4" t="inlineStr">
        <is>
          <t>Total Loans</t>
        </is>
      </c>
      <c r="B105" s="5" t="n">
        <v>24343</v>
      </c>
      <c r="C105" s="5" t="n">
        <v>26229</v>
      </c>
    </row>
    <row r="106">
      <c r="A106" s="4" t="inlineStr">
        <is>
          <t>Commercial Real Estate Portfolio Segment [Member] | Commercial Acquisition/Development [Member] | Special Mention [Member]</t>
        </is>
      </c>
    </row>
    <row r="107">
      <c r="A107" s="3" t="inlineStr">
        <is>
          <t>Loans [Line Items]</t>
        </is>
      </c>
    </row>
    <row r="108">
      <c r="A108" s="4" t="inlineStr">
        <is>
          <t>Total Loans</t>
        </is>
      </c>
      <c r="B108" s="5" t="n">
        <v>287</v>
      </c>
    </row>
    <row r="109">
      <c r="A109" s="4" t="inlineStr">
        <is>
          <t>Commercial Real Estate Portfolio Segment [Member] | Commercial Acquisition/Development [Member] | Substandard [Member]</t>
        </is>
      </c>
    </row>
    <row r="110">
      <c r="A110" s="3" t="inlineStr">
        <is>
          <t>Loans [Line Items]</t>
        </is>
      </c>
    </row>
    <row r="111">
      <c r="A111" s="4" t="inlineStr">
        <is>
          <t>Total Loans</t>
        </is>
      </c>
      <c r="B111" s="5" t="n">
        <v>41</v>
      </c>
      <c r="C111" s="5" t="n">
        <v>650</v>
      </c>
    </row>
    <row r="112">
      <c r="A112" s="4" t="inlineStr">
        <is>
          <t>Commercial Real Estate Portfolio Segment [Member] | Multifamily [Member]</t>
        </is>
      </c>
    </row>
    <row r="113">
      <c r="A113" s="3" t="inlineStr">
        <is>
          <t>Loans [Line Items]</t>
        </is>
      </c>
    </row>
    <row r="114">
      <c r="A114" s="4" t="inlineStr">
        <is>
          <t>Total Loans</t>
        </is>
      </c>
      <c r="B114" s="5" t="n">
        <v>68756</v>
      </c>
      <c r="C114" s="5" t="n">
        <v>55808</v>
      </c>
    </row>
    <row r="115">
      <c r="A115" s="4" t="inlineStr">
        <is>
          <t>Commercial Real Estate Portfolio Segment [Member] | Multifamily [Member] | Pass [Member]</t>
        </is>
      </c>
    </row>
    <row r="116">
      <c r="A116" s="3" t="inlineStr">
        <is>
          <t>Loans [Line Items]</t>
        </is>
      </c>
    </row>
    <row r="117">
      <c r="A117" s="4" t="inlineStr">
        <is>
          <t>Total Loans</t>
        </is>
      </c>
      <c r="B117" s="5" t="n">
        <v>66797</v>
      </c>
      <c r="C117" s="5" t="n">
        <v>55325</v>
      </c>
    </row>
    <row r="118">
      <c r="A118" s="4" t="inlineStr">
        <is>
          <t>Commercial Real Estate Portfolio Segment [Member] | Multifamily [Member] | Special Mention [Member]</t>
        </is>
      </c>
    </row>
    <row r="119">
      <c r="A119" s="3" t="inlineStr">
        <is>
          <t>Loans [Line Items]</t>
        </is>
      </c>
    </row>
    <row r="120">
      <c r="A120" s="4" t="inlineStr">
        <is>
          <t>Total Loans</t>
        </is>
      </c>
      <c r="B120" s="5" t="n">
        <v>436</v>
      </c>
    </row>
    <row r="121">
      <c r="A121" s="4" t="inlineStr">
        <is>
          <t>Commercial Real Estate Portfolio Segment [Member] | Multifamily [Member] | Substandard [Member]</t>
        </is>
      </c>
    </row>
    <row r="122">
      <c r="A122" s="3" t="inlineStr">
        <is>
          <t>Loans [Line Items]</t>
        </is>
      </c>
    </row>
    <row r="123">
      <c r="A123" s="4" t="inlineStr">
        <is>
          <t>Total Loans</t>
        </is>
      </c>
      <c r="B123" s="5" t="n">
        <v>1523</v>
      </c>
      <c r="C123" s="5" t="n">
        <v>483</v>
      </c>
    </row>
    <row r="124">
      <c r="A124" s="4" t="inlineStr">
        <is>
          <t>Commercial Real Estate Portfolio Segment [Member] | Non Owner-Occupied [Member]</t>
        </is>
      </c>
    </row>
    <row r="125">
      <c r="A125" s="3" t="inlineStr">
        <is>
          <t>Loans [Line Items]</t>
        </is>
      </c>
    </row>
    <row r="126">
      <c r="A126" s="4" t="inlineStr">
        <is>
          <t>Total Loans</t>
        </is>
      </c>
      <c r="B126" s="5" t="n">
        <v>447444</v>
      </c>
      <c r="C126" s="5" t="n">
        <v>470486</v>
      </c>
    </row>
    <row r="127">
      <c r="A127" s="4" t="inlineStr">
        <is>
          <t>Commercial Real Estate Portfolio Segment [Member] | Non Owner-Occupied [Member] | Pass [Member]</t>
        </is>
      </c>
    </row>
    <row r="128">
      <c r="A128" s="3" t="inlineStr">
        <is>
          <t>Loans [Line Items]</t>
        </is>
      </c>
    </row>
    <row r="129">
      <c r="A129" s="4" t="inlineStr">
        <is>
          <t>Total Loans</t>
        </is>
      </c>
      <c r="B129" s="5" t="n">
        <v>404490</v>
      </c>
      <c r="C129" s="5" t="n">
        <v>454045</v>
      </c>
    </row>
    <row r="130">
      <c r="A130" s="4" t="inlineStr">
        <is>
          <t>Commercial Real Estate Portfolio Segment [Member] | Non Owner-Occupied [Member] | Special Mention [Member]</t>
        </is>
      </c>
    </row>
    <row r="131">
      <c r="A131" s="3" t="inlineStr">
        <is>
          <t>Loans [Line Items]</t>
        </is>
      </c>
    </row>
    <row r="132">
      <c r="A132" s="4" t="inlineStr">
        <is>
          <t>Total Loans</t>
        </is>
      </c>
      <c r="B132" s="5" t="n">
        <v>37868</v>
      </c>
      <c r="C132" s="5" t="n">
        <v>15307</v>
      </c>
    </row>
    <row r="133">
      <c r="A133" s="4" t="inlineStr">
        <is>
          <t>Commercial Real Estate Portfolio Segment [Member] | Non Owner-Occupied [Member] | Substandard [Member]</t>
        </is>
      </c>
    </row>
    <row r="134">
      <c r="A134" s="3" t="inlineStr">
        <is>
          <t>Loans [Line Items]</t>
        </is>
      </c>
    </row>
    <row r="135">
      <c r="A135" s="4" t="inlineStr">
        <is>
          <t>Total Loans</t>
        </is>
      </c>
      <c r="B135" s="5" t="n">
        <v>5086</v>
      </c>
      <c r="C135" s="5" t="n">
        <v>1134</v>
      </c>
    </row>
    <row r="136">
      <c r="A136" s="4" t="inlineStr">
        <is>
          <t>Residential Portfolio Segment [Member]</t>
        </is>
      </c>
    </row>
    <row r="137">
      <c r="A137" s="3" t="inlineStr">
        <is>
          <t>Loans [Line Items]</t>
        </is>
      </c>
    </row>
    <row r="138">
      <c r="A138" s="4" t="inlineStr">
        <is>
          <t>Total Loans</t>
        </is>
      </c>
      <c r="B138" s="5" t="n">
        <v>658659</v>
      </c>
      <c r="C138" s="5" t="n">
        <v>770417</v>
      </c>
    </row>
    <row r="139">
      <c r="A139" s="4" t="inlineStr">
        <is>
          <t>Residential Portfolio Segment [Member] | Pass [Member]</t>
        </is>
      </c>
    </row>
    <row r="140">
      <c r="A140" s="3" t="inlineStr">
        <is>
          <t>Loans [Line Items]</t>
        </is>
      </c>
    </row>
    <row r="141">
      <c r="A141" s="4" t="inlineStr">
        <is>
          <t>Total Loans</t>
        </is>
      </c>
      <c r="C141" s="5" t="n">
        <v>758992</v>
      </c>
    </row>
    <row r="142">
      <c r="A142" s="4" t="inlineStr">
        <is>
          <t>Residential Portfolio Segment [Member] | Special Mention [Member]</t>
        </is>
      </c>
    </row>
    <row r="143">
      <c r="A143" s="3" t="inlineStr">
        <is>
          <t>Loans [Line Items]</t>
        </is>
      </c>
    </row>
    <row r="144">
      <c r="A144" s="4" t="inlineStr">
        <is>
          <t>Total Loans</t>
        </is>
      </c>
      <c r="C144" s="5" t="n">
        <v>806</v>
      </c>
    </row>
    <row r="145">
      <c r="A145" s="4" t="inlineStr">
        <is>
          <t>Residential Portfolio Segment [Member] | Substandard [Member]</t>
        </is>
      </c>
    </row>
    <row r="146">
      <c r="A146" s="3" t="inlineStr">
        <is>
          <t>Loans [Line Items]</t>
        </is>
      </c>
    </row>
    <row r="147">
      <c r="A147" s="4" t="inlineStr">
        <is>
          <t>Total Loans</t>
        </is>
      </c>
      <c r="C147" s="5" t="n">
        <v>10619</v>
      </c>
    </row>
    <row r="148">
      <c r="A148" s="4" t="inlineStr">
        <is>
          <t>Residential Portfolio Segment [Member] | Senior lien</t>
        </is>
      </c>
    </row>
    <row r="149">
      <c r="A149" s="3" t="inlineStr">
        <is>
          <t>Loans [Line Items]</t>
        </is>
      </c>
    </row>
    <row r="150">
      <c r="A150" s="4" t="inlineStr">
        <is>
          <t>Total Loans</t>
        </is>
      </c>
      <c r="B150" s="5" t="n">
        <v>584271</v>
      </c>
      <c r="C150" s="5" t="n">
        <v>678662</v>
      </c>
    </row>
    <row r="151">
      <c r="A151" s="4" t="inlineStr">
        <is>
          <t>Residential Portfolio Segment [Member] | Senior lien | Pass [Member]</t>
        </is>
      </c>
    </row>
    <row r="152">
      <c r="A152" s="3" t="inlineStr">
        <is>
          <t>Loans [Line Items]</t>
        </is>
      </c>
    </row>
    <row r="153">
      <c r="A153" s="4" t="inlineStr">
        <is>
          <t>Total Loans</t>
        </is>
      </c>
      <c r="B153" s="5" t="n">
        <v>576986</v>
      </c>
      <c r="C153" s="5" t="n">
        <v>668452</v>
      </c>
    </row>
    <row r="154">
      <c r="A154" s="4" t="inlineStr">
        <is>
          <t>Residential Portfolio Segment [Member] | Senior lien | Special Mention [Member]</t>
        </is>
      </c>
    </row>
    <row r="155">
      <c r="A155" s="3" t="inlineStr">
        <is>
          <t>Loans [Line Items]</t>
        </is>
      </c>
    </row>
    <row r="156">
      <c r="A156" s="4" t="inlineStr">
        <is>
          <t>Total Loans</t>
        </is>
      </c>
      <c r="B156" s="5" t="n">
        <v>463</v>
      </c>
      <c r="C156" s="5" t="n">
        <v>441</v>
      </c>
    </row>
    <row r="157">
      <c r="A157" s="4" t="inlineStr">
        <is>
          <t>Residential Portfolio Segment [Member] | Senior lien | Substandard [Member]</t>
        </is>
      </c>
    </row>
    <row r="158">
      <c r="A158" s="3" t="inlineStr">
        <is>
          <t>Loans [Line Items]</t>
        </is>
      </c>
    </row>
    <row r="159">
      <c r="A159" s="4" t="inlineStr">
        <is>
          <t>Total Loans</t>
        </is>
      </c>
      <c r="B159" s="5" t="n">
        <v>6822</v>
      </c>
      <c r="C159" s="5" t="n">
        <v>9769</v>
      </c>
    </row>
    <row r="160">
      <c r="A160" s="4" t="inlineStr">
        <is>
          <t>Residential Portfolio Segment [Member] | Junior lien</t>
        </is>
      </c>
    </row>
    <row r="161">
      <c r="A161" s="3" t="inlineStr">
        <is>
          <t>Loans [Line Items]</t>
        </is>
      </c>
    </row>
    <row r="162">
      <c r="A162" s="4" t="inlineStr">
        <is>
          <t>Total Loans</t>
        </is>
      </c>
      <c r="B162" s="5" t="n">
        <v>74388</v>
      </c>
      <c r="C162" s="5" t="n">
        <v>91755</v>
      </c>
    </row>
    <row r="163">
      <c r="A163" s="4" t="inlineStr">
        <is>
          <t>Residential Portfolio Segment [Member] | Junior lien | Pass [Member]</t>
        </is>
      </c>
    </row>
    <row r="164">
      <c r="A164" s="3" t="inlineStr">
        <is>
          <t>Loans [Line Items]</t>
        </is>
      </c>
    </row>
    <row r="165">
      <c r="A165" s="4" t="inlineStr">
        <is>
          <t>Total Loans</t>
        </is>
      </c>
      <c r="B165" s="5" t="n">
        <v>73235</v>
      </c>
      <c r="C165" s="5" t="n">
        <v>90540</v>
      </c>
    </row>
    <row r="166">
      <c r="A166" s="4" t="inlineStr">
        <is>
          <t>Residential Portfolio Segment [Member] | Junior lien | Special Mention [Member]</t>
        </is>
      </c>
    </row>
    <row r="167">
      <c r="A167" s="3" t="inlineStr">
        <is>
          <t>Loans [Line Items]</t>
        </is>
      </c>
    </row>
    <row r="168">
      <c r="A168" s="4" t="inlineStr">
        <is>
          <t>Total Loans</t>
        </is>
      </c>
      <c r="B168" s="5" t="n">
        <v>362</v>
      </c>
      <c r="C168" s="5" t="n">
        <v>365</v>
      </c>
    </row>
    <row r="169">
      <c r="A169" s="4" t="inlineStr">
        <is>
          <t>Residential Portfolio Segment [Member] | Junior lien | Substandard [Member]</t>
        </is>
      </c>
    </row>
    <row r="170">
      <c r="A170" s="3" t="inlineStr">
        <is>
          <t>Loans [Line Items]</t>
        </is>
      </c>
    </row>
    <row r="171">
      <c r="A171" s="4" t="inlineStr">
        <is>
          <t>Total Loans</t>
        </is>
      </c>
      <c r="B171" s="5" t="n">
        <v>791</v>
      </c>
      <c r="C171" s="5" t="n">
        <v>850</v>
      </c>
    </row>
    <row r="172">
      <c r="A172" s="4" t="inlineStr">
        <is>
          <t>Consumer Loan [Member]</t>
        </is>
      </c>
    </row>
    <row r="173">
      <c r="A173" s="3" t="inlineStr">
        <is>
          <t>Loans [Line Items]</t>
        </is>
      </c>
    </row>
    <row r="174">
      <c r="A174" s="4" t="inlineStr">
        <is>
          <t>Total Loans</t>
        </is>
      </c>
      <c r="B174" s="5" t="n">
        <v>19006</v>
      </c>
      <c r="C174" s="5" t="n">
        <v>21776</v>
      </c>
    </row>
    <row r="175">
      <c r="A175" s="4" t="inlineStr">
        <is>
          <t>Consumer Loan [Member] | Pass [Member]</t>
        </is>
      </c>
    </row>
    <row r="176">
      <c r="A176" s="3" t="inlineStr">
        <is>
          <t>Loans [Line Items]</t>
        </is>
      </c>
    </row>
    <row r="177">
      <c r="A177" s="4" t="inlineStr">
        <is>
          <t>Total Loans</t>
        </is>
      </c>
      <c r="B177" s="5" t="n">
        <v>18959</v>
      </c>
      <c r="C177" s="5" t="n">
        <v>21725</v>
      </c>
    </row>
    <row r="178">
      <c r="A178" s="4" t="inlineStr">
        <is>
          <t>Consumer Loan [Member] | Special Mention [Member]</t>
        </is>
      </c>
    </row>
    <row r="179">
      <c r="A179" s="3" t="inlineStr">
        <is>
          <t>Loans [Line Items]</t>
        </is>
      </c>
    </row>
    <row r="180">
      <c r="A180" s="4" t="inlineStr">
        <is>
          <t>Total Loans</t>
        </is>
      </c>
      <c r="C180" s="5" t="n">
        <v>1</v>
      </c>
    </row>
    <row r="181">
      <c r="A181" s="4" t="inlineStr">
        <is>
          <t>Consumer Loan [Member] | Substandard [Member]</t>
        </is>
      </c>
    </row>
    <row r="182">
      <c r="A182" s="3" t="inlineStr">
        <is>
          <t>Loans [Line Items]</t>
        </is>
      </c>
    </row>
    <row r="183">
      <c r="A183" s="4" t="inlineStr">
        <is>
          <t>Total Loans</t>
        </is>
      </c>
      <c r="B183" s="6" t="n">
        <v>47</v>
      </c>
      <c r="C183" s="6" t="n">
        <v>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dditional Information Regarding Impaired Loans (Details) - USD ($) $ in Thousands</t>
        </is>
      </c>
      <c r="B1" s="2" t="inlineStr">
        <is>
          <t>Dec. 31, 2020</t>
        </is>
      </c>
      <c r="C1" s="2" t="inlineStr">
        <is>
          <t>Dec. 31, 2019</t>
        </is>
      </c>
      <c r="D1" s="2" t="inlineStr">
        <is>
          <t>Dec. 31, 2018</t>
        </is>
      </c>
    </row>
    <row r="2">
      <c r="A2" s="3" t="inlineStr">
        <is>
          <t>Loans [Line Items]</t>
        </is>
      </c>
    </row>
    <row r="3">
      <c r="A3" s="4" t="inlineStr">
        <is>
          <t>Non-accrual loans with a related allowance</t>
        </is>
      </c>
      <c r="B3" s="6" t="n">
        <v>13884</v>
      </c>
    </row>
    <row r="4">
      <c r="A4" s="4" t="inlineStr">
        <is>
          <t>Unpaid principal balance, Total</t>
        </is>
      </c>
      <c r="C4" s="6" t="n">
        <v>48355</v>
      </c>
      <c r="D4" s="6" t="n">
        <v>42726</v>
      </c>
    </row>
    <row r="5">
      <c r="A5" s="4" t="inlineStr">
        <is>
          <t>Recorded investment of impaired loans</t>
        </is>
      </c>
      <c r="C5" s="5" t="n">
        <v>32763</v>
      </c>
      <c r="D5" s="5" t="n">
        <v>31079</v>
      </c>
    </row>
    <row r="6">
      <c r="A6" s="4" t="inlineStr">
        <is>
          <t>Recorded investment of accruing TDRs</t>
        </is>
      </c>
      <c r="C6" s="5" t="n">
        <v>6900</v>
      </c>
      <c r="D6" s="5" t="n">
        <v>4100</v>
      </c>
    </row>
    <row r="7">
      <c r="A7" s="4" t="inlineStr">
        <is>
          <t>Allowance for losses allocated</t>
        </is>
      </c>
      <c r="C7" s="5" t="n">
        <v>1795</v>
      </c>
      <c r="D7" s="5" t="n">
        <v>1169</v>
      </c>
    </row>
    <row r="8">
      <c r="A8" s="4" t="inlineStr">
        <is>
          <t>Repurchase reserve</t>
        </is>
      </c>
      <c r="B8" s="5" t="n">
        <v>59777</v>
      </c>
      <c r="C8" s="5" t="n">
        <v>39064</v>
      </c>
      <c r="D8" s="5" t="n">
        <v>35692</v>
      </c>
    </row>
    <row r="9">
      <c r="A9" s="4" t="inlineStr">
        <is>
          <t>Impaired Loans With No Related Allowance Recorded</t>
        </is>
      </c>
    </row>
    <row r="10">
      <c r="A10" s="3" t="inlineStr">
        <is>
          <t>Loans [Line Items]</t>
        </is>
      </c>
    </row>
    <row r="11">
      <c r="A11" s="4" t="inlineStr">
        <is>
          <t>Unpaid principal balance with no related allowance recorded</t>
        </is>
      </c>
      <c r="C11" s="5" t="n">
        <v>26005</v>
      </c>
      <c r="D11" s="5" t="n">
        <v>25476</v>
      </c>
    </row>
    <row r="12">
      <c r="A12" s="4" t="inlineStr">
        <is>
          <t>Recorded investment with no related allowance recorded</t>
        </is>
      </c>
      <c r="C12" s="5" t="n">
        <v>18880</v>
      </c>
      <c r="D12" s="5" t="n">
        <v>17713</v>
      </c>
    </row>
    <row r="13">
      <c r="A13" s="4" t="inlineStr">
        <is>
          <t>Impaired Loans With Related Allowance Recorded</t>
        </is>
      </c>
    </row>
    <row r="14">
      <c r="A14" s="3" t="inlineStr">
        <is>
          <t>Loans [Line Items]</t>
        </is>
      </c>
    </row>
    <row r="15">
      <c r="A15" s="4" t="inlineStr">
        <is>
          <t>Unpaid principal balance of impaired loans with an allowance recorded</t>
        </is>
      </c>
      <c r="C15" s="5" t="n">
        <v>22350</v>
      </c>
      <c r="D15" s="5" t="n">
        <v>17250</v>
      </c>
    </row>
    <row r="16">
      <c r="A16" s="4" t="inlineStr">
        <is>
          <t>Non-accrual loans with a related allowance</t>
        </is>
      </c>
      <c r="C16" s="5" t="n">
        <v>13883</v>
      </c>
      <c r="D16" s="5" t="n">
        <v>13366</v>
      </c>
    </row>
    <row r="17">
      <c r="A17" s="4" t="inlineStr">
        <is>
          <t>Allowance for loan losses allocated with an allowance recorded</t>
        </is>
      </c>
      <c r="C17" s="5" t="n">
        <v>1795</v>
      </c>
      <c r="D17" s="5" t="n">
        <v>1169</v>
      </c>
    </row>
    <row r="18">
      <c r="A18" s="4" t="inlineStr">
        <is>
          <t>Commercial Portfolio Segment [Member]</t>
        </is>
      </c>
    </row>
    <row r="19">
      <c r="A19" s="3" t="inlineStr">
        <is>
          <t>Loans [Line Items]</t>
        </is>
      </c>
    </row>
    <row r="20">
      <c r="A20" s="4" t="inlineStr">
        <is>
          <t>Unpaid principal balance with no related allowance recorded</t>
        </is>
      </c>
      <c r="C20" s="5" t="n">
        <v>20734</v>
      </c>
      <c r="D20" s="5" t="n">
        <v>18338</v>
      </c>
    </row>
    <row r="21">
      <c r="A21" s="4" t="inlineStr">
        <is>
          <t>Recorded investment with no related allowance recorded</t>
        </is>
      </c>
      <c r="C21" s="5" t="n">
        <v>14153</v>
      </c>
      <c r="D21" s="5" t="n">
        <v>11640</v>
      </c>
    </row>
    <row r="22">
      <c r="A22" s="4" t="inlineStr">
        <is>
          <t>Unpaid principal balance of impaired loans with an allowance recorded</t>
        </is>
      </c>
      <c r="C22" s="5" t="n">
        <v>15236</v>
      </c>
      <c r="D22" s="5" t="n">
        <v>9497</v>
      </c>
    </row>
    <row r="23">
      <c r="A23" s="4" t="inlineStr">
        <is>
          <t>Non-accrual loans with a related allowance</t>
        </is>
      </c>
      <c r="B23" s="5" t="n">
        <v>8866</v>
      </c>
      <c r="C23" s="5" t="n">
        <v>7691</v>
      </c>
      <c r="D23" s="5" t="n">
        <v>6641</v>
      </c>
    </row>
    <row r="24">
      <c r="A24" s="4" t="inlineStr">
        <is>
          <t>Allowance for loan losses allocated with an allowance recorded</t>
        </is>
      </c>
      <c r="C24" s="5" t="n">
        <v>1763</v>
      </c>
      <c r="D24" s="5" t="n">
        <v>1132</v>
      </c>
    </row>
    <row r="25">
      <c r="A25" s="4" t="inlineStr">
        <is>
          <t>Repurchase reserve</t>
        </is>
      </c>
      <c r="B25" s="5" t="n">
        <v>30376</v>
      </c>
      <c r="C25" s="5" t="n">
        <v>30442</v>
      </c>
      <c r="D25" s="5" t="n">
        <v>27137</v>
      </c>
    </row>
    <row r="26">
      <c r="A26" s="4" t="inlineStr">
        <is>
          <t>Commercial Portfolio Segment [Member] | Commercial and Industrial [Member]</t>
        </is>
      </c>
    </row>
    <row r="27">
      <c r="A27" s="3" t="inlineStr">
        <is>
          <t>Loans [Line Items]</t>
        </is>
      </c>
    </row>
    <row r="28">
      <c r="A28" s="4" t="inlineStr">
        <is>
          <t>Unpaid principal balance with no related allowance recorded</t>
        </is>
      </c>
      <c r="C28" s="5" t="n">
        <v>16001</v>
      </c>
      <c r="D28" s="5" t="n">
        <v>9740</v>
      </c>
    </row>
    <row r="29">
      <c r="A29" s="4" t="inlineStr">
        <is>
          <t>Recorded investment with no related allowance recorded</t>
        </is>
      </c>
      <c r="C29" s="5" t="n">
        <v>10548</v>
      </c>
      <c r="D29" s="5" t="n">
        <v>3771</v>
      </c>
    </row>
    <row r="30">
      <c r="A30" s="4" t="inlineStr">
        <is>
          <t>Unpaid principal balance of impaired loans with an allowance recorded</t>
        </is>
      </c>
      <c r="C30" s="5" t="n">
        <v>13768</v>
      </c>
      <c r="D30" s="5" t="n">
        <v>7252</v>
      </c>
    </row>
    <row r="31">
      <c r="A31" s="4" t="inlineStr">
        <is>
          <t>Non-accrual loans with a related allowance</t>
        </is>
      </c>
      <c r="B31" s="5" t="n">
        <v>6080</v>
      </c>
      <c r="C31" s="5" t="n">
        <v>6435</v>
      </c>
      <c r="D31" s="5" t="n">
        <v>4627</v>
      </c>
    </row>
    <row r="32">
      <c r="A32" s="4" t="inlineStr">
        <is>
          <t>Allowance for loan losses allocated with an allowance recorded</t>
        </is>
      </c>
      <c r="C32" s="5" t="n">
        <v>1725</v>
      </c>
      <c r="D32" s="5" t="n">
        <v>996</v>
      </c>
    </row>
    <row r="33">
      <c r="A33" s="4" t="inlineStr">
        <is>
          <t>Commercial Portfolio Segment [Member] | Owner-Occupied [Member]</t>
        </is>
      </c>
    </row>
    <row r="34">
      <c r="A34" s="3" t="inlineStr">
        <is>
          <t>Loans [Line Items]</t>
        </is>
      </c>
    </row>
    <row r="35">
      <c r="A35" s="4" t="inlineStr">
        <is>
          <t>Unpaid principal balance with no related allowance recorded</t>
        </is>
      </c>
      <c r="C35" s="5" t="n">
        <v>3265</v>
      </c>
      <c r="D35" s="5" t="n">
        <v>7130</v>
      </c>
    </row>
    <row r="36">
      <c r="A36" s="4" t="inlineStr">
        <is>
          <t>Recorded investment with no related allowance recorded</t>
        </is>
      </c>
      <c r="C36" s="5" t="n">
        <v>2385</v>
      </c>
      <c r="D36" s="5" t="n">
        <v>6609</v>
      </c>
    </row>
    <row r="37">
      <c r="A37" s="4" t="inlineStr">
        <is>
          <t>Unpaid principal balance of impaired loans with an allowance recorded</t>
        </is>
      </c>
      <c r="C37" s="5" t="n">
        <v>711</v>
      </c>
      <c r="D37" s="5" t="n">
        <v>1362</v>
      </c>
    </row>
    <row r="38">
      <c r="A38" s="4" t="inlineStr">
        <is>
          <t>Non-accrual loans with a related allowance</t>
        </is>
      </c>
      <c r="B38" s="5" t="n">
        <v>2698</v>
      </c>
      <c r="C38" s="5" t="n">
        <v>505</v>
      </c>
      <c r="D38" s="5" t="n">
        <v>1169</v>
      </c>
    </row>
    <row r="39">
      <c r="A39" s="4" t="inlineStr">
        <is>
          <t>Allowance for loan losses allocated with an allowance recorded</t>
        </is>
      </c>
      <c r="C39" s="5" t="n">
        <v>3</v>
      </c>
      <c r="D39" s="5" t="n">
        <v>90</v>
      </c>
    </row>
    <row r="40">
      <c r="A40" s="4" t="inlineStr">
        <is>
          <t>Commercial Portfolio Segment [Member] | Food and Agriculture [Member]</t>
        </is>
      </c>
    </row>
    <row r="41">
      <c r="A41" s="3" t="inlineStr">
        <is>
          <t>Loans [Line Items]</t>
        </is>
      </c>
    </row>
    <row r="42">
      <c r="A42" s="4" t="inlineStr">
        <is>
          <t>Unpaid principal balance with no related allowance recorded</t>
        </is>
      </c>
      <c r="C42" s="5" t="n">
        <v>1468</v>
      </c>
      <c r="D42" s="5" t="n">
        <v>1468</v>
      </c>
    </row>
    <row r="43">
      <c r="A43" s="4" t="inlineStr">
        <is>
          <t>Recorded investment with no related allowance recorded</t>
        </is>
      </c>
      <c r="C43" s="5" t="n">
        <v>1220</v>
      </c>
      <c r="D43" s="5" t="n">
        <v>1260</v>
      </c>
    </row>
    <row r="44">
      <c r="A44" s="4" t="inlineStr">
        <is>
          <t>Unpaid principal balance of impaired loans with an allowance recorded</t>
        </is>
      </c>
      <c r="C44" s="5" t="n">
        <v>757</v>
      </c>
      <c r="D44" s="5" t="n">
        <v>883</v>
      </c>
    </row>
    <row r="45">
      <c r="A45" s="4" t="inlineStr">
        <is>
          <t>Non-accrual loans with a related allowance</t>
        </is>
      </c>
      <c r="B45" s="5" t="n">
        <v>88</v>
      </c>
      <c r="C45" s="5" t="n">
        <v>751</v>
      </c>
      <c r="D45" s="5" t="n">
        <v>845</v>
      </c>
    </row>
    <row r="46">
      <c r="A46" s="4" t="inlineStr">
        <is>
          <t>Allowance for loan losses allocated with an allowance recorded</t>
        </is>
      </c>
      <c r="C46" s="5" t="n">
        <v>35</v>
      </c>
      <c r="D46" s="5" t="n">
        <v>46</v>
      </c>
    </row>
    <row r="47">
      <c r="A47" s="4" t="inlineStr">
        <is>
          <t>Commercial Real Estate Portfolio Segment [Member]</t>
        </is>
      </c>
    </row>
    <row r="48">
      <c r="A48" s="3" t="inlineStr">
        <is>
          <t>Loans [Line Items]</t>
        </is>
      </c>
    </row>
    <row r="49">
      <c r="A49" s="4" t="inlineStr">
        <is>
          <t>Unpaid principal balance with no related allowance recorded</t>
        </is>
      </c>
      <c r="C49" s="5" t="n">
        <v>548</v>
      </c>
      <c r="D49" s="5" t="n">
        <v>2454</v>
      </c>
    </row>
    <row r="50">
      <c r="A50" s="4" t="inlineStr">
        <is>
          <t>Recorded investment with no related allowance recorded</t>
        </is>
      </c>
      <c r="C50" s="5" t="n">
        <v>441</v>
      </c>
      <c r="D50" s="5" t="n">
        <v>1876</v>
      </c>
    </row>
    <row r="51">
      <c r="A51" s="4" t="inlineStr">
        <is>
          <t>Unpaid principal balance of impaired loans with an allowance recorded</t>
        </is>
      </c>
      <c r="C51" s="5" t="n">
        <v>232</v>
      </c>
      <c r="D51" s="5" t="n">
        <v>313</v>
      </c>
    </row>
    <row r="52">
      <c r="A52" s="4" t="inlineStr">
        <is>
          <t>Non-accrual loans with a related allowance</t>
        </is>
      </c>
      <c r="B52" s="5" t="n">
        <v>141</v>
      </c>
      <c r="C52" s="5" t="n">
        <v>171</v>
      </c>
      <c r="D52" s="5" t="n">
        <v>254</v>
      </c>
    </row>
    <row r="53">
      <c r="A53" s="4" t="inlineStr">
        <is>
          <t>Allowance for loan losses allocated with an allowance recorded</t>
        </is>
      </c>
      <c r="C53" s="5" t="n">
        <v>1</v>
      </c>
      <c r="D53" s="5" t="n">
        <v>2</v>
      </c>
    </row>
    <row r="54">
      <c r="A54" s="4" t="inlineStr">
        <is>
          <t>Repurchase reserve</t>
        </is>
      </c>
      <c r="B54" s="5" t="n">
        <v>17448</v>
      </c>
      <c r="C54" s="5" t="n">
        <v>4850</v>
      </c>
      <c r="D54" s="5" t="n">
        <v>4406</v>
      </c>
    </row>
    <row r="55">
      <c r="A55" s="4" t="inlineStr">
        <is>
          <t>Commercial Real Estate Portfolio Segment [Member] | Construction Loans [Member]</t>
        </is>
      </c>
    </row>
    <row r="56">
      <c r="A56" s="3" t="inlineStr">
        <is>
          <t>Loans [Line Items]</t>
        </is>
      </c>
    </row>
    <row r="57">
      <c r="A57" s="4" t="inlineStr">
        <is>
          <t>Unpaid principal balance with no related allowance recorded</t>
        </is>
      </c>
      <c r="D57" s="5" t="n">
        <v>1435</v>
      </c>
    </row>
    <row r="58">
      <c r="A58" s="4" t="inlineStr">
        <is>
          <t>Recorded investment with no related allowance recorded</t>
        </is>
      </c>
      <c r="D58" s="5" t="n">
        <v>1208</v>
      </c>
    </row>
    <row r="59">
      <c r="A59" s="4" t="inlineStr">
        <is>
          <t>Commercial Real Estate Portfolio Segment [Member] | Commercial Acquisition/Development [Member]</t>
        </is>
      </c>
    </row>
    <row r="60">
      <c r="A60" s="3" t="inlineStr">
        <is>
          <t>Loans [Line Items]</t>
        </is>
      </c>
    </row>
    <row r="61">
      <c r="A61" s="4" t="inlineStr">
        <is>
          <t>Unpaid principal balance with no related allowance recorded</t>
        </is>
      </c>
      <c r="C61" s="5" t="n">
        <v>458</v>
      </c>
      <c r="D61" s="5" t="n">
        <v>378</v>
      </c>
    </row>
    <row r="62">
      <c r="A62" s="4" t="inlineStr">
        <is>
          <t>Recorded investment with no related allowance recorded</t>
        </is>
      </c>
      <c r="C62" s="5" t="n">
        <v>415</v>
      </c>
      <c r="D62" s="5" t="n">
        <v>121</v>
      </c>
    </row>
    <row r="63">
      <c r="A63" s="4" t="inlineStr">
        <is>
          <t>Non-accrual loans with a related allowance</t>
        </is>
      </c>
      <c r="B63" s="5" t="n">
        <v>6</v>
      </c>
    </row>
    <row r="64">
      <c r="A64" s="4" t="inlineStr">
        <is>
          <t>Commercial Real Estate Portfolio Segment [Member] | Non Owner-Occupied [Member]</t>
        </is>
      </c>
    </row>
    <row r="65">
      <c r="A65" s="3" t="inlineStr">
        <is>
          <t>Loans [Line Items]</t>
        </is>
      </c>
    </row>
    <row r="66">
      <c r="A66" s="4" t="inlineStr">
        <is>
          <t>Unpaid principal balance with no related allowance recorded</t>
        </is>
      </c>
      <c r="C66" s="5" t="n">
        <v>90</v>
      </c>
      <c r="D66" s="5" t="n">
        <v>641</v>
      </c>
    </row>
    <row r="67">
      <c r="A67" s="4" t="inlineStr">
        <is>
          <t>Recorded investment with no related allowance recorded</t>
        </is>
      </c>
      <c r="C67" s="5" t="n">
        <v>26</v>
      </c>
      <c r="D67" s="5" t="n">
        <v>547</v>
      </c>
    </row>
    <row r="68">
      <c r="A68" s="4" t="inlineStr">
        <is>
          <t>Unpaid principal balance of impaired loans with an allowance recorded</t>
        </is>
      </c>
      <c r="C68" s="5" t="n">
        <v>232</v>
      </c>
      <c r="D68" s="5" t="n">
        <v>313</v>
      </c>
    </row>
    <row r="69">
      <c r="A69" s="4" t="inlineStr">
        <is>
          <t>Non-accrual loans with a related allowance</t>
        </is>
      </c>
      <c r="B69" s="5" t="n">
        <v>135</v>
      </c>
      <c r="C69" s="5" t="n">
        <v>171</v>
      </c>
      <c r="D69" s="5" t="n">
        <v>254</v>
      </c>
    </row>
    <row r="70">
      <c r="A70" s="4" t="inlineStr">
        <is>
          <t>Allowance for loan losses allocated with an allowance recorded</t>
        </is>
      </c>
      <c r="C70" s="5" t="n">
        <v>1</v>
      </c>
      <c r="D70" s="5" t="n">
        <v>2</v>
      </c>
    </row>
    <row r="71">
      <c r="A71" s="4" t="inlineStr">
        <is>
          <t>Residential Portfolio Segment [Member]</t>
        </is>
      </c>
    </row>
    <row r="72">
      <c r="A72" s="3" t="inlineStr">
        <is>
          <t>Loans [Line Items]</t>
        </is>
      </c>
    </row>
    <row r="73">
      <c r="A73" s="4" t="inlineStr">
        <is>
          <t>Unpaid principal balance with no related allowance recorded</t>
        </is>
      </c>
      <c r="C73" s="5" t="n">
        <v>4666</v>
      </c>
      <c r="D73" s="5" t="n">
        <v>4638</v>
      </c>
    </row>
    <row r="74">
      <c r="A74" s="4" t="inlineStr">
        <is>
          <t>Recorded investment with no related allowance recorded</t>
        </is>
      </c>
      <c r="C74" s="5" t="n">
        <v>4236</v>
      </c>
      <c r="D74" s="5" t="n">
        <v>4155</v>
      </c>
    </row>
    <row r="75">
      <c r="A75" s="4" t="inlineStr">
        <is>
          <t>Unpaid principal balance of impaired loans with an allowance recorded</t>
        </is>
      </c>
      <c r="C75" s="5" t="n">
        <v>6882</v>
      </c>
      <c r="D75" s="5" t="n">
        <v>7440</v>
      </c>
    </row>
    <row r="76">
      <c r="A76" s="4" t="inlineStr">
        <is>
          <t>Non-accrual loans with a related allowance</t>
        </is>
      </c>
      <c r="B76" s="5" t="n">
        <v>4867</v>
      </c>
      <c r="C76" s="5" t="n">
        <v>6021</v>
      </c>
      <c r="D76" s="5" t="n">
        <v>6471</v>
      </c>
    </row>
    <row r="77">
      <c r="A77" s="4" t="inlineStr">
        <is>
          <t>Allowance for loan losses allocated with an allowance recorded</t>
        </is>
      </c>
      <c r="C77" s="5" t="n">
        <v>31</v>
      </c>
      <c r="D77" s="5" t="n">
        <v>35</v>
      </c>
    </row>
    <row r="78">
      <c r="A78" s="4" t="inlineStr">
        <is>
          <t>Repurchase reserve</t>
        </is>
      </c>
      <c r="B78" s="5" t="n">
        <v>11492</v>
      </c>
      <c r="C78" s="5" t="n">
        <v>3468</v>
      </c>
      <c r="D78" s="5" t="n">
        <v>3800</v>
      </c>
    </row>
    <row r="79">
      <c r="A79" s="4" t="inlineStr">
        <is>
          <t>Residential Portfolio Segment [Member] | Senior lien</t>
        </is>
      </c>
    </row>
    <row r="80">
      <c r="A80" s="3" t="inlineStr">
        <is>
          <t>Loans [Line Items]</t>
        </is>
      </c>
    </row>
    <row r="81">
      <c r="A81" s="4" t="inlineStr">
        <is>
          <t>Unpaid principal balance with no related allowance recorded</t>
        </is>
      </c>
      <c r="C81" s="5" t="n">
        <v>4355</v>
      </c>
      <c r="D81" s="5" t="n">
        <v>4229</v>
      </c>
    </row>
    <row r="82">
      <c r="A82" s="4" t="inlineStr">
        <is>
          <t>Recorded investment with no related allowance recorded</t>
        </is>
      </c>
      <c r="C82" s="5" t="n">
        <v>3967</v>
      </c>
      <c r="D82" s="5" t="n">
        <v>3814</v>
      </c>
    </row>
    <row r="83">
      <c r="A83" s="4" t="inlineStr">
        <is>
          <t>Unpaid principal balance of impaired loans with an allowance recorded</t>
        </is>
      </c>
      <c r="C83" s="5" t="n">
        <v>5808</v>
      </c>
      <c r="D83" s="5" t="n">
        <v>6032</v>
      </c>
    </row>
    <row r="84">
      <c r="A84" s="4" t="inlineStr">
        <is>
          <t>Non-accrual loans with a related allowance</t>
        </is>
      </c>
      <c r="B84" s="5" t="n">
        <v>4158</v>
      </c>
      <c r="C84" s="5" t="n">
        <v>5034</v>
      </c>
      <c r="D84" s="5" t="n">
        <v>5178</v>
      </c>
    </row>
    <row r="85">
      <c r="A85" s="4" t="inlineStr">
        <is>
          <t>Allowance for loan losses allocated with an allowance recorded</t>
        </is>
      </c>
      <c r="C85" s="5" t="n">
        <v>25</v>
      </c>
      <c r="D85" s="5" t="n">
        <v>27</v>
      </c>
    </row>
    <row r="86">
      <c r="A86" s="4" t="inlineStr">
        <is>
          <t>Residential Portfolio Segment [Member] | Junior lien</t>
        </is>
      </c>
    </row>
    <row r="87">
      <c r="A87" s="3" t="inlineStr">
        <is>
          <t>Loans [Line Items]</t>
        </is>
      </c>
    </row>
    <row r="88">
      <c r="A88" s="4" t="inlineStr">
        <is>
          <t>Unpaid principal balance with no related allowance recorded</t>
        </is>
      </c>
      <c r="C88" s="5" t="n">
        <v>311</v>
      </c>
      <c r="D88" s="5" t="n">
        <v>409</v>
      </c>
    </row>
    <row r="89">
      <c r="A89" s="4" t="inlineStr">
        <is>
          <t>Recorded investment with no related allowance recorded</t>
        </is>
      </c>
      <c r="C89" s="5" t="n">
        <v>269</v>
      </c>
      <c r="D89" s="5" t="n">
        <v>341</v>
      </c>
    </row>
    <row r="90">
      <c r="A90" s="4" t="inlineStr">
        <is>
          <t>Unpaid principal balance of impaired loans with an allowance recorded</t>
        </is>
      </c>
      <c r="C90" s="5" t="n">
        <v>1074</v>
      </c>
      <c r="D90" s="5" t="n">
        <v>1408</v>
      </c>
    </row>
    <row r="91">
      <c r="A91" s="4" t="inlineStr">
        <is>
          <t>Non-accrual loans with a related allowance</t>
        </is>
      </c>
      <c r="B91" s="5" t="n">
        <v>709</v>
      </c>
      <c r="C91" s="5" t="n">
        <v>987</v>
      </c>
      <c r="D91" s="5" t="n">
        <v>1293</v>
      </c>
    </row>
    <row r="92">
      <c r="A92" s="4" t="inlineStr">
        <is>
          <t>Allowance for loan losses allocated with an allowance recorded</t>
        </is>
      </c>
      <c r="C92" s="5" t="n">
        <v>6</v>
      </c>
      <c r="D92" s="5" t="n">
        <v>8</v>
      </c>
    </row>
    <row r="93">
      <c r="A93" s="4" t="inlineStr">
        <is>
          <t>Consumer Loan [Member]</t>
        </is>
      </c>
    </row>
    <row r="94">
      <c r="A94" s="3" t="inlineStr">
        <is>
          <t>Loans [Line Items]</t>
        </is>
      </c>
    </row>
    <row r="95">
      <c r="A95" s="4" t="inlineStr">
        <is>
          <t>Unpaid principal balance with no related allowance recorded</t>
        </is>
      </c>
      <c r="C95" s="5" t="n">
        <v>57</v>
      </c>
      <c r="D95" s="5" t="n">
        <v>46</v>
      </c>
    </row>
    <row r="96">
      <c r="A96" s="4" t="inlineStr">
        <is>
          <t>Recorded investment with no related allowance recorded</t>
        </is>
      </c>
      <c r="C96" s="5" t="n">
        <v>50</v>
      </c>
      <c r="D96" s="5" t="n">
        <v>42</v>
      </c>
    </row>
    <row r="97">
      <c r="A97" s="4" t="inlineStr">
        <is>
          <t>Non-accrual loans with a related allowance</t>
        </is>
      </c>
      <c r="B97" s="5" t="n">
        <v>10</v>
      </c>
    </row>
    <row r="98">
      <c r="A98" s="4" t="inlineStr">
        <is>
          <t>Repurchase reserve</t>
        </is>
      </c>
      <c r="B98" s="6" t="n">
        <v>461</v>
      </c>
      <c r="C98" s="6" t="n">
        <v>304</v>
      </c>
      <c r="D98" s="6" t="n">
        <v>3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 Average Recorded Investment and Interest Income Recognized (Details) - USD ($) $ in Thousands</t>
        </is>
      </c>
      <c r="B1" s="2" t="inlineStr">
        <is>
          <t>12 Months Ended</t>
        </is>
      </c>
    </row>
    <row r="2">
      <c r="B2" s="2" t="inlineStr">
        <is>
          <t>Dec. 31, 2019</t>
        </is>
      </c>
      <c r="C2" s="2" t="inlineStr">
        <is>
          <t>Dec. 31, 2018</t>
        </is>
      </c>
    </row>
    <row r="3">
      <c r="A3" s="3" t="inlineStr">
        <is>
          <t>Loans [Line Items]</t>
        </is>
      </c>
    </row>
    <row r="4">
      <c r="A4" s="4" t="inlineStr">
        <is>
          <t>Impaired Financing Receivable, with Related Allowance, Average Recorded Investment</t>
        </is>
      </c>
      <c r="C4" s="6" t="n">
        <v>32674</v>
      </c>
    </row>
    <row r="5">
      <c r="A5" s="4" t="inlineStr">
        <is>
          <t>Impaired Financing Receivable, Average Recorded Investment</t>
        </is>
      </c>
      <c r="B5" s="6" t="n">
        <v>36743</v>
      </c>
    </row>
    <row r="6">
      <c r="A6" s="4" t="inlineStr">
        <is>
          <t>Impaired Financing Receivable, Interest Income, Cash Basis Method</t>
        </is>
      </c>
      <c r="B6" s="5" t="n">
        <v>421</v>
      </c>
      <c r="C6" s="5" t="n">
        <v>446</v>
      </c>
    </row>
    <row r="7">
      <c r="A7" s="4" t="inlineStr">
        <is>
          <t>Impaired Loans With No Related Allowance Recorded</t>
        </is>
      </c>
    </row>
    <row r="8">
      <c r="A8" s="3" t="inlineStr">
        <is>
          <t>Loans [Line Items]</t>
        </is>
      </c>
    </row>
    <row r="9">
      <c r="A9" s="4" t="inlineStr">
        <is>
          <t>Impaired Financing Receivable, with No Related Allowance, Average Recorded Investment</t>
        </is>
      </c>
      <c r="B9" s="5" t="n">
        <v>22209</v>
      </c>
      <c r="C9" s="5" t="n">
        <v>18848</v>
      </c>
    </row>
    <row r="10">
      <c r="A10" s="4" t="inlineStr">
        <is>
          <t>Impaired Financing Receivable, with No Related Allowance, Interest Income, Cash Basis Method</t>
        </is>
      </c>
      <c r="B10" s="5" t="n">
        <v>278</v>
      </c>
      <c r="C10" s="5" t="n">
        <v>306</v>
      </c>
    </row>
    <row r="11">
      <c r="A11" s="4" t="inlineStr">
        <is>
          <t>Impaired Loans With Related Allowance Recorded</t>
        </is>
      </c>
    </row>
    <row r="12">
      <c r="A12" s="3" t="inlineStr">
        <is>
          <t>Loans [Line Items]</t>
        </is>
      </c>
    </row>
    <row r="13">
      <c r="A13" s="4" t="inlineStr">
        <is>
          <t>Impaired Financing Receivable, with Related Allowance, Average Recorded Investment</t>
        </is>
      </c>
      <c r="B13" s="5" t="n">
        <v>14534</v>
      </c>
      <c r="C13" s="5" t="n">
        <v>13826</v>
      </c>
    </row>
    <row r="14">
      <c r="A14" s="4" t="inlineStr">
        <is>
          <t>Impaired Financing Receivable, with Related Allowance, Interest Income, Cash Basis Method</t>
        </is>
      </c>
      <c r="B14" s="5" t="n">
        <v>143</v>
      </c>
      <c r="C14" s="5" t="n">
        <v>140</v>
      </c>
    </row>
    <row r="15">
      <c r="A15" s="4" t="inlineStr">
        <is>
          <t>Commercial Portfolio Segment [Member]</t>
        </is>
      </c>
    </row>
    <row r="16">
      <c r="A16" s="3" t="inlineStr">
        <is>
          <t>Loans [Line Items]</t>
        </is>
      </c>
    </row>
    <row r="17">
      <c r="A17" s="4" t="inlineStr">
        <is>
          <t>Impaired Financing Receivable, with No Related Allowance, Average Recorded Investment</t>
        </is>
      </c>
      <c r="B17" s="5" t="n">
        <v>17227</v>
      </c>
      <c r="C17" s="5" t="n">
        <v>12190</v>
      </c>
    </row>
    <row r="18">
      <c r="A18" s="4" t="inlineStr">
        <is>
          <t>Impaired Financing Receivable, with No Related Allowance, Interest Income, Cash Basis Method</t>
        </is>
      </c>
      <c r="B18" s="5" t="n">
        <v>275</v>
      </c>
      <c r="C18" s="5" t="n">
        <v>304</v>
      </c>
    </row>
    <row r="19">
      <c r="A19" s="4" t="inlineStr">
        <is>
          <t>Impaired Financing Receivable, with Related Allowance, Average Recorded Investment</t>
        </is>
      </c>
      <c r="B19" s="5" t="n">
        <v>8003</v>
      </c>
      <c r="C19" s="5" t="n">
        <v>6759</v>
      </c>
    </row>
    <row r="20">
      <c r="A20" s="4" t="inlineStr">
        <is>
          <t>Impaired Financing Receivable, with Related Allowance, Interest Income, Cash Basis Method</t>
        </is>
      </c>
      <c r="B20" s="5" t="n">
        <v>29</v>
      </c>
      <c r="C20" s="5" t="n">
        <v>24</v>
      </c>
    </row>
    <row r="21">
      <c r="A21" s="4" t="inlineStr">
        <is>
          <t>Commercial Portfolio Segment [Member] | Commercial and Industrial [Member]</t>
        </is>
      </c>
    </row>
    <row r="22">
      <c r="A22" s="3" t="inlineStr">
        <is>
          <t>Loans [Line Items]</t>
        </is>
      </c>
    </row>
    <row r="23">
      <c r="A23" s="4" t="inlineStr">
        <is>
          <t>Impaired Financing Receivable, with No Related Allowance, Average Recorded Investment</t>
        </is>
      </c>
      <c r="B23" s="5" t="n">
        <v>13062</v>
      </c>
      <c r="C23" s="5" t="n">
        <v>4132</v>
      </c>
    </row>
    <row r="24">
      <c r="A24" s="4" t="inlineStr">
        <is>
          <t>Impaired Financing Receivable, with No Related Allowance, Interest Income, Cash Basis Method</t>
        </is>
      </c>
      <c r="B24" s="5" t="n">
        <v>248</v>
      </c>
      <c r="C24" s="5" t="n">
        <v>168</v>
      </c>
    </row>
    <row r="25">
      <c r="A25" s="4" t="inlineStr">
        <is>
          <t>Impaired Financing Receivable, with Related Allowance, Average Recorded Investment</t>
        </is>
      </c>
      <c r="B25" s="5" t="n">
        <v>6653</v>
      </c>
      <c r="C25" s="5" t="n">
        <v>4677</v>
      </c>
    </row>
    <row r="26">
      <c r="A26" s="4" t="inlineStr">
        <is>
          <t>Commercial Portfolio Segment [Member] | Municipal [Member]</t>
        </is>
      </c>
    </row>
    <row r="27">
      <c r="A27" s="3" t="inlineStr">
        <is>
          <t>Loans [Line Items]</t>
        </is>
      </c>
    </row>
    <row r="28">
      <c r="A28" s="4" t="inlineStr">
        <is>
          <t>Impaired Financing Receivable, with Related Allowance, Average Recorded Investment</t>
        </is>
      </c>
      <c r="B28" s="5" t="n">
        <v>554</v>
      </c>
      <c r="C28" s="5" t="n">
        <v>1220</v>
      </c>
    </row>
    <row r="29">
      <c r="A29" s="4" t="inlineStr">
        <is>
          <t>Impaired Financing Receivable, with Related Allowance, Interest Income, Cash Basis Method</t>
        </is>
      </c>
      <c r="B29" s="5" t="n">
        <v>17</v>
      </c>
      <c r="C29" s="5" t="n">
        <v>19</v>
      </c>
    </row>
    <row r="30">
      <c r="A30" s="4" t="inlineStr">
        <is>
          <t>Commercial Portfolio Segment [Member] | Owner-Occupied [Member]</t>
        </is>
      </c>
    </row>
    <row r="31">
      <c r="A31" s="3" t="inlineStr">
        <is>
          <t>Loans [Line Items]</t>
        </is>
      </c>
    </row>
    <row r="32">
      <c r="A32" s="4" t="inlineStr">
        <is>
          <t>Impaired Financing Receivable, with No Related Allowance, Average Recorded Investment</t>
        </is>
      </c>
      <c r="B32" s="5" t="n">
        <v>2849</v>
      </c>
      <c r="C32" s="5" t="n">
        <v>6799</v>
      </c>
    </row>
    <row r="33">
      <c r="A33" s="4" t="inlineStr">
        <is>
          <t>Impaired Financing Receivable, with No Related Allowance, Interest Income, Cash Basis Method</t>
        </is>
      </c>
      <c r="B33" s="5" t="n">
        <v>27</v>
      </c>
      <c r="C33" s="5" t="n">
        <v>38</v>
      </c>
    </row>
    <row r="34">
      <c r="A34" s="4" t="inlineStr">
        <is>
          <t>Impaired Financing Receivable, with Related Allowance, Average Recorded Investment</t>
        </is>
      </c>
      <c r="B34" s="5" t="n">
        <v>796</v>
      </c>
      <c r="C34" s="5" t="n">
        <v>862</v>
      </c>
    </row>
    <row r="35">
      <c r="A35" s="4" t="inlineStr">
        <is>
          <t>Impaired Financing Receivable, with Related Allowance, Interest Income, Cash Basis Method</t>
        </is>
      </c>
      <c r="B35" s="5" t="n">
        <v>12</v>
      </c>
      <c r="C35" s="5" t="n">
        <v>5</v>
      </c>
    </row>
    <row r="36">
      <c r="A36" s="4" t="inlineStr">
        <is>
          <t>Commercial Portfolio Segment [Member] | Food and Agriculture [Member]</t>
        </is>
      </c>
    </row>
    <row r="37">
      <c r="A37" s="3" t="inlineStr">
        <is>
          <t>Loans [Line Items]</t>
        </is>
      </c>
    </row>
    <row r="38">
      <c r="A38" s="4" t="inlineStr">
        <is>
          <t>Impaired Financing Receivable, with No Related Allowance, Average Recorded Investment</t>
        </is>
      </c>
      <c r="B38" s="5" t="n">
        <v>1316</v>
      </c>
      <c r="C38" s="5" t="n">
        <v>1259</v>
      </c>
    </row>
    <row r="39">
      <c r="A39" s="4" t="inlineStr">
        <is>
          <t>Impaired Financing Receivable, with No Related Allowance, Interest Income, Cash Basis Method</t>
        </is>
      </c>
      <c r="C39" s="5" t="n">
        <v>98</v>
      </c>
    </row>
    <row r="40">
      <c r="A40" s="4" t="inlineStr">
        <is>
          <t>Commercial Real Estate Portfolio Segment [Member]</t>
        </is>
      </c>
    </row>
    <row r="41">
      <c r="A41" s="3" t="inlineStr">
        <is>
          <t>Loans [Line Items]</t>
        </is>
      </c>
    </row>
    <row r="42">
      <c r="A42" s="4" t="inlineStr">
        <is>
          <t>Impaired Financing Receivable, with No Related Allowance, Average Recorded Investment</t>
        </is>
      </c>
      <c r="B42" s="5" t="n">
        <v>603</v>
      </c>
      <c r="C42" s="5" t="n">
        <v>2387</v>
      </c>
    </row>
    <row r="43">
      <c r="A43" s="4" t="inlineStr">
        <is>
          <t>Impaired Financing Receivable, with Related Allowance, Average Recorded Investment</t>
        </is>
      </c>
      <c r="B43" s="5" t="n">
        <v>207</v>
      </c>
      <c r="C43" s="5" t="n">
        <v>288</v>
      </c>
    </row>
    <row r="44">
      <c r="A44" s="4" t="inlineStr">
        <is>
          <t>Impaired Financing Receivable, with Related Allowance, Interest Income, Cash Basis Method</t>
        </is>
      </c>
      <c r="B44" s="5" t="n">
        <v>14</v>
      </c>
      <c r="C44" s="5" t="n">
        <v>16</v>
      </c>
    </row>
    <row r="45">
      <c r="A45" s="4" t="inlineStr">
        <is>
          <t>Commercial Real Estate Portfolio Segment [Member] | Construction Loans [Member]</t>
        </is>
      </c>
    </row>
    <row r="46">
      <c r="A46" s="3" t="inlineStr">
        <is>
          <t>Loans [Line Items]</t>
        </is>
      </c>
    </row>
    <row r="47">
      <c r="A47" s="4" t="inlineStr">
        <is>
          <t>Impaired Financing Receivable, with No Related Allowance, Average Recorded Investment</t>
        </is>
      </c>
      <c r="C47" s="5" t="n">
        <v>1208</v>
      </c>
    </row>
    <row r="48">
      <c r="A48" s="4" t="inlineStr">
        <is>
          <t>Commercial Real Estate Portfolio Segment [Member] | Commercial Acquisition/Development [Member]</t>
        </is>
      </c>
    </row>
    <row r="49">
      <c r="A49" s="3" t="inlineStr">
        <is>
          <t>Loans [Line Items]</t>
        </is>
      </c>
    </row>
    <row r="50">
      <c r="A50" s="4" t="inlineStr">
        <is>
          <t>Impaired Financing Receivable, with No Related Allowance, Average Recorded Investment</t>
        </is>
      </c>
      <c r="B50" s="5" t="n">
        <v>575</v>
      </c>
      <c r="C50" s="5" t="n">
        <v>606</v>
      </c>
    </row>
    <row r="51">
      <c r="A51" s="4" t="inlineStr">
        <is>
          <t>Commercial Real Estate Portfolio Segment [Member] | Non Owner-Occupied [Member]</t>
        </is>
      </c>
    </row>
    <row r="52">
      <c r="A52" s="3" t="inlineStr">
        <is>
          <t>Loans [Line Items]</t>
        </is>
      </c>
    </row>
    <row r="53">
      <c r="A53" s="4" t="inlineStr">
        <is>
          <t>Impaired Financing Receivable, with No Related Allowance, Average Recorded Investment</t>
        </is>
      </c>
      <c r="B53" s="5" t="n">
        <v>28</v>
      </c>
      <c r="C53" s="5" t="n">
        <v>573</v>
      </c>
    </row>
    <row r="54">
      <c r="A54" s="4" t="inlineStr">
        <is>
          <t>Impaired Financing Receivable, with Related Allowance, Average Recorded Investment</t>
        </is>
      </c>
      <c r="B54" s="5" t="n">
        <v>207</v>
      </c>
      <c r="C54" s="5" t="n">
        <v>288</v>
      </c>
    </row>
    <row r="55">
      <c r="A55" s="4" t="inlineStr">
        <is>
          <t>Impaired Financing Receivable, with Related Allowance, Interest Income, Cash Basis Method</t>
        </is>
      </c>
      <c r="B55" s="5" t="n">
        <v>14</v>
      </c>
      <c r="C55" s="5" t="n">
        <v>16</v>
      </c>
    </row>
    <row r="56">
      <c r="A56" s="4" t="inlineStr">
        <is>
          <t>Residential Portfolio Segment [Member]</t>
        </is>
      </c>
    </row>
    <row r="57">
      <c r="A57" s="3" t="inlineStr">
        <is>
          <t>Loans [Line Items]</t>
        </is>
      </c>
    </row>
    <row r="58">
      <c r="A58" s="4" t="inlineStr">
        <is>
          <t>Impaired Financing Receivable, with No Related Allowance, Average Recorded Investment</t>
        </is>
      </c>
      <c r="B58" s="5" t="n">
        <v>4368</v>
      </c>
      <c r="C58" s="5" t="n">
        <v>4259</v>
      </c>
    </row>
    <row r="59">
      <c r="A59" s="4" t="inlineStr">
        <is>
          <t>Impaired Financing Receivable, with No Related Allowance, Interest Income, Cash Basis Method</t>
        </is>
      </c>
      <c r="B59" s="5" t="n">
        <v>3</v>
      </c>
      <c r="C59" s="5" t="n">
        <v>2</v>
      </c>
    </row>
    <row r="60">
      <c r="A60" s="4" t="inlineStr">
        <is>
          <t>Impaired Financing Receivable, with Related Allowance, Average Recorded Investment</t>
        </is>
      </c>
      <c r="B60" s="5" t="n">
        <v>6275</v>
      </c>
      <c r="C60" s="5" t="n">
        <v>6743</v>
      </c>
    </row>
    <row r="61">
      <c r="A61" s="4" t="inlineStr">
        <is>
          <t>Impaired Financing Receivable, with Related Allowance, Interest Income, Cash Basis Method</t>
        </is>
      </c>
      <c r="B61" s="5" t="n">
        <v>100</v>
      </c>
      <c r="C61" s="5" t="n">
        <v>100</v>
      </c>
    </row>
    <row r="62">
      <c r="A62" s="4" t="inlineStr">
        <is>
          <t>Residential Portfolio Segment [Member] | Senior lien</t>
        </is>
      </c>
    </row>
    <row r="63">
      <c r="A63" s="3" t="inlineStr">
        <is>
          <t>Loans [Line Items]</t>
        </is>
      </c>
    </row>
    <row r="64">
      <c r="A64" s="4" t="inlineStr">
        <is>
          <t>Impaired Financing Receivable, with No Related Allowance, Average Recorded Investment</t>
        </is>
      </c>
      <c r="B64" s="5" t="n">
        <v>4081</v>
      </c>
      <c r="C64" s="5" t="n">
        <v>3904</v>
      </c>
    </row>
    <row r="65">
      <c r="A65" s="4" t="inlineStr">
        <is>
          <t>Impaired Financing Receivable, with No Related Allowance, Interest Income, Cash Basis Method</t>
        </is>
      </c>
      <c r="B65" s="5" t="n">
        <v>1</v>
      </c>
      <c r="C65" s="5" t="n">
        <v>0</v>
      </c>
    </row>
    <row r="66">
      <c r="A66" s="4" t="inlineStr">
        <is>
          <t>Impaired Financing Receivable, with Related Allowance, Average Recorded Investment</t>
        </is>
      </c>
      <c r="B66" s="5" t="n">
        <v>5241</v>
      </c>
      <c r="C66" s="5" t="n">
        <v>5412</v>
      </c>
    </row>
    <row r="67">
      <c r="A67" s="4" t="inlineStr">
        <is>
          <t>Impaired Financing Receivable, with Related Allowance, Interest Income, Cash Basis Method</t>
        </is>
      </c>
      <c r="B67" s="5" t="n">
        <v>66</v>
      </c>
      <c r="C67" s="5" t="n">
        <v>57</v>
      </c>
    </row>
    <row r="68">
      <c r="A68" s="4" t="inlineStr">
        <is>
          <t>Residential Portfolio Segment [Member] | Junior lien</t>
        </is>
      </c>
    </row>
    <row r="69">
      <c r="A69" s="3" t="inlineStr">
        <is>
          <t>Loans [Line Items]</t>
        </is>
      </c>
    </row>
    <row r="70">
      <c r="A70" s="4" t="inlineStr">
        <is>
          <t>Impaired Financing Receivable, with No Related Allowance, Average Recorded Investment</t>
        </is>
      </c>
      <c r="B70" s="5" t="n">
        <v>287</v>
      </c>
      <c r="C70" s="5" t="n">
        <v>355</v>
      </c>
    </row>
    <row r="71">
      <c r="A71" s="4" t="inlineStr">
        <is>
          <t>Impaired Financing Receivable, with No Related Allowance, Interest Income, Cash Basis Method</t>
        </is>
      </c>
      <c r="B71" s="5" t="n">
        <v>2</v>
      </c>
      <c r="C71" s="5" t="n">
        <v>2</v>
      </c>
    </row>
    <row r="72">
      <c r="A72" s="4" t="inlineStr">
        <is>
          <t>Impaired Financing Receivable, with Related Allowance, Average Recorded Investment</t>
        </is>
      </c>
      <c r="B72" s="5" t="n">
        <v>1034</v>
      </c>
      <c r="C72" s="5" t="n">
        <v>1331</v>
      </c>
    </row>
    <row r="73">
      <c r="A73" s="4" t="inlineStr">
        <is>
          <t>Impaired Financing Receivable, with Related Allowance, Interest Income, Cash Basis Method</t>
        </is>
      </c>
      <c r="B73" s="5" t="n">
        <v>34</v>
      </c>
      <c r="C73" s="5" t="n">
        <v>43</v>
      </c>
    </row>
    <row r="74">
      <c r="A74" s="4" t="inlineStr">
        <is>
          <t>Consumer Loan [Member]</t>
        </is>
      </c>
    </row>
    <row r="75">
      <c r="A75" s="3" t="inlineStr">
        <is>
          <t>Loans [Line Items]</t>
        </is>
      </c>
    </row>
    <row r="76">
      <c r="A76" s="4" t="inlineStr">
        <is>
          <t>Impaired Financing Receivable, with No Related Allowance, Average Recorded Investment</t>
        </is>
      </c>
      <c r="B76" s="5" t="n">
        <v>11</v>
      </c>
      <c r="C76" s="5" t="n">
        <v>12</v>
      </c>
    </row>
    <row r="77">
      <c r="A77" s="4" t="inlineStr">
        <is>
          <t>Impaired Financing Receivable, with Related Allowance, Average Recorded Investment</t>
        </is>
      </c>
      <c r="B77" s="6" t="n">
        <v>49</v>
      </c>
      <c r="C77" s="6" t="n">
        <v>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Loans - Collateral Dependent Loans (Details) $ in Thousands</t>
        </is>
      </c>
      <c r="B1" s="2" t="inlineStr">
        <is>
          <t>Dec. 31, 2020USD ($)</t>
        </is>
      </c>
    </row>
    <row r="2">
      <c r="A2" s="3" t="inlineStr">
        <is>
          <t>Accounts, Notes, Loans and Financing Receivable [Line Items]</t>
        </is>
      </c>
    </row>
    <row r="3">
      <c r="A3" s="4" t="inlineStr">
        <is>
          <t>Amortized Cost Basis</t>
        </is>
      </c>
      <c r="B3" s="6" t="n">
        <v>20020</v>
      </c>
    </row>
    <row r="4">
      <c r="A4" s="4" t="inlineStr">
        <is>
          <t>Management evaluated loan with amortized cost basis</t>
        </is>
      </c>
      <c r="B4" s="5" t="n">
        <v>250</v>
      </c>
    </row>
    <row r="5">
      <c r="A5" s="4" t="inlineStr">
        <is>
          <t>Commercial Portfolio Segment [Member]</t>
        </is>
      </c>
    </row>
    <row r="6">
      <c r="A6" s="3" t="inlineStr">
        <is>
          <t>Accounts, Notes, Loans and Financing Receivable [Line Items]</t>
        </is>
      </c>
    </row>
    <row r="7">
      <c r="A7" s="4" t="inlineStr">
        <is>
          <t>Amortized Cost Basis</t>
        </is>
      </c>
      <c r="B7" s="5" t="n">
        <v>14903</v>
      </c>
    </row>
    <row r="8">
      <c r="A8" s="4" t="inlineStr">
        <is>
          <t>Commercial Portfolio Segment [Member] | Commercial and Industrial [Member]</t>
        </is>
      </c>
    </row>
    <row r="9">
      <c r="A9" s="3" t="inlineStr">
        <is>
          <t>Accounts, Notes, Loans and Financing Receivable [Line Items]</t>
        </is>
      </c>
    </row>
    <row r="10">
      <c r="A10" s="4" t="inlineStr">
        <is>
          <t>Amortized Cost Basis</t>
        </is>
      </c>
      <c r="B10" s="5" t="n">
        <v>10584</v>
      </c>
    </row>
    <row r="11">
      <c r="A11" s="4" t="inlineStr">
        <is>
          <t>Commercial Portfolio Segment [Member] | Owner-Occupied [Member]</t>
        </is>
      </c>
    </row>
    <row r="12">
      <c r="A12" s="3" t="inlineStr">
        <is>
          <t>Accounts, Notes, Loans and Financing Receivable [Line Items]</t>
        </is>
      </c>
    </row>
    <row r="13">
      <c r="A13" s="4" t="inlineStr">
        <is>
          <t>Amortized Cost Basis</t>
        </is>
      </c>
      <c r="B13" s="5" t="n">
        <v>3985</v>
      </c>
    </row>
    <row r="14">
      <c r="A14" s="4" t="inlineStr">
        <is>
          <t>Commercial Portfolio Segment [Member] | Food and Agriculture [Member]</t>
        </is>
      </c>
    </row>
    <row r="15">
      <c r="A15" s="3" t="inlineStr">
        <is>
          <t>Accounts, Notes, Loans and Financing Receivable [Line Items]</t>
        </is>
      </c>
    </row>
    <row r="16">
      <c r="A16" s="4" t="inlineStr">
        <is>
          <t>Amortized Cost Basis</t>
        </is>
      </c>
      <c r="B16" s="5" t="n">
        <v>334</v>
      </c>
    </row>
    <row r="17">
      <c r="A17" s="4" t="inlineStr">
        <is>
          <t>Commercial Real Estate Portfolio Segment [Member]</t>
        </is>
      </c>
    </row>
    <row r="18">
      <c r="A18" s="3" t="inlineStr">
        <is>
          <t>Accounts, Notes, Loans and Financing Receivable [Line Items]</t>
        </is>
      </c>
    </row>
    <row r="19">
      <c r="A19" s="4" t="inlineStr">
        <is>
          <t>Amortized Cost Basis</t>
        </is>
      </c>
      <c r="B19" s="5" t="n">
        <v>3096</v>
      </c>
    </row>
    <row r="20">
      <c r="A20" s="4" t="inlineStr">
        <is>
          <t>Commercial Real Estate Portfolio Segment [Member] | Commercial Acquisition/Development [Member]</t>
        </is>
      </c>
    </row>
    <row r="21">
      <c r="A21" s="3" t="inlineStr">
        <is>
          <t>Accounts, Notes, Loans and Financing Receivable [Line Items]</t>
        </is>
      </c>
    </row>
    <row r="22">
      <c r="A22" s="4" t="inlineStr">
        <is>
          <t>Amortized Cost Basis</t>
        </is>
      </c>
      <c r="B22" s="5" t="n">
        <v>1573</v>
      </c>
    </row>
    <row r="23">
      <c r="A23" s="4" t="inlineStr">
        <is>
          <t>Commercial Real Estate Portfolio Segment [Member] | Commercial Multifamily [Member]</t>
        </is>
      </c>
    </row>
    <row r="24">
      <c r="A24" s="3" t="inlineStr">
        <is>
          <t>Accounts, Notes, Loans and Financing Receivable [Line Items]</t>
        </is>
      </c>
    </row>
    <row r="25">
      <c r="A25" s="4" t="inlineStr">
        <is>
          <t>Amortized Cost Basis</t>
        </is>
      </c>
      <c r="B25" s="5" t="n">
        <v>1523</v>
      </c>
    </row>
    <row r="26">
      <c r="A26" s="4" t="inlineStr">
        <is>
          <t>Residential Portfolio Segment [Member]</t>
        </is>
      </c>
    </row>
    <row r="27">
      <c r="A27" s="3" t="inlineStr">
        <is>
          <t>Accounts, Notes, Loans and Financing Receivable [Line Items]</t>
        </is>
      </c>
    </row>
    <row r="28">
      <c r="A28" s="4" t="inlineStr">
        <is>
          <t>Amortized Cost Basis</t>
        </is>
      </c>
      <c r="B28" s="5" t="n">
        <v>2021</v>
      </c>
    </row>
    <row r="29">
      <c r="A29" s="4" t="inlineStr">
        <is>
          <t>Residential Portfolio Segment [Member] | Senior lien</t>
        </is>
      </c>
    </row>
    <row r="30">
      <c r="A30" s="3" t="inlineStr">
        <is>
          <t>Accounts, Notes, Loans and Financing Receivable [Line Items]</t>
        </is>
      </c>
    </row>
    <row r="31">
      <c r="A31" s="4" t="inlineStr">
        <is>
          <t>Amortized Cost Basis</t>
        </is>
      </c>
      <c r="B31" s="5" t="n">
        <v>2021</v>
      </c>
    </row>
    <row r="32">
      <c r="A32" s="4" t="inlineStr">
        <is>
          <t>Real Estate [Member]</t>
        </is>
      </c>
    </row>
    <row r="33">
      <c r="A33" s="3" t="inlineStr">
        <is>
          <t>Accounts, Notes, Loans and Financing Receivable [Line Items]</t>
        </is>
      </c>
    </row>
    <row r="34">
      <c r="A34" s="4" t="inlineStr">
        <is>
          <t>Amortized Cost Basis</t>
        </is>
      </c>
      <c r="B34" s="5" t="n">
        <v>16731</v>
      </c>
    </row>
    <row r="35">
      <c r="A35" s="4" t="inlineStr">
        <is>
          <t>Real Estate [Member] | Commercial Portfolio Segment [Member]</t>
        </is>
      </c>
    </row>
    <row r="36">
      <c r="A36" s="3" t="inlineStr">
        <is>
          <t>Accounts, Notes, Loans and Financing Receivable [Line Items]</t>
        </is>
      </c>
    </row>
    <row r="37">
      <c r="A37" s="4" t="inlineStr">
        <is>
          <t>Amortized Cost Basis</t>
        </is>
      </c>
      <c r="B37" s="5" t="n">
        <v>11614</v>
      </c>
    </row>
    <row r="38">
      <c r="A38" s="4" t="inlineStr">
        <is>
          <t>Real Estate [Member] | Commercial Portfolio Segment [Member] | Commercial and Industrial [Member]</t>
        </is>
      </c>
    </row>
    <row r="39">
      <c r="A39" s="3" t="inlineStr">
        <is>
          <t>Accounts, Notes, Loans and Financing Receivable [Line Items]</t>
        </is>
      </c>
    </row>
    <row r="40">
      <c r="A40" s="4" t="inlineStr">
        <is>
          <t>Amortized Cost Basis</t>
        </is>
      </c>
      <c r="B40" s="5" t="n">
        <v>7579</v>
      </c>
    </row>
    <row r="41">
      <c r="A41" s="4" t="inlineStr">
        <is>
          <t>Real Estate [Member] | Commercial Portfolio Segment [Member] | Owner-Occupied [Member]</t>
        </is>
      </c>
    </row>
    <row r="42">
      <c r="A42" s="3" t="inlineStr">
        <is>
          <t>Accounts, Notes, Loans and Financing Receivable [Line Items]</t>
        </is>
      </c>
    </row>
    <row r="43">
      <c r="A43" s="4" t="inlineStr">
        <is>
          <t>Amortized Cost Basis</t>
        </is>
      </c>
      <c r="B43" s="5" t="n">
        <v>3701</v>
      </c>
    </row>
    <row r="44">
      <c r="A44" s="4" t="inlineStr">
        <is>
          <t>Real Estate [Member] | Commercial Portfolio Segment [Member] | Food and Agriculture [Member]</t>
        </is>
      </c>
    </row>
    <row r="45">
      <c r="A45" s="3" t="inlineStr">
        <is>
          <t>Accounts, Notes, Loans and Financing Receivable [Line Items]</t>
        </is>
      </c>
    </row>
    <row r="46">
      <c r="A46" s="4" t="inlineStr">
        <is>
          <t>Amortized Cost Basis</t>
        </is>
      </c>
      <c r="B46" s="5" t="n">
        <v>334</v>
      </c>
    </row>
    <row r="47">
      <c r="A47" s="4" t="inlineStr">
        <is>
          <t>Real Estate [Member] | Commercial Real Estate Portfolio Segment [Member]</t>
        </is>
      </c>
    </row>
    <row r="48">
      <c r="A48" s="3" t="inlineStr">
        <is>
          <t>Accounts, Notes, Loans and Financing Receivable [Line Items]</t>
        </is>
      </c>
    </row>
    <row r="49">
      <c r="A49" s="4" t="inlineStr">
        <is>
          <t>Amortized Cost Basis</t>
        </is>
      </c>
      <c r="B49" s="5" t="n">
        <v>3096</v>
      </c>
    </row>
    <row r="50">
      <c r="A50" s="4" t="inlineStr">
        <is>
          <t>Real Estate [Member] | Commercial Real Estate Portfolio Segment [Member] | Commercial Acquisition/Development [Member]</t>
        </is>
      </c>
    </row>
    <row r="51">
      <c r="A51" s="3" t="inlineStr">
        <is>
          <t>Accounts, Notes, Loans and Financing Receivable [Line Items]</t>
        </is>
      </c>
    </row>
    <row r="52">
      <c r="A52" s="4" t="inlineStr">
        <is>
          <t>Amortized Cost Basis</t>
        </is>
      </c>
      <c r="B52" s="5" t="n">
        <v>1573</v>
      </c>
    </row>
    <row r="53">
      <c r="A53" s="4" t="inlineStr">
        <is>
          <t>Real Estate [Member] | Commercial Real Estate Portfolio Segment [Member] | Commercial Multifamily [Member]</t>
        </is>
      </c>
    </row>
    <row r="54">
      <c r="A54" s="3" t="inlineStr">
        <is>
          <t>Accounts, Notes, Loans and Financing Receivable [Line Items]</t>
        </is>
      </c>
    </row>
    <row r="55">
      <c r="A55" s="4" t="inlineStr">
        <is>
          <t>Amortized Cost Basis</t>
        </is>
      </c>
      <c r="B55" s="5" t="n">
        <v>1523</v>
      </c>
    </row>
    <row r="56">
      <c r="A56" s="4" t="inlineStr">
        <is>
          <t>Real Estate [Member] | Residential Portfolio Segment [Member]</t>
        </is>
      </c>
    </row>
    <row r="57">
      <c r="A57" s="3" t="inlineStr">
        <is>
          <t>Accounts, Notes, Loans and Financing Receivable [Line Items]</t>
        </is>
      </c>
    </row>
    <row r="58">
      <c r="A58" s="4" t="inlineStr">
        <is>
          <t>Amortized Cost Basis</t>
        </is>
      </c>
      <c r="B58" s="5" t="n">
        <v>2021</v>
      </c>
    </row>
    <row r="59">
      <c r="A59" s="4" t="inlineStr">
        <is>
          <t>Real Estate [Member] | Residential Portfolio Segment [Member] | Senior lien</t>
        </is>
      </c>
    </row>
    <row r="60">
      <c r="A60" s="3" t="inlineStr">
        <is>
          <t>Accounts, Notes, Loans and Financing Receivable [Line Items]</t>
        </is>
      </c>
    </row>
    <row r="61">
      <c r="A61" s="4" t="inlineStr">
        <is>
          <t>Amortized Cost Basis</t>
        </is>
      </c>
      <c r="B61" s="5" t="n">
        <v>2021</v>
      </c>
    </row>
    <row r="62">
      <c r="A62" s="4" t="inlineStr">
        <is>
          <t>Equipment [Member]</t>
        </is>
      </c>
    </row>
    <row r="63">
      <c r="A63" s="3" t="inlineStr">
        <is>
          <t>Accounts, Notes, Loans and Financing Receivable [Line Items]</t>
        </is>
      </c>
    </row>
    <row r="64">
      <c r="A64" s="4" t="inlineStr">
        <is>
          <t>Amortized Cost Basis</t>
        </is>
      </c>
      <c r="B64" s="5" t="n">
        <v>3289</v>
      </c>
    </row>
    <row r="65">
      <c r="A65" s="4" t="inlineStr">
        <is>
          <t>Equipment [Member] | Commercial Portfolio Segment [Member]</t>
        </is>
      </c>
    </row>
    <row r="66">
      <c r="A66" s="3" t="inlineStr">
        <is>
          <t>Accounts, Notes, Loans and Financing Receivable [Line Items]</t>
        </is>
      </c>
    </row>
    <row r="67">
      <c r="A67" s="4" t="inlineStr">
        <is>
          <t>Amortized Cost Basis</t>
        </is>
      </c>
      <c r="B67" s="5" t="n">
        <v>3289</v>
      </c>
    </row>
    <row r="68">
      <c r="A68" s="4" t="inlineStr">
        <is>
          <t>Equipment [Member] | Commercial Portfolio Segment [Member] | Commercial and Industrial [Member]</t>
        </is>
      </c>
    </row>
    <row r="69">
      <c r="A69" s="3" t="inlineStr">
        <is>
          <t>Accounts, Notes, Loans and Financing Receivable [Line Items]</t>
        </is>
      </c>
    </row>
    <row r="70">
      <c r="A70" s="4" t="inlineStr">
        <is>
          <t>Amortized Cost Basis</t>
        </is>
      </c>
      <c r="B70" s="5" t="n">
        <v>3005</v>
      </c>
    </row>
    <row r="71">
      <c r="A71" s="4" t="inlineStr">
        <is>
          <t>Equipment [Member] | Commercial Portfolio Segment [Member] | Owner-Occupied [Member]</t>
        </is>
      </c>
    </row>
    <row r="72">
      <c r="A72" s="3" t="inlineStr">
        <is>
          <t>Accounts, Notes, Loans and Financing Receivable [Line Items]</t>
        </is>
      </c>
    </row>
    <row r="73">
      <c r="A73" s="4" t="inlineStr">
        <is>
          <t>Amortized Cost Basis</t>
        </is>
      </c>
      <c r="B73" s="6" t="n">
        <v>2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Loans - Troubled Debt Restructuring and Loans Accounted for Under ASC Topic 310-30 Narratives (Details) $ in Thousands</t>
        </is>
      </c>
      <c r="B1" s="2" t="inlineStr">
        <is>
          <t>12 Months Ended</t>
        </is>
      </c>
    </row>
    <row r="2">
      <c r="B2" s="2" t="inlineStr">
        <is>
          <t>Dec. 31, 2020USD ($)loanitem</t>
        </is>
      </c>
      <c r="C2" s="2" t="inlineStr">
        <is>
          <t>Dec. 31, 2019USD ($)loan</t>
        </is>
      </c>
    </row>
    <row r="3">
      <c r="A3" s="3" t="inlineStr">
        <is>
          <t>Debt Instrument [Line Items]</t>
        </is>
      </c>
    </row>
    <row r="4">
      <c r="A4" s="4" t="inlineStr">
        <is>
          <t>Loans receivable</t>
        </is>
      </c>
      <c r="B4" s="6" t="n">
        <v>4293949</v>
      </c>
      <c r="C4" s="6" t="n">
        <v>4376342</v>
      </c>
    </row>
    <row r="5">
      <c r="A5" s="4" t="inlineStr">
        <is>
          <t>TDR's modified within the past year that defaulted on their restructured terms | loan</t>
        </is>
      </c>
      <c r="B5" s="5" t="n">
        <v>3</v>
      </c>
      <c r="C5" s="5" t="n">
        <v>2</v>
      </c>
    </row>
    <row r="6">
      <c r="A6" s="4" t="inlineStr">
        <is>
          <t>Financing Receivable, Modifications, Subsequent Default, Recorded Investment</t>
        </is>
      </c>
      <c r="B6" s="6" t="n">
        <v>3400</v>
      </c>
      <c r="C6" s="6" t="n">
        <v>700</v>
      </c>
    </row>
    <row r="7">
      <c r="A7" s="4" t="inlineStr">
        <is>
          <t>ASC 310-30</t>
        </is>
      </c>
    </row>
    <row r="8">
      <c r="A8" s="3" t="inlineStr">
        <is>
          <t>Debt Instrument [Line Items]</t>
        </is>
      </c>
    </row>
    <row r="9">
      <c r="A9" s="4" t="inlineStr">
        <is>
          <t>Amortized cost basis of restructured loans</t>
        </is>
      </c>
      <c r="B9" s="6" t="n">
        <v>4200</v>
      </c>
    </row>
    <row r="10">
      <c r="A10" s="4" t="inlineStr">
        <is>
          <t>COVID-19</t>
        </is>
      </c>
    </row>
    <row r="11">
      <c r="A11" s="3" t="inlineStr">
        <is>
          <t>Debt Instrument [Line Items]</t>
        </is>
      </c>
    </row>
    <row r="12">
      <c r="A12" s="4" t="inlineStr">
        <is>
          <t>Number of restructured loans not identified as TDRs | item</t>
        </is>
      </c>
      <c r="B12" s="5" t="n">
        <v>510</v>
      </c>
    </row>
    <row r="13">
      <c r="A13" s="4" t="inlineStr">
        <is>
          <t>Loans modified and not identified as TDRs</t>
        </is>
      </c>
      <c r="B13" s="6" t="n">
        <v>519000</v>
      </c>
    </row>
    <row r="14">
      <c r="A14" s="4" t="inlineStr">
        <is>
          <t>Loan modifications and not identified as TDRs, resumed payment of principal and interest</t>
        </is>
      </c>
      <c r="B14" s="5" t="n">
        <v>345400</v>
      </c>
    </row>
    <row r="15">
      <c r="A15" s="4" t="inlineStr">
        <is>
          <t>Loans receivable</t>
        </is>
      </c>
      <c r="B15" s="6" t="n">
        <v>173600</v>
      </c>
    </row>
    <row r="16">
      <c r="A16" s="4" t="inlineStr">
        <is>
          <t>Outstanding Notes Receivable Balance Granted Relief (As a Percent)</t>
        </is>
      </c>
      <c r="B16" s="4" t="inlineStr">
        <is>
          <t>4.00%</t>
        </is>
      </c>
    </row>
    <row r="17">
      <c r="A17" s="4" t="inlineStr">
        <is>
          <t>Percentage of subsequent modification</t>
        </is>
      </c>
      <c r="B17" s="4" t="inlineStr">
        <is>
          <t>26.20%</t>
        </is>
      </c>
    </row>
    <row r="18">
      <c r="A18" s="4" t="inlineStr">
        <is>
          <t>COVID-19 | Contractual Interest Rate Reduction [Member]</t>
        </is>
      </c>
    </row>
    <row r="19">
      <c r="A19" s="3" t="inlineStr">
        <is>
          <t>Debt Instrument [Line Items]</t>
        </is>
      </c>
    </row>
    <row r="20">
      <c r="A20" s="4" t="inlineStr">
        <is>
          <t>Loans modified and not identified as TDRs</t>
        </is>
      </c>
      <c r="B20" s="6" t="n">
        <v>167100</v>
      </c>
    </row>
    <row r="21">
      <c r="A21" s="4" t="inlineStr">
        <is>
          <t>COVID-19 | Payment Deferral [Member]</t>
        </is>
      </c>
    </row>
    <row r="22">
      <c r="A22" s="3" t="inlineStr">
        <is>
          <t>Debt Instrument [Line Items]</t>
        </is>
      </c>
    </row>
    <row r="23">
      <c r="A23" s="4" t="inlineStr">
        <is>
          <t>Loans modified and not identified as TDRs</t>
        </is>
      </c>
      <c r="B23" s="6" t="n">
        <v>6500</v>
      </c>
    </row>
    <row r="24">
      <c r="A24" s="4" t="inlineStr">
        <is>
          <t>Troubled Debt Restructurings [Member]</t>
        </is>
      </c>
    </row>
    <row r="25">
      <c r="A25" s="3" t="inlineStr">
        <is>
          <t>Debt Instrument [Line Items]</t>
        </is>
      </c>
    </row>
    <row r="26">
      <c r="A26" s="4" t="inlineStr">
        <is>
          <t>Number of restructured loans | loan</t>
        </is>
      </c>
      <c r="B26" s="5" t="n">
        <v>24</v>
      </c>
    </row>
    <row r="27">
      <c r="A27" s="4" t="inlineStr">
        <is>
          <t>Amortized cost basis of restructured loans</t>
        </is>
      </c>
      <c r="B27" s="6" t="n">
        <v>10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Related to Accruing TDR's (Details) - Accruing TDR [Member] - USD ($) $ in Thousands</t>
        </is>
      </c>
      <c r="B1" s="2" t="inlineStr">
        <is>
          <t>12 Months Ended</t>
        </is>
      </c>
    </row>
    <row r="2">
      <c r="B2" s="2" t="inlineStr">
        <is>
          <t>Dec. 31, 2020</t>
        </is>
      </c>
      <c r="C2" s="2" t="inlineStr">
        <is>
          <t>Dec. 31, 2019</t>
        </is>
      </c>
    </row>
    <row r="3">
      <c r="A3" s="3" t="inlineStr">
        <is>
          <t>Loans [Line Items]</t>
        </is>
      </c>
    </row>
    <row r="4">
      <c r="A4" s="4" t="inlineStr">
        <is>
          <t>Recorded Investment</t>
        </is>
      </c>
      <c r="B4" s="6" t="n">
        <v>13945</v>
      </c>
      <c r="C4" s="6" t="n">
        <v>6885</v>
      </c>
    </row>
    <row r="5">
      <c r="A5" s="4" t="inlineStr">
        <is>
          <t>Average year-to- date recorded investment</t>
        </is>
      </c>
      <c r="B5" s="5" t="n">
        <v>14117</v>
      </c>
      <c r="C5" s="5" t="n">
        <v>7138</v>
      </c>
    </row>
    <row r="6">
      <c r="A6" s="4" t="inlineStr">
        <is>
          <t>Unpaid principal balance</t>
        </is>
      </c>
      <c r="B6" s="5" t="n">
        <v>17042</v>
      </c>
      <c r="C6" s="5" t="n">
        <v>7112</v>
      </c>
    </row>
    <row r="7">
      <c r="A7" s="4" t="inlineStr">
        <is>
          <t>Unfunded commitments to fund TDRs</t>
        </is>
      </c>
      <c r="B7" s="5" t="n">
        <v>162</v>
      </c>
      <c r="C7" s="5" t="n">
        <v>12</v>
      </c>
    </row>
    <row r="8">
      <c r="A8" s="4" t="inlineStr">
        <is>
          <t>Commercial Portfolio Segment [Member]</t>
        </is>
      </c>
    </row>
    <row r="9">
      <c r="A9" s="3" t="inlineStr">
        <is>
          <t>Loans [Line Items]</t>
        </is>
      </c>
    </row>
    <row r="10">
      <c r="A10" s="4" t="inlineStr">
        <is>
          <t>Recorded Investment</t>
        </is>
      </c>
      <c r="B10" s="5" t="n">
        <v>9387</v>
      </c>
      <c r="C10" s="5" t="n">
        <v>5615</v>
      </c>
    </row>
    <row r="11">
      <c r="A11" s="4" t="inlineStr">
        <is>
          <t>Average year-to- date recorded investment</t>
        </is>
      </c>
      <c r="B11" s="5" t="n">
        <v>9544</v>
      </c>
      <c r="C11" s="5" t="n">
        <v>5788</v>
      </c>
    </row>
    <row r="12">
      <c r="A12" s="4" t="inlineStr">
        <is>
          <t>Unpaid principal balance</t>
        </is>
      </c>
      <c r="B12" s="5" t="n">
        <v>9978</v>
      </c>
      <c r="C12" s="5" t="n">
        <v>5714</v>
      </c>
    </row>
    <row r="13">
      <c r="A13" s="4" t="inlineStr">
        <is>
          <t>Unfunded commitments to fund TDRs</t>
        </is>
      </c>
      <c r="B13" s="5" t="n">
        <v>150</v>
      </c>
    </row>
    <row r="14">
      <c r="A14" s="4" t="inlineStr">
        <is>
          <t>Commercial Real Estate Portfolio Segment [Member]</t>
        </is>
      </c>
    </row>
    <row r="15">
      <c r="A15" s="3" t="inlineStr">
        <is>
          <t>Loans [Line Items]</t>
        </is>
      </c>
    </row>
    <row r="16">
      <c r="A16" s="4" t="inlineStr">
        <is>
          <t>Recorded Investment</t>
        </is>
      </c>
      <c r="B16" s="5" t="n">
        <v>2400</v>
      </c>
      <c r="C16" s="5" t="n">
        <v>141</v>
      </c>
    </row>
    <row r="17">
      <c r="A17" s="4" t="inlineStr">
        <is>
          <t>Average year-to- date recorded investment</t>
        </is>
      </c>
      <c r="B17" s="5" t="n">
        <v>2351</v>
      </c>
      <c r="C17" s="5" t="n">
        <v>172</v>
      </c>
    </row>
    <row r="18">
      <c r="A18" s="4" t="inlineStr">
        <is>
          <t>Unpaid principal balance</t>
        </is>
      </c>
      <c r="B18" s="5" t="n">
        <v>4105</v>
      </c>
      <c r="C18" s="5" t="n">
        <v>192</v>
      </c>
    </row>
    <row r="19">
      <c r="A19" s="4" t="inlineStr">
        <is>
          <t>Residential Portfolio Segment [Member]</t>
        </is>
      </c>
    </row>
    <row r="20">
      <c r="A20" s="3" t="inlineStr">
        <is>
          <t>Loans [Line Items]</t>
        </is>
      </c>
    </row>
    <row r="21">
      <c r="A21" s="4" t="inlineStr">
        <is>
          <t>Recorded Investment</t>
        </is>
      </c>
      <c r="B21" s="5" t="n">
        <v>2121</v>
      </c>
      <c r="C21" s="5" t="n">
        <v>1129</v>
      </c>
    </row>
    <row r="22">
      <c r="A22" s="4" t="inlineStr">
        <is>
          <t>Average year-to- date recorded investment</t>
        </is>
      </c>
      <c r="B22" s="5" t="n">
        <v>2185</v>
      </c>
      <c r="C22" s="5" t="n">
        <v>1178</v>
      </c>
    </row>
    <row r="23">
      <c r="A23" s="4" t="inlineStr">
        <is>
          <t>Unpaid principal balance</t>
        </is>
      </c>
      <c r="B23" s="5" t="n">
        <v>2922</v>
      </c>
      <c r="C23" s="5" t="n">
        <v>1206</v>
      </c>
    </row>
    <row r="24">
      <c r="A24" s="4" t="inlineStr">
        <is>
          <t>Unfunded commitments to fund TDRs</t>
        </is>
      </c>
      <c r="B24" s="5" t="n">
        <v>12</v>
      </c>
      <c r="C24" s="6" t="n">
        <v>12</v>
      </c>
    </row>
    <row r="25">
      <c r="A25" s="4" t="inlineStr">
        <is>
          <t>Consumer Loan [Member]</t>
        </is>
      </c>
    </row>
    <row r="26">
      <c r="A26" s="3" t="inlineStr">
        <is>
          <t>Loans [Line Items]</t>
        </is>
      </c>
    </row>
    <row r="27">
      <c r="A27" s="4" t="inlineStr">
        <is>
          <t>Recorded Investment</t>
        </is>
      </c>
      <c r="B27" s="5" t="n">
        <v>37</v>
      </c>
    </row>
    <row r="28">
      <c r="A28" s="4" t="inlineStr">
        <is>
          <t>Average year-to- date recorded investment</t>
        </is>
      </c>
      <c r="B28" s="5" t="n">
        <v>37</v>
      </c>
    </row>
    <row r="29">
      <c r="A29" s="4" t="inlineStr">
        <is>
          <t>Unpaid principal balance</t>
        </is>
      </c>
      <c r="B29" s="6" t="n">
        <v>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Carrying Value of Non-Accrual TDR's (Details) - Non-Accruing TDR [Member] - USD ($) $ in Thousands</t>
        </is>
      </c>
      <c r="B1" s="2" t="inlineStr">
        <is>
          <t>Dec. 31, 2020</t>
        </is>
      </c>
      <c r="C1" s="2" t="inlineStr">
        <is>
          <t>Dec. 31, 2019</t>
        </is>
      </c>
    </row>
    <row r="2">
      <c r="A2" s="3" t="inlineStr">
        <is>
          <t>Loans [Line Items]</t>
        </is>
      </c>
    </row>
    <row r="3">
      <c r="A3" s="4" t="inlineStr">
        <is>
          <t>Carrying Value of Non - Accruing TDR's</t>
        </is>
      </c>
      <c r="B3" s="6" t="n">
        <v>8197</v>
      </c>
      <c r="C3" s="6" t="n">
        <v>4854</v>
      </c>
    </row>
    <row r="4">
      <c r="A4" s="4" t="inlineStr">
        <is>
          <t>Commercial Portfolio Segment [Member]</t>
        </is>
      </c>
    </row>
    <row r="5">
      <c r="A5" s="3" t="inlineStr">
        <is>
          <t>Loans [Line Items]</t>
        </is>
      </c>
    </row>
    <row r="6">
      <c r="A6" s="4" t="inlineStr">
        <is>
          <t>Carrying Value of Non - Accruing TDR's</t>
        </is>
      </c>
      <c r="B6" s="5" t="n">
        <v>3397</v>
      </c>
      <c r="C6" s="5" t="n">
        <v>1891</v>
      </c>
    </row>
    <row r="7">
      <c r="A7" s="4" t="inlineStr">
        <is>
          <t>Commercial Real Estate Portfolio Segment [Member]</t>
        </is>
      </c>
    </row>
    <row r="8">
      <c r="A8" s="3" t="inlineStr">
        <is>
          <t>Loans [Line Items]</t>
        </is>
      </c>
    </row>
    <row r="9">
      <c r="A9" s="4" t="inlineStr">
        <is>
          <t>Carrying Value of Non - Accruing TDR's</t>
        </is>
      </c>
      <c r="B9" s="5" t="n">
        <v>1644</v>
      </c>
      <c r="C9" s="5" t="n">
        <v>410</v>
      </c>
    </row>
    <row r="10">
      <c r="A10" s="4" t="inlineStr">
        <is>
          <t>Residential Portfolio Segment [Member]</t>
        </is>
      </c>
    </row>
    <row r="11">
      <c r="A11" s="3" t="inlineStr">
        <is>
          <t>Loans [Line Items]</t>
        </is>
      </c>
    </row>
    <row r="12">
      <c r="A12" s="4" t="inlineStr">
        <is>
          <t>Carrying Value of Non - Accruing TDR's</t>
        </is>
      </c>
      <c r="B12" s="6" t="n">
        <v>3156</v>
      </c>
      <c r="C12" s="6" t="n">
        <v>25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Company's Allowance for Loan Losses ("All") and Recorded Investment in Loans (Details) - USD ($) $ in Thousands</t>
        </is>
      </c>
      <c r="B1" s="2" t="inlineStr">
        <is>
          <t>12 Months Ended</t>
        </is>
      </c>
    </row>
    <row r="2">
      <c r="B2" s="2" t="inlineStr">
        <is>
          <t>Dec. 31, 2020</t>
        </is>
      </c>
      <c r="C2" s="2" t="inlineStr">
        <is>
          <t>Dec. 31, 2019</t>
        </is>
      </c>
    </row>
    <row r="3">
      <c r="A3" s="3" t="inlineStr">
        <is>
          <t>Allowance for Loan and Lease Losses [Roll Forward]</t>
        </is>
      </c>
    </row>
    <row r="4">
      <c r="A4" s="4" t="inlineStr">
        <is>
          <t>Beginning balance</t>
        </is>
      </c>
      <c r="B4" s="6" t="n">
        <v>39064</v>
      </c>
      <c r="C4" s="6" t="n">
        <v>35692</v>
      </c>
    </row>
    <row r="5">
      <c r="A5" s="4" t="inlineStr">
        <is>
          <t>Charge-offs</t>
        </is>
      </c>
      <c r="B5" s="5" t="n">
        <v>-3228</v>
      </c>
      <c r="C5" s="5" t="n">
        <v>-8599</v>
      </c>
    </row>
    <row r="6">
      <c r="A6" s="4" t="inlineStr">
        <is>
          <t>Recoveries</t>
        </is>
      </c>
      <c r="B6" s="5" t="n">
        <v>571</v>
      </c>
      <c r="C6" s="5" t="n">
        <v>328</v>
      </c>
    </row>
    <row r="7">
      <c r="A7" s="4" t="inlineStr">
        <is>
          <t>Provision</t>
        </is>
      </c>
      <c r="B7" s="5" t="n">
        <v>17534</v>
      </c>
      <c r="C7" s="5" t="n">
        <v>11643</v>
      </c>
    </row>
    <row r="8">
      <c r="A8" s="4" t="inlineStr">
        <is>
          <t>Ending balance</t>
        </is>
      </c>
      <c r="B8" s="5" t="n">
        <v>59777</v>
      </c>
      <c r="C8" s="5" t="n">
        <v>39064</v>
      </c>
    </row>
    <row r="9">
      <c r="A9" s="4" t="inlineStr">
        <is>
          <t>Cumulative Effect, Period of Adoption, Adjustment [Member]</t>
        </is>
      </c>
    </row>
    <row r="10">
      <c r="A10" s="3" t="inlineStr">
        <is>
          <t>Allowance for Loan and Lease Losses [Roll Forward]</t>
        </is>
      </c>
    </row>
    <row r="11">
      <c r="A11" s="4" t="inlineStr">
        <is>
          <t>Ending balance</t>
        </is>
      </c>
      <c r="B11" s="5" t="n">
        <v>5836</v>
      </c>
    </row>
    <row r="12">
      <c r="A12" s="4" t="inlineStr">
        <is>
          <t>Commercial Portfolio Segment [Member]</t>
        </is>
      </c>
    </row>
    <row r="13">
      <c r="A13" s="3" t="inlineStr">
        <is>
          <t>Allowance for Loan and Lease Losses [Roll Forward]</t>
        </is>
      </c>
    </row>
    <row r="14">
      <c r="A14" s="4" t="inlineStr">
        <is>
          <t>Beginning balance</t>
        </is>
      </c>
      <c r="B14" s="5" t="n">
        <v>30442</v>
      </c>
      <c r="C14" s="5" t="n">
        <v>27137</v>
      </c>
    </row>
    <row r="15">
      <c r="A15" s="4" t="inlineStr">
        <is>
          <t>Charge-offs</t>
        </is>
      </c>
      <c r="B15" s="5" t="n">
        <v>-2023</v>
      </c>
      <c r="C15" s="5" t="n">
        <v>-7422</v>
      </c>
    </row>
    <row r="16">
      <c r="A16" s="4" t="inlineStr">
        <is>
          <t>Recoveries</t>
        </is>
      </c>
      <c r="B16" s="5" t="n">
        <v>394</v>
      </c>
      <c r="C16" s="5" t="n">
        <v>102</v>
      </c>
    </row>
    <row r="17">
      <c r="A17" s="4" t="inlineStr">
        <is>
          <t>Provision</t>
        </is>
      </c>
      <c r="B17" s="5" t="n">
        <v>2862</v>
      </c>
      <c r="C17" s="5" t="n">
        <v>10625</v>
      </c>
    </row>
    <row r="18">
      <c r="A18" s="4" t="inlineStr">
        <is>
          <t>Ending balance</t>
        </is>
      </c>
      <c r="B18" s="5" t="n">
        <v>30376</v>
      </c>
      <c r="C18" s="5" t="n">
        <v>30442</v>
      </c>
    </row>
    <row r="19">
      <c r="A19" s="4" t="inlineStr">
        <is>
          <t>Commercial Portfolio Segment [Member] | Cumulative Effect, Period of Adoption, Adjustment [Member]</t>
        </is>
      </c>
    </row>
    <row r="20">
      <c r="A20" s="3" t="inlineStr">
        <is>
          <t>Allowance for Loan and Lease Losses [Roll Forward]</t>
        </is>
      </c>
    </row>
    <row r="21">
      <c r="A21" s="4" t="inlineStr">
        <is>
          <t>Ending balance</t>
        </is>
      </c>
      <c r="B21" s="5" t="n">
        <v>-1299</v>
      </c>
    </row>
    <row r="22">
      <c r="A22" s="4" t="inlineStr">
        <is>
          <t>Commercial Real Estate Portfolio Segment [Member]</t>
        </is>
      </c>
    </row>
    <row r="23">
      <c r="A23" s="3" t="inlineStr">
        <is>
          <t>Allowance for Loan and Lease Losses [Roll Forward]</t>
        </is>
      </c>
    </row>
    <row r="24">
      <c r="A24" s="4" t="inlineStr">
        <is>
          <t>Beginning balance</t>
        </is>
      </c>
      <c r="B24" s="5" t="n">
        <v>4850</v>
      </c>
      <c r="C24" s="5" t="n">
        <v>4406</v>
      </c>
    </row>
    <row r="25">
      <c r="A25" s="4" t="inlineStr">
        <is>
          <t>Charge-offs</t>
        </is>
      </c>
      <c r="B25" s="5" t="n">
        <v>-412</v>
      </c>
      <c r="C25" s="5" t="n">
        <v>-116</v>
      </c>
    </row>
    <row r="26">
      <c r="A26" s="4" t="inlineStr">
        <is>
          <t>Recoveries</t>
        </is>
      </c>
      <c r="C26" s="5" t="n">
        <v>12</v>
      </c>
    </row>
    <row r="27">
      <c r="A27" s="4" t="inlineStr">
        <is>
          <t>Provision</t>
        </is>
      </c>
      <c r="B27" s="5" t="n">
        <v>11344</v>
      </c>
      <c r="C27" s="5" t="n">
        <v>548</v>
      </c>
    </row>
    <row r="28">
      <c r="A28" s="4" t="inlineStr">
        <is>
          <t>Ending balance</t>
        </is>
      </c>
      <c r="B28" s="5" t="n">
        <v>17448</v>
      </c>
      <c r="C28" s="5" t="n">
        <v>4850</v>
      </c>
    </row>
    <row r="29">
      <c r="A29" s="4" t="inlineStr">
        <is>
          <t>Commercial Real Estate Portfolio Segment [Member] | Cumulative Effect, Period of Adoption, Adjustment [Member]</t>
        </is>
      </c>
    </row>
    <row r="30">
      <c r="A30" s="3" t="inlineStr">
        <is>
          <t>Allowance for Loan and Lease Losses [Roll Forward]</t>
        </is>
      </c>
    </row>
    <row r="31">
      <c r="A31" s="4" t="inlineStr">
        <is>
          <t>Ending balance</t>
        </is>
      </c>
      <c r="B31" s="5" t="n">
        <v>1666</v>
      </c>
    </row>
    <row r="32">
      <c r="A32" s="4" t="inlineStr">
        <is>
          <t>Residential Portfolio Segment [Member]</t>
        </is>
      </c>
    </row>
    <row r="33">
      <c r="A33" s="3" t="inlineStr">
        <is>
          <t>Allowance for Loan and Lease Losses [Roll Forward]</t>
        </is>
      </c>
    </row>
    <row r="34">
      <c r="A34" s="4" t="inlineStr">
        <is>
          <t>Beginning balance</t>
        </is>
      </c>
      <c r="B34" s="5" t="n">
        <v>3468</v>
      </c>
      <c r="C34" s="5" t="n">
        <v>3800</v>
      </c>
    </row>
    <row r="35">
      <c r="A35" s="4" t="inlineStr">
        <is>
          <t>Charge-offs</t>
        </is>
      </c>
      <c r="B35" s="5" t="n">
        <v>-67</v>
      </c>
      <c r="C35" s="5" t="n">
        <v>-124</v>
      </c>
    </row>
    <row r="36">
      <c r="A36" s="4" t="inlineStr">
        <is>
          <t>Recoveries</t>
        </is>
      </c>
      <c r="B36" s="5" t="n">
        <v>32</v>
      </c>
      <c r="C36" s="5" t="n">
        <v>34</v>
      </c>
    </row>
    <row r="37">
      <c r="A37" s="4" t="inlineStr">
        <is>
          <t>Provision</t>
        </is>
      </c>
      <c r="B37" s="5" t="n">
        <v>2745</v>
      </c>
      <c r="C37" s="5" t="n">
        <v>-242</v>
      </c>
    </row>
    <row r="38">
      <c r="A38" s="4" t="inlineStr">
        <is>
          <t>Ending balance</t>
        </is>
      </c>
      <c r="B38" s="5" t="n">
        <v>11492</v>
      </c>
      <c r="C38" s="5" t="n">
        <v>3468</v>
      </c>
    </row>
    <row r="39">
      <c r="A39" s="4" t="inlineStr">
        <is>
          <t>Residential Portfolio Segment [Member] | Cumulative Effect, Period of Adoption, Adjustment [Member]</t>
        </is>
      </c>
    </row>
    <row r="40">
      <c r="A40" s="3" t="inlineStr">
        <is>
          <t>Allowance for Loan and Lease Losses [Roll Forward]</t>
        </is>
      </c>
    </row>
    <row r="41">
      <c r="A41" s="4" t="inlineStr">
        <is>
          <t>Ending balance</t>
        </is>
      </c>
      <c r="B41" s="5" t="n">
        <v>5314</v>
      </c>
    </row>
    <row r="42">
      <c r="A42" s="4" t="inlineStr">
        <is>
          <t>Consumer Loan [Member]</t>
        </is>
      </c>
    </row>
    <row r="43">
      <c r="A43" s="3" t="inlineStr">
        <is>
          <t>Allowance for Loan and Lease Losses [Roll Forward]</t>
        </is>
      </c>
    </row>
    <row r="44">
      <c r="A44" s="4" t="inlineStr">
        <is>
          <t>Beginning balance</t>
        </is>
      </c>
      <c r="B44" s="5" t="n">
        <v>304</v>
      </c>
      <c r="C44" s="5" t="n">
        <v>349</v>
      </c>
    </row>
    <row r="45">
      <c r="A45" s="4" t="inlineStr">
        <is>
          <t>Charge-offs</t>
        </is>
      </c>
      <c r="B45" s="5" t="n">
        <v>-726</v>
      </c>
      <c r="C45" s="5" t="n">
        <v>-937</v>
      </c>
    </row>
    <row r="46">
      <c r="A46" s="4" t="inlineStr">
        <is>
          <t>Recoveries</t>
        </is>
      </c>
      <c r="B46" s="5" t="n">
        <v>145</v>
      </c>
      <c r="C46" s="5" t="n">
        <v>180</v>
      </c>
    </row>
    <row r="47">
      <c r="A47" s="4" t="inlineStr">
        <is>
          <t>Provision</t>
        </is>
      </c>
      <c r="B47" s="5" t="n">
        <v>583</v>
      </c>
      <c r="C47" s="5" t="n">
        <v>712</v>
      </c>
    </row>
    <row r="48">
      <c r="A48" s="4" t="inlineStr">
        <is>
          <t>Ending balance</t>
        </is>
      </c>
      <c r="B48" s="5" t="n">
        <v>461</v>
      </c>
      <c r="C48" s="6" t="n">
        <v>304</v>
      </c>
    </row>
    <row r="49">
      <c r="A49" s="4" t="inlineStr">
        <is>
          <t>Consumer Loan [Member] | Cumulative Effect, Period of Adoption, Adjustment [Member]</t>
        </is>
      </c>
    </row>
    <row r="50">
      <c r="A50" s="3" t="inlineStr">
        <is>
          <t>Allowance for Loan and Lease Losses [Roll Forward]</t>
        </is>
      </c>
    </row>
    <row r="51">
      <c r="A51" s="4" t="inlineStr">
        <is>
          <t>Ending balance</t>
        </is>
      </c>
      <c r="B51" s="6" t="n">
        <v>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Gain on reissuance of treasury stock</t>
        </is>
      </c>
      <c r="B4" s="6" t="n">
        <v>1588</v>
      </c>
      <c r="C4" s="6" t="n">
        <v>6010</v>
      </c>
      <c r="D4" s="6" t="n">
        <v>7998</v>
      </c>
    </row>
    <row r="5">
      <c r="A5" s="4" t="inlineStr">
        <is>
          <t>Reissuance of treasury stock, shares</t>
        </is>
      </c>
      <c r="D5" s="5" t="n">
        <v>3398477</v>
      </c>
    </row>
    <row r="6">
      <c r="A6" s="4" t="inlineStr">
        <is>
          <t>Shares repurchased (shares)</t>
        </is>
      </c>
      <c r="B6" s="5" t="n">
        <v>734117</v>
      </c>
    </row>
    <row r="7">
      <c r="A7" s="4" t="inlineStr">
        <is>
          <t>Cash dividends declared per share</t>
        </is>
      </c>
      <c r="B7" s="7" t="n">
        <v>0.8</v>
      </c>
      <c r="C7" s="7" t="n">
        <v>0.75</v>
      </c>
      <c r="D7" s="7" t="n">
        <v>0.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Allowance for Credit Losses - Narrative (Details) - USD ($) $ in Thousands</t>
        </is>
      </c>
      <c r="B1" s="2" t="inlineStr">
        <is>
          <t>3 Months Ended</t>
        </is>
      </c>
      <c r="M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20</t>
        </is>
      </c>
      <c r="N2" s="2" t="inlineStr">
        <is>
          <t>Dec. 31, 2019</t>
        </is>
      </c>
      <c r="O2" s="2" t="inlineStr">
        <is>
          <t>Dec. 31, 2018</t>
        </is>
      </c>
    </row>
    <row r="3">
      <c r="A3" s="3" t="inlineStr">
        <is>
          <t>Allowance For Loan And Lease Losses [Line Items]</t>
        </is>
      </c>
    </row>
    <row r="4">
      <c r="A4" s="4" t="inlineStr">
        <is>
          <t>Charge-offs, net</t>
        </is>
      </c>
      <c r="M4" s="6" t="n">
        <v>2700</v>
      </c>
    </row>
    <row r="5">
      <c r="A5" s="4" t="inlineStr">
        <is>
          <t>Provision for loan losses</t>
        </is>
      </c>
      <c r="B5" s="6" t="n">
        <v>1200</v>
      </c>
      <c r="C5" s="6" t="n">
        <v>10271</v>
      </c>
      <c r="D5" s="6" t="n">
        <v>6159</v>
      </c>
      <c r="E5" s="6" t="n">
        <v>1180</v>
      </c>
      <c r="F5" s="6" t="n">
        <v>5690</v>
      </c>
      <c r="G5" s="6" t="n">
        <v>3239</v>
      </c>
      <c r="H5" s="6" t="n">
        <v>1534</v>
      </c>
      <c r="I5" s="6" t="n">
        <v>2476</v>
      </c>
      <c r="J5" s="6" t="n">
        <v>807</v>
      </c>
      <c r="K5" s="6" t="n">
        <v>1873</v>
      </c>
      <c r="L5" s="6" t="n">
        <v>41</v>
      </c>
      <c r="M5" s="5" t="n">
        <v>17630</v>
      </c>
      <c r="N5" s="6" t="n">
        <v>11643</v>
      </c>
      <c r="O5" s="6" t="n">
        <v>5197</v>
      </c>
    </row>
    <row r="6">
      <c r="A6" s="4" t="inlineStr">
        <is>
          <t>Accrued interest receivable</t>
        </is>
      </c>
      <c r="E6" s="6" t="n">
        <v>17200</v>
      </c>
      <c r="M6" s="5" t="n">
        <v>16700</v>
      </c>
      <c r="N6" s="6" t="n">
        <v>17200</v>
      </c>
    </row>
    <row r="7">
      <c r="A7" s="4" t="inlineStr">
        <is>
          <t>Unfunded loan commitment reserves [Member]</t>
        </is>
      </c>
    </row>
    <row r="8">
      <c r="A8" s="3" t="inlineStr">
        <is>
          <t>Allowance For Loan And Lease Losses [Line Items]</t>
        </is>
      </c>
    </row>
    <row r="9">
      <c r="A9" s="4" t="inlineStr">
        <is>
          <t>Provision for loan losses</t>
        </is>
      </c>
      <c r="M9" s="6" t="n">
        <v>100</v>
      </c>
    </row>
  </sheetData>
  <mergeCells count="3">
    <mergeCell ref="A1:A2"/>
    <mergeCell ref="B1:L1"/>
    <mergeCell ref="M1:O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25" customWidth="1" min="2" max="2"/>
    <col width="23" customWidth="1" min="3" max="3"/>
  </cols>
  <sheetData>
    <row r="1">
      <c r="A1" s="1" t="inlineStr">
        <is>
          <t>Leases - ASC Topic 842 (Details) - USD ($) $ in Thousands</t>
        </is>
      </c>
      <c r="B1" s="2" t="inlineStr">
        <is>
          <t>12 Months Ended</t>
        </is>
      </c>
    </row>
    <row r="2">
      <c r="B2" s="2" t="inlineStr">
        <is>
          <t>Dec. 31, 2020</t>
        </is>
      </c>
      <c r="C2" s="2" t="inlineStr">
        <is>
          <t>Dec. 31, 2019</t>
        </is>
      </c>
    </row>
    <row r="3">
      <c r="A3" s="3" t="inlineStr">
        <is>
          <t>Leases</t>
        </is>
      </c>
    </row>
    <row r="4">
      <c r="A4" s="4" t="inlineStr">
        <is>
          <t>Lease right-of-use</t>
        </is>
      </c>
      <c r="B4" s="6" t="n">
        <v>25400</v>
      </c>
      <c r="C4" s="6" t="n">
        <v>29200</v>
      </c>
    </row>
    <row r="5">
      <c r="A5" s="4" t="inlineStr">
        <is>
          <t>Lease liabilities</t>
        </is>
      </c>
      <c r="B5" s="6" t="n">
        <v>25992</v>
      </c>
      <c r="C5" s="6" t="n">
        <v>29500</v>
      </c>
    </row>
    <row r="6">
      <c r="A6" s="4" t="inlineStr">
        <is>
          <t>Operating Lease, Liability, Statement of Financial Position [Extensible List]</t>
        </is>
      </c>
      <c r="B6" s="4" t="inlineStr">
        <is>
          <t>Other Liabilities</t>
        </is>
      </c>
      <c r="C6" s="4" t="inlineStr">
        <is>
          <t>Other Liabilities</t>
        </is>
      </c>
    </row>
    <row r="7">
      <c r="A7" s="4" t="inlineStr">
        <is>
          <t>Weighted-average remaining lease term (in years)</t>
        </is>
      </c>
      <c r="B7" s="4" t="inlineStr">
        <is>
          <t>5 years 4 months 24 days</t>
        </is>
      </c>
      <c r="C7" s="4" t="inlineStr">
        <is>
          <t>5 years 1 month 6 days</t>
        </is>
      </c>
    </row>
    <row r="8">
      <c r="A8" s="4" t="inlineStr">
        <is>
          <t>Weighted-average discount rate (in percent)</t>
        </is>
      </c>
      <c r="B8" s="4" t="inlineStr">
        <is>
          <t>3.36%</t>
        </is>
      </c>
      <c r="C8" s="4" t="inlineStr">
        <is>
          <t>3.36%</t>
        </is>
      </c>
    </row>
    <row r="9">
      <c r="A9" s="4" t="inlineStr">
        <is>
          <t>Rent expense</t>
        </is>
      </c>
      <c r="B9" s="6" t="n">
        <v>5700</v>
      </c>
      <c r="C9" s="6" t="n">
        <v>5700</v>
      </c>
    </row>
    <row r="10">
      <c r="A10" s="3" t="inlineStr">
        <is>
          <t>Remaining undiscounted cash flows</t>
        </is>
      </c>
    </row>
    <row r="11">
      <c r="A11" s="4" t="inlineStr">
        <is>
          <t>2021</t>
        </is>
      </c>
      <c r="B11" s="5" t="n">
        <v>5276</v>
      </c>
    </row>
    <row r="12">
      <c r="A12" s="4" t="inlineStr">
        <is>
          <t>2022</t>
        </is>
      </c>
      <c r="B12" s="5" t="n">
        <v>4896</v>
      </c>
    </row>
    <row r="13">
      <c r="A13" s="4" t="inlineStr">
        <is>
          <t>2023</t>
        </is>
      </c>
      <c r="B13" s="5" t="n">
        <v>4529</v>
      </c>
    </row>
    <row r="14">
      <c r="A14" s="4" t="inlineStr">
        <is>
          <t>2024</t>
        </is>
      </c>
      <c r="B14" s="5" t="n">
        <v>4136</v>
      </c>
    </row>
    <row r="15">
      <c r="A15" s="4" t="inlineStr">
        <is>
          <t>2025</t>
        </is>
      </c>
      <c r="B15" s="5" t="n">
        <v>3539</v>
      </c>
    </row>
    <row r="16">
      <c r="A16" s="4" t="inlineStr">
        <is>
          <t>Thereafter</t>
        </is>
      </c>
      <c r="B16" s="5" t="n">
        <v>12294</v>
      </c>
    </row>
    <row r="17">
      <c r="A17" s="4" t="inlineStr">
        <is>
          <t>Total lease payments</t>
        </is>
      </c>
      <c r="B17" s="5" t="n">
        <v>34670</v>
      </c>
    </row>
    <row r="18">
      <c r="A18" s="4" t="inlineStr">
        <is>
          <t>Less: Imputed interest</t>
        </is>
      </c>
      <c r="B18" s="5" t="n">
        <v>-8678</v>
      </c>
    </row>
    <row r="19">
      <c r="A19" s="4" t="inlineStr">
        <is>
          <t>Present value of operating lease liabilities</t>
        </is>
      </c>
      <c r="B19" s="6" t="n">
        <v>25992</v>
      </c>
      <c r="C19" s="6" t="n">
        <v>29500</v>
      </c>
    </row>
    <row r="20">
      <c r="A20" s="4" t="inlineStr">
        <is>
          <t>Maximum</t>
        </is>
      </c>
    </row>
    <row r="21">
      <c r="A21" s="3" t="inlineStr">
        <is>
          <t>Leases</t>
        </is>
      </c>
    </row>
    <row r="22">
      <c r="A22" s="4" t="inlineStr">
        <is>
          <t>Term of lease (in years)</t>
        </is>
      </c>
      <c r="B22" s="4" t="inlineStr">
        <is>
          <t>10 years</t>
        </is>
      </c>
    </row>
    <row r="23">
      <c r="A23" s="4" t="inlineStr">
        <is>
          <t>Minimum</t>
        </is>
      </c>
    </row>
    <row r="24">
      <c r="A24" s="3" t="inlineStr">
        <is>
          <t>Leases</t>
        </is>
      </c>
    </row>
    <row r="25">
      <c r="A25" s="4" t="inlineStr">
        <is>
          <t>Term of lease (in years)</t>
        </is>
      </c>
      <c r="B25" s="4" t="inlineStr">
        <is>
          <t>1 year</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0</t>
        </is>
      </c>
      <c r="C1" s="2" t="inlineStr">
        <is>
          <t>Dec. 31, 2019</t>
        </is>
      </c>
    </row>
    <row r="2">
      <c r="A2" s="3" t="inlineStr">
        <is>
          <t>Property, Plant and Equipment [Line Items]</t>
        </is>
      </c>
    </row>
    <row r="3">
      <c r="A3" s="4" t="inlineStr">
        <is>
          <t>Total premises and equipment, at cost</t>
        </is>
      </c>
      <c r="B3" s="6" t="n">
        <v>185817</v>
      </c>
      <c r="C3" s="6" t="n">
        <v>183694</v>
      </c>
    </row>
    <row r="4">
      <c r="A4" s="4" t="inlineStr">
        <is>
          <t>Less: accumulated depreciation and amortization</t>
        </is>
      </c>
      <c r="B4" s="5" t="n">
        <v>-78835</v>
      </c>
      <c r="C4" s="5" t="n">
        <v>-71543</v>
      </c>
    </row>
    <row r="5">
      <c r="A5" s="4" t="inlineStr">
        <is>
          <t>Property, Plant and Equipment, Net, Total</t>
        </is>
      </c>
      <c r="B5" s="5" t="n">
        <v>106982</v>
      </c>
      <c r="C5" s="5" t="n">
        <v>112151</v>
      </c>
    </row>
    <row r="6">
      <c r="A6" s="4" t="inlineStr">
        <is>
          <t>Land [Member]</t>
        </is>
      </c>
    </row>
    <row r="7">
      <c r="A7" s="3" t="inlineStr">
        <is>
          <t>Property, Plant and Equipment [Line Items]</t>
        </is>
      </c>
    </row>
    <row r="8">
      <c r="A8" s="4" t="inlineStr">
        <is>
          <t>Total premises and equipment, at cost</t>
        </is>
      </c>
      <c r="B8" s="5" t="n">
        <v>33149</v>
      </c>
      <c r="C8" s="5" t="n">
        <v>32911</v>
      </c>
    </row>
    <row r="9">
      <c r="A9" s="4" t="inlineStr">
        <is>
          <t>Building Improvements [Member]</t>
        </is>
      </c>
    </row>
    <row r="10">
      <c r="A10" s="3" t="inlineStr">
        <is>
          <t>Property, Plant and Equipment [Line Items]</t>
        </is>
      </c>
    </row>
    <row r="11">
      <c r="A11" s="4" t="inlineStr">
        <is>
          <t>Total premises and equipment, at cost</t>
        </is>
      </c>
      <c r="B11" s="5" t="n">
        <v>92463</v>
      </c>
      <c r="C11" s="5" t="n">
        <v>94260</v>
      </c>
    </row>
    <row r="12">
      <c r="A12" s="4" t="inlineStr">
        <is>
          <t>Equipment [Member]</t>
        </is>
      </c>
    </row>
    <row r="13">
      <c r="A13" s="3" t="inlineStr">
        <is>
          <t>Property, Plant and Equipment [Line Items]</t>
        </is>
      </c>
    </row>
    <row r="14">
      <c r="A14" s="4" t="inlineStr">
        <is>
          <t>Total premises and equipment, at cost</t>
        </is>
      </c>
      <c r="B14" s="6" t="n">
        <v>60205</v>
      </c>
      <c r="C14" s="6" t="n">
        <v>565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5" customWidth="1" min="2" max="2"/>
    <col width="25" customWidth="1" min="3" max="3"/>
    <col width="21" customWidth="1" min="4" max="4"/>
  </cols>
  <sheetData>
    <row r="1">
      <c r="A1" s="1" t="inlineStr">
        <is>
          <t>Premises and Equipment - Narrative (Details) $ in Millions</t>
        </is>
      </c>
      <c r="B1" s="2" t="inlineStr">
        <is>
          <t>12 Months Ended</t>
        </is>
      </c>
    </row>
    <row r="2">
      <c r="B2" s="2" t="inlineStr">
        <is>
          <t>Dec. 31, 2020USD ($)item</t>
        </is>
      </c>
      <c r="C2" s="2" t="inlineStr">
        <is>
          <t>Dec. 31, 2019USD ($)item</t>
        </is>
      </c>
      <c r="D2" s="2" t="inlineStr">
        <is>
          <t>Dec. 31, 2018USD ($)</t>
        </is>
      </c>
    </row>
    <row r="3">
      <c r="A3" s="3" t="inlineStr">
        <is>
          <t>Premises and Equipment</t>
        </is>
      </c>
    </row>
    <row r="4">
      <c r="A4" s="4" t="inlineStr">
        <is>
          <t>Depreciation expense</t>
        </is>
      </c>
      <c r="B4" s="8" t="n">
        <v>8.1</v>
      </c>
      <c r="C4" s="8" t="n">
        <v>8.199999999999999</v>
      </c>
      <c r="D4" s="8" t="n">
        <v>8.6</v>
      </c>
    </row>
    <row r="5">
      <c r="A5" s="4" t="inlineStr">
        <is>
          <t>Property, Plant and Equipment, Disposals</t>
        </is>
      </c>
      <c r="B5" s="9" t="n">
        <v>3.6</v>
      </c>
      <c r="C5" s="5" t="n">
        <v>0</v>
      </c>
      <c r="D5" s="8" t="n">
        <v>1.7</v>
      </c>
    </row>
    <row r="6">
      <c r="A6" s="4" t="inlineStr">
        <is>
          <t>Impairment on fixed assets related to banking center consolidations</t>
        </is>
      </c>
      <c r="B6" s="8" t="n">
        <v>1.6</v>
      </c>
      <c r="C6" s="8" t="n">
        <v>0.9</v>
      </c>
    </row>
    <row r="7">
      <c r="A7" s="4" t="inlineStr">
        <is>
          <t>Number of banking centers classified as held-for-sale | item</t>
        </is>
      </c>
      <c r="B7" s="5" t="n">
        <v>12</v>
      </c>
      <c r="C7" s="5" t="n">
        <v>4</v>
      </c>
    </row>
    <row r="8">
      <c r="A8" s="4" t="inlineStr">
        <is>
          <t>Banking center classified as held-for-sale</t>
        </is>
      </c>
      <c r="B8" s="6" t="n">
        <v>8</v>
      </c>
      <c r="C8" s="8" t="n">
        <v>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Activity in OREO Balances (Details) - USD ($) $ in Thousands</t>
        </is>
      </c>
      <c r="B1" s="2" t="inlineStr">
        <is>
          <t>12 Months Ended</t>
        </is>
      </c>
    </row>
    <row r="2">
      <c r="B2" s="2" t="inlineStr">
        <is>
          <t>Dec. 31, 2020</t>
        </is>
      </c>
      <c r="C2" s="2" t="inlineStr">
        <is>
          <t>Dec. 31, 2019</t>
        </is>
      </c>
      <c r="D2" s="2" t="inlineStr">
        <is>
          <t>Dec. 31, 2018</t>
        </is>
      </c>
    </row>
    <row r="3">
      <c r="A3" s="3" t="inlineStr">
        <is>
          <t>Other Real Estate [Roll Forward]</t>
        </is>
      </c>
    </row>
    <row r="4">
      <c r="A4" s="4" t="inlineStr">
        <is>
          <t>Beginning balance</t>
        </is>
      </c>
      <c r="B4" s="6" t="n">
        <v>4730</v>
      </c>
      <c r="C4" s="6" t="n">
        <v>7300</v>
      </c>
      <c r="D4" s="6" t="n">
        <v>10596</v>
      </c>
    </row>
    <row r="5">
      <c r="A5" s="4" t="inlineStr">
        <is>
          <t>Transfers from loan portfolio, at fair value</t>
        </is>
      </c>
      <c r="B5" s="5" t="n">
        <v>1533</v>
      </c>
      <c r="C5" s="5" t="n">
        <v>2705</v>
      </c>
      <c r="D5" s="6" t="n">
        <v>24940</v>
      </c>
    </row>
    <row r="6">
      <c r="A6" s="4" t="inlineStr">
        <is>
          <t>Impairments</t>
        </is>
      </c>
      <c r="B6" s="5" t="n">
        <v>-470</v>
      </c>
      <c r="C6" s="5" t="n">
        <v>-1082</v>
      </c>
    </row>
    <row r="7">
      <c r="A7" s="4" t="inlineStr">
        <is>
          <t>Sales</t>
        </is>
      </c>
      <c r="B7" s="5" t="n">
        <v>-3633</v>
      </c>
      <c r="C7" s="5" t="n">
        <v>-4919</v>
      </c>
    </row>
    <row r="8">
      <c r="A8" s="4" t="inlineStr">
        <is>
          <t>Ending balance</t>
        </is>
      </c>
      <c r="B8" s="6" t="n">
        <v>7300</v>
      </c>
      <c r="C8" s="6" t="n">
        <v>105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Real Estate Owned - Narrative (Details) - USD ($) $ in Thousands</t>
        </is>
      </c>
      <c r="B1" s="2" t="inlineStr">
        <is>
          <t>12 Months Ended</t>
        </is>
      </c>
    </row>
    <row r="2">
      <c r="B2" s="2" t="inlineStr">
        <is>
          <t>Dec. 31, 2020</t>
        </is>
      </c>
      <c r="C2" s="2" t="inlineStr">
        <is>
          <t>Dec. 31, 2019</t>
        </is>
      </c>
      <c r="D2" s="2" t="inlineStr">
        <is>
          <t>Dec. 31, 2018</t>
        </is>
      </c>
    </row>
    <row r="3">
      <c r="A3" s="3" t="inlineStr">
        <is>
          <t>Other Real Estate Owned</t>
        </is>
      </c>
    </row>
    <row r="4">
      <c r="A4" s="4" t="inlineStr">
        <is>
          <t>OREO sales</t>
        </is>
      </c>
      <c r="B4" s="6" t="n">
        <v>3633</v>
      </c>
      <c r="C4" s="6" t="n">
        <v>4919</v>
      </c>
    </row>
    <row r="5">
      <c r="A5" s="4" t="inlineStr">
        <is>
          <t>OREO Sold NBV</t>
        </is>
      </c>
      <c r="B5" s="5" t="n">
        <v>3600</v>
      </c>
      <c r="C5" s="5" t="n">
        <v>4900</v>
      </c>
    </row>
    <row r="6">
      <c r="A6" s="4" t="inlineStr">
        <is>
          <t>Gain (loss) on OREO sales, net</t>
        </is>
      </c>
      <c r="B6" s="6" t="n">
        <v>38</v>
      </c>
      <c r="C6" s="6" t="n">
        <v>7193</v>
      </c>
      <c r="D6" s="6" t="n">
        <v>4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Goodwill and Intangible Assets - Narrative (Details) $ in Thousands</t>
        </is>
      </c>
      <c r="B1" s="2" t="inlineStr">
        <is>
          <t>12 Months Ended</t>
        </is>
      </c>
    </row>
    <row r="2">
      <c r="B2" s="2" t="inlineStr">
        <is>
          <t>Dec. 31, 2020USD ($)</t>
        </is>
      </c>
      <c r="C2" s="2" t="inlineStr">
        <is>
          <t>Dec. 31, 2019USD ($)</t>
        </is>
      </c>
      <c r="D2" s="2" t="inlineStr">
        <is>
          <t>Dec. 31, 2018USD ($)</t>
        </is>
      </c>
    </row>
    <row r="3">
      <c r="A3" s="3" t="inlineStr">
        <is>
          <t>Goodwill and Intangible Assets</t>
        </is>
      </c>
    </row>
    <row r="4">
      <c r="A4" s="4" t="inlineStr">
        <is>
          <t>Goodwill acquired</t>
        </is>
      </c>
      <c r="B4" s="6" t="n">
        <v>115027</v>
      </c>
      <c r="C4" s="6" t="n">
        <v>115027</v>
      </c>
    </row>
    <row r="5">
      <c r="A5" s="4" t="inlineStr">
        <is>
          <t>Goodwill Impairment</t>
        </is>
      </c>
      <c r="B5" s="5" t="n">
        <v>0</v>
      </c>
      <c r="C5" s="5" t="n">
        <v>0</v>
      </c>
    </row>
    <row r="6">
      <c r="A6" s="4" t="inlineStr">
        <is>
          <t>Amortization of acquired identifiable intangibles</t>
        </is>
      </c>
      <c r="B6" s="5" t="n">
        <v>1183</v>
      </c>
      <c r="C6" s="5" t="n">
        <v>1183</v>
      </c>
      <c r="D6" s="6" t="n">
        <v>2170</v>
      </c>
    </row>
    <row r="7">
      <c r="A7" s="4" t="inlineStr">
        <is>
          <t>Mortgage loans serviced</t>
        </is>
      </c>
      <c r="B7" s="5" t="n">
        <v>1400000</v>
      </c>
      <c r="C7" s="5" t="n">
        <v>308400</v>
      </c>
    </row>
    <row r="8">
      <c r="A8" s="4" t="inlineStr">
        <is>
          <t>Mortgage service fees</t>
        </is>
      </c>
      <c r="B8" s="5" t="n">
        <v>1700</v>
      </c>
      <c r="C8" s="5" t="n">
        <v>1000</v>
      </c>
    </row>
    <row r="9">
      <c r="A9" s="4" t="inlineStr">
        <is>
          <t>Core Deposits</t>
        </is>
      </c>
    </row>
    <row r="10">
      <c r="A10" s="3" t="inlineStr">
        <is>
          <t>Goodwill and Intangible Assets</t>
        </is>
      </c>
    </row>
    <row r="11">
      <c r="A11" s="4" t="inlineStr">
        <is>
          <t>Amortization of acquired identifiable intangibles</t>
        </is>
      </c>
      <c r="B11" s="6" t="n">
        <v>1200</v>
      </c>
      <c r="C11" s="5" t="n">
        <v>1200</v>
      </c>
      <c r="D11" s="6" t="n">
        <v>2200</v>
      </c>
    </row>
    <row r="12">
      <c r="A12" s="4" t="inlineStr">
        <is>
          <t>Core Deposits | Minimum</t>
        </is>
      </c>
    </row>
    <row r="13">
      <c r="A13" s="3" t="inlineStr">
        <is>
          <t>Goodwill and Intangible Assets</t>
        </is>
      </c>
    </row>
    <row r="14">
      <c r="A14" s="4" t="inlineStr">
        <is>
          <t>Amortization period</t>
        </is>
      </c>
      <c r="B14" s="4" t="inlineStr">
        <is>
          <t>7 years</t>
        </is>
      </c>
    </row>
    <row r="15">
      <c r="A15" s="4" t="inlineStr">
        <is>
          <t>Core Deposits | Maximum</t>
        </is>
      </c>
    </row>
    <row r="16">
      <c r="A16" s="3" t="inlineStr">
        <is>
          <t>Goodwill and Intangible Assets</t>
        </is>
      </c>
    </row>
    <row r="17">
      <c r="A17" s="4" t="inlineStr">
        <is>
          <t>Amortization period</t>
        </is>
      </c>
      <c r="B17" s="4" t="inlineStr">
        <is>
          <t>10 years</t>
        </is>
      </c>
    </row>
    <row r="18">
      <c r="A18" s="4" t="inlineStr">
        <is>
          <t>MSRs</t>
        </is>
      </c>
    </row>
    <row r="19">
      <c r="A19" s="3" t="inlineStr">
        <is>
          <t>Goodwill and Intangible Assets</t>
        </is>
      </c>
    </row>
    <row r="20">
      <c r="A20" s="4" t="inlineStr">
        <is>
          <t>Amortization of acquired identifiable intangibles</t>
        </is>
      </c>
      <c r="B20" s="6" t="n">
        <v>1853</v>
      </c>
      <c r="C20" s="6" t="n">
        <v>824</v>
      </c>
    </row>
    <row r="21">
      <c r="A21" s="4" t="inlineStr">
        <is>
          <t>MSRs | Measurement Input, Discount Rate [Member] | Minimum</t>
        </is>
      </c>
    </row>
    <row r="22">
      <c r="A22" s="3" t="inlineStr">
        <is>
          <t>Goodwill and Intangible Assets</t>
        </is>
      </c>
    </row>
    <row r="23">
      <c r="A23" s="4" t="inlineStr">
        <is>
          <t>Servicing assets measurement input (as a percent)</t>
        </is>
      </c>
      <c r="B23" s="10" t="n">
        <v>0.095</v>
      </c>
      <c r="C23" s="10" t="n">
        <v>0.095</v>
      </c>
    </row>
    <row r="24">
      <c r="A24" s="4" t="inlineStr">
        <is>
          <t>MSRs | Measurement Input, Discount Rate [Member] | Maximum</t>
        </is>
      </c>
    </row>
    <row r="25">
      <c r="A25" s="3" t="inlineStr">
        <is>
          <t>Goodwill and Intangible Assets</t>
        </is>
      </c>
    </row>
    <row r="26">
      <c r="A26" s="4" t="inlineStr">
        <is>
          <t>Servicing assets measurement input (as a percent)</t>
        </is>
      </c>
      <c r="B26" s="10" t="n">
        <v>0.105</v>
      </c>
      <c r="C26" s="10" t="n">
        <v>0.105</v>
      </c>
    </row>
    <row r="27">
      <c r="A27" s="4" t="inlineStr">
        <is>
          <t>MSRs | Measurement Input, Constant Prepayment Rate [Member] | Minimum</t>
        </is>
      </c>
    </row>
    <row r="28">
      <c r="A28" s="3" t="inlineStr">
        <is>
          <t>Goodwill and Intangible Assets</t>
        </is>
      </c>
    </row>
    <row r="29">
      <c r="A29" s="4" t="inlineStr">
        <is>
          <t>Servicing assets measurement input (as a percent)</t>
        </is>
      </c>
      <c r="B29" s="10" t="n">
        <v>0.154</v>
      </c>
      <c r="C29" s="10" t="n">
        <v>0.148</v>
      </c>
    </row>
    <row r="30">
      <c r="A30" s="4" t="inlineStr">
        <is>
          <t>MSRs | Measurement Input, Constant Prepayment Rate [Member] | Maximum</t>
        </is>
      </c>
    </row>
    <row r="31">
      <c r="A31" s="3" t="inlineStr">
        <is>
          <t>Goodwill and Intangible Assets</t>
        </is>
      </c>
    </row>
    <row r="32">
      <c r="A32" s="4" t="inlineStr">
        <is>
          <t>Servicing assets measurement input (as a percent)</t>
        </is>
      </c>
      <c r="B32" s="10" t="n">
        <v>0.213</v>
      </c>
      <c r="C32" s="10" t="n">
        <v>0.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arrying Amounts (Details) - USD ($) $ in Thousands</t>
        </is>
      </c>
      <c r="B1" s="2" t="inlineStr">
        <is>
          <t>Dec. 31, 2020</t>
        </is>
      </c>
      <c r="C1" s="2" t="inlineStr">
        <is>
          <t>Dec. 31, 2019</t>
        </is>
      </c>
      <c r="D1" s="2" t="inlineStr">
        <is>
          <t>Dec. 31, 2018</t>
        </is>
      </c>
    </row>
    <row r="2">
      <c r="A2" s="4" t="inlineStr">
        <is>
          <t>Core Deposits</t>
        </is>
      </c>
    </row>
    <row r="3">
      <c r="A3" s="3" t="inlineStr">
        <is>
          <t>Carrying amount of intangible assets</t>
        </is>
      </c>
    </row>
    <row r="4">
      <c r="A4" s="4" t="inlineStr">
        <is>
          <t>Gross carrying amount</t>
        </is>
      </c>
      <c r="B4" s="6" t="n">
        <v>48834</v>
      </c>
      <c r="C4" s="6" t="n">
        <v>48834</v>
      </c>
    </row>
    <row r="5">
      <c r="A5" s="4" t="inlineStr">
        <is>
          <t>Accumulated amortization</t>
        </is>
      </c>
      <c r="B5" s="5" t="n">
        <v>-41286</v>
      </c>
      <c r="C5" s="5" t="n">
        <v>-40103</v>
      </c>
    </row>
    <row r="6">
      <c r="A6" s="4" t="inlineStr">
        <is>
          <t>Net carrying amount</t>
        </is>
      </c>
      <c r="B6" s="5" t="n">
        <v>7548</v>
      </c>
      <c r="C6" s="5" t="n">
        <v>8731</v>
      </c>
    </row>
    <row r="7">
      <c r="A7" s="4" t="inlineStr">
        <is>
          <t>MSRs</t>
        </is>
      </c>
    </row>
    <row r="8">
      <c r="A8" s="3" t="inlineStr">
        <is>
          <t>Carrying amount of intangible assets</t>
        </is>
      </c>
    </row>
    <row r="9">
      <c r="A9" s="4" t="inlineStr">
        <is>
          <t>Net carrying amount</t>
        </is>
      </c>
      <c r="B9" s="6" t="n">
        <v>10380</v>
      </c>
      <c r="C9" s="6" t="n">
        <v>2630</v>
      </c>
      <c r="D9" s="6" t="n">
        <v>35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Details) $ in Thousands</t>
        </is>
      </c>
      <c r="B1" s="2" t="inlineStr">
        <is>
          <t>Dec. 31, 2020USD ($)</t>
        </is>
      </c>
    </row>
    <row r="2">
      <c r="A2" s="4" t="inlineStr">
        <is>
          <t>Core Deposits</t>
        </is>
      </c>
    </row>
    <row r="3">
      <c r="A3" s="3" t="inlineStr">
        <is>
          <t>Estimated future amortization expense</t>
        </is>
      </c>
    </row>
    <row r="4">
      <c r="A4" s="4" t="inlineStr">
        <is>
          <t>For the years ending December 31, 2021</t>
        </is>
      </c>
      <c r="B4" s="6" t="n">
        <v>1183</v>
      </c>
    </row>
    <row r="5">
      <c r="A5" s="4" t="inlineStr">
        <is>
          <t>For the years ending December 31, 2022</t>
        </is>
      </c>
      <c r="B5" s="5" t="n">
        <v>1127</v>
      </c>
    </row>
    <row r="6">
      <c r="A6" s="4" t="inlineStr">
        <is>
          <t>For the years ending December 31, 2023</t>
        </is>
      </c>
      <c r="B6" s="5" t="n">
        <v>1048</v>
      </c>
    </row>
    <row r="7">
      <c r="A7" s="4" t="inlineStr">
        <is>
          <t>For the years ending December 31, 2024</t>
        </is>
      </c>
      <c r="B7" s="5" t="n">
        <v>1048</v>
      </c>
    </row>
    <row r="8">
      <c r="A8" s="4" t="inlineStr">
        <is>
          <t>For the years ending December 31, 2025</t>
        </is>
      </c>
      <c r="B8" s="5" t="n">
        <v>1048</v>
      </c>
    </row>
    <row r="9">
      <c r="A9" s="4" t="inlineStr">
        <is>
          <t>MSRs</t>
        </is>
      </c>
    </row>
    <row r="10">
      <c r="A10" s="3" t="inlineStr">
        <is>
          <t>Estimated future amortization expense</t>
        </is>
      </c>
    </row>
    <row r="11">
      <c r="A11" s="4" t="inlineStr">
        <is>
          <t>For the years ending December 31, 2021</t>
        </is>
      </c>
      <c r="B11" s="5" t="n">
        <v>1971</v>
      </c>
    </row>
    <row r="12">
      <c r="A12" s="4" t="inlineStr">
        <is>
          <t>For the years ending December 31, 2022</t>
        </is>
      </c>
      <c r="B12" s="5" t="n">
        <v>1626</v>
      </c>
    </row>
    <row r="13">
      <c r="A13" s="4" t="inlineStr">
        <is>
          <t>For the years ending December 31, 2023</t>
        </is>
      </c>
      <c r="B13" s="5" t="n">
        <v>1342</v>
      </c>
    </row>
    <row r="14">
      <c r="A14" s="4" t="inlineStr">
        <is>
          <t>For the years ending December 31, 2024</t>
        </is>
      </c>
      <c r="B14" s="5" t="n">
        <v>1108</v>
      </c>
    </row>
    <row r="15">
      <c r="A15" s="4" t="inlineStr">
        <is>
          <t>For the years ending December 31, 2025</t>
        </is>
      </c>
      <c r="B15" s="6" t="n">
        <v>9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Servicing Rights (Details) - USD ($) $ in Thousands</t>
        </is>
      </c>
      <c r="B1" s="2" t="inlineStr">
        <is>
          <t>12 Months Ended</t>
        </is>
      </c>
    </row>
    <row r="2">
      <c r="B2" s="2" t="inlineStr">
        <is>
          <t>Dec. 31, 2020</t>
        </is>
      </c>
      <c r="C2" s="2" t="inlineStr">
        <is>
          <t>Dec. 31, 2019</t>
        </is>
      </c>
      <c r="D2" s="2" t="inlineStr">
        <is>
          <t>Dec. 31, 2018</t>
        </is>
      </c>
    </row>
    <row r="3">
      <c r="A3" s="3" t="inlineStr">
        <is>
          <t>Changes in the mortgage servicing rights</t>
        </is>
      </c>
    </row>
    <row r="4">
      <c r="A4" s="4" t="inlineStr">
        <is>
          <t>Amortization</t>
        </is>
      </c>
      <c r="B4" s="6" t="n">
        <v>-1183</v>
      </c>
      <c r="C4" s="6" t="n">
        <v>-1183</v>
      </c>
      <c r="D4" s="6" t="n">
        <v>-2170</v>
      </c>
    </row>
    <row r="5">
      <c r="A5" s="4" t="inlineStr">
        <is>
          <t>MSRs</t>
        </is>
      </c>
    </row>
    <row r="6">
      <c r="A6" s="3" t="inlineStr">
        <is>
          <t>Changes in the mortgage servicing rights</t>
        </is>
      </c>
    </row>
    <row r="7">
      <c r="A7" s="4" t="inlineStr">
        <is>
          <t>Beginning balance</t>
        </is>
      </c>
      <c r="B7" s="5" t="n">
        <v>2630</v>
      </c>
      <c r="C7" s="5" t="n">
        <v>3556</v>
      </c>
    </row>
    <row r="8">
      <c r="A8" s="4" t="inlineStr">
        <is>
          <t>Originations</t>
        </is>
      </c>
      <c r="B8" s="5" t="n">
        <v>10354</v>
      </c>
      <c r="C8" s="5" t="n">
        <v>27</v>
      </c>
    </row>
    <row r="9">
      <c r="A9" s="4" t="inlineStr">
        <is>
          <t>Impairment</t>
        </is>
      </c>
      <c r="B9" s="5" t="n">
        <v>-751</v>
      </c>
      <c r="C9" s="5" t="n">
        <v>-129</v>
      </c>
    </row>
    <row r="10">
      <c r="A10" s="4" t="inlineStr">
        <is>
          <t>Amortization</t>
        </is>
      </c>
      <c r="B10" s="5" t="n">
        <v>-1853</v>
      </c>
      <c r="C10" s="5" t="n">
        <v>-824</v>
      </c>
    </row>
    <row r="11">
      <c r="A11" s="4" t="inlineStr">
        <is>
          <t>Ending balance</t>
        </is>
      </c>
      <c r="B11" s="5" t="n">
        <v>10380</v>
      </c>
      <c r="C11" s="5" t="n">
        <v>2630</v>
      </c>
      <c r="D11" s="6" t="n">
        <v>3556</v>
      </c>
    </row>
    <row r="12">
      <c r="A12" s="4" t="inlineStr">
        <is>
          <t>Fair value of mortgage servicing rights</t>
        </is>
      </c>
      <c r="B12" s="6" t="n">
        <v>11542</v>
      </c>
      <c r="C12" s="6" t="n">
        <v>26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88591</v>
      </c>
      <c r="C4" s="6" t="n">
        <v>80365</v>
      </c>
      <c r="D4" s="6" t="n">
        <v>61451</v>
      </c>
    </row>
    <row r="5">
      <c r="A5" s="3" t="inlineStr">
        <is>
          <t>Adjustments to reconcile net income to net cash (used in) provided by operating activities:</t>
        </is>
      </c>
    </row>
    <row r="6">
      <c r="A6" s="4" t="inlineStr">
        <is>
          <t>Provision for loan losses</t>
        </is>
      </c>
      <c r="B6" s="5" t="n">
        <v>17630</v>
      </c>
      <c r="C6" s="5" t="n">
        <v>11643</v>
      </c>
      <c r="D6" s="5" t="n">
        <v>5197</v>
      </c>
    </row>
    <row r="7">
      <c r="A7" s="4" t="inlineStr">
        <is>
          <t>Provision (release) for mortgage loan repurchases</t>
        </is>
      </c>
      <c r="B7" s="5" t="n">
        <v>662</v>
      </c>
      <c r="C7" s="5" t="n">
        <v>-366</v>
      </c>
      <c r="D7" s="5" t="n">
        <v>370</v>
      </c>
    </row>
    <row r="8">
      <c r="A8" s="4" t="inlineStr">
        <is>
          <t>Depreciation and amortization</t>
        </is>
      </c>
      <c r="B8" s="5" t="n">
        <v>14449</v>
      </c>
      <c r="C8" s="5" t="n">
        <v>15038</v>
      </c>
      <c r="D8" s="5" t="n">
        <v>11522</v>
      </c>
    </row>
    <row r="9">
      <c r="A9" s="4" t="inlineStr">
        <is>
          <t>Change in current income tax receivable</t>
        </is>
      </c>
      <c r="B9" s="5" t="n">
        <v>-2371</v>
      </c>
      <c r="C9" s="5" t="n">
        <v>1955</v>
      </c>
      <c r="D9" s="5" t="n">
        <v>4246</v>
      </c>
    </row>
    <row r="10">
      <c r="A10" s="4" t="inlineStr">
        <is>
          <t>Change in deferred income taxes</t>
        </is>
      </c>
      <c r="B10" s="5" t="n">
        <v>3477</v>
      </c>
      <c r="C10" s="5" t="n">
        <v>8793</v>
      </c>
      <c r="D10" s="5" t="n">
        <v>9092</v>
      </c>
    </row>
    <row r="11">
      <c r="A11" s="4" t="inlineStr">
        <is>
          <t>Net excess tax expense (benefit) on stock-based compensation</t>
        </is>
      </c>
      <c r="B11" s="5" t="n">
        <v>51</v>
      </c>
      <c r="C11" s="5" t="n">
        <v>-2160</v>
      </c>
      <c r="D11" s="5" t="n">
        <v>-1286</v>
      </c>
    </row>
    <row r="12">
      <c r="A12" s="4" t="inlineStr">
        <is>
          <t>Discount accretion, net of premium amortization on securities</t>
        </is>
      </c>
      <c r="B12" s="5" t="n">
        <v>3374</v>
      </c>
      <c r="C12" s="5" t="n">
        <v>2047</v>
      </c>
      <c r="D12" s="5" t="n">
        <v>2911</v>
      </c>
    </row>
    <row r="13">
      <c r="A13" s="4" t="inlineStr">
        <is>
          <t>Loan accretion</t>
        </is>
      </c>
      <c r="B13" s="5" t="n">
        <v>-11694</v>
      </c>
      <c r="C13" s="5" t="n">
        <v>-15590</v>
      </c>
      <c r="D13" s="5" t="n">
        <v>-23115</v>
      </c>
    </row>
    <row r="14">
      <c r="A14" s="4" t="inlineStr">
        <is>
          <t>Gain on sale of mortgages, net</t>
        </is>
      </c>
      <c r="B14" s="5" t="n">
        <v>-98250</v>
      </c>
      <c r="C14" s="5" t="n">
        <v>-39922</v>
      </c>
      <c r="D14" s="5" t="n">
        <v>-27009</v>
      </c>
    </row>
    <row r="15">
      <c r="A15" s="4" t="inlineStr">
        <is>
          <t>Origination of loans held for sale, net of repayments</t>
        </is>
      </c>
      <c r="B15" s="5" t="n">
        <v>-2376660</v>
      </c>
      <c r="C15" s="5" t="n">
        <v>-1317547</v>
      </c>
      <c r="D15" s="5" t="n">
        <v>-1005850</v>
      </c>
    </row>
    <row r="16">
      <c r="A16" s="4" t="inlineStr">
        <is>
          <t>Proceeds from sales of loans held for sale</t>
        </is>
      </c>
      <c r="B16" s="5" t="n">
        <v>2348166</v>
      </c>
      <c r="C16" s="5" t="n">
        <v>1289877</v>
      </c>
      <c r="D16" s="5" t="n">
        <v>1030906</v>
      </c>
    </row>
    <row r="17">
      <c r="A17" s="4" t="inlineStr">
        <is>
          <t>Bank-owned life insurance income</t>
        </is>
      </c>
      <c r="B17" s="5" t="n">
        <v>-2360</v>
      </c>
      <c r="C17" s="5" t="n">
        <v>-1713</v>
      </c>
      <c r="D17" s="5" t="n">
        <v>-1791</v>
      </c>
    </row>
    <row r="18">
      <c r="A18" s="4" t="inlineStr">
        <is>
          <t>Gain on the sale of other real estate owned, net</t>
        </is>
      </c>
      <c r="B18" s="5" t="n">
        <v>-38</v>
      </c>
      <c r="C18" s="5" t="n">
        <v>-7193</v>
      </c>
      <c r="D18" s="5" t="n">
        <v>-488</v>
      </c>
    </row>
    <row r="19">
      <c r="A19" s="4" t="inlineStr">
        <is>
          <t>Originations of mortgage serving rights</t>
        </is>
      </c>
      <c r="B19" s="5" t="n">
        <v>-10354</v>
      </c>
      <c r="C19" s="5" t="n">
        <v>-27</v>
      </c>
      <c r="D19" s="5" t="n">
        <v>-30</v>
      </c>
    </row>
    <row r="20">
      <c r="A20" s="4" t="inlineStr">
        <is>
          <t>Impairment of mortgage servicing rights</t>
        </is>
      </c>
      <c r="B20" s="5" t="n">
        <v>751</v>
      </c>
      <c r="C20" s="5" t="n">
        <v>129</v>
      </c>
      <c r="D20" s="5" t="n">
        <v>21</v>
      </c>
    </row>
    <row r="21">
      <c r="A21" s="4" t="inlineStr">
        <is>
          <t>Impairment on other real estate owned</t>
        </is>
      </c>
      <c r="B21" s="5" t="n">
        <v>470</v>
      </c>
      <c r="C21" s="5" t="n">
        <v>1082</v>
      </c>
      <c r="D21" s="5" t="n">
        <v>230</v>
      </c>
    </row>
    <row r="22">
      <c r="A22" s="4" t="inlineStr">
        <is>
          <t>Impairment on fixed assets related to banking center consolidations</t>
        </is>
      </c>
      <c r="B22" s="5" t="n">
        <v>1631</v>
      </c>
      <c r="C22" s="5" t="n">
        <v>898</v>
      </c>
    </row>
    <row r="23">
      <c r="A23" s="4" t="inlineStr">
        <is>
          <t>Stock-based compensation</t>
        </is>
      </c>
      <c r="B23" s="5" t="n">
        <v>5299</v>
      </c>
      <c r="C23" s="5" t="n">
        <v>4869</v>
      </c>
      <c r="D23" s="5" t="n">
        <v>4420</v>
      </c>
    </row>
    <row r="24">
      <c r="A24" s="4" t="inlineStr">
        <is>
          <t>Operating lease payments</t>
        </is>
      </c>
      <c r="B24" s="5" t="n">
        <v>-5414</v>
      </c>
      <c r="C24" s="5" t="n">
        <v>-5294</v>
      </c>
    </row>
    <row r="25">
      <c r="A25" s="4" t="inlineStr">
        <is>
          <t>Acquisition-related costs</t>
        </is>
      </c>
      <c r="D25" s="5" t="n">
        <v>-7957</v>
      </c>
    </row>
    <row r="26">
      <c r="A26" s="4" t="inlineStr">
        <is>
          <t>Change in other assets</t>
        </is>
      </c>
      <c r="B26" s="5" t="n">
        <v>-21323</v>
      </c>
      <c r="C26" s="5" t="n">
        <v>-799</v>
      </c>
      <c r="D26" s="5" t="n">
        <v>-3645</v>
      </c>
    </row>
    <row r="27">
      <c r="A27" s="4" t="inlineStr">
        <is>
          <t>Change in other liabilities</t>
        </is>
      </c>
      <c r="B27" s="5" t="n">
        <v>34045</v>
      </c>
      <c r="C27" s="5" t="n">
        <v>16391</v>
      </c>
      <c r="D27" s="5" t="n">
        <v>14379</v>
      </c>
    </row>
    <row r="28">
      <c r="A28" s="4" t="inlineStr">
        <is>
          <t>Net cash (used in) provided by operating activities</t>
        </is>
      </c>
      <c r="B28" s="5" t="n">
        <v>-9868</v>
      </c>
      <c r="C28" s="5" t="n">
        <v>42476</v>
      </c>
      <c r="D28" s="5" t="n">
        <v>73574</v>
      </c>
    </row>
    <row r="29">
      <c r="A29" s="3" t="inlineStr">
        <is>
          <t>Cash flows from investing activities:</t>
        </is>
      </c>
    </row>
    <row r="30">
      <c r="A30" s="4" t="inlineStr">
        <is>
          <t>Purchase of FHLB stock</t>
        </is>
      </c>
      <c r="B30" s="5" t="n">
        <v>-451</v>
      </c>
      <c r="C30" s="5" t="n">
        <v>-16761</v>
      </c>
      <c r="D30" s="5" t="n">
        <v>-16463</v>
      </c>
    </row>
    <row r="31">
      <c r="A31" s="4" t="inlineStr">
        <is>
          <t>Proceeds from redemption of FHLB stock</t>
        </is>
      </c>
      <c r="B31" s="5" t="n">
        <v>13709</v>
      </c>
      <c r="C31" s="5" t="n">
        <v>14565</v>
      </c>
      <c r="D31" s="5" t="n">
        <v>12062</v>
      </c>
    </row>
    <row r="32">
      <c r="A32" s="4" t="inlineStr">
        <is>
          <t>Purchase of FRB stock</t>
        </is>
      </c>
      <c r="D32" s="5" t="n">
        <v>-4716</v>
      </c>
    </row>
    <row r="33">
      <c r="A33" s="4" t="inlineStr">
        <is>
          <t>Proceeds from redemption of FRB stock</t>
        </is>
      </c>
      <c r="D33" s="5" t="n">
        <v>1371</v>
      </c>
    </row>
    <row r="34">
      <c r="A34" s="4" t="inlineStr">
        <is>
          <t>Proceeds from maturities of investment securities held-to-maturity</t>
        </is>
      </c>
      <c r="B34" s="5" t="n">
        <v>88071</v>
      </c>
      <c r="C34" s="5" t="n">
        <v>60948</v>
      </c>
      <c r="D34" s="5" t="n">
        <v>61913</v>
      </c>
    </row>
    <row r="35">
      <c r="A35" s="4" t="inlineStr">
        <is>
          <t>Proceeds from maturities of investment securities available-for-sale</t>
        </is>
      </c>
      <c r="B35" s="5" t="n">
        <v>271508</v>
      </c>
      <c r="C35" s="5" t="n">
        <v>195467</v>
      </c>
      <c r="D35" s="5" t="n">
        <v>216077</v>
      </c>
    </row>
    <row r="36">
      <c r="A36" s="4" t="inlineStr">
        <is>
          <t>Proceeds from sales of investment securities available-for-sale</t>
        </is>
      </c>
      <c r="B36" s="5" t="n">
        <v>0</v>
      </c>
      <c r="C36" s="5" t="n">
        <v>20378</v>
      </c>
      <c r="D36" s="5" t="n">
        <v>33637</v>
      </c>
    </row>
    <row r="37">
      <c r="A37" s="4" t="inlineStr">
        <is>
          <t>Proceeds from maturities of non-marketable securities</t>
        </is>
      </c>
      <c r="D37" s="5" t="n">
        <v>67</v>
      </c>
    </row>
    <row r="38">
      <c r="A38" s="4" t="inlineStr">
        <is>
          <t>Purchase of investment securities held-to-maturity</t>
        </is>
      </c>
      <c r="B38" s="5" t="n">
        <v>-284170</v>
      </c>
      <c r="C38" s="5" t="n">
        <v>-10201</v>
      </c>
      <c r="D38" s="5" t="n">
        <v>-40735</v>
      </c>
    </row>
    <row r="39">
      <c r="A39" s="4" t="inlineStr">
        <is>
          <t>Purchase of investment securities available-for-sale</t>
        </is>
      </c>
      <c r="B39" s="5" t="n">
        <v>-286130</v>
      </c>
      <c r="C39" s="5" t="n">
        <v>-45745</v>
      </c>
      <c r="D39" s="5" t="n">
        <v>-72555</v>
      </c>
    </row>
    <row r="40">
      <c r="A40" s="4" t="inlineStr">
        <is>
          <t>Net decrease (increase) in loans</t>
        </is>
      </c>
      <c r="B40" s="5" t="n">
        <v>49209</v>
      </c>
      <c r="C40" s="5" t="n">
        <v>-312844</v>
      </c>
      <c r="D40" s="5" t="n">
        <v>-382441</v>
      </c>
    </row>
    <row r="41">
      <c r="A41" s="4" t="inlineStr">
        <is>
          <t>Purchases of premises and equipment, net</t>
        </is>
      </c>
      <c r="B41" s="5" t="n">
        <v>-4352</v>
      </c>
      <c r="C41" s="5" t="n">
        <v>-11204</v>
      </c>
      <c r="D41" s="5" t="n">
        <v>-6277</v>
      </c>
    </row>
    <row r="42">
      <c r="A42" s="4" t="inlineStr">
        <is>
          <t>Purchase of bank-owned life insurance</t>
        </is>
      </c>
      <c r="C42" s="5" t="n">
        <v>-20000</v>
      </c>
    </row>
    <row r="43">
      <c r="A43" s="4" t="inlineStr">
        <is>
          <t>Proceeds from sales of loans</t>
        </is>
      </c>
      <c r="D43" s="5" t="n">
        <v>713</v>
      </c>
    </row>
    <row r="44">
      <c r="A44" s="4" t="inlineStr">
        <is>
          <t>Proceeds from sales of other real estate owned</t>
        </is>
      </c>
      <c r="B44" s="5" t="n">
        <v>3671</v>
      </c>
      <c r="C44" s="5" t="n">
        <v>12112</v>
      </c>
      <c r="D44" s="5" t="n">
        <v>26346</v>
      </c>
    </row>
    <row r="45">
      <c r="A45" s="4" t="inlineStr">
        <is>
          <t>Net cash activity from acquisition</t>
        </is>
      </c>
      <c r="D45" s="5" t="n">
        <v>68984</v>
      </c>
    </row>
    <row r="46">
      <c r="A46" s="4" t="inlineStr">
        <is>
          <t>Net cash used in investing activities</t>
        </is>
      </c>
      <c r="B46" s="5" t="n">
        <v>-148935</v>
      </c>
      <c r="C46" s="5" t="n">
        <v>-113285</v>
      </c>
      <c r="D46" s="5" t="n">
        <v>-102017</v>
      </c>
    </row>
    <row r="47">
      <c r="A47" s="3" t="inlineStr">
        <is>
          <t>Cash flows from financing activities:</t>
        </is>
      </c>
    </row>
    <row r="48">
      <c r="A48" s="4" t="inlineStr">
        <is>
          <t>Net increase (decrease) in deposits</t>
        </is>
      </c>
      <c r="B48" s="5" t="n">
        <v>939100</v>
      </c>
      <c r="C48" s="5" t="n">
        <v>201511</v>
      </c>
      <c r="D48" s="5" t="n">
        <v>-173849</v>
      </c>
    </row>
    <row r="49">
      <c r="A49" s="4" t="inlineStr">
        <is>
          <t>Net decrease in repurchase agreements and other short-term borrowings</t>
        </is>
      </c>
      <c r="B49" s="5" t="n">
        <v>-34038</v>
      </c>
      <c r="C49" s="5" t="n">
        <v>-9112</v>
      </c>
      <c r="D49" s="5" t="n">
        <v>-64416</v>
      </c>
    </row>
    <row r="50">
      <c r="A50" s="4" t="inlineStr">
        <is>
          <t>Advances from FHLB</t>
        </is>
      </c>
      <c r="B50" s="5" t="n">
        <v>947431</v>
      </c>
      <c r="C50" s="5" t="n">
        <v>1477447</v>
      </c>
      <c r="D50" s="5" t="n">
        <v>889416</v>
      </c>
    </row>
    <row r="51">
      <c r="A51" s="4" t="inlineStr">
        <is>
          <t>FHLB repayments</t>
        </is>
      </c>
      <c r="B51" s="5" t="n">
        <v>-1155106</v>
      </c>
      <c r="C51" s="5" t="n">
        <v>-1571432</v>
      </c>
      <c r="D51" s="5" t="n">
        <v>-750696</v>
      </c>
    </row>
    <row r="52">
      <c r="A52" s="4" t="inlineStr">
        <is>
          <t>Issuance of stock under purchase and equity compensation plans</t>
        </is>
      </c>
      <c r="B52" s="5" t="n">
        <v>-749</v>
      </c>
      <c r="C52" s="5" t="n">
        <v>-6229</v>
      </c>
      <c r="D52" s="5" t="n">
        <v>-772</v>
      </c>
    </row>
    <row r="53">
      <c r="A53" s="4" t="inlineStr">
        <is>
          <t>Proceeds from exercise of stock options</t>
        </is>
      </c>
      <c r="B53" s="5" t="n">
        <v>1832</v>
      </c>
      <c r="C53" s="5" t="n">
        <v>2788</v>
      </c>
      <c r="D53" s="5" t="n">
        <v>7576</v>
      </c>
    </row>
    <row r="54">
      <c r="A54" s="4" t="inlineStr">
        <is>
          <t>Payment of dividends</t>
        </is>
      </c>
      <c r="B54" s="5" t="n">
        <v>-24816</v>
      </c>
      <c r="C54" s="5" t="n">
        <v>-23530</v>
      </c>
      <c r="D54" s="5" t="n">
        <v>-16624</v>
      </c>
    </row>
    <row r="55">
      <c r="A55" s="4" t="inlineStr">
        <is>
          <t>Repurchase of common stock</t>
        </is>
      </c>
      <c r="B55" s="5" t="n">
        <v>-19476</v>
      </c>
    </row>
    <row r="56">
      <c r="A56" s="4" t="inlineStr">
        <is>
          <t>Net cash provided by (used in) financing activities</t>
        </is>
      </c>
      <c r="B56" s="5" t="n">
        <v>654178</v>
      </c>
      <c r="C56" s="5" t="n">
        <v>71443</v>
      </c>
      <c r="D56" s="5" t="n">
        <v>-109365</v>
      </c>
    </row>
    <row r="57">
      <c r="A57" s="4" t="inlineStr">
        <is>
          <t>Increase (decrease) in cash, cash equivalents and restricted cash</t>
        </is>
      </c>
      <c r="B57" s="5" t="n">
        <v>495375</v>
      </c>
      <c r="C57" s="5" t="n">
        <v>634</v>
      </c>
      <c r="D57" s="5" t="n">
        <v>-137808</v>
      </c>
    </row>
    <row r="58">
      <c r="A58" s="4" t="inlineStr">
        <is>
          <t>Cash, cash equivalents and restricted cash at beginning of the year</t>
        </is>
      </c>
      <c r="B58" s="5" t="n">
        <v>120190</v>
      </c>
      <c r="C58" s="5" t="n">
        <v>119556</v>
      </c>
      <c r="D58" s="5" t="n">
        <v>257364</v>
      </c>
    </row>
    <row r="59">
      <c r="A59" s="4" t="inlineStr">
        <is>
          <t>Cash, cash equivalents and restricted cash at end of period</t>
        </is>
      </c>
      <c r="B59" s="5" t="n">
        <v>615565</v>
      </c>
      <c r="C59" s="5" t="n">
        <v>120190</v>
      </c>
      <c r="D59" s="5" t="n">
        <v>119556</v>
      </c>
    </row>
    <row r="60">
      <c r="A60" s="3" t="inlineStr">
        <is>
          <t>Supplemental disclosure of cash flow information during the period:</t>
        </is>
      </c>
    </row>
    <row r="61">
      <c r="A61" s="4" t="inlineStr">
        <is>
          <t>Cash paid for interest</t>
        </is>
      </c>
      <c r="B61" s="5" t="n">
        <v>27622</v>
      </c>
      <c r="C61" s="5" t="n">
        <v>34458</v>
      </c>
      <c r="D61" s="5" t="n">
        <v>22714</v>
      </c>
    </row>
    <row r="62">
      <c r="A62" s="4" t="inlineStr">
        <is>
          <t>Net tax payment</t>
        </is>
      </c>
      <c r="B62" s="5" t="n">
        <v>22111</v>
      </c>
      <c r="C62" s="5" t="n">
        <v>9271</v>
      </c>
      <c r="D62" s="5" t="n">
        <v>-2345</v>
      </c>
    </row>
    <row r="63">
      <c r="A63" s="3" t="inlineStr">
        <is>
          <t>Supplemental schedule of non-cash activities:</t>
        </is>
      </c>
    </row>
    <row r="64">
      <c r="A64" s="4" t="inlineStr">
        <is>
          <t>Loans transferred to other real estate owned at fair value</t>
        </is>
      </c>
      <c r="B64" s="5" t="n">
        <v>1533</v>
      </c>
      <c r="C64" s="5" t="n">
        <v>2705</v>
      </c>
      <c r="D64" s="5" t="n">
        <v>24940</v>
      </c>
    </row>
    <row r="65">
      <c r="A65" s="4" t="inlineStr">
        <is>
          <t>(Decrease) increase in loans purchased but not settled</t>
        </is>
      </c>
      <c r="B65" s="5" t="n">
        <v>-16351</v>
      </c>
      <c r="C65" s="5" t="n">
        <v>7372</v>
      </c>
      <c r="D65" s="5" t="n">
        <v>-21202</v>
      </c>
    </row>
    <row r="66">
      <c r="A66" s="4" t="inlineStr">
        <is>
          <t>Loans transferred from loans held for sale to loans</t>
        </is>
      </c>
      <c r="B66" s="6" t="n">
        <v>3625</v>
      </c>
      <c r="C66" s="5" t="n">
        <v>1732</v>
      </c>
      <c r="D66" s="5" t="n">
        <v>1038</v>
      </c>
    </row>
    <row r="67">
      <c r="A67" s="4" t="inlineStr">
        <is>
          <t>Lease right-of-use assets obtained</t>
        </is>
      </c>
      <c r="C67" s="6" t="n">
        <v>-30474</v>
      </c>
    </row>
    <row r="68">
      <c r="A68" s="4" t="inlineStr">
        <is>
          <t>Treasury stock reissued for acquisition</t>
        </is>
      </c>
      <c r="D68" s="6" t="n">
        <v>1102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posits</t>
        </is>
      </c>
    </row>
    <row r="3">
      <c r="A3" s="4" t="inlineStr">
        <is>
          <t>Total Deposits</t>
        </is>
      </c>
      <c r="B3" s="6" t="n">
        <v>5676232</v>
      </c>
      <c r="C3" s="6" t="n">
        <v>4737132</v>
      </c>
    </row>
    <row r="4">
      <c r="A4" s="4" t="inlineStr">
        <is>
          <t>Time deposits</t>
        </is>
      </c>
      <c r="B4" s="5" t="n">
        <v>986132</v>
      </c>
      <c r="C4" s="6" t="n">
        <v>1058153</v>
      </c>
    </row>
    <row r="5">
      <c r="A5" s="4" t="inlineStr">
        <is>
          <t>Minimum reserve required</t>
        </is>
      </c>
      <c r="B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ime Deposits Based Upon Contractual Maturity (Details) - USD ($) $ in Thousands</t>
        </is>
      </c>
      <c r="B1" s="2" t="inlineStr">
        <is>
          <t>Dec. 31, 2020</t>
        </is>
      </c>
      <c r="C1" s="2" t="inlineStr">
        <is>
          <t>Dec. 31, 2019</t>
        </is>
      </c>
    </row>
    <row r="2">
      <c r="A2" s="3" t="inlineStr">
        <is>
          <t>Deposits</t>
        </is>
      </c>
    </row>
    <row r="3">
      <c r="A3" s="4" t="inlineStr">
        <is>
          <t>2021</t>
        </is>
      </c>
      <c r="B3" s="6" t="n">
        <v>659509</v>
      </c>
    </row>
    <row r="4">
      <c r="A4" s="4" t="inlineStr">
        <is>
          <t>2022</t>
        </is>
      </c>
      <c r="B4" s="5" t="n">
        <v>246835</v>
      </c>
    </row>
    <row r="5">
      <c r="A5" s="4" t="inlineStr">
        <is>
          <t>2023</t>
        </is>
      </c>
      <c r="B5" s="5" t="n">
        <v>47150</v>
      </c>
    </row>
    <row r="6">
      <c r="A6" s="4" t="inlineStr">
        <is>
          <t>2024</t>
        </is>
      </c>
      <c r="B6" s="5" t="n">
        <v>21717</v>
      </c>
    </row>
    <row r="7">
      <c r="A7" s="4" t="inlineStr">
        <is>
          <t>2025</t>
        </is>
      </c>
      <c r="B7" s="5" t="n">
        <v>9940</v>
      </c>
    </row>
    <row r="8">
      <c r="A8" s="4" t="inlineStr">
        <is>
          <t>Thereafter</t>
        </is>
      </c>
      <c r="B8" s="5" t="n">
        <v>981</v>
      </c>
    </row>
    <row r="9">
      <c r="A9" s="4" t="inlineStr">
        <is>
          <t>Time Deposits, Total</t>
        </is>
      </c>
      <c r="B9" s="6" t="n">
        <v>986132</v>
      </c>
      <c r="C9" s="6" t="n">
        <v>10581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t>
        </is>
      </c>
    </row>
    <row r="4">
      <c r="A4" s="4" t="inlineStr">
        <is>
          <t>Interest bearing demand deposits</t>
        </is>
      </c>
      <c r="B4" s="6" t="n">
        <v>1921</v>
      </c>
      <c r="C4" s="6" t="n">
        <v>1514</v>
      </c>
      <c r="D4" s="6" t="n">
        <v>887</v>
      </c>
    </row>
    <row r="5">
      <c r="A5" s="4" t="inlineStr">
        <is>
          <t>Money market accounts</t>
        </is>
      </c>
      <c r="B5" s="5" t="n">
        <v>5342</v>
      </c>
      <c r="C5" s="5" t="n">
        <v>9046</v>
      </c>
      <c r="D5" s="5" t="n">
        <v>5622</v>
      </c>
    </row>
    <row r="6">
      <c r="A6" s="4" t="inlineStr">
        <is>
          <t>Savings accounts</t>
        </is>
      </c>
      <c r="B6" s="5" t="n">
        <v>1342</v>
      </c>
      <c r="C6" s="5" t="n">
        <v>2717</v>
      </c>
      <c r="D6" s="5" t="n">
        <v>2249</v>
      </c>
    </row>
    <row r="7">
      <c r="A7" s="4" t="inlineStr">
        <is>
          <t>Time deposits</t>
        </is>
      </c>
      <c r="B7" s="5" t="n">
        <v>15024</v>
      </c>
      <c r="C7" s="5" t="n">
        <v>16526</v>
      </c>
      <c r="D7" s="5" t="n">
        <v>12283</v>
      </c>
    </row>
    <row r="8">
      <c r="A8" s="4" t="inlineStr">
        <is>
          <t>Interest expense</t>
        </is>
      </c>
      <c r="B8" s="6" t="n">
        <v>23629</v>
      </c>
      <c r="C8" s="6" t="n">
        <v>29803</v>
      </c>
      <c r="D8" s="6" t="n">
        <v>210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Narrative (Details) - USD ($) $ in Millions</t>
        </is>
      </c>
      <c r="B1" s="2" t="inlineStr">
        <is>
          <t>12 Months Ended</t>
        </is>
      </c>
    </row>
    <row r="2">
      <c r="B2" s="2" t="inlineStr">
        <is>
          <t>Dec. 31, 2020</t>
        </is>
      </c>
      <c r="C2" s="2" t="inlineStr">
        <is>
          <t>Dec. 31, 2019</t>
        </is>
      </c>
      <c r="D2" s="2" t="inlineStr">
        <is>
          <t>Dec. 31, 2018</t>
        </is>
      </c>
    </row>
    <row r="3">
      <c r="A3" s="3" t="inlineStr">
        <is>
          <t>Assets Sold under Agreements to Repurchase [Line Items]</t>
        </is>
      </c>
    </row>
    <row r="4">
      <c r="A4" s="4" t="inlineStr">
        <is>
          <t>Amount of repurchase agreements</t>
        </is>
      </c>
      <c r="B4" s="8" t="n">
        <v>22.9</v>
      </c>
      <c r="C4" s="8" t="n">
        <v>56.9</v>
      </c>
      <c r="D4" s="6" t="n">
        <v>66</v>
      </c>
    </row>
    <row r="5">
      <c r="A5" s="4" t="inlineStr">
        <is>
          <t>Fair value of collateral</t>
        </is>
      </c>
      <c r="B5" s="5" t="n">
        <v>0</v>
      </c>
      <c r="C5" s="9" t="n">
        <v>13.6</v>
      </c>
    </row>
    <row r="6">
      <c r="A6" s="4" t="inlineStr">
        <is>
          <t>Fair value of Collateral pledged for repurchase agreement</t>
        </is>
      </c>
      <c r="B6" s="9" t="n">
        <v>2.1</v>
      </c>
      <c r="C6" s="5" t="n">
        <v>7</v>
      </c>
      <c r="D6" s="9" t="n">
        <v>5.9</v>
      </c>
    </row>
    <row r="7">
      <c r="A7" s="4" t="inlineStr">
        <is>
          <t>Federal Home Loan Bank, Advances, General Debt Obligations, Maximum Amount Available</t>
        </is>
      </c>
      <c r="B7" s="5" t="n">
        <v>900</v>
      </c>
    </row>
    <row r="8">
      <c r="A8" s="4" t="inlineStr">
        <is>
          <t>Loans pledged</t>
        </is>
      </c>
      <c r="B8" s="5" t="n">
        <v>1200</v>
      </c>
      <c r="C8" s="5" t="n">
        <v>1500</v>
      </c>
      <c r="D8" s="5" t="n">
        <v>1600</v>
      </c>
    </row>
    <row r="9">
      <c r="A9" s="4" t="inlineStr">
        <is>
          <t>Interest expense related to FHLB advances</t>
        </is>
      </c>
      <c r="B9" s="9" t="n">
        <v>1.3</v>
      </c>
      <c r="C9" s="9" t="n">
        <v>6.3</v>
      </c>
      <c r="D9" s="9" t="n">
        <v>2.6</v>
      </c>
    </row>
    <row r="10">
      <c r="A10" s="4" t="inlineStr">
        <is>
          <t>Line of credit</t>
        </is>
      </c>
    </row>
    <row r="11">
      <c r="A11" s="3" t="inlineStr">
        <is>
          <t>Assets Sold under Agreements to Repurchase [Line Items]</t>
        </is>
      </c>
    </row>
    <row r="12">
      <c r="A12" s="4" t="inlineStr">
        <is>
          <t>FHLB advances</t>
        </is>
      </c>
      <c r="B12" s="6" t="n">
        <v>0</v>
      </c>
      <c r="C12" s="9" t="n">
        <v>192.7</v>
      </c>
      <c r="D12" s="9" t="n">
        <v>234.3</v>
      </c>
    </row>
    <row r="13">
      <c r="A13" s="4" t="inlineStr">
        <is>
          <t>Term financing</t>
        </is>
      </c>
    </row>
    <row r="14">
      <c r="A14" s="3" t="inlineStr">
        <is>
          <t>Assets Sold under Agreements to Repurchase [Line Items]</t>
        </is>
      </c>
    </row>
    <row r="15">
      <c r="A15" s="4" t="inlineStr">
        <is>
          <t>Federal Home Loan Bank, Advances, Branch of FHLB Bank, Due Date, Earliest</t>
        </is>
      </c>
      <c r="B15" s="4" t="inlineStr">
        <is>
          <t>2020</t>
        </is>
      </c>
    </row>
    <row r="16">
      <c r="A16" s="4" t="inlineStr">
        <is>
          <t>Federal Home Loan Bank, Advances, Branch of FHLB Bank, Due Date, Last</t>
        </is>
      </c>
      <c r="B16" s="4" t="inlineStr">
        <is>
          <t>2021</t>
        </is>
      </c>
    </row>
    <row r="17">
      <c r="A17" s="4" t="inlineStr">
        <is>
          <t>FHLB advances</t>
        </is>
      </c>
      <c r="C17" s="5" t="n">
        <v>15</v>
      </c>
      <c r="D17" s="9" t="n">
        <v>67.3</v>
      </c>
    </row>
    <row r="18">
      <c r="A18" s="4" t="inlineStr">
        <is>
          <t>Term financing | Minimum</t>
        </is>
      </c>
    </row>
    <row r="19">
      <c r="A19" s="3" t="inlineStr">
        <is>
          <t>Assets Sold under Agreements to Repurchase [Line Items]</t>
        </is>
      </c>
    </row>
    <row r="20">
      <c r="A20" s="4" t="inlineStr">
        <is>
          <t>Interest rate range of FHLB advances</t>
        </is>
      </c>
      <c r="B20" s="4" t="inlineStr">
        <is>
          <t>1.55%</t>
        </is>
      </c>
    </row>
    <row r="21">
      <c r="A21" s="4" t="inlineStr">
        <is>
          <t>Term financing | Maximum</t>
        </is>
      </c>
    </row>
    <row r="22">
      <c r="A22" s="3" t="inlineStr">
        <is>
          <t>Assets Sold under Agreements to Repurchase [Line Items]</t>
        </is>
      </c>
    </row>
    <row r="23">
      <c r="A23" s="4" t="inlineStr">
        <is>
          <t>Interest rate range of FHLB advances</t>
        </is>
      </c>
      <c r="B23" s="4" t="inlineStr">
        <is>
          <t>2.33%</t>
        </is>
      </c>
    </row>
    <row r="24">
      <c r="A24" s="4" t="inlineStr">
        <is>
          <t>Federal Home Loan Bank of Des Moines [Member]</t>
        </is>
      </c>
    </row>
    <row r="25">
      <c r="A25" s="3" t="inlineStr">
        <is>
          <t>Assets Sold under Agreements to Repurchase [Line Items]</t>
        </is>
      </c>
    </row>
    <row r="26">
      <c r="A26" s="4" t="inlineStr">
        <is>
          <t>Fair value of collateral</t>
        </is>
      </c>
      <c r="B26" s="6" t="n">
        <v>0</v>
      </c>
      <c r="C26" s="9" t="n">
        <v>17.6</v>
      </c>
      <c r="D26" s="5" t="n">
        <v>16</v>
      </c>
    </row>
    <row r="27">
      <c r="A27" s="4" t="inlineStr">
        <is>
          <t>Maturity on Demand [Member]</t>
        </is>
      </c>
    </row>
    <row r="28">
      <c r="A28" s="3" t="inlineStr">
        <is>
          <t>Assets Sold under Agreements to Repurchase [Line Items]</t>
        </is>
      </c>
    </row>
    <row r="29">
      <c r="A29" s="4" t="inlineStr">
        <is>
          <t>Amount of repurchase agreements</t>
        </is>
      </c>
      <c r="B29" s="5" t="n">
        <v>0</v>
      </c>
      <c r="C29" s="5" t="n">
        <v>0</v>
      </c>
      <c r="D29" s="5" t="n">
        <v>0</v>
      </c>
    </row>
    <row r="30">
      <c r="A30" s="4" t="inlineStr">
        <is>
          <t>U.S. Treasury Securities [Member]</t>
        </is>
      </c>
    </row>
    <row r="31">
      <c r="A31" s="3" t="inlineStr">
        <is>
          <t>Assets Sold under Agreements to Repurchase [Line Items]</t>
        </is>
      </c>
    </row>
    <row r="32">
      <c r="A32" s="4" t="inlineStr">
        <is>
          <t>Fair value of collateral</t>
        </is>
      </c>
      <c r="B32" s="8" t="n">
        <v>27.7</v>
      </c>
      <c r="C32" s="8" t="n">
        <v>65.59999999999999</v>
      </c>
      <c r="D32" s="8" t="n">
        <v>73.9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Selected Information Regarding Repurchase Agreements (Details) - USD ($) $ in Thousands</t>
        </is>
      </c>
      <c r="B1" s="2" t="inlineStr">
        <is>
          <t>12 Months Ended</t>
        </is>
      </c>
    </row>
    <row r="2">
      <c r="B2" s="2" t="inlineStr">
        <is>
          <t>Dec. 31, 2020</t>
        </is>
      </c>
      <c r="C2" s="2" t="inlineStr">
        <is>
          <t>Dec. 31, 2019</t>
        </is>
      </c>
      <c r="D2" s="2" t="inlineStr">
        <is>
          <t>Dec. 31, 2018</t>
        </is>
      </c>
    </row>
    <row r="3">
      <c r="A3" s="3" t="inlineStr">
        <is>
          <t>Deposits</t>
        </is>
      </c>
    </row>
    <row r="4">
      <c r="A4" s="4" t="inlineStr">
        <is>
          <t>Maximum amount of outstanding agreements at any month end during the period</t>
        </is>
      </c>
      <c r="B4" s="6" t="n">
        <v>54489</v>
      </c>
      <c r="C4" s="6" t="n">
        <v>68600</v>
      </c>
      <c r="D4" s="6" t="n">
        <v>142292</v>
      </c>
    </row>
    <row r="5">
      <c r="A5" s="4" t="inlineStr">
        <is>
          <t>Average amount outstanding during the period</t>
        </is>
      </c>
      <c r="B5" s="6" t="n">
        <v>30355</v>
      </c>
      <c r="C5" s="6" t="n">
        <v>60445</v>
      </c>
      <c r="D5" s="6" t="n">
        <v>87691</v>
      </c>
    </row>
    <row r="6">
      <c r="A6" s="4" t="inlineStr">
        <is>
          <t>Weighted average interest rate for the period</t>
        </is>
      </c>
      <c r="B6" s="4" t="inlineStr">
        <is>
          <t>0.45%</t>
        </is>
      </c>
      <c r="C6" s="4" t="inlineStr">
        <is>
          <t>1.11%</t>
        </is>
      </c>
      <c r="D6" s="4" t="inlineStr">
        <is>
          <t>0.34%</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Capital Ratio Requirements under Prompt Corrective Action or Other Regulatory Requirements (Details) $ in Thousands</t>
        </is>
      </c>
      <c r="B1" s="2" t="inlineStr">
        <is>
          <t>12 Months Ended</t>
        </is>
      </c>
    </row>
    <row r="2">
      <c r="B2" s="2" t="inlineStr">
        <is>
          <t>Dec. 31, 2020USD ($)</t>
        </is>
      </c>
      <c r="C2" s="2" t="inlineStr">
        <is>
          <t>Dec. 31, 2019USD ($)</t>
        </is>
      </c>
    </row>
    <row r="3">
      <c r="A3" s="3" t="inlineStr">
        <is>
          <t>Compliance with Regulatory Capital Requirements under Banking Regulations [Line Items]</t>
        </is>
      </c>
    </row>
    <row r="4">
      <c r="A4" s="4" t="inlineStr">
        <is>
          <t>Capital conservation buffer</t>
        </is>
      </c>
      <c r="B4" s="4" t="inlineStr">
        <is>
          <t>2.50%</t>
        </is>
      </c>
    </row>
    <row r="5">
      <c r="A5" s="4" t="inlineStr">
        <is>
          <t>Parent Company [Member]</t>
        </is>
      </c>
    </row>
    <row r="6">
      <c r="A6" s="3" t="inlineStr">
        <is>
          <t>Compliance with Regulatory Capital Requirements under Banking Regulations [Line Items]</t>
        </is>
      </c>
    </row>
    <row r="7">
      <c r="A7" s="4" t="inlineStr">
        <is>
          <t>Leverage Ratio</t>
        </is>
      </c>
      <c r="B7" s="9" t="n">
        <v>10.7</v>
      </c>
      <c r="C7" s="5" t="n">
        <v>11</v>
      </c>
    </row>
    <row r="8">
      <c r="A8" s="4" t="inlineStr">
        <is>
          <t>Common equity risk-based ratio</t>
        </is>
      </c>
      <c r="B8" s="9" t="n">
        <v>14.7</v>
      </c>
      <c r="C8" s="9" t="n">
        <v>13.2</v>
      </c>
    </row>
    <row r="9">
      <c r="A9" s="4" t="inlineStr">
        <is>
          <t>Risk-based capital Ratio</t>
        </is>
      </c>
      <c r="B9" s="9" t="n">
        <v>14.7</v>
      </c>
      <c r="C9" s="9" t="n">
        <v>13.2</v>
      </c>
    </row>
    <row r="10">
      <c r="A10" s="4" t="inlineStr">
        <is>
          <t>Total risk-based capital Ratio</t>
        </is>
      </c>
      <c r="B10" s="9" t="n">
        <v>15.8</v>
      </c>
      <c r="C10" s="9" t="n">
        <v>14.1</v>
      </c>
    </row>
    <row r="11">
      <c r="A11" s="4" t="inlineStr">
        <is>
          <t>Leverage Amount</t>
        </is>
      </c>
      <c r="B11" s="6" t="n">
        <v>696311</v>
      </c>
      <c r="C11" s="6" t="n">
        <v>640440</v>
      </c>
    </row>
    <row r="12">
      <c r="A12" s="4" t="inlineStr">
        <is>
          <t>Common equity risk-based amount</t>
        </is>
      </c>
      <c r="B12" s="5" t="n">
        <v>696311</v>
      </c>
      <c r="C12" s="5" t="n">
        <v>640440</v>
      </c>
    </row>
    <row r="13">
      <c r="A13" s="4" t="inlineStr">
        <is>
          <t>Risk-based capital amount</t>
        </is>
      </c>
      <c r="B13" s="5" t="n">
        <v>696311</v>
      </c>
      <c r="C13" s="5" t="n">
        <v>640440</v>
      </c>
    </row>
    <row r="14">
      <c r="A14" s="4" t="inlineStr">
        <is>
          <t>Total risk-based capital Amount</t>
        </is>
      </c>
      <c r="B14" s="6" t="n">
        <v>749899</v>
      </c>
      <c r="C14" s="6" t="n">
        <v>682645</v>
      </c>
    </row>
    <row r="15">
      <c r="A15" s="4" t="inlineStr">
        <is>
          <t>Required to be considered adequately capitalized Ratio, leverage ratio</t>
        </is>
      </c>
      <c r="B15" s="5" t="n">
        <v>4</v>
      </c>
      <c r="C15" s="5" t="n">
        <v>4</v>
      </c>
    </row>
    <row r="16">
      <c r="A16" s="4" t="inlineStr">
        <is>
          <t>Required to be considered adequately capitalized Ratio, risk-based common equity capital ratio</t>
        </is>
      </c>
      <c r="B16" s="4" t="inlineStr">
        <is>
          <t>7.00%</t>
        </is>
      </c>
      <c r="C16" s="4" t="inlineStr">
        <is>
          <t>7.00%</t>
        </is>
      </c>
    </row>
    <row r="17">
      <c r="A17" s="4" t="inlineStr">
        <is>
          <t>Required to be considered adequately capitalized Ratio, risk-based capital ratio</t>
        </is>
      </c>
      <c r="B17" s="9" t="n">
        <v>8.5</v>
      </c>
      <c r="C17" s="9" t="n">
        <v>8.5</v>
      </c>
    </row>
    <row r="18">
      <c r="A18" s="4" t="inlineStr">
        <is>
          <t>Required to be considered adequately capitalized Ratio, Total risk-based capital ratio</t>
        </is>
      </c>
      <c r="B18" s="9" t="n">
        <v>10.5</v>
      </c>
      <c r="C18" s="9" t="n">
        <v>10.5</v>
      </c>
    </row>
    <row r="19">
      <c r="A19" s="4" t="inlineStr">
        <is>
          <t>Required to be considered adequately capitalized leverage Amount</t>
        </is>
      </c>
      <c r="B19" s="6" t="n">
        <v>260370</v>
      </c>
      <c r="C19" s="6" t="n">
        <v>231950</v>
      </c>
    </row>
    <row r="20">
      <c r="A20" s="4" t="inlineStr">
        <is>
          <t>Required to be considered adequately capitalized common equity capital amount</t>
        </is>
      </c>
      <c r="B20" s="5" t="n">
        <v>331632</v>
      </c>
      <c r="C20" s="5" t="n">
        <v>405912</v>
      </c>
    </row>
    <row r="21">
      <c r="A21" s="4" t="inlineStr">
        <is>
          <t>Required to be considered adequately capitalized risk-based capital Amount</t>
        </is>
      </c>
      <c r="B21" s="5" t="n">
        <v>402696</v>
      </c>
      <c r="C21" s="5" t="n">
        <v>412620</v>
      </c>
    </row>
    <row r="22">
      <c r="A22" s="4" t="inlineStr">
        <is>
          <t>Required to be considered adequately capitalized Total risk-based capital Amount</t>
        </is>
      </c>
      <c r="B22" s="6" t="n">
        <v>497448</v>
      </c>
      <c r="C22" s="6" t="n">
        <v>509707</v>
      </c>
    </row>
    <row r="23">
      <c r="A23" s="4" t="inlineStr">
        <is>
          <t>NBH Bank [Member]</t>
        </is>
      </c>
    </row>
    <row r="24">
      <c r="A24" s="3" t="inlineStr">
        <is>
          <t>Compliance with Regulatory Capital Requirements under Banking Regulations [Line Items]</t>
        </is>
      </c>
    </row>
    <row r="25">
      <c r="A25" s="4" t="inlineStr">
        <is>
          <t>Leverage Ratio</t>
        </is>
      </c>
      <c r="B25" s="9" t="n">
        <v>9.199999999999999</v>
      </c>
      <c r="C25" s="9" t="n">
        <v>9.1</v>
      </c>
    </row>
    <row r="26">
      <c r="A26" s="4" t="inlineStr">
        <is>
          <t>Common equity risk-based ratio</t>
        </is>
      </c>
      <c r="B26" s="9" t="n">
        <v>12.7</v>
      </c>
      <c r="C26" s="9" t="n">
        <v>10.9</v>
      </c>
    </row>
    <row r="27">
      <c r="A27" s="4" t="inlineStr">
        <is>
          <t>Risk-based capital Ratio</t>
        </is>
      </c>
      <c r="B27" s="9" t="n">
        <v>12.7</v>
      </c>
      <c r="C27" s="9" t="n">
        <v>10.9</v>
      </c>
    </row>
    <row r="28">
      <c r="A28" s="4" t="inlineStr">
        <is>
          <t>Total risk-based capital Ratio</t>
        </is>
      </c>
      <c r="B28" s="9" t="n">
        <v>13.8</v>
      </c>
      <c r="C28" s="9" t="n">
        <v>11.8</v>
      </c>
    </row>
    <row r="29">
      <c r="A29" s="4" t="inlineStr">
        <is>
          <t>Leverage Amount</t>
        </is>
      </c>
      <c r="B29" s="6" t="n">
        <v>600622</v>
      </c>
      <c r="C29" s="6" t="n">
        <v>528028</v>
      </c>
    </row>
    <row r="30">
      <c r="A30" s="4" t="inlineStr">
        <is>
          <t>Common equity risk-based amount</t>
        </is>
      </c>
      <c r="B30" s="5" t="n">
        <v>600622</v>
      </c>
      <c r="C30" s="5" t="n">
        <v>528028</v>
      </c>
    </row>
    <row r="31">
      <c r="A31" s="4" t="inlineStr">
        <is>
          <t>Risk-based capital amount</t>
        </is>
      </c>
      <c r="B31" s="5" t="n">
        <v>600622</v>
      </c>
      <c r="C31" s="5" t="n">
        <v>528028</v>
      </c>
    </row>
    <row r="32">
      <c r="A32" s="4" t="inlineStr">
        <is>
          <t>Total risk-based capital Amount</t>
        </is>
      </c>
      <c r="B32" s="6" t="n">
        <v>654209</v>
      </c>
      <c r="C32" s="6" t="n">
        <v>570233</v>
      </c>
    </row>
    <row r="33">
      <c r="A33" s="4" t="inlineStr">
        <is>
          <t>Required to be considered well capitalized Ratio, leverage ratio</t>
        </is>
      </c>
      <c r="B33" s="5" t="n">
        <v>5</v>
      </c>
      <c r="C33" s="5" t="n">
        <v>5</v>
      </c>
    </row>
    <row r="34">
      <c r="A34" s="4" t="inlineStr">
        <is>
          <t>Required to be considered adequately capitalized Ratio, risk-based common equity capital ratio</t>
        </is>
      </c>
      <c r="B34" s="4" t="inlineStr">
        <is>
          <t>6.50%</t>
        </is>
      </c>
      <c r="C34" s="4" t="inlineStr">
        <is>
          <t>6.50%</t>
        </is>
      </c>
    </row>
    <row r="35">
      <c r="A35" s="4" t="inlineStr">
        <is>
          <t>Required to be considered well capitalized Ratio, risk-based capital ratio</t>
        </is>
      </c>
      <c r="B35" s="5" t="n">
        <v>8</v>
      </c>
      <c r="C35" s="5" t="n">
        <v>8</v>
      </c>
    </row>
    <row r="36">
      <c r="A36" s="4" t="inlineStr">
        <is>
          <t>Required to be considered well capitalized Ratio, Total risk-based capital ratio</t>
        </is>
      </c>
      <c r="B36" s="5" t="n">
        <v>10</v>
      </c>
      <c r="C36" s="10" t="n">
        <v>0.1</v>
      </c>
    </row>
    <row r="37">
      <c r="A37" s="4" t="inlineStr">
        <is>
          <t>Required to be considered well capitalized leverage Amount</t>
        </is>
      </c>
      <c r="B37" s="6" t="n">
        <v>325447</v>
      </c>
      <c r="C37" s="6" t="n">
        <v>289926</v>
      </c>
    </row>
    <row r="38">
      <c r="A38" s="4" t="inlineStr">
        <is>
          <t>Required to be considered well capitalized common equity capital amount</t>
        </is>
      </c>
      <c r="B38" s="5" t="n">
        <v>307631</v>
      </c>
      <c r="C38" s="5" t="n">
        <v>376903</v>
      </c>
    </row>
    <row r="39">
      <c r="A39" s="4" t="inlineStr">
        <is>
          <t>Required to be considered well capitalized risk-based capital Amount</t>
        </is>
      </c>
      <c r="B39" s="5" t="n">
        <v>378623</v>
      </c>
      <c r="C39" s="5" t="n">
        <v>387701</v>
      </c>
    </row>
    <row r="40">
      <c r="A40" s="4" t="inlineStr">
        <is>
          <t>Required to be considered well capitalized Total risk-based capital Amount</t>
        </is>
      </c>
      <c r="B40" s="6" t="n">
        <v>473279</v>
      </c>
      <c r="C40" s="6" t="n">
        <v>484626</v>
      </c>
    </row>
    <row r="41">
      <c r="A41" s="4" t="inlineStr">
        <is>
          <t>Required to be considered adequately capitalized Ratio, leverage ratio</t>
        </is>
      </c>
      <c r="B41" s="5" t="n">
        <v>4</v>
      </c>
      <c r="C41" s="5" t="n">
        <v>4</v>
      </c>
    </row>
    <row r="42">
      <c r="A42" s="4" t="inlineStr">
        <is>
          <t>Required to be considered adequately capitalized Ratio, risk-based common equity capital ratio</t>
        </is>
      </c>
      <c r="B42" s="4" t="inlineStr">
        <is>
          <t>7.00%</t>
        </is>
      </c>
      <c r="C42" s="4" t="inlineStr">
        <is>
          <t>7.00%</t>
        </is>
      </c>
    </row>
    <row r="43">
      <c r="A43" s="4" t="inlineStr">
        <is>
          <t>Required to be considered adequately capitalized Ratio, risk-based capital ratio</t>
        </is>
      </c>
      <c r="B43" s="9" t="n">
        <v>8.5</v>
      </c>
      <c r="C43" s="9" t="n">
        <v>8.5</v>
      </c>
    </row>
    <row r="44">
      <c r="A44" s="4" t="inlineStr">
        <is>
          <t>Required to be considered adequately capitalized Ratio, Total risk-based capital ratio</t>
        </is>
      </c>
      <c r="B44" s="9" t="n">
        <v>10.5</v>
      </c>
      <c r="C44" s="9" t="n">
        <v>10.5</v>
      </c>
    </row>
    <row r="45">
      <c r="A45" s="4" t="inlineStr">
        <is>
          <t>Required to be considered adequately capitalized leverage Amount</t>
        </is>
      </c>
      <c r="B45" s="6" t="n">
        <v>260358</v>
      </c>
      <c r="C45" s="6" t="n">
        <v>231940</v>
      </c>
    </row>
    <row r="46">
      <c r="A46" s="4" t="inlineStr">
        <is>
          <t>Required to be considered adequately capitalized common equity capital amount</t>
        </is>
      </c>
      <c r="B46" s="5" t="n">
        <v>331295</v>
      </c>
      <c r="C46" s="5" t="n">
        <v>405896</v>
      </c>
    </row>
    <row r="47">
      <c r="A47" s="4" t="inlineStr">
        <is>
          <t>Required to be considered adequately capitalized risk-based capital Amount</t>
        </is>
      </c>
      <c r="B47" s="5" t="n">
        <v>402287</v>
      </c>
      <c r="C47" s="5" t="n">
        <v>411932</v>
      </c>
    </row>
    <row r="48">
      <c r="A48" s="4" t="inlineStr">
        <is>
          <t>Required to be considered adequately capitalized Total risk-based capital Amount</t>
        </is>
      </c>
      <c r="B48" s="6" t="n">
        <v>496943</v>
      </c>
      <c r="C48" s="6" t="n">
        <v>50885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 Non-interest income (Details) - USD ($) $ in Thousands</t>
        </is>
      </c>
      <c r="B1" s="2" t="inlineStr">
        <is>
          <t>12 Months Ended</t>
        </is>
      </c>
    </row>
    <row r="2">
      <c r="B2" s="2" t="inlineStr">
        <is>
          <t>Dec. 31, 2020</t>
        </is>
      </c>
      <c r="C2" s="2" t="inlineStr">
        <is>
          <t>Dec. 31, 2019</t>
        </is>
      </c>
      <c r="D2" s="2" t="inlineStr">
        <is>
          <t>Dec. 31, 2018</t>
        </is>
      </c>
    </row>
    <row r="3">
      <c r="A3" s="3" t="inlineStr">
        <is>
          <t>Revenue from Contracts with Clients</t>
        </is>
      </c>
    </row>
    <row r="4">
      <c r="A4" s="4" t="inlineStr">
        <is>
          <t>Gain on OREO sales, net</t>
        </is>
      </c>
      <c r="B4" s="6" t="n">
        <v>-38</v>
      </c>
      <c r="C4" s="6" t="n">
        <v>-7193</v>
      </c>
      <c r="D4" s="6" t="n">
        <v>-488</v>
      </c>
    </row>
    <row r="5">
      <c r="A5" s="4" t="inlineStr">
        <is>
          <t>Service charges</t>
        </is>
      </c>
    </row>
    <row r="6">
      <c r="A6" s="3" t="inlineStr">
        <is>
          <t>Revenue from Contracts with Clients</t>
        </is>
      </c>
    </row>
    <row r="7">
      <c r="A7" s="4" t="inlineStr">
        <is>
          <t>Non-interest income</t>
        </is>
      </c>
      <c r="B7" s="5" t="n">
        <v>14962</v>
      </c>
      <c r="C7" s="5" t="n">
        <v>17895</v>
      </c>
      <c r="D7" s="5" t="n">
        <v>18092</v>
      </c>
    </row>
    <row r="8">
      <c r="A8" s="4" t="inlineStr">
        <is>
          <t>Bank card fees</t>
        </is>
      </c>
    </row>
    <row r="9">
      <c r="A9" s="3" t="inlineStr">
        <is>
          <t>Revenue from Contracts with Clients</t>
        </is>
      </c>
    </row>
    <row r="10">
      <c r="A10" s="4" t="inlineStr">
        <is>
          <t>Non-interest income</t>
        </is>
      </c>
      <c r="B10" s="5" t="n">
        <v>15446</v>
      </c>
      <c r="C10" s="5" t="n">
        <v>14595</v>
      </c>
      <c r="D10" s="5" t="n">
        <v>14489</v>
      </c>
    </row>
    <row r="11">
      <c r="A11" s="4" t="inlineStr">
        <is>
          <t>ASU 2014-09</t>
        </is>
      </c>
    </row>
    <row r="12">
      <c r="A12" s="3" t="inlineStr">
        <is>
          <t>Revenue from Contracts with Clients</t>
        </is>
      </c>
    </row>
    <row r="13">
      <c r="A13" s="4" t="inlineStr">
        <is>
          <t>Non-interest income</t>
        </is>
      </c>
      <c r="B13" s="5" t="n">
        <v>140258</v>
      </c>
      <c r="C13" s="5" t="n">
        <v>82752</v>
      </c>
      <c r="D13" s="5" t="n">
        <v>70775</v>
      </c>
    </row>
    <row r="14">
      <c r="A14" s="4" t="inlineStr">
        <is>
          <t>ASU 2014-09 | In-scope of Topic 606</t>
        </is>
      </c>
    </row>
    <row r="15">
      <c r="A15" s="3" t="inlineStr">
        <is>
          <t>Revenue from Contracts with Clients</t>
        </is>
      </c>
    </row>
    <row r="16">
      <c r="A16" s="4" t="inlineStr">
        <is>
          <t>Non-interest income</t>
        </is>
      </c>
      <c r="B16" s="5" t="n">
        <v>32359</v>
      </c>
      <c r="C16" s="5" t="n">
        <v>34315</v>
      </c>
      <c r="D16" s="5" t="n">
        <v>34897</v>
      </c>
    </row>
    <row r="17">
      <c r="A17" s="4" t="inlineStr">
        <is>
          <t>Gain on OREO sales, net</t>
        </is>
      </c>
      <c r="B17" s="5" t="n">
        <v>38</v>
      </c>
      <c r="C17" s="5" t="n">
        <v>7193</v>
      </c>
      <c r="D17" s="5" t="n">
        <v>488</v>
      </c>
    </row>
    <row r="18">
      <c r="A18" s="4" t="inlineStr">
        <is>
          <t>Total Revenue</t>
        </is>
      </c>
      <c r="B18" s="5" t="n">
        <v>32397</v>
      </c>
      <c r="C18" s="5" t="n">
        <v>41508</v>
      </c>
      <c r="D18" s="5" t="n">
        <v>35385</v>
      </c>
    </row>
    <row r="19">
      <c r="A19" s="4" t="inlineStr">
        <is>
          <t>ASU 2014-09 | In-scope of Topic 606 | Service charges</t>
        </is>
      </c>
    </row>
    <row r="20">
      <c r="A20" s="3" t="inlineStr">
        <is>
          <t>Revenue from Contracts with Clients</t>
        </is>
      </c>
    </row>
    <row r="21">
      <c r="A21" s="4" t="inlineStr">
        <is>
          <t>Non-interest income</t>
        </is>
      </c>
      <c r="B21" s="5" t="n">
        <v>16913</v>
      </c>
      <c r="C21" s="5" t="n">
        <v>19720</v>
      </c>
      <c r="D21" s="5" t="n">
        <v>20408</v>
      </c>
    </row>
    <row r="22">
      <c r="A22" s="4" t="inlineStr">
        <is>
          <t>ASU 2014-09 | In-scope of Topic 606 | Bank card fees</t>
        </is>
      </c>
    </row>
    <row r="23">
      <c r="A23" s="3" t="inlineStr">
        <is>
          <t>Revenue from Contracts with Clients</t>
        </is>
      </c>
    </row>
    <row r="24">
      <c r="A24" s="4" t="inlineStr">
        <is>
          <t>Non-interest income</t>
        </is>
      </c>
      <c r="B24" s="5" t="n">
        <v>15446</v>
      </c>
      <c r="C24" s="5" t="n">
        <v>14595</v>
      </c>
      <c r="D24" s="5" t="n">
        <v>14489</v>
      </c>
    </row>
    <row r="25">
      <c r="A25" s="4" t="inlineStr">
        <is>
          <t>ASU 2014-09 | Out-of-scope of Topic 606</t>
        </is>
      </c>
    </row>
    <row r="26">
      <c r="A26" s="3" t="inlineStr">
        <is>
          <t>Revenue from Contracts with Clients</t>
        </is>
      </c>
    </row>
    <row r="27">
      <c r="A27" s="4" t="inlineStr">
        <is>
          <t>Non-interest income</t>
        </is>
      </c>
      <c r="B27" s="6" t="n">
        <v>107899</v>
      </c>
      <c r="C27" s="6" t="n">
        <v>48437</v>
      </c>
      <c r="D27" s="6" t="n">
        <v>358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Stock-based Compensation and Benefits - Narrative (Details) - USD ($)</t>
        </is>
      </c>
      <c r="B1" s="2" t="inlineStr">
        <is>
          <t>12 Months Ended</t>
        </is>
      </c>
      <c r="E1" s="2" t="inlineStr">
        <is>
          <t>72 Months Ended</t>
        </is>
      </c>
    </row>
    <row r="2">
      <c r="B2" s="2" t="inlineStr">
        <is>
          <t>Dec. 31, 2020</t>
        </is>
      </c>
      <c r="C2" s="2" t="inlineStr">
        <is>
          <t>Dec. 31, 2019</t>
        </is>
      </c>
      <c r="D2" s="2" t="inlineStr">
        <is>
          <t>Dec. 31, 2018</t>
        </is>
      </c>
      <c r="E2" s="2" t="inlineStr">
        <is>
          <t>Dec. 31, 2020</t>
        </is>
      </c>
    </row>
    <row r="3">
      <c r="A3" s="4" t="inlineStr">
        <is>
          <t>NBH Holdings Corp. 2014 Omnibus Incentive Plan [Member]</t>
        </is>
      </c>
    </row>
    <row r="4">
      <c r="A4" s="3" t="inlineStr">
        <is>
          <t>Share-based Compensation Arrangement by Share-based Payment Award [Line Items]</t>
        </is>
      </c>
    </row>
    <row r="5">
      <c r="A5" s="4" t="inlineStr">
        <is>
          <t>Number of shares authorized</t>
        </is>
      </c>
      <c r="B5" s="5" t="n">
        <v>4314726</v>
      </c>
      <c r="E5" s="5" t="n">
        <v>4314726</v>
      </c>
    </row>
    <row r="6">
      <c r="A6" s="4" t="inlineStr">
        <is>
          <t>Share-based Compensation Arrangement by Share-based Payment Award, Reduction in Number of Shares for Every One Option or Stock Appreciation Right Granted</t>
        </is>
      </c>
      <c r="B6" s="5" t="n">
        <v>1</v>
      </c>
    </row>
    <row r="7">
      <c r="A7" s="4" t="inlineStr">
        <is>
          <t>Share-based Compensation Arrangement by Share-based Payment Award, Reduction in Number of Shares for Every One Award Other Than An Option or Stock Appreciation Right Granted</t>
        </is>
      </c>
      <c r="B7" s="11" t="n">
        <v>3.25</v>
      </c>
    </row>
    <row r="8">
      <c r="A8" s="4" t="inlineStr">
        <is>
          <t>Stock options [Member]</t>
        </is>
      </c>
    </row>
    <row r="9">
      <c r="A9" s="3" t="inlineStr">
        <is>
          <t>Share-based Compensation Arrangement by Share-based Payment Award [Line Items]</t>
        </is>
      </c>
    </row>
    <row r="10">
      <c r="A10" s="4" t="inlineStr">
        <is>
          <t>Stock based compensation expense</t>
        </is>
      </c>
      <c r="B10" s="6" t="n">
        <v>1000000</v>
      </c>
      <c r="C10" s="6" t="n">
        <v>700000</v>
      </c>
      <c r="D10" s="6" t="n">
        <v>800000</v>
      </c>
    </row>
    <row r="11">
      <c r="A11" s="4" t="inlineStr">
        <is>
          <t>Unrecognized compensation expense</t>
        </is>
      </c>
      <c r="B11" s="6" t="n">
        <v>700000</v>
      </c>
      <c r="E11" s="6" t="n">
        <v>700000</v>
      </c>
    </row>
    <row r="12">
      <c r="A12" s="4" t="inlineStr">
        <is>
          <t>Unrecognized compensation cost, weighted-average period, years</t>
        </is>
      </c>
      <c r="B12" s="4" t="inlineStr">
        <is>
          <t>1 year 2 months 12 days</t>
        </is>
      </c>
    </row>
    <row r="13">
      <c r="A13" s="4" t="inlineStr">
        <is>
          <t>Stock options [Member] | NBH Holdings Corp. 2014 Omnibus Incentive Plan [Member]</t>
        </is>
      </c>
    </row>
    <row r="14">
      <c r="A14" s="3" t="inlineStr">
        <is>
          <t>Share-based Compensation Arrangement by Share-based Payment Award [Line Items]</t>
        </is>
      </c>
    </row>
    <row r="15">
      <c r="A15" s="4" t="inlineStr">
        <is>
          <t>Award Vesting Rights, Percentage</t>
        </is>
      </c>
      <c r="E15" s="4" t="inlineStr">
        <is>
          <t>33.33%</t>
        </is>
      </c>
    </row>
    <row r="16">
      <c r="A16" s="4" t="inlineStr">
        <is>
          <t>Restricted Stock [Member]</t>
        </is>
      </c>
    </row>
    <row r="17">
      <c r="A17" s="3" t="inlineStr">
        <is>
          <t>Share-based Compensation Arrangement by Share-based Payment Award [Line Items]</t>
        </is>
      </c>
    </row>
    <row r="18">
      <c r="A18" s="4" t="inlineStr">
        <is>
          <t>Stock based compensation expense</t>
        </is>
      </c>
      <c r="B18" s="6" t="n">
        <v>2500000</v>
      </c>
      <c r="C18" s="6" t="n">
        <v>2200000</v>
      </c>
      <c r="D18" s="5" t="n">
        <v>2100000</v>
      </c>
    </row>
    <row r="19">
      <c r="A19" s="4" t="inlineStr">
        <is>
          <t>Awards granted (in shares)</t>
        </is>
      </c>
      <c r="B19" s="5" t="n">
        <v>127400</v>
      </c>
      <c r="C19" s="5" t="n">
        <v>86689</v>
      </c>
    </row>
    <row r="20">
      <c r="A20" s="4" t="inlineStr">
        <is>
          <t>Restricted Stock [Member] | NBH Holdings Corp. 2014 Omnibus Incentive Plan [Member]</t>
        </is>
      </c>
    </row>
    <row r="21">
      <c r="A21" s="3" t="inlineStr">
        <is>
          <t>Share-based Compensation Arrangement by Share-based Payment Award [Line Items]</t>
        </is>
      </c>
    </row>
    <row r="22">
      <c r="A22" s="4" t="inlineStr">
        <is>
          <t>Unrecognized compensation expense</t>
        </is>
      </c>
      <c r="B22" s="6" t="n">
        <v>2100000</v>
      </c>
      <c r="E22" s="6" t="n">
        <v>2100000</v>
      </c>
    </row>
    <row r="23">
      <c r="A23" s="4" t="inlineStr">
        <is>
          <t>Unrecognized compensation cost, weighted-average period, years</t>
        </is>
      </c>
      <c r="B23" s="4" t="inlineStr">
        <is>
          <t>2 years</t>
        </is>
      </c>
    </row>
    <row r="24">
      <c r="A24" s="4" t="inlineStr">
        <is>
          <t>Performance stock units</t>
        </is>
      </c>
    </row>
    <row r="25">
      <c r="A25" s="3" t="inlineStr">
        <is>
          <t>Share-based Compensation Arrangement by Share-based Payment Award [Line Items]</t>
        </is>
      </c>
    </row>
    <row r="26">
      <c r="A26" s="4" t="inlineStr">
        <is>
          <t>Stock based compensation expense</t>
        </is>
      </c>
      <c r="B26" s="6" t="n">
        <v>1800000</v>
      </c>
      <c r="C26" s="6" t="n">
        <v>2000000</v>
      </c>
      <c r="D26" s="6" t="n">
        <v>1500000</v>
      </c>
    </row>
    <row r="27">
      <c r="A27" s="4" t="inlineStr">
        <is>
          <t>Awards granted (in shares)</t>
        </is>
      </c>
      <c r="B27" s="5" t="n">
        <v>68498</v>
      </c>
      <c r="C27" s="5" t="n">
        <v>60781</v>
      </c>
    </row>
    <row r="28">
      <c r="A28" s="4" t="inlineStr">
        <is>
          <t>Performance stock units | NBH Holdings Corp. 2014 Omnibus Incentive Plan [Member]</t>
        </is>
      </c>
    </row>
    <row r="29">
      <c r="A29" s="3" t="inlineStr">
        <is>
          <t>Share-based Compensation Arrangement by Share-based Payment Award [Line Items]</t>
        </is>
      </c>
    </row>
    <row r="30">
      <c r="A30" s="4" t="inlineStr">
        <is>
          <t>Unrecognized compensation expense</t>
        </is>
      </c>
      <c r="B30" s="6" t="n">
        <v>2500000</v>
      </c>
      <c r="E30" s="6" t="n">
        <v>2500000</v>
      </c>
    </row>
    <row r="31">
      <c r="A31" s="4" t="inlineStr">
        <is>
          <t>Unrecognized compensation cost, weighted-average period, years</t>
        </is>
      </c>
      <c r="B31" s="4" t="inlineStr">
        <is>
          <t>1 year 8 months 12 days</t>
        </is>
      </c>
    </row>
    <row r="32">
      <c r="A32" s="4" t="inlineStr">
        <is>
          <t>Share-based Compensation Arrangement by Share-based Payment Award, Award Performance Period</t>
        </is>
      </c>
      <c r="B32" s="4" t="inlineStr">
        <is>
          <t>3 years</t>
        </is>
      </c>
    </row>
    <row r="33">
      <c r="A33" s="4" t="inlineStr">
        <is>
          <t>Awards granted (in shares)</t>
        </is>
      </c>
      <c r="B33" s="5" t="n">
        <v>68498</v>
      </c>
      <c r="C33" s="5" t="n">
        <v>60781</v>
      </c>
      <c r="D33" s="5" t="n">
        <v>77125</v>
      </c>
    </row>
    <row r="34">
      <c r="A34" s="4" t="inlineStr">
        <is>
          <t>Performance stock units | NBH Holdings Corp. 2014 Omnibus Incentive Plan [Member] | EPS target</t>
        </is>
      </c>
    </row>
    <row r="35">
      <c r="A35" s="3" t="inlineStr">
        <is>
          <t>Share-based Compensation Arrangement by Share-based Payment Award [Line Items]</t>
        </is>
      </c>
    </row>
    <row r="36">
      <c r="A36" s="4" t="inlineStr">
        <is>
          <t>Percentage of awards based on performance type</t>
        </is>
      </c>
      <c r="B36" s="4" t="inlineStr">
        <is>
          <t>60.00%</t>
        </is>
      </c>
    </row>
    <row r="37">
      <c r="A37" s="4" t="inlineStr">
        <is>
          <t>Performance stock units | NBH Holdings Corp. 2014 Omnibus Incentive Plan [Member] | TSR target</t>
        </is>
      </c>
    </row>
    <row r="38">
      <c r="A38" s="3" t="inlineStr">
        <is>
          <t>Share-based Compensation Arrangement by Share-based Payment Award [Line Items]</t>
        </is>
      </c>
    </row>
    <row r="39">
      <c r="A39" s="4" t="inlineStr">
        <is>
          <t>Percentage of awards based on performance type</t>
        </is>
      </c>
      <c r="B39" s="4" t="inlineStr">
        <is>
          <t>40.00%</t>
        </is>
      </c>
    </row>
    <row r="40">
      <c r="A40" s="4" t="inlineStr">
        <is>
          <t>Employee Stock [Member] | Employee Stock Purchase Plan 2014 [Member]</t>
        </is>
      </c>
    </row>
    <row r="41">
      <c r="A41" s="3" t="inlineStr">
        <is>
          <t>Share-based Compensation Arrangement by Share-based Payment Award [Line Items]</t>
        </is>
      </c>
    </row>
    <row r="42">
      <c r="A42" s="4" t="inlineStr">
        <is>
          <t>Maximum stock purchases by employees, value</t>
        </is>
      </c>
      <c r="B42" s="6" t="n">
        <v>25000</v>
      </c>
    </row>
    <row r="43">
      <c r="A43" s="4" t="inlineStr">
        <is>
          <t>Maximum stock purchases by employees (in shares)</t>
        </is>
      </c>
      <c r="B43" s="5" t="n">
        <v>2000</v>
      </c>
    </row>
    <row r="44">
      <c r="A44" s="4" t="inlineStr">
        <is>
          <t>Discount on purchase of common stock (as a percent)</t>
        </is>
      </c>
      <c r="B44" s="4" t="inlineStr">
        <is>
          <t>90.00%</t>
        </is>
      </c>
    </row>
    <row r="45">
      <c r="A45" s="4" t="inlineStr">
        <is>
          <t>Offering period for employee stock purchases</t>
        </is>
      </c>
      <c r="B45" s="4" t="inlineStr">
        <is>
          <t>6 months</t>
        </is>
      </c>
    </row>
    <row r="46">
      <c r="A46" s="4" t="inlineStr">
        <is>
          <t>Number of shares authorized</t>
        </is>
      </c>
      <c r="B46" s="5" t="n">
        <v>400000</v>
      </c>
      <c r="E46" s="5" t="n">
        <v>400000</v>
      </c>
    </row>
    <row r="47">
      <c r="A47" s="4" t="inlineStr">
        <is>
          <t>Shares available for issuance</t>
        </is>
      </c>
      <c r="B47" s="5" t="n">
        <v>302876</v>
      </c>
      <c r="E47" s="5" t="n">
        <v>302876</v>
      </c>
    </row>
    <row r="48">
      <c r="A48" s="4" t="inlineStr">
        <is>
          <t>Employees purchased shares (in shares)</t>
        </is>
      </c>
      <c r="B48" s="5" t="n">
        <v>23212</v>
      </c>
      <c r="C48" s="5" t="n">
        <v>16556</v>
      </c>
    </row>
    <row r="49">
      <c r="A49" s="4" t="inlineStr">
        <is>
          <t>Minimum | Stock options [Member]</t>
        </is>
      </c>
    </row>
    <row r="50">
      <c r="A50" s="3" t="inlineStr">
        <is>
          <t>Share-based Compensation Arrangement by Share-based Payment Award [Line Items]</t>
        </is>
      </c>
    </row>
    <row r="51">
      <c r="A51" s="4" t="inlineStr">
        <is>
          <t>Vesting period</t>
        </is>
      </c>
      <c r="B51" s="4" t="inlineStr">
        <is>
          <t>1 year</t>
        </is>
      </c>
    </row>
    <row r="52">
      <c r="A52" s="4" t="inlineStr">
        <is>
          <t>Minimum | Restricted Stock [Member] | NBH Holdings Corp. 2014 Omnibus Incentive Plan [Member]</t>
        </is>
      </c>
    </row>
    <row r="53">
      <c r="A53" s="3" t="inlineStr">
        <is>
          <t>Share-based Compensation Arrangement by Share-based Payment Award [Line Items]</t>
        </is>
      </c>
    </row>
    <row r="54">
      <c r="A54" s="4" t="inlineStr">
        <is>
          <t>Vesting period</t>
        </is>
      </c>
      <c r="B54" s="4" t="inlineStr">
        <is>
          <t>1 year</t>
        </is>
      </c>
    </row>
    <row r="55">
      <c r="A55" s="4" t="inlineStr">
        <is>
          <t>Minimum | Performance stock units | NBH Holdings Corp. 2014 Omnibus Incentive Plan [Member]</t>
        </is>
      </c>
    </row>
    <row r="56">
      <c r="A56" s="3" t="inlineStr">
        <is>
          <t>Share-based Compensation Arrangement by Share-based Payment Award [Line Items]</t>
        </is>
      </c>
    </row>
    <row r="57">
      <c r="A57" s="4" t="inlineStr">
        <is>
          <t>Percentage of initial target awards</t>
        </is>
      </c>
      <c r="B57" s="4" t="inlineStr">
        <is>
          <t>0.00%</t>
        </is>
      </c>
    </row>
    <row r="58">
      <c r="A58" s="4" t="inlineStr">
        <is>
          <t>Maximum | Stock options [Member]</t>
        </is>
      </c>
    </row>
    <row r="59">
      <c r="A59" s="3" t="inlineStr">
        <is>
          <t>Share-based Compensation Arrangement by Share-based Payment Award [Line Items]</t>
        </is>
      </c>
    </row>
    <row r="60">
      <c r="A60" s="4" t="inlineStr">
        <is>
          <t>Vesting period</t>
        </is>
      </c>
      <c r="B60" s="4" t="inlineStr">
        <is>
          <t>4 years</t>
        </is>
      </c>
    </row>
    <row r="61">
      <c r="A61" s="4" t="inlineStr">
        <is>
          <t>Contractual term (in years)</t>
        </is>
      </c>
      <c r="B61" s="4" t="inlineStr">
        <is>
          <t>10 years</t>
        </is>
      </c>
    </row>
    <row r="62">
      <c r="A62" s="4" t="inlineStr">
        <is>
          <t>Maximum | Restricted Stock [Member] | NBH Holdings Corp. 2014 Omnibus Incentive Plan [Member]</t>
        </is>
      </c>
    </row>
    <row r="63">
      <c r="A63" s="3" t="inlineStr">
        <is>
          <t>Share-based Compensation Arrangement by Share-based Payment Award [Line Items]</t>
        </is>
      </c>
    </row>
    <row r="64">
      <c r="A64" s="4" t="inlineStr">
        <is>
          <t>Vesting period</t>
        </is>
      </c>
      <c r="B64" s="4" t="inlineStr">
        <is>
          <t>3 years</t>
        </is>
      </c>
    </row>
    <row r="65">
      <c r="A65" s="4" t="inlineStr">
        <is>
          <t>Maximum | Performance stock units | NBH Holdings Corp. 2014 Omnibus Incentive Plan [Member]</t>
        </is>
      </c>
    </row>
    <row r="66">
      <c r="A66" s="3" t="inlineStr">
        <is>
          <t>Share-based Compensation Arrangement by Share-based Payment Award [Line Items]</t>
        </is>
      </c>
    </row>
    <row r="67">
      <c r="A67" s="4" t="inlineStr">
        <is>
          <t>Percentage of initial target awards</t>
        </is>
      </c>
      <c r="B67" s="4" t="inlineStr">
        <is>
          <t>15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and Benefits - Summary of Option Activity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Options, beginning</t>
        </is>
      </c>
      <c r="B4" s="5" t="n">
        <v>657114</v>
      </c>
      <c r="C4" s="5" t="n">
        <v>1264876</v>
      </c>
    </row>
    <row r="5">
      <c r="A5" s="4" t="inlineStr">
        <is>
          <t>Granted, Options</t>
        </is>
      </c>
      <c r="B5" s="5" t="n">
        <v>230261</v>
      </c>
    </row>
    <row r="6">
      <c r="A6" s="4" t="inlineStr">
        <is>
          <t>Exercised, Options</t>
        </is>
      </c>
      <c r="B6" s="5" t="n">
        <v>-94007</v>
      </c>
    </row>
    <row r="7">
      <c r="A7" s="4" t="inlineStr">
        <is>
          <t>Forfeited, Options</t>
        </is>
      </c>
      <c r="B7" s="5" t="n">
        <v>-25239</v>
      </c>
    </row>
    <row r="8">
      <c r="A8" s="4" t="inlineStr">
        <is>
          <t>Outstanding Options, ending</t>
        </is>
      </c>
      <c r="B8" s="5" t="n">
        <v>768129</v>
      </c>
      <c r="C8" s="5" t="n">
        <v>657114</v>
      </c>
    </row>
    <row r="9">
      <c r="A9" s="4" t="inlineStr">
        <is>
          <t>Options fully vested and exercisable at end of period, Options</t>
        </is>
      </c>
      <c r="B9" s="5" t="n">
        <v>412940</v>
      </c>
    </row>
    <row r="10">
      <c r="A10" s="4" t="inlineStr">
        <is>
          <t>Options expected to vest, Options</t>
        </is>
      </c>
      <c r="B10" s="5" t="n">
        <v>736774</v>
      </c>
    </row>
    <row r="11">
      <c r="A11" s="4" t="inlineStr">
        <is>
          <t>Outstanding, Weighted average exercise price, beginning</t>
        </is>
      </c>
      <c r="B11" s="7" t="n">
        <v>26.69</v>
      </c>
      <c r="C11" s="7" t="n">
        <v>22.33</v>
      </c>
    </row>
    <row r="12">
      <c r="A12" s="4" t="inlineStr">
        <is>
          <t>Granted, Weighted average exercise price</t>
        </is>
      </c>
      <c r="B12" s="11" t="n">
        <v>23.25</v>
      </c>
    </row>
    <row r="13">
      <c r="A13" s="4" t="inlineStr">
        <is>
          <t>Exercised, Weighted average exercise price</t>
        </is>
      </c>
      <c r="B13" s="11" t="n">
        <v>19.95</v>
      </c>
    </row>
    <row r="14">
      <c r="A14" s="4" t="inlineStr">
        <is>
          <t>Forfeited, Weighted average exercise price</t>
        </is>
      </c>
      <c r="B14" s="11" t="n">
        <v>30.59</v>
      </c>
    </row>
    <row r="15">
      <c r="A15" s="4" t="inlineStr">
        <is>
          <t>Outstanding, Weighted average exercised price, ending</t>
        </is>
      </c>
      <c r="B15" s="11" t="n">
        <v>26.35</v>
      </c>
      <c r="C15" s="7" t="n">
        <v>26.69</v>
      </c>
    </row>
    <row r="16">
      <c r="A16" s="4" t="inlineStr">
        <is>
          <t>Options fully vested and exercisable at end of period, Weighted average exercise price</t>
        </is>
      </c>
      <c r="B16" s="11" t="n">
        <v>25.64</v>
      </c>
    </row>
    <row r="17">
      <c r="A17" s="4" t="inlineStr">
        <is>
          <t>Options expected to vest, Weighted average exercise price</t>
        </is>
      </c>
      <c r="B17" s="7" t="n">
        <v>26.36</v>
      </c>
    </row>
    <row r="18">
      <c r="A18" s="4" t="inlineStr">
        <is>
          <t>Outstanding, Weighted average remaining contractual term in years</t>
        </is>
      </c>
      <c r="B18" s="4" t="inlineStr">
        <is>
          <t>6 years 10 months 28 days</t>
        </is>
      </c>
      <c r="C18" s="4" t="inlineStr">
        <is>
          <t>6 years 4 months 28 days</t>
        </is>
      </c>
    </row>
    <row r="19">
      <c r="A19" s="4" t="inlineStr">
        <is>
          <t>Options fully vested and exercisable at end of period, weighted average remaining contractual term in years</t>
        </is>
      </c>
      <c r="B19" s="4" t="inlineStr">
        <is>
          <t>5 years 3 months 25 days</t>
        </is>
      </c>
    </row>
    <row r="20">
      <c r="A20" s="4" t="inlineStr">
        <is>
          <t>Options expected to vest, Weighted average remaining contractual term in years</t>
        </is>
      </c>
      <c r="B20" s="4" t="inlineStr">
        <is>
          <t>6 years 9 months 25 days</t>
        </is>
      </c>
    </row>
    <row r="21">
      <c r="A21" s="4" t="inlineStr">
        <is>
          <t>Outstanding, Aggregate intrinsic value, beginning</t>
        </is>
      </c>
      <c r="B21" s="6" t="n">
        <v>5626</v>
      </c>
    </row>
    <row r="22">
      <c r="A22" s="4" t="inlineStr">
        <is>
          <t>Outstanding, Outstanding, Aggregate intrinsic value, beginning</t>
        </is>
      </c>
      <c r="B22" s="5" t="n">
        <v>5224</v>
      </c>
      <c r="C22" s="6" t="n">
        <v>5626</v>
      </c>
    </row>
    <row r="23">
      <c r="A23" s="4" t="inlineStr">
        <is>
          <t>Aggregate intrinsic Value of Options fully vested and exercisable at end of period</t>
        </is>
      </c>
      <c r="B23" s="5" t="n">
        <v>3101</v>
      </c>
    </row>
    <row r="24">
      <c r="A24" s="4" t="inlineStr">
        <is>
          <t>Options expected to vest, Aggregate Intrinsic Value</t>
        </is>
      </c>
      <c r="B24" s="6" t="n">
        <v>50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s>
  <sheetData>
    <row r="1">
      <c r="A1" s="1" t="inlineStr">
        <is>
          <t>Stock-based Compensation and Benefits - Schedule Of Weighted Average Assumptions Using Black-Scholes option-Pricing Model (Details) - Stock options [Member] - $ / shares</t>
        </is>
      </c>
      <c r="B1" s="2" t="inlineStr">
        <is>
          <t>12 Months Ended</t>
        </is>
      </c>
    </row>
    <row r="2">
      <c r="B2" s="2" t="inlineStr">
        <is>
          <t>Dec. 31, 2020</t>
        </is>
      </c>
      <c r="C2" s="2" t="inlineStr">
        <is>
          <t>Dec. 31, 2019</t>
        </is>
      </c>
      <c r="D2" s="2" t="inlineStr">
        <is>
          <t>Dec. 31, 2018</t>
        </is>
      </c>
    </row>
    <row r="3">
      <c r="A3" s="3" t="inlineStr">
        <is>
          <t>Share Based Compensation [Line Items]</t>
        </is>
      </c>
    </row>
    <row r="4">
      <c r="A4" s="4" t="inlineStr">
        <is>
          <t>Weighted average fair value</t>
        </is>
      </c>
      <c r="B4" s="7" t="n">
        <v>3.37</v>
      </c>
      <c r="C4" s="7" t="n">
        <v>6.31</v>
      </c>
      <c r="D4" s="7" t="n">
        <v>7.43</v>
      </c>
    </row>
    <row r="5">
      <c r="A5" s="4" t="inlineStr">
        <is>
          <t>Risk-free interest rate</t>
        </is>
      </c>
      <c r="B5" s="4" t="inlineStr">
        <is>
          <t>0.44%</t>
        </is>
      </c>
      <c r="C5" s="4" t="inlineStr">
        <is>
          <t>2.35%</t>
        </is>
      </c>
      <c r="D5" s="4" t="inlineStr">
        <is>
          <t>2.69%</t>
        </is>
      </c>
    </row>
    <row r="6">
      <c r="A6" s="4" t="inlineStr">
        <is>
          <t>Expected volatility</t>
        </is>
      </c>
      <c r="B6" s="4" t="inlineStr">
        <is>
          <t>25.08%</t>
        </is>
      </c>
      <c r="C6" s="4" t="inlineStr">
        <is>
          <t>20.56%</t>
        </is>
      </c>
      <c r="D6" s="4" t="inlineStr">
        <is>
          <t>20.75%</t>
        </is>
      </c>
    </row>
    <row r="7">
      <c r="A7" s="4" t="inlineStr">
        <is>
          <t>Expected term (years)</t>
        </is>
      </c>
      <c r="B7" s="4" t="inlineStr">
        <is>
          <t>6 years 14 days</t>
        </is>
      </c>
      <c r="C7" s="4" t="inlineStr">
        <is>
          <t>6 years 18 days</t>
        </is>
      </c>
      <c r="D7" s="4" t="inlineStr">
        <is>
          <t>6 years 1 month 6 days</t>
        </is>
      </c>
    </row>
    <row r="8">
      <c r="A8" s="4" t="inlineStr">
        <is>
          <t>Dividend yield</t>
        </is>
      </c>
      <c r="B8" s="4" t="inlineStr">
        <is>
          <t>3.44%</t>
        </is>
      </c>
      <c r="C8" s="4" t="inlineStr">
        <is>
          <t>2.00%</t>
        </is>
      </c>
      <c r="D8" s="4" t="inlineStr">
        <is>
          <t>1.13%</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33:24Z</dcterms:created>
  <dcterms:modified xmlns:dcterms="http://purl.org/dc/terms/" xmlns:xsi="http://www.w3.org/2001/XMLSchema-instance" xsi:type="dcterms:W3CDTF">2021-02-24T16:33:24Z</dcterms:modified>
</cp:coreProperties>
</file>